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nd"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Balances at Other Bank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Bank Premises and Equipment"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Commitments and Contingent Liab" sheetId="19" state="visible" r:id="rId19"/>
    <sheet xmlns:r="http://schemas.openxmlformats.org/officeDocument/2006/relationships" name="Earnings Per Share" sheetId="20" state="visible" r:id="rId20"/>
    <sheet xmlns:r="http://schemas.openxmlformats.org/officeDocument/2006/relationships" name="Off-Balance Sheet Financial Ins" sheetId="21" state="visible" r:id="rId21"/>
    <sheet xmlns:r="http://schemas.openxmlformats.org/officeDocument/2006/relationships" name="Fair Value" sheetId="22" state="visible" r:id="rId22"/>
    <sheet xmlns:r="http://schemas.openxmlformats.org/officeDocument/2006/relationships" name="Regulatory Capital Requirements" sheetId="23" state="visible" r:id="rId23"/>
    <sheet xmlns:r="http://schemas.openxmlformats.org/officeDocument/2006/relationships" name="Accumulated Other Comprehensive" sheetId="24" state="visible" r:id="rId24"/>
    <sheet xmlns:r="http://schemas.openxmlformats.org/officeDocument/2006/relationships" name="Revenue from Contracts with Cus" sheetId="25" state="visible" r:id="rId25"/>
    <sheet xmlns:r="http://schemas.openxmlformats.org/officeDocument/2006/relationships" name="Operating leases" sheetId="26" state="visible" r:id="rId26"/>
    <sheet xmlns:r="http://schemas.openxmlformats.org/officeDocument/2006/relationships" name="Recent Accounting Pronouncement" sheetId="27" state="visible" r:id="rId27"/>
    <sheet xmlns:r="http://schemas.openxmlformats.org/officeDocument/2006/relationships" name="Parent Company Only" sheetId="28" state="visible" r:id="rId28"/>
    <sheet xmlns:r="http://schemas.openxmlformats.org/officeDocument/2006/relationships" name="Basis of Presentation (Policies" sheetId="29" state="visible" r:id="rId29"/>
    <sheet xmlns:r="http://schemas.openxmlformats.org/officeDocument/2006/relationships" name="Investment Securities (Tables)" sheetId="30" state="visible" r:id="rId30"/>
    <sheet xmlns:r="http://schemas.openxmlformats.org/officeDocument/2006/relationships" name="Loans and Allowance for Loan _2" sheetId="31" state="visible" r:id="rId31"/>
    <sheet xmlns:r="http://schemas.openxmlformats.org/officeDocument/2006/relationships" name="Bank Premises and Equipment (Ta" sheetId="32" state="visible" r:id="rId32"/>
    <sheet xmlns:r="http://schemas.openxmlformats.org/officeDocument/2006/relationships" name="Deposits (Tables)" sheetId="33" state="visible" r:id="rId33"/>
    <sheet xmlns:r="http://schemas.openxmlformats.org/officeDocument/2006/relationships" name="Short-Term Borrowings (Tables)" sheetId="34" state="visible" r:id="rId34"/>
    <sheet xmlns:r="http://schemas.openxmlformats.org/officeDocument/2006/relationships" name="Income Taxes (Tables)" sheetId="35" state="visible" r:id="rId35"/>
    <sheet xmlns:r="http://schemas.openxmlformats.org/officeDocument/2006/relationships" name="Benefit Plans (Tables)" sheetId="36" state="visible" r:id="rId36"/>
    <sheet xmlns:r="http://schemas.openxmlformats.org/officeDocument/2006/relationships" name="Earnings Per Share (Tables)" sheetId="37" state="visible" r:id="rId37"/>
    <sheet xmlns:r="http://schemas.openxmlformats.org/officeDocument/2006/relationships" name="Fair Value (Tables)" sheetId="38" state="visible" r:id="rId38"/>
    <sheet xmlns:r="http://schemas.openxmlformats.org/officeDocument/2006/relationships" name="Regulatory Capital Requiremen_2" sheetId="39" state="visible" r:id="rId39"/>
    <sheet xmlns:r="http://schemas.openxmlformats.org/officeDocument/2006/relationships" name="Accumulated Other Comprehensi_2" sheetId="40" state="visible" r:id="rId40"/>
    <sheet xmlns:r="http://schemas.openxmlformats.org/officeDocument/2006/relationships" name="Revenue from Contracts with C_2" sheetId="41" state="visible" r:id="rId41"/>
    <sheet xmlns:r="http://schemas.openxmlformats.org/officeDocument/2006/relationships" name="Operating leases (Tables)" sheetId="42" state="visible" r:id="rId42"/>
    <sheet xmlns:r="http://schemas.openxmlformats.org/officeDocument/2006/relationships" name="Parent Company Only (Tables)" sheetId="43" state="visible" r:id="rId43"/>
    <sheet xmlns:r="http://schemas.openxmlformats.org/officeDocument/2006/relationships" name="Basis of Presentation, Reverse " sheetId="44" state="visible" r:id="rId44"/>
    <sheet xmlns:r="http://schemas.openxmlformats.org/officeDocument/2006/relationships" name="Basis of Presentation, Risks an" sheetId="45" state="visible" r:id="rId45"/>
    <sheet xmlns:r="http://schemas.openxmlformats.org/officeDocument/2006/relationships" name="Basis of Presentation, Loans (D" sheetId="46" state="visible" r:id="rId46"/>
    <sheet xmlns:r="http://schemas.openxmlformats.org/officeDocument/2006/relationships" name="Basis of Presentation, Allowanc" sheetId="47" state="visible" r:id="rId47"/>
    <sheet xmlns:r="http://schemas.openxmlformats.org/officeDocument/2006/relationships" name="Basis of Presentation, Bank Pre" sheetId="48" state="visible" r:id="rId48"/>
    <sheet xmlns:r="http://schemas.openxmlformats.org/officeDocument/2006/relationships" name="Basis of Presentation, Other Re" sheetId="49" state="visible" r:id="rId49"/>
    <sheet xmlns:r="http://schemas.openxmlformats.org/officeDocument/2006/relationships" name="Basis of Presentation, Dividend" sheetId="50" state="visible" r:id="rId50"/>
    <sheet xmlns:r="http://schemas.openxmlformats.org/officeDocument/2006/relationships" name="Basis of Presentation, Benefit " sheetId="51" state="visible" r:id="rId51"/>
    <sheet xmlns:r="http://schemas.openxmlformats.org/officeDocument/2006/relationships" name="Basis of Presentation, Segment " sheetId="52" state="visible" r:id="rId52"/>
    <sheet xmlns:r="http://schemas.openxmlformats.org/officeDocument/2006/relationships" name="Balances at Other Banks (Detail" sheetId="53" state="visible" r:id="rId53"/>
    <sheet xmlns:r="http://schemas.openxmlformats.org/officeDocument/2006/relationships" name="Investment Securities, Availabl" sheetId="54" state="visible" r:id="rId54"/>
    <sheet xmlns:r="http://schemas.openxmlformats.org/officeDocument/2006/relationships" name="Investment Securities, Availa_2" sheetId="55" state="visible" r:id="rId55"/>
    <sheet xmlns:r="http://schemas.openxmlformats.org/officeDocument/2006/relationships" name="Investment Securities, Availa_3" sheetId="56" state="visible" r:id="rId56"/>
    <sheet xmlns:r="http://schemas.openxmlformats.org/officeDocument/2006/relationships" name="Investment Securities, Availa_4" sheetId="57" state="visible" r:id="rId57"/>
    <sheet xmlns:r="http://schemas.openxmlformats.org/officeDocument/2006/relationships" name="Investment Securities, Held-to-" sheetId="58" state="visible" r:id="rId58"/>
    <sheet xmlns:r="http://schemas.openxmlformats.org/officeDocument/2006/relationships" name="Investment Securities, Held-t_2" sheetId="59" state="visible" r:id="rId59"/>
    <sheet xmlns:r="http://schemas.openxmlformats.org/officeDocument/2006/relationships" name="Investment Securities, Concentr" sheetId="60" state="visible" r:id="rId60"/>
    <sheet xmlns:r="http://schemas.openxmlformats.org/officeDocument/2006/relationships" name="Loans and Allowance for Loan _3" sheetId="61" state="visible" r:id="rId61"/>
    <sheet xmlns:r="http://schemas.openxmlformats.org/officeDocument/2006/relationships" name="Loans and Allowance for Loan _4" sheetId="62" state="visible" r:id="rId62"/>
    <sheet xmlns:r="http://schemas.openxmlformats.org/officeDocument/2006/relationships" name="Loans and Allowance for Loan _5" sheetId="63" state="visible" r:id="rId63"/>
    <sheet xmlns:r="http://schemas.openxmlformats.org/officeDocument/2006/relationships" name="Loans and Allowance for Loan _6" sheetId="64" state="visible" r:id="rId64"/>
    <sheet xmlns:r="http://schemas.openxmlformats.org/officeDocument/2006/relationships" name="Loans and Allowance for Loan _7" sheetId="65" state="visible" r:id="rId65"/>
    <sheet xmlns:r="http://schemas.openxmlformats.org/officeDocument/2006/relationships" name="Loans and Allowance for Loan _8" sheetId="66" state="visible" r:id="rId66"/>
    <sheet xmlns:r="http://schemas.openxmlformats.org/officeDocument/2006/relationships" name="Loans and Allowance for Loan _9" sheetId="67" state="visible" r:id="rId67"/>
    <sheet xmlns:r="http://schemas.openxmlformats.org/officeDocument/2006/relationships" name="Loans and Allowance for Loan_10" sheetId="68" state="visible" r:id="rId68"/>
    <sheet xmlns:r="http://schemas.openxmlformats.org/officeDocument/2006/relationships" name="Loans and Allowance for Loan_11" sheetId="69" state="visible" r:id="rId69"/>
    <sheet xmlns:r="http://schemas.openxmlformats.org/officeDocument/2006/relationships" name="Bank Premises and Equipment (De" sheetId="70" state="visible" r:id="rId70"/>
    <sheet xmlns:r="http://schemas.openxmlformats.org/officeDocument/2006/relationships" name="Deposits (Details)" sheetId="71" state="visible" r:id="rId71"/>
    <sheet xmlns:r="http://schemas.openxmlformats.org/officeDocument/2006/relationships" name="Short-Term Borrowings (Details)" sheetId="72" state="visible" r:id="rId72"/>
    <sheet xmlns:r="http://schemas.openxmlformats.org/officeDocument/2006/relationships" name="Income Taxes (Details)" sheetId="73" state="visible" r:id="rId73"/>
    <sheet xmlns:r="http://schemas.openxmlformats.org/officeDocument/2006/relationships" name="Benefit Plans, Change in Projec" sheetId="74" state="visible" r:id="rId74"/>
    <sheet xmlns:r="http://schemas.openxmlformats.org/officeDocument/2006/relationships" name="Benefit Plans, Plan Disclosures" sheetId="75" state="visible" r:id="rId75"/>
    <sheet xmlns:r="http://schemas.openxmlformats.org/officeDocument/2006/relationships" name="Benefit Plans, Estimated Future" sheetId="76" state="visible" r:id="rId76"/>
    <sheet xmlns:r="http://schemas.openxmlformats.org/officeDocument/2006/relationships" name="Benefit Plans, Health Care Cost" sheetId="77" state="visible" r:id="rId77"/>
    <sheet xmlns:r="http://schemas.openxmlformats.org/officeDocument/2006/relationships" name="Benefit Plans, Allocation of Pl" sheetId="78" state="visible" r:id="rId78"/>
    <sheet xmlns:r="http://schemas.openxmlformats.org/officeDocument/2006/relationships" name="Benefit Plans, Fair Value of Pl" sheetId="79" state="visible" r:id="rId79"/>
    <sheet xmlns:r="http://schemas.openxmlformats.org/officeDocument/2006/relationships" name="Benefit Plans, Incentive and Bo" sheetId="80" state="visible" r:id="rId80"/>
    <sheet xmlns:r="http://schemas.openxmlformats.org/officeDocument/2006/relationships" name="Benefit Plans, Stock Based Comp" sheetId="81" state="visible" r:id="rId81"/>
    <sheet xmlns:r="http://schemas.openxmlformats.org/officeDocument/2006/relationships" name="Benefit Plans, Valuation, Stock" sheetId="82" state="visible" r:id="rId82"/>
    <sheet xmlns:r="http://schemas.openxmlformats.org/officeDocument/2006/relationships" name="Commitments and Contingent Li_2" sheetId="83" state="visible" r:id="rId83"/>
    <sheet xmlns:r="http://schemas.openxmlformats.org/officeDocument/2006/relationships" name="Earnings Per Share (Details)" sheetId="84" state="visible" r:id="rId84"/>
    <sheet xmlns:r="http://schemas.openxmlformats.org/officeDocument/2006/relationships" name="Off-Balance Sheet Financial I_2" sheetId="85" state="visible" r:id="rId85"/>
    <sheet xmlns:r="http://schemas.openxmlformats.org/officeDocument/2006/relationships" name="Fair Value, Assets and Liabilit" sheetId="86" state="visible" r:id="rId86"/>
    <sheet xmlns:r="http://schemas.openxmlformats.org/officeDocument/2006/relationships" name="Fair Value, Assets Measured at " sheetId="87" state="visible" r:id="rId87"/>
    <sheet xmlns:r="http://schemas.openxmlformats.org/officeDocument/2006/relationships" name="Fair Value, Carrying Amounts an" sheetId="88" state="visible" r:id="rId88"/>
    <sheet xmlns:r="http://schemas.openxmlformats.org/officeDocument/2006/relationships" name="Regulatory Capital Requiremen_3"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Revenue from Contracts with C_3" sheetId="92" state="visible" r:id="rId92"/>
    <sheet xmlns:r="http://schemas.openxmlformats.org/officeDocument/2006/relationships" name="Operating leases (Details)" sheetId="93" state="visible" r:id="rId93"/>
    <sheet xmlns:r="http://schemas.openxmlformats.org/officeDocument/2006/relationships" name="Parent Company Only, Statements" sheetId="94" state="visible" r:id="rId94"/>
    <sheet xmlns:r="http://schemas.openxmlformats.org/officeDocument/2006/relationships" name="Parent Company Only, Statemen_2" sheetId="95" state="visible" r:id="rId95"/>
    <sheet xmlns:r="http://schemas.openxmlformats.org/officeDocument/2006/relationships" name="Parent Company Only, Statemen_3"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_);(#,##0.0)"/>
    <numFmt numFmtId="167" formatCode="_(&quot;$ &quot;#,##0.0000_);_(&quot;$ &quot;(#,##0.0000)"/>
    <numFmt numFmtId="168" formatCode="_(&quot;$ &quot;#,##0.0_);_(&quot;$ &quot;(#,##0.0)"/>
    <numFmt numFmtId="169" formatCode="_(&quot;$ &quot;#,##0.00_);_(&quot;$ &quot;(#,##0.00)"/>
    <numFmt numFmtId="170" formatCode="#,##0.00000_);(#,##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10592</t>
        </is>
      </c>
    </row>
    <row r="13">
      <c r="A13" s="4" t="inlineStr">
        <is>
          <t>Entity Registrant Name</t>
        </is>
      </c>
      <c r="B13" s="4" t="inlineStr">
        <is>
          <t>TRUSTCO BANK CORP N Y</t>
        </is>
      </c>
    </row>
    <row r="14">
      <c r="A14" s="4" t="inlineStr">
        <is>
          <t>Entity Central Index Key</t>
        </is>
      </c>
      <c r="B14" s="4" t="inlineStr">
        <is>
          <t>0000357301</t>
        </is>
      </c>
    </row>
    <row r="15">
      <c r="A15" s="4" t="inlineStr">
        <is>
          <t>Entity Incorporation, State or Country Code</t>
        </is>
      </c>
      <c r="B15" s="4" t="inlineStr">
        <is>
          <t>NY</t>
        </is>
      </c>
    </row>
    <row r="16">
      <c r="A16" s="4" t="inlineStr">
        <is>
          <t>Entity Tax Identification Number</t>
        </is>
      </c>
      <c r="B16" s="4" t="inlineStr">
        <is>
          <t>14-1630287</t>
        </is>
      </c>
    </row>
    <row r="17">
      <c r="A17" s="4" t="inlineStr">
        <is>
          <t>Entity Address, Address Line One</t>
        </is>
      </c>
      <c r="B17" s="4" t="inlineStr">
        <is>
          <t>5 SARNOWSKI DRIVE</t>
        </is>
      </c>
    </row>
    <row r="18">
      <c r="A18" s="4" t="inlineStr">
        <is>
          <t>Entity Address, City or Town</t>
        </is>
      </c>
      <c r="B18" s="4" t="inlineStr">
        <is>
          <t>GLENVILLE</t>
        </is>
      </c>
    </row>
    <row r="19">
      <c r="A19" s="4" t="inlineStr">
        <is>
          <t>Entity Address, State or Province</t>
        </is>
      </c>
      <c r="B19" s="4" t="inlineStr">
        <is>
          <t>NY</t>
        </is>
      </c>
    </row>
    <row r="20">
      <c r="A20" s="4" t="inlineStr">
        <is>
          <t>Entity Address, Postal Zip Code</t>
        </is>
      </c>
      <c r="B20" s="4" t="inlineStr">
        <is>
          <t>12302</t>
        </is>
      </c>
    </row>
    <row r="21">
      <c r="A21" s="4" t="inlineStr">
        <is>
          <t>City Area Code</t>
        </is>
      </c>
      <c r="B21" s="4" t="inlineStr">
        <is>
          <t>518</t>
        </is>
      </c>
    </row>
    <row r="22">
      <c r="A22" s="4" t="inlineStr">
        <is>
          <t>Local Phone Number</t>
        </is>
      </c>
      <c r="B22" s="4" t="inlineStr">
        <is>
          <t>377-3311</t>
        </is>
      </c>
    </row>
    <row r="23">
      <c r="A23" s="4" t="inlineStr">
        <is>
          <t>Title of 12(b) Security</t>
        </is>
      </c>
      <c r="B23" s="4" t="inlineStr">
        <is>
          <t>Common Stock, $1.00 Par Value</t>
        </is>
      </c>
    </row>
    <row r="24">
      <c r="A24" s="4" t="inlineStr">
        <is>
          <t>Trading Symbol</t>
        </is>
      </c>
      <c r="B24" s="4" t="inlineStr">
        <is>
          <t>TRST</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645</v>
      </c>
    </row>
    <row r="36">
      <c r="A36" s="4" t="inlineStr">
        <is>
          <t>Entity Common Stock, Shares Outstanding</t>
        </is>
      </c>
      <c r="C36" s="6" t="n">
        <v>19219989</v>
      </c>
    </row>
    <row r="37">
      <c r="A37" s="4" t="inlineStr">
        <is>
          <t>Auditor Name</t>
        </is>
      </c>
      <c r="B37" s="4" t="inlineStr">
        <is>
          <t>Crowe LLP</t>
        </is>
      </c>
    </row>
    <row r="38">
      <c r="A38" s="4" t="inlineStr">
        <is>
          <t>Auditor Location</t>
        </is>
      </c>
      <c r="B38" s="4" t="inlineStr">
        <is>
          <t>New York, New York</t>
        </is>
      </c>
    </row>
    <row r="39">
      <c r="A39" s="4" t="inlineStr">
        <is>
          <t>Auditor Firm ID</t>
        </is>
      </c>
      <c r="B39" s="4" t="inlineStr">
        <is>
          <t>1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 [Abstract]</t>
        </is>
      </c>
    </row>
    <row r="4">
      <c r="A4" s="4" t="inlineStr">
        <is>
          <t>Basis of Presentation</t>
        </is>
      </c>
      <c r="B4" s="4" t="inlineStr">
        <is>
          <t>(1)
Basis of Presentation The accounting and financial reporting policies of TrustCo Bank Corp NY (the Company or TrustCo), ORE Subsidiary Corp., Trustco Bank
(referred to as Trustco Bank or the Bank), and its wholly owned subsidiaries, Trustco Realty Corporation, Trustco Insurance Agency, Inc., ORE Property, Inc. and its subsidiaries ORE Property One, Inc. and ORE Property Two, Inc. conform to general
practices within the banking industry and are in conformity with U.S. generally accepted accounting principles. A description of the more significant policies follows. Consolidation The consolidated financial statements of the Company include the accounts of the subsidiaries after elimination of all significant
intercompany accounts and transactions. Reverse Stock Split Effective as of May 28, 2021, the Company completed a 1 -for -5 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Risks and Uncertainties Beginning in March 2020, the Company experienced negative impacts to its business in the form of requests for loan deferrals of principal
and interest due to the business disruption caused by COVID-19. In March 2020, the World Health Organization categorized COVID-19 as a pandemic, and the President of the United States declared the COVID-19 outbreak a national emergency. On March 3,
2020, the Federal Reserve reduced the target federal funds rate by 50 basis points, followed by an additional reduction of 100 basis points on March 16, 2020. The Company has evaluated the impact of
the effects of COVID-19 and determined that there were no material or systematic adverse impacts on the Company’s December 31, 2021 and 2020 financial statements except for adjustments to the provision for loan losses and related allowance for loan
losses. As of December 31, 2021 and 2020 the Company and Bank capital ratios were in excess of all regulatory requirements. While management believes that we have sufficient capital to withstand any further economic challenges brought on by the
COVID-19 pandemic, our reported and regulatory capital ratios, as well as the ability of the Company and the Bank to pay dividends or make other distributions, could be adversely impacted by unanticipated credit losses. At this time, we do not
believe there exists any impairment to our goodwill, long-lived assets, right of use assets, held to maturity investment securities, or available-for-sale investment securities due to the COVID-19 pandemic. It is uncertain whether prolonged effects
of the COVID-19 pandemic will result in future impairment charges related to any of the aforementioned assets and continue to negatively impact net interest income, provision for loan losses, and noninterest income Loan modifications and payment deferrals as a result of COVID-19 that met the criteria established under Section 4013 of the CARES Act or
under applicable interagency guidance of the federal banking regulators were excluded from evaluation of TDR classification and were reported as current during the payment deferral period. The Company’s policy was to continue to accrue interest
during the deferral period. Loans not meeting the CARES ACT or regulatory guidance were evaluated for TDR and non-accrual treatment under the Company’s existing policies and procedures. Securities Available for Sale and Held to Maturity (Debt Securities) Securities available for sale are carried at fair value with any unrealized appreciation or depreciation of value, net of tax, included as
an element of accumulated other comprehensive income or loss in shareholders’ equity. Management maintains an available for sale portfolio in order to provide maximum flexibility in balance sheet management. The designation of available for sale is
made at the time of purchase based upon management’s intent to hold the securities for an indefinite period of time. These securities, however, are available for sale in response to changes in market interest rates, related changes in liquidity
needs, or changes in the availability of and yield on alternative investments. Unrealized losses on securities that reflect a decline in value which is other ‑ ‑ Securities that management has the positive intent and ability to hold until maturity are classified as held to maturity and are carried at
their remaining unpaid principal balance, net of unamortized premiums or unaccreted discounts. The cost of securities is adjusted for amortization of premium and accretion of discount using the interest method. Premiums and discounts
on securities are amortized on the interest method over the estimated remaining term of the underlying security without anticipating prepayments, except for mortgage backed securities where prepayments are anticipated. Gains and losses on the sale of securities available for sale are recorded at trade date and determined using the specific identification
method. Other-Than-Temporary-Impairment (“OTTI”) A decline in the fair value of any available for sale or held to maturity security below cost that is deemed to be other than temporary is
charged to earnings and/or accumulated other comprehensive income (loss), resulting in the establishment of a new cost basis of the security. Management evaluates these types of securities for OTTI at least on a quarterly basis, and more frequently
when economic or market conditions warrant such an evaluation. Additional discussion of OTTI is included in Note 3 of the consolidated financial statements. Federal Reserve Bank of New York (Reserve Bank) and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Dividends are reported as income. The Bank was also a member of the Federal Reserve Bank of New York until it discontinued its membership in 2020 and the Reserve Bank stock was redeemed. Prior to the stock
redemption, the Reserve Bank stock was carried at cost, classified as a restricted security, and periodically evaluated for impairment based on ultimate recovery of par value. Any dividends received were reported as income Loans Loans are carried at the principal amount outstanding net of unearned income and unamortized loan fees and costs, which are recognized as
adjustments to interest income over the applicable loan term. Interest income on loans is accrued based on the principal amount outstanding. Nonperforming loans include non ‑ ‑ ‑ ‑ ‑ Loan origination fees, net of certain direct origination costs, are deferred and recognized using the level yield method without
anticipating prepayments. Allowance for Loan Losses The allowance for loan losses is maintained at a level considered adequate by management to provide for probable incurred loan losses. The
allowance is increased by provisions charged against income, while loan losses are charged against the allowance when management deems a loan balance to be uncollectible. Subsequent recoveries, if any, are credited to the allowance. The Company performs an analysis of the adequacy of the allowance on at least a quarterly basis. Management estimates the allowance
balance required using past loan loss experience, the nature and volume of the portfolio, information about specific borrower situations, current economic conditions, past due and charge ‑ A loan is impaired when, based on current information and
events, it is probable that the Company will be unable to collect all amounts due according to the contractual terms of the loan agreement. Additionally, loans for which the terms have been modified resulting in a concession, and for which the
borrower is experiencing financial difficulties, are considered TDR’s and classified as impaired. As noted before, loan modifications and payment deferrals as a result of COVID-19 that meet the criteria established under Section 4013 of the CARES
Act or under applicable federal banking agency guidance are excluded from evaluation of TDR classification and will continue to be reported as current during the payment deferral period. Loans not meeting the CARES Act or regulatory guidance are
evaluated for TDR and non-accrual treatment under the Company’s existing policies and procedure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 ‑ ‑ TDR’s are measured at the present value of estimated future cash flows using the loan’s effective rate at inception. If a TDR is
considered to be a collateral dependent loan, the loan is reported at the fair value of the collateral with any charge ‑ ‑ Commercial and commercial real estate loans in non ‑ ‑ The general component of the allowance covers non ‑ ‑ ‑ ‑ The Company’s allowance methodology also includes additional allocation percentages for residential and installment loans in non ‑ ‑ ‑ ‑ The following portfolio segments have been identified: commercial loans, residential real estate loans, and installment loans: Commercial: ‑ Residential real estate: ‑ ‑ Installment: Bank Premises and Equipment Premises and equipment are stated at cost less accumulated depreciation. Depreciation is computed on either the straight ‑ Other Real Estate Owned Assets that are acquired through or instead of foreclosure are initially recorded at fair value less costs to sell. These assets are
subsequently accounted for at the lower of cost or fair value less costs to sell. Subsequent write downs and gains and losses on sale are included in noninterest expense. Operating costs after acquisition are also included in noninterest expense.
At December 31, 2021 and 2020, there were $362 thousand and $541 thousand, respectively, of other real estate owned included in the category of Other Assets in the accompanying Consolidated Statements of Condition. Income Taxes Deferred taxes are recorded for the future tax consequences of events that have been recognized in the financial statements or tax returns
based upon enacted tax laws and rates. Deferred tax assets are recognized subject to management’s judgment that realization is more likely than not. The amount recognized is the largest amount of tax benefit that has a greater than 50% likelihood
of being realized on examination. For tax positions not meeting the “more likely than not” test, no benefit is recorded. Dividend Restrictions The Company’s ability to pay dividends to its shareholders is dependent upon the ability of the Bank to pay dividends to the Company. The
payment of dividends by the Bank to the Company is subject to continued compliance with minimum regulatory capital requirements and the filing of notices with the Bank’s and the Company’s regulators. The Bank’s primary regulator may disapprove a
dividend if: the Bank would be undercapitalized following the distribution; the proposed capital distribution raises safety and soundness concerns; or the capital distribution would violate a prohibition contained in any statue, regulation or
agreement between the Bank and a regulator or a condition imposed in a previously approved application or notice. Currently the Bank meets the regulatory definition of a well-capitalized institution. During 2022, the Bank could declare dividends of
approximately $86.1 million plus any 2022 net profits retained to the date of the dividend declaration. Benefit Plans The Company has a defined benefit pension plan covering
substantially all of its employees who participated in the plan before it was frozen as of December 31, 2006. The benefits are based on years of service and the employee’s compensation The Company has a postretirement benefit plan that permits retirees under age 65 to participate in the Company’s medical plan by which retirees pay all of their premiums. Under certain employment contracts with selected executive officers, the Company is obligated to provide postretirement benefits to these
individuals once they attain certain vesting requirements. The Company recognized in the Consolidated Statement of Condition the funded status of the pension plan and postretirement benefit plan
with an offset, net of tax, recorded in accumulated other comprehensive income (loss). Stock-Based Compensation Plans The Company has stock-based compensation plans for employees and directors. Compensation cost is recognized for stock options and
restricted stock awards issued to employees and directors based on the fair value of these awards at the date of grant. A Black-Scholes model is utilized to estimate the fair value of stock options while, for restricted stock awards, the fair value
of the Company’s common stock at the date of grant is used. Compensation cost for stock options and restricted stock awards to be settled in stock are recognized over the required service period
generally defined as the vesting period. The expense is recognized over the shorter of each award’s vesting period or the retirement date for any awards that vest immediately upon eligible retirement. Awards to be settled in cash based on the fair value of the Company’s stock at vesting are treated as liability based awards. Compensation costs for liability based awards are re ‑ Earnings Per Share Basic earnings per common share is net income divided by the weighted average number of common shares outstanding during the period. All
outstanding unvested share ‑ ‑ Segment Reporting The Company’s operations are exclusively in the financial services industry and include the provision of traditional banking services.
Management evaluates the performance of the Company based on only one business segment, that of community banking. The Company operates
primarily in the geographical region of Upstate New York with branches also in Florida and the mid ‑ Cash and Cash Equivalents The Company classifies cash on hand, cash due from banks, Federal Funds sold, and other short-term investments as cash and cash equivalents
for disclosure purposes. Trust Assets Assets under management with the Trustco Financial Services Department are not included in the Company’s consolidated financial statements
because Trustco Financial Services holds these assets in a fiduciary capacity. Comprehensive Income Comprehensive income represents the sum of net income and items of other comprehensive income or loss, which are reported directly in
shareholders’ equity, net of tax, such as the change in net unrealized gain or loss on securities available for sale and changes in the funded position of the pension and postretirement benefit plans. Accumulated other comprehensive income or loss,
which is a component of shareholders’ equity, represents the net unrealized gain or loss on securities available for sale, net of tax and the funded position in the Company’s pension plan and postretirement benefit plans, net of tax. Fair Value of Financial Instruments Fair values of financial instruments are estimated using relevant market information and other assumptions, as more fully disclosed in Note
13.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lances at Other Banks</t>
        </is>
      </c>
      <c r="B1" s="2" t="inlineStr">
        <is>
          <t>12 Months Ended</t>
        </is>
      </c>
    </row>
    <row r="2">
      <c r="B2" s="2" t="inlineStr">
        <is>
          <t>Dec. 31, 2021</t>
        </is>
      </c>
    </row>
    <row r="3">
      <c r="A3" s="3" t="inlineStr">
        <is>
          <t>Balances at Other Banks [Abstract]</t>
        </is>
      </c>
    </row>
    <row r="4">
      <c r="A4" s="4" t="inlineStr">
        <is>
          <t>Balances at Other Banks</t>
        </is>
      </c>
      <c r="B4" s="4" t="inlineStr">
        <is>
          <t>(2)
Balances at Other Banks The Company is required to maintain certain reserves of vault cash and/or deposits with the Federal Reserve Bank. The amount of this
reserve requirement, included in cash and due from banks and federal funds sold and other shor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1</t>
        </is>
      </c>
    </row>
    <row r="3">
      <c r="A3" s="3" t="inlineStr">
        <is>
          <t>Investment Securities [Abstract]</t>
        </is>
      </c>
    </row>
    <row r="4">
      <c r="A4" s="4" t="inlineStr">
        <is>
          <t>Investment Securities</t>
        </is>
      </c>
      <c r="B4" s="4" t="inlineStr">
        <is>
          <t>(3)
Investment Securities
(a)
Securities available for sale The amortized cost and fair value of the securities available for sale are as follows:
(dollars in thousands)
December 31, 2021
Amortized Cost
Gross Unrealized Gains
Gross Unrealized Losses
Fair Value
U.S. government sponsored enterprises
$
59,976
-
797
59,179
State and political subdivisions
41
-
-
41
Mortgage backed securities and collateralized mortgage obligations - residential
269,907
3,367
2,476
270,798
Corporate bonds
45,805
157
625
45,337
Small Business Administration - guaranteed participation securities
31,303
371
-
31,674
Other
685
-
1
684
Total securities available for sale
$
407,717
3,895
3,899
407,713
(dollars in thousands)
December 31, 2020
Amortized Cost
Gross Unrealized Gains
Gross Unrealized Losses
Fair Value
U.S. government sponsored enterprises
$
20,000
-
32
19,968
State and political subdivisions
103
-
-
103
Mortgage backed securities and collateralized mortgage obligations - residential
308,432
7,749
23
316,158
Corporate bonds
59,185
916
162
59,939
Small Business Administration - guaranteed participation securities
40,955
1,262
-
42,217
Other
685
1
-
686
Total securities available for sale $
429,360
9,928
217
439,071 The following table distributes the amortized cost and fair value of debt securities included in the available for sale portfolio as of
December 31, 2021, based on the securities’ final maturity. Actual maturities may differ because of securities prepayments and the right of certain issuers to call or prepay their obligations without penalty. Securities not due at a single maturity
are shown separately:
(dollars in thousands)
Amortized Cost
Fair Value
Due in one year or less
$
15,057
15,215
Due in one year through five years
91,450
90,026
Mortgage backed securities and collateralized mortgage obligations - residential
269,907
270,798
Small Business Administration - guaranteed participation securities
31,303
31,674
$
407,717
407,713 Gross unrealized losses on securities available for sale and the related fair values aggregated by the length of time that individual
securities have been in an unrealized loss position, were as follows:
(dollars in thousands)
December 31, 2021
Less than 12 months
12 months or more
Total
Fair Value
Gross Unreal. Loss
Fair Value
Gross Unreal. Loss
Fair Value
Gross Unreal. Loss
U.S. government sponsored enterprises
$
49,279
697
9,900
100
59,179
797
Mortgage backed securities and collateralized mortgage obligations - residential
93,447
1,888
22,098
588
115,545
2,476
Corporate bonds
15,670
171
14,546
454
30,216
625
Other 648 1 - - 648 1
Total
$
159,044
2,757
46,544
1,142
205,588
3,899
(dollars in thousands)
December 31, 2020
Less than 12 months
12 months or more
Total
Fair Value
Gross Unreal. Loss
Fair Value
Gross Unreal. Loss
Fair Value
Gross Unreal. Loss
U.S. government sponsored enterprises
$
19,968
32
-
-
19,968
32
Mortgage backed securities and collateralized mortgage obligations - residential
19,471
23
-
-
19,471
23
Corporate bonds
14,901
99
4,937
63
19,838
162
Total
$
54,340
154
4,937
63
59,277
217 The proceeds from sales, calls/paydowns and maturities of
securities available for sale, and gross realized gains and gross realized losses from sales during , and are as follows:
Years ended December 31,
(dollars in thousands)
2021
2020
2019
Proceeds from sales
$
-
29,219
-
Proceeds from calls/paydowns
148,609
247,624
192,003
Proceeds from maturities
9,162
10,007
10,052
Gross realized gains
-
1,155
-
Gross realized losses
-
-
- The amount of securities pledged to secure short-term borrowings and for other purposes amounted to $283.2 million and $267.6 million at
December 31, 2021 and 2020, respectively.
(b)
Held to maturity securities The amortized cost and fair value of the held to maturity securities are as follows:
December 31, 2021
(dollars in thousands)
Amortized Cost
Gross Unrecognized Gains
Gross Unrecognized Losses
Fair Value
Mortgage backed securities and collateralized mortgage obligations - residential
$
9,923
773
1
10,695
Total held to maturity
$
9,923
773
1
10,695
December 31, 2020
(dollars in thousands)
Amortized Cost
Gross Unrecognized Gains
Gross Unrecognized Losses
Fair Value
Mortgage backed securities and collateralized mortgage obligations - residential
$
13,824
1,164
-
14,988
Total held to maturity
$
13,824
1,164
-
14,988 The following table distributes the debt securities included in the held to maturity portfolio as of December 31, 2021, based on the
securities’ final maturity. Actual maturities may differ because of securities prepayments and the right of certain issuers to call or prepay their obligations without penalty. Securities not due at a single maturity date are shown separately.
(dollars in thousands)
Amortized Cost
Fair Value
Mortgage backed securities and collateralized mortgage obligations - residential
$
9,923
10,695
$
9,923
10,695 As of December 31, 2021 held to maturity securities with a
fair value of $442 thousand had an unrecognized loss of approximately one thousand dollars that was less than twelve months. There were held to maturity securities in an unrecognized loss position for 2020.
(c)
Concentrations The Company has the following balances of securities held in the available for sale and held to maturity portfolios as of December 31, 2021
that represent greater than 10% of shareholders’ equity:
(dollars in thousands)
Amortized Cost
Fair Value
Federal National Mortgage Association
$
179,997
180,857
Federal Home Loan Mortgage Corporation
70,829
71,027
(d)
Other-Than-Temporary-Impairment Management evaluates securities for other-than-temporary impairment (“OTTI”) at least on a quarterly basis, and more frequently when
economic or market conditions warrant such an evaluation. The investment securities portfolio is evaluated for OTTI by segregating the portfolio by type and applying the appropriate OTTI model. In determining OTTI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y other ‑ ‑ When OTTI occurs, the amount of the OTTI recognized in earnings depends on whether management intends to sell the security or it is more
likely than not it will be required to sell the security before recovery of its amortized cost basis. If management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If management does not intend to sell the security and it is not more likely than not
that the entity will be required to sell the security before recovery of its amortized cost basis, the OTTI on debt securities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As of December 31, 2021, the Company’s security portfolio included certain securities which were in an unrealized loss position, and are
discussed below. U.S. government sponsored enterprises In the case of unrealized losses on U.S. government sponsored enterprises,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20. Mortgage backed securities and collateralized mortgage obligations – residential At December 31, 2021, all mortgage backed securities and collateralized mortgage obligations held by the Company were issued by U.S.
government sponsored entities and agencies, primarily Ginnie Mae, Fannie Mae and Freddie Mac, institutions which the government has affirmed its commitment to support.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 ‑ ‑ Corporate Bonds and other At December 31, 2021, corporate bonds held by the Company are investment grade quality.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12 Months Ended</t>
        </is>
      </c>
    </row>
    <row r="2">
      <c r="B2" s="2" t="inlineStr">
        <is>
          <t>Dec. 31, 2021</t>
        </is>
      </c>
    </row>
    <row r="3">
      <c r="A3" s="3" t="inlineStr">
        <is>
          <t>Loans and Allowance for Loan Losses [Abstract]</t>
        </is>
      </c>
    </row>
    <row r="4">
      <c r="A4" s="4" t="inlineStr">
        <is>
          <t>Loans and Allowance for Loan Losses</t>
        </is>
      </c>
      <c r="B4" s="4" t="inlineStr">
        <is>
          <t>(4)
Loans and Allowance for Loan Losses The following tables present the recorded investment in loans by loan class:
December 31, 2021
(dollars in thousands)
New York and other states*
Florida
Total
Commercial:
Commercial real estate
$
147,063
21,653
168,716
Other
30,889
595
31,484
Real estate mortgage - 1 to 4 family:
First mortgages
2,723,734
1,212,568
3,936,302
Home equity loans
48,190
13,695
61,885
Home equity lines of credit
175,134
55,842
230,976
Installment
7,368
2,048
9,416
Total loans, net
$
3,132,378
1,306,401
4,438,779
Less: Allowance for loan losses
44,267
Net loans
$
4,394,512
December 31, 2020
(dollars in thousands)
New York and other states*
Florida
Total
Commercial:
Commercial real estate
$
148,775
18,666
167,441
Other
44,932
119
45,051
Real estate mortgage - 1 to 4 family:
First mortgages
2,606,781
1,098,915
3,705,696
Home equity loans
59,400
15,071
74,471
Home equity lines of credit
193,654
48,540
242,194
Installment
7,810
1,807
9,617
Total loans, net
$
3,061,352
1,183,118
4,244,470
Less: Allowance for loan losses
49,595
Net loans
$
4,194,875 * Includes New York, New
Jersey, Vermont and Massachusetts. As December 31, 2021 and 2020, the commercial loan class
included $10 million and $ million, respectively, of PPP loans. At December and the Company had approximately and of real estate construction loans, respectively. Of the in real estate construction loans at December approximately were secured by mortgages to residential borrowers with the remaining were to commercial borrowers for residential construction
projects. Of the in real estate
construction loans at December approximately were secured by mortgages to residential borrowers with the remaining were to commercial borrowers for residential construction
projects. The vast majority of construction loans are in the Company’s Florida market. At December and loans to executive officers, directors, and to associates of such persons aggregated and , respectively. During approximately of new loans were made and repayments of loans totaled approximately . The composition of the related parties’ loan balances had no changes during the year.
All loans are current according to their term. TrustCo lends in the geographic territory of its branch locations in New York, Florida, Massachusetts, New Jersey and Vermont. Although
the loan portfolio is diversified, a portion of its debtors’ ability to repay depends significantly on the economic conditions prevailing in the respective geographic territory. The following tables present the recorded investment in non-accrual loans by loan class:
December 31, 2021
(dollars in thousands)
New York and other states*
Florida
Total
Loans in non-accrual status:
Commercial:
Commercial real estate
$
67
-
67
Other
45
-
45
Real estate mortgage - 1 to 4 family:
First mortgages
13,990
1,797
15,787
Home equity loans
247
45
292
Home equity lines of credit
2,337
174
2,511
Installment
23
14
37
Total non-accrual loans
16,709
2,030
18,739
Restructured real estate mortgages - 1 to 4 family
17
-
17
Total nonperforming loans
$
16,726
2,030
18,756
December 31, 2020
(dollars in thousands)
New York and other states*
Florida
Total
Loans in non-accrual status:
Commercial:
Commercial real estate
$
372
-
372
Other
80
-
80
Real estate mortgage - 1 to 4 family:
First mortgages
16,637
1,010
17,647
Home equity loans
80
47
127
Home equity lines of credit
2,662
130
2,792
Installment
43
-
43
Total non-accrual loans
19,874
1,187
21,061
Restructured real estate mortgages - 1 to 4 family
23
-
23
Total nonperforming loans
$
19,897
1,187
21,084 * Includes New York, New
Jersey, Vermont and Massachusetts. The Company transfers loans to other real estate owned, at fair value less cost to sell, in the period the Company obtains physical
possession of the property (through legal title or through a deed in lieu). As of December 31, 2021 and 2020, other real estate owned included $362
thousand and $541 thousand, respectively, of residential foreclosed properties. In addition, non ‑ The following tables present the aging of the recorded
investment in past due loans by loan class and by region
December 31, 2021
New York and other states*:
30-59 Days
60-89 Days
90 + Days
Total 30+ days
Total
(dollars in thousands)
Past Due
Past Due
Past Due
Past Due
Current
Loans
Commercial:
Commercial real estate
$
-
233
45
278
146,785
147,063
Other
-
-
-
-
30,889
30,889
Real estate mortgage - 1 to 4 family:
First mortgages
1,303
239
9,867
11,409
2,712,325
2,723,734
Home equity loans
136
-
224
360
47,830
48,190
Home equity lines of credit
355
458
911
1,724
173,410
175,134
Installment
27
5
4
36
7,332
7,368
Total
$
1,821
935
11,051
13,807
3,118,571
3,132,378
Florida:
30-59 Days
60-89 Days
90 + Days
Total 30+ days
Total
(dollars in thousands)
Past Due
Past Due
Past Due
Past Due
Current
Loans
Commercial:
Commercial real estate
$
-
-
-
-
21,653
21,653
Other
-
-
-
-
595
595
Real estate mortgage - 1 to 4 family:
First mortgages
869
180
1,146
2,195
1,210,373
1,212,568
Home equity loans
-
45
-
45
13,650
13,695
Home equity lines of credit
-
89
-
89
55,753
55,842
Installment
18
-
5
23
2,025
2,048
Total
$
887
314
1,151
2,352
1,304,049
1,306,401
Total:
30-59 Days
60-89 Days
90 + Days
Total 30+ days
Total
(dollars in thousands)
Past Due
Past Due
Past Due
Past Due
Current
Loans
Commercial:
Commercial real estate
$
-
233
45
278
168,438
168,716
Other
-
-
-
-
31,484
31,484
Real estate mortgage - 1 to 4 family:
First mortgages
2,172
419
11,013
13,604
3,922,698
3,936,302
Home equity loans
136
45
224
405
61,480
61,885
Home equity lines of credit
355
547
911
1,813
229,163
230,976
Installment
45
5
9
59
9,357
9,416
Total
$
2,708
1,249
12,202
16,159
4,422,620
4,438,779 * Includes New York, New
Jersey, Vermont and Massachusetts.
December 31, 2020
New York and other states*:
30-59 Days
60-89 Days
90 + Days
Total 30+ days
Total
(dollars in thousands)
Past Due
Past Due
Past Due
Past Due
Current
Loans
Commercial:
Commercial real estate
$
125
77
279
481
146,582
147,063
Other
-
-
80
80
44,852
44,932
Real estate mortgage - 1 to 4 family:
First mortgages
1,220
982
10,927
13,129
2,593,652
2,606,781
Home equity loans
120
1
48
169
59,231
59,400
Home equity lines of credit
401
344
1,273
2,018
191,636
193,654
Installment
3
-
43
46
7,764
7,810
Total
$
1,869
1,404
12,650
15,923
3,045,429
3,061,352
Florida:
30-59 Days
60-89 Days
90 + Days
Total 30+ days
Total
(dollars in thousands)
Past Due
Past Due
Past Due
Past Due
Current
Loans
Commercial:
Commercial real estate
$
-
-
-
-
18,666
18,666
Other
-
-
-
-
119
119
Real estate mortgage - 1 to 4 family:
First mortgages
365
517
655
1,537
1,097,378
1,098,915
Home equity loans
-
-
47
47
15,024
15,071
Home equity lines of credit
-
-
-
-
48,540
48,540
Installment
7
10
-
17
1,790
1,807
Total
$
372
527
702
1,601
1,181,517
1,183,118
Total:
30-59 Days
60-89 Days
90 + Days
Total 30+ days
Total
(dollars in thousands)
Past Due
Past Due
Past Due
Past Due
Current
Loans
Commercial:
Commercial real estate
$
125
77
279
481
166,960
167,441
Other
-
-
80
80
44,971
45,051
Real estate mortgage - 1 to 4 family:
First mortgages
1,585
1,499
11,582
14,666
3,691,030
3,705,696
Home equity loans
120
1
95
216
74,255
74,471
Home equity lines of credit
401
344
1,273
2,018
240,176
242,194
Installment
10
10
43
63
9,554
9,617
Total
$
2,241
1,931
13,352
17,524
4,226,946
4,244,470 * Includes New York, New Jersey, Vermont and Massachusetts. At December 31, 2021 and 2020, there were no
loans that are 90 days past due and still accruing interest. As a result, non ‑ ‑ Activity in the allowance for loan losses by portfolio segment is summarized as follows:
For the year ended December 31, 2021
(dollars in thousands)
Commercial
Real Estate Mortgage- 1 to 4 Family
Installment
Total
Balance at beginning of period
$
4,140
44,950
505
49,595
Loans charged off:
New York and other states*
30
339
58
427
Florida
-
1
2
3
Total loan chargeoffs
30
340
60
430
Recoveries of loans previously charged off:
New York and other states*
32
464
54
550
Florida
-
2
-
2
Total recoveries
32
466
54
552
Net loans charged off
(2
)
(126
)
6
(122
)
Credit for loan losses
(1,007
)
(4,387
)
(56
)
(5,450
)
Balance at end of period
$
3,135
40,689
443
44,267
For the year ended December 31, 2020
(dollars in thousands)
Commercial
Real Estate Mortgage- 1 to 4 Family
Installment
Total
Balance at beginning of period
$
3,999
39,748
570
44,317
Loans charged off:
New York and other states*
36
404
187
627
Florida
-
-
34
34
Total loan chargeoffs
36
404
221
661
Recoveries of loans previously charged off:
New York and other states*
10
314
12
336
Florida
-
3
-
3
Total recoveries
10
317
12
339
Net loans charged off
26
87
209
322
Provision for loan losses
167
5,289
144
5,600
Balance at end of period
$
4,140
44,950
505
49,595 The following tables present the balance in the allowance for loan losses and the recorded investment in loans by portfolio segment and
based on impairment method as of December 31, 2021 and 2020:
December 31, 2021
(dollars in thousands)
Commercial Loans
1-to-4 Family Residential Real Estate
Installment Loans
Total
Allowance for loan losses:
Ending allowance balance attributable to loans:
Individually evaluated for impairment
$
-
-
-
-
Collectively evaluated for impairment
3,135
40,689
443
44,267
Total ending allowance balance
$
3,135
40,689
443
44,267
Loans:
Individually evaluated for impairment
$
232
18,272
-
18,504
Collectively evaluated for impairment
199,968
4,210,891
9,416
4,420,275
Total ending loans balance
$
200,200
4,229,163
9,416
4,438,779
December 31, 2020
(dollars in thousands)
Commercial Loans
1-to-4 Family Residential Real Estate
Installment Loans
Total
Allowance for loan losses:
Ending allowance balance attributable to loans:
Individually evaluated for impairment
$
-
-
-
-
Collectively evaluated for impairment
4,140
44,950
505
49,595
Total ending allowance balance
$
4,140
44,950
505
49,595
Loans:
Individually evaluated for impairment
$
1,028
20,553
-
21,581
Collectively evaluated for impairment
211,464
4,001,808
9,617
4,222,889
Total ending loans balance
$
212,492
4,022,361
9,617
4,244,470 The Company has identified nonaccrual commercial and commercial real estate loans, as well as all loans restructured under a TDR, as
impaired loans. A loan is considered impaired when it is probable that the borrower will be unable to repay the loan according to the original contractual terms of the loan agreement or the loan is restructured in a TDR. A loan for which the terms have been modified, and for which the borrower is experiencing financial difficulties, is considered a TDR and
is classified as impaired. TDR’s at December 31, 2021 and 2020 are measured at the present value of estimated future cash flows using the loan’s effective rate at inception or the fair value of the underlying collateral if the loan is considered
collateral dependent. The following tables present impaired loans by loan class as of December 31, 2021 and 2020:
December 31, 2021
New York and other states*: (dollars in thousands)
Recorded Investment
Unpaid Principal Balance
Related Allowance
YTD Avg Recorded Investment
Commercial:
Commercial real estate
$
187
279
-
1,154
Other
45
45
-
107
Real estate mortgage - 1 to 4 family:
First mortgages
13,687
13,875
-
14,072
Home equity loans
161
161
-
235
Home equity lines of credit
1,852
1,939
-
2,256
Total $
15,932
16,299
-
17,824
Florida: (dollars in thousands)
Recorded Investment
Unpaid Principal Balance
Related Allowance
YTD Avg Recorded Investment
Commercial:
Commercial real estate $
-
-
-
105
Other
-
-
-
-
Real estate mortgage - 1 to 4 family:
First mortgages
2,368
2,368
-
2,562
Home equity loans
-
-
-
16
Home equity lines of credit
204
204
-
246
Total
$
2,572
2,572
-
2,929
Total: (dollars in thousands)
Recorded Investment
Unpaid Principal Balance
Related Allowance
YTD Avg Recorded Investment
Commercial:
Commercial real estate
$
187
279
-
1,259
Other
45
45
-
107
Real estate mortgage - 1 to 4 family:
First mortgages
16,055
16,243
-
16,634
Home equity loans
161
161
-
251
Home equity lines of credit
2,056
2,143
-
2,502
Total
$
18,504
18,871
-
20,753 * Includes New York, New
Jersey, Vermont and Massachusetts.
December 31, 2020
New York and other states*:
(dollars in thousands)
Recorded Investment
Unpaid Principal Balance
Related Allowance
YTD Avg Recorded Investment
Commercial:
Commercial real estate
$
819
943
-
1,186
Other
111
111
-
103
Real estate mortgage - 1 to 4 family:
First mortgages
15,024
15,411
-
14,110
Home equity loans
219
240
-
235
Home equity lines of credit
2,158
2,298
-
2,258
Total
$
18,331
19,003
-
17,892
Florida:
(dollars in thousands)
Recorded Investment
Unpaid Principal Balance
Related Allowance
YTD Avg Recorded Investment
Commercial:
Commercial real estate
$
98
98
-
105
Other
-
-
-
-
Real estate mortgage - 1 to 4 family:
First mortgages
2,908
2,908
-
2,555
Home equity loans
-
-
-
16
Home equity lines of credit
244
244
-
246
Total
$
3,250
3,250
-
2,922
Total:
(dollars in thousands)
Recorded Investment
Unpaid Principal Balance
Related Allowance
YTD Avg Recorded Investment
Commercial:
Commercial real estate
$
917
1,041
-
1,291
Other
111
111
-
103
Real estate mortgage - 1 to 4 family:
First mortgages
17,932
18,319
-
16,665
Home equity loans
219
240
-
251
Home equity lines of credit
2,402
2,542
-
2,504
Total
$
21,581
22,253
-
20,814 * Includes New York, New
Jersey, Vermont and Massachusetts. The Company has not committed to lend additional amounts to customers with outstanding loans that are classified as impaired. Interest
income recognized on impaired loans was not material in 2021, 2020, and 2019. Included in impaired loans are approximately $ million and $ million of loans in accruing status that were identified as TDR’s as of December 31, 2021 and
2020, respectively Management evaluates impairment on impaired loans on a quarterly basis. If, during this evaluation, impairment of the loan is identified,
a charge ‑ ‑ The following table presents modified loans by class that were determined to be TDR’s that occurred during the years ended December 31,
2021, 2020 and 2019:
Year ended 12/31/21
Year ended 12/31/20
Year ended 12/31/19
New York and other states*: (dollars in thousands)
Number of Contracts
Pre-Modification Outstanding Recorded Investment
Post-Modification Outstanding Recorded Investment
Number of Contracts
Pre-Modification Outstanding Recorded Investment
Post-Modification Outstanding Recorded Investment
Number of Contracts
Pre-Modification Outstanding Recorded Investment
Post-Modification Outstanding Recorded Investment
Commercial:
Commercial real estate
-
$
-
-
1
$
125
125
1
$
125
125
Real estate mortgage - 1 to 4 family:
First mortgages
6
1,114
1,114
12
2,303
2,303
18
2,621
2,621
Home equity loans
1
2
2
-
-
-
-
-
-
Home equity lines of credit
2
40
40
3
169
169
2
235
235
Total
9
$
1,156
1,156
16
$
2,597
2,597
21
$
2,981
2,981
Florida:
(dollars in thousands)
Number of Contracts
Pre-Modification Outstanding Recorded Investment
Post-Modification Outstanding Recorded Investment
Number of Contracts
Pre-Modification Outstanding Recorded Investment
Post-Modification Outstanding Recorded Investment
Number of Contracts
Pre-Modification Outstanding Recorded Investment
Post-Modification Outstanding Recorded Investment
Real estate mortgage - 1 to 4 family:
First mortgages
1
$
77
77
4
$
586
586
6
$
632
632
Home equity loans
-
-
-
-
-
-
-
-
-
Home equity lines of credit
1
50
50
-
-
-
-
-
-
Total
2
$
127
127
4
$
586
586
6
$
632
632 * Includes New York, New
Jersey, Vermont and Massachusetts. The addition of these TDR’s did not have a significant impact on the allowance for loan losses. The following table presents loans by class modified as TDR’s that occurred during the years ended December 31, 2021, 2020 and 2019 for
which there was a payment default within 12 months of modification:
Year ended 12/31/21
Year ended 12/31/20
Year ended 12/31/19
New York and other states*: (dollars in thousands)
Number of Contracts
Recorded Investment
Number of Contracts
Recorded Investment
Number of Contracts
Recorded Investment
Real estate mortgage - 1 to 4 family:
First mortgages
-
$
-
4
$
457
2
$
418
Home equity loans
-
-
1
19
-
-
Home equity lines of credit
1
56
-
-
-
-
Total
1
$
56
5
$
476
2
$
418
Florida: (dollars in thousands)
Number of Contracts
Recorded Investment
Number of Contracts
Recorded Investment
Number of Contracts
Recorded Investment
Real estate mortgage - 1 to 4 family:
First mortgages
-
$
-
-
$
-
-
$
-
Home equity lines of credit
-
-
-
-
-
-
Total
-
$
-
-
$
-
-
$
- * Includes New York, New
Jersey, Vermont and Massachusetts. In situations where the Bank considers a loan modification, management determines whether the borrower is experiencing financial difficulty
by performing an evaluation of the probability that the borrower will be in payment default on any of its debt in the foreseeable future without the modification. This evaluation is performed under the Company’s underwriting policy. Generally, the
modification of the terms of loans was the result of the borrower filing for bankruptcy protection. Chapter 13 bankruptcies generally include the deferral of all past due amounts for a period of generally 60 months in accordance with the bankruptcy court order. In the case of Chapter 7 bankruptcies, even though there is no modification of terms, the borrowers’ debt to the Company
was discharged and they may not reaffirm the debt. A loan is considered to be in payment default once it is 90 days contractually past due under the modified terms. In situations involving a borrower filing for Chapter 13 bankruptcy protection, however, a loan is considered to be in payment default
once it is 30 days contractually past due, consistent with the treatment by the bankruptcy court. The TDR’s that subsequently defaulted described above did not have a material impact on the allowance for loan losses as the underlying
collateral was evaluated at the time these loans were identified as TDR’s, and a charge ‑ As noted above, loan modifications and payment deferrals as a result of COVID-19 that meet the criteria established under Section 4013 of
the CARES Act or under applicable interagency guidance of the federal banking regulators were excluded from evaluation of TDR classification and were reported as current during the payment deferral period. The Company’s policy is to continue to
accrue interest during the deferral period. Loans not meeting the CARES ACT or regulatory guidance are evaluated for TDR and non-accrual treatment under the Company’s existing policies and procedures. There was no loan modifications made pursuant to the CARES ACT that were in payment deferral at December 31, 2021. As of December 31, 2020 there was $2 million of residential loan deferrals. There were no
commercial or installment loan deferrals as of December 31, 2021 and 2020. The Company categorizes non-homogenous loans such as commercial and commercial real estate loans into risk categories based on relevant
information about the ability of borrowers to service their debt, such as: current financial information, historical payment experience, credit documentation, public information, and current economic trends, among other factors. On at least an
annual basis, in accordance with the Company’s Loan Policy, the Company analyzes non-homogeneous loans, individually by grading the loans based on credit risk. The loan grades assigned to all loan types are also tested by the Company’s external loan
review firm in accordance with the Company’s loan review policy. The Company uses the following definitions for classified loans: Special Mention Substandard Doubtful: Loans not meeting the criteria above that are analyzed individually as part of the above-described process are considered to be pass rated
loans. As of December 31, 2021 and 2020, and based on the most recent analysis performed, the risk category of loans by class of loans is as
follows:
December 31, 2021
New York and other states*: (dollars in thousands)
Pass
Classified
Total
Commercial:
Commercial real estate
$
145,500
1,563
147,063
Other
30,726
163
30,889
$
176,226
1,726
177,952
Florida: (dollars in thousands)
Pass
Classified
Total
Commercial:
Commercial real estate
$
21,113
540
21,653
Other
595
-
595
$
21,708
540
22,248
Total: (dollars in thousands)
Pass
Classified
Total
Commercial:
Commercial real estate
$
166,613
2,103
168,716
Other
31,321
163
31,484
$
197,934
2,266
200,200 * Includes New York, New Jersey and Massachusetts.
December 31, 2020
New York and other states*: (dollars in thousands)
Pass
Classified
Total
Commercial:
Commercial real estate
$
145,741
3,034
148,775
Other
44,522
410
44,932
$
190,263
3,444
193,707
Florida: (dollars in thousands)
Pass
Classified
Total
Commercial:
Commercial real estate
$
18,092
574
18,666
Other
119
-
119
$
18,211
574
18,785
Total: (dollars in thousands)
Pass
Classified
Total
Commercial:
Commercial real estate
$
163,833
3,608
167,441
Other
44,641
410
45,051
$
208,474
4,018
212,492 * Includes New York, New
Jersey and Massachusetts. Included in classified loans in the above tables are impaired loans of $226 thousand and $796 thousand at December 31, 2021 and 2020, respectively. For homogeneous loan pools, such as residential mortgages, home equity lines of credit, and installment loans, the Company uses payment
status to identify the credit risk in these loan portfolios. Payment status is reviewed on a daily basis by the Bank’s collection area and on a monthly basis with respect to determining the adequacy of the allowance for loan losses. The payment
status of these homogeneous pools at December 31, 2021 and 2020 is included in the aging of the recorded investment of past due loans table. In addition, the total nonperforming portion of these homogeneous loan pools at December 31, 2021 and 2020
is presented in the recorded investment in non-accrual loans table. In 2020, the company granted 663 PPP loans totaling $ million and as of December 31, 2021,
PPP loans totaling $ million remain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nk Premises and Equipment</t>
        </is>
      </c>
      <c r="B1" s="2" t="inlineStr">
        <is>
          <t>12 Months Ended</t>
        </is>
      </c>
    </row>
    <row r="2">
      <c r="B2" s="2" t="inlineStr">
        <is>
          <t>Dec. 31, 2021</t>
        </is>
      </c>
    </row>
    <row r="3">
      <c r="A3" s="3" t="inlineStr">
        <is>
          <t>Bank Premises and Equipment [Abstract]</t>
        </is>
      </c>
    </row>
    <row r="4">
      <c r="A4" s="4" t="inlineStr">
        <is>
          <t>Bank Premises and Equipment</t>
        </is>
      </c>
      <c r="B4" s="4" t="inlineStr">
        <is>
          <t>(5)
Bank Premises and Equipment A summary of premises and equipment at December 31, 2021 and 2020 follows:
(dollars in thousands)
2021
2020
Land
$
2,443
2,414
Buildings
36,327
36,077
Furniture, fixtures and equipment
58,163
56,317
Leasehold improvements
33,918
33,697
Total bank premises and equipment
130,851
128,505
Accumulated depreciation and amortization
(97,824
)
(94,093
)
Total
$
33,027
34,412 Depreciation and amortization expense was approximately $4.2 million, $4.0 million, and $4.0 million for the years 2021, 2020, and 2019, respectively. Occupancy expense of the Bank’s premises included rental expense of $8.1 million in 2021, $8.0 million in 2020, and $7.8 million in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6)
Deposits Interest expense on deposits was as follows:
(dollars in thousands)
For the year ended December 31,
2021
2020
2019
Interest bearing checking accounts
$
178
148
288
Savings accounts
624
716
1,338
Time deposits and money market accounts
5,863
22,834
33,227
Total
$
6,665
23,698
34,853 At December 31, 2021, the maturity of total time deposits is as follows:
(dollars in thousands)
Under 1 year
$
906,995
1 to 2 years
75,370
2 to 3 years
11,176
3 to 4 years
1,141
4 to 5 years
499
Over 5 years
133
$
995,314 Included in total time deposits as of December 31, 2021 and 2020 is $ 161.5 million and $235.8 million in time deposits with balances in excess of
$2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1</t>
        </is>
      </c>
    </row>
    <row r="3">
      <c r="A3" s="3" t="inlineStr">
        <is>
          <t>Short-Term Borrowings [Abstract]</t>
        </is>
      </c>
    </row>
    <row r="4">
      <c r="A4" s="4" t="inlineStr">
        <is>
          <t>Short-Term Borrowings</t>
        </is>
      </c>
      <c r="B4" s="4" t="inlineStr">
        <is>
          <t>(7)
Short-Term Borrowings Short-term borrowings of the Company were cash management accounts as follows:
(dollars in thousands)
2021
2020
2019
Amount outstanding at December 31,
$
244,686
214,755
148,666
Maximum amount outstanding at any month end
244,686
213,043
169,214
Average amount outstanding
232,815
180,065
159,220
Weighted average interest rate:
For the year
0.39
%
0.56
%
0.92
%
As of year end
0.37
0.47
0.90 Cash management accounts represent retail accounts with customers for which the Bank has pledged certain assets as collateral. Trustco Bank also has an available line of credit with the Federal Home Loan Bank of New York which approximates the balance of securities
and/or loans pledged against such borrowings. The line of credit requires securities and/or loans to be pledged as collateral for the amount borrowed. As of December 31, 2021 and 2020, the Company had no outstanding borrowings with the Federal Home Loan Bank of New York. Trustco Bank is approved to borrow on a short-term basis from the Federal Reserve Bank of New York. The Bank can pledge certain securities
to the Federal Reserve Bank to support this arrangement. As of December 31, 2021 and 2020, the Bank had no outstanding borrowings and
loans with the Federal Reserve Bank of New Yor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8)
Income Taxes A summary of income tax expense included in the Consolidated Statements of Income follows:
(dollars in thousands)
For the year ended December 31,
2021
2020
2019
Current tax expense:
Federal
$
17,657
15,662
15,171
State
3,195
2,399
2,359
Total current tax expense
20,852
18,061
17,530
Deferred tax (benefit) expense
(238
)
(1,067
)
1,139
Total income tax expense
$
20,614
16,994
18,669 The tax effects of temporary differences that give rise to significant portions of the deferred tax assets and deferred tax liabilities at
December 31, 2021 and 2020, are as follows:
December 31,
(dollars in thousands)
2021
2020
Deductible temporary differences
Deductible temporary differences
Benefits and deferred remuneration
$
(7,335
)
(6,178
)
Difference in reporting the allowance for loan losses, net
12,369
12,820
Other income or expense not yet reported for tax purposes
1,907
534
Depreciable assets
(2,068
)
(2,541
)
Net deferred tax asset at end of year
4,873
4,635
Net deferred tax asset at beginning of year
4,635
3,568
Deferred tax (benefit) expense
$
(238
)
(1,067
) Deferred tax assets are recognized subject to management’s judgment that realization is more likely than not. Based primarily on the
sufficiency of expected future taxable income, management believes it is more likely than not that the remaining deferred tax asset of $4.9
million and $4.6 million at December 31, 2021 and 2020, respectively, will be realized. In addition to the deferred tax items described in the preceding table, the Company has deferred tax assets/(liabilities) of $1 thousand and $(2.5) million at December
31, 2021 and 2020, respectively, relating to the net unrealized losses/ gains on securities available for sale and deferred tax liabilities of approximately $4.2
million and $1.6 million at December 31, 2021 and 2020, respectively, as a result of changes in the unrecognized overfunded position in the
Company’s pension and postretirement benefit plans recorded, net of tax, as an adjustment to accumulated other comprehensive income. The effective tax rates differ from the statutory federal income tax rate. The reasons for these differences are as follows:
For the year ended December 31,
2021
2020
2019
Statutory federal income tax rate
21.0
%
21.0
21.0
Increase/(decrease) in taxes resulting from:
State income tax, net of federal tax benefit
3.2
2.4
2.6
Other items
0.9
1.1
0.8
Effective income tax rate
25.1
%
24.5
24.4 On a periodic basis, the Company evaluates its income tax positions based on tax laws and regulations and financial reporting
considerations, and records adjustments as appropriate. This evaluation takes into consideration the status of taxing authorities’ current examinations of the Company’s tax returns, recent positions taken by the taxing authorities on similar
transactions, if any, and the overall tax environment in relation to uncertain tax positions. The Company does not anticipate a material charge to the amount of unrecognized tax benefits in the next twelve months. The Company recognizes interest and/or penalties related to income tax matters in noninterest expense. For the years 2021, 2020, and 2019,
these amounts were not material. The Company and its subsidiaries file income tax returns in the U.S. federal jurisdiction as well as in various states. In the normal course of business, the Company is subject to U.S. federal, state, and local
income tax examinations by tax authorities. The Company’s federal and state income tax returns for the years 2017 2020 Company’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1</t>
        </is>
      </c>
    </row>
    <row r="3">
      <c r="A3" s="3" t="inlineStr">
        <is>
          <t>Benefit Plans [Abstract]</t>
        </is>
      </c>
    </row>
    <row r="4">
      <c r="A4" s="4" t="inlineStr">
        <is>
          <t>Benefit Plans</t>
        </is>
      </c>
      <c r="B4" s="4" t="inlineStr">
        <is>
          <t>(9)
Benefit Plans
(a)
Retirement Plan The Company maintains a trusteed non-contributory pension plan covering employees that have completed one year of employment and 1,000 hours of
service while the plan was in effect. This plan was frozen as of December 31, 2006. The benefits are based on the sum of (a) a benefit equal to a prior service benefit plus the average of the employees’ highest five consecutive years’ compensation in the ten years
preceding retirement multiplied by a percentage of service after a specified date plus (b) a benefit based upon career average compensation. The amounts contributed to the plan are determined annually on the basis of (a) the maximum amount that can
be deducted for federal income tax purposes or (b) the amount certified by a consulting actuary as necessary to avoid an accumulated funding deficiency as defined by the Employee Retirement Income Security Act of 1974. Contributions are intended to
provide for benefits attributed to service to date. Assets of the plan are administered by Trustco Bank’s Financial Services Department. The following tables set forth the plan’s funded status and amounts recognized in the Company’s consolidated statements of condition at
December 31, 2021 and 2020: Change in Projected Benefit Obligation:
December 31,
(dollars in thousands)
2021
2020
Projected benefit obligation at beginning of year
$
33,504
30,824
Service cost
-
37
Interest cost
856
1,076
Benefit payments and expected expenses
(2,142
)
(1,956
)
Net actuarial (gain) loss
(1,313
)
3,523
Projected benefit obligation at end of year
$
30,905
33,504 Change in Plan Assets and Reconciliation of Funded Status:
December 31,
(dollars in thousands)
2021
2020
Fair Value of plan assets at beginning of year
$
56,237
51,264
Actual gain on plan assets
8,952
6,953
Benefit payments and actual expenses
(2,123
)
(1,980
)
Fair value of plan assets at end of year
63,066
56,237
Funded status at end of year
$
32,161
22,733 Amounts recognized in accumulated other comprehensive income (loss) consist of the following as of:
December 31,
2021
2020
Net actuarial (gain) loss
$
(6,038
)
1,401 The accumulated benefit obligation was $30.9
million and $33.5 million at December 31, 2021 and 2020, respectively. Components of Net Periodic Pension Income and Other Amounts Recognized in Other Comprehensive Income (Loss):
For the years ended December 31,
(dollars in thousands)
2021
2020
2019
Service cost
$
-
37
42
Interest cost
856
1,076
1,244
Expected return on plan assets
(2,846
)
(3,020
)
(2,811
)
Amortization of net loss
-
-
59
Net periodic pension credit
(1,990
)
(1,907
)
(1,466
)
Amortization of net loss
-
-
(59
)
Net actuarial (gain) loss included in other comprehensive income (loss)
(7,439
)
(386
)
(3,275
)
Total recognized in other comprehensive income (loss)
(7,439
)
(386
)
(3,334
)
Total recognized in net periodic benefit (credit) cost and other comprehensive income (loss)
$
(9,429
)
(2,293
)
(4,800
)
Estimated Future Benefit Payments The following benefit payments, which reflect expected future service, as appropriate, are expected to be paid:
(dollars in thousands)
Year
Pension Benefits
2022
$
1,743
2023
1,739
2024
1,753
2025
1,763
2026
1,780
2027 - 2031
8,984 The assumptions used to determine benefit obligations at December 31 are as follows:
2021
2020
2019
Discount rate
2.96
%
2.65
3.56 The assumptions used to determine net periodic pension expense (benefit) for the years ended December 31 are as follows:
2021
2020
2019
Discount rate
2.65
%
3.56
4.53
Expected long-term rate of return on assets
5.25
6.00
6.50 The annual rate assumption used for purposes of computing the service and interest costs components is determined based upon factors
including the yields on high quality corporate bonds and other appropriate yield curves along with analysis prepared by the Company’s actuaries.
(b)
Supplemental Retirement Plan The Company also has a supplementary pension plan under which additional retirement benefits are accrued for eligible executive officers.
This plan supplements the defined benefit retirement plan for eligible employees that exceed the Internal Revenue Service limit on the amount of pension payments that are allowed from a retirement plan. The supplemental plan provides eligible
employees with total benefit payments as calculated by the retirement plan without regard to this limitation. Benefits under this plan are calculated using the same actuarial assumptions and interest rates as used for the retirement plan
calculations. The accumulated benefits under this supplementary pension plan was approximately $2.3 million as of December 31, 2021
and 2020. Effective as of December 31, 2008, this plan has been frozen and no additional benefits will accrue. Instead, the amount of the Company’s annual contribution to the plan plus interest is paid directly to each eligible employee. The
expense recorded for this plan was $2.7 million, $2.2 million, and $1.9 million, in 2021, 2020, and 2019, respectively. Rabbi trusts have been established for this plan. These trust accounts are administered by the Trustco Financial Services Department and
invest primarily in bonds issued by government-sponsored enterprises and money market instruments. These assets are recorded at their fair value and are included in short-term investments in the Consolidated Statements of Condition. As of December
31, 2021 and 2020, the trusts had assets totaling $2.3 million, respectively.
(c)
Postretirement Benefits The Company permits retirees under age 65 to participate in the Company’s medical plan by making certain payments. In addition, the plan
provides a death benefit to certain eligible employees and retirees. In 2003, the Company amended the medical plan to reflect changes to the retiree medical insurance coverage portion. The Company’s subsidy of the retiree medical insurance premiums
was eliminated at that time. The Company continues to provide postretirement medical benefits for a limited number of executives in accordance with their employment contracts. The following tables show the plan’s funded status and amounts recognized in the Company’s Consolidated Statements of Condition at December
31, 2021 and 2020: Change in Accumulated Benefit Obligation:
(dollars in thousands)
December 31,
2021
2020
Accumulated benefit obligation at beginning of year
$
6,609
6,134
Service cost
75
73
Interest cost
190
203
Prior Service cost 611 -
Benefits paid
(80
)
(116
)
Net actuarial (gain) loss
(389
)
315
Accumulated benefit obligation at end of year
$
7,016
6,609 Change in Plan Assets and Reconciliation of Funded Status:
(dollars in thousands)
December 31,
2021
2020
Fair value of plan assets at beginning of year
$
29,126
26,358
Actual gain on plan assets
4,243
2,793
Company contributions
55
91
Benefits paid and actual expenses
(80
)
(116
)
Fair value of plan assets at end of year
33,344
29,126
Funded status at end of year
$
26,328
22,517 Amounts recognized in accumulated other comprehensive income consist of the following as of:
(dollars in thousands)
December 31,
2021 2020
Net actuarial gain
$
(10,165
)
(7,370
)
Prior service credit
(232
)
(438
)
Total
$
(10,397
)
(7,808
) The accumulated benefit obligation was $7.0
million and $6.6 million at December 31, 2021 and 2020, respectively. Components of Net Periodic Benefit Income and Other Amounts Recognized in Other Comprehensive Income (Loss):
(dollars in thousands)
December 31,
2021
2020
2019
Service cost
$
75
73
65
Interest cost
190
203
239
Expected return on plan assets
(1,163
)
(1,183
)
(990
)
Amortization of net actuarial gain
(674
)
(708
)
(333
)
Amortization of prior service cost (credit)
405
(196
)
(197
)
Net periodic benefit credit
(1,167
)
(1,811
)
(1,216
)
Net (gain) loss
(3,469
)
(1,295
)
(2,692
)
Amortization of prior service (cost) credit
(405
)
196
197
Prior service cost
611
-
-
Amortization of net gain
674
708
333
Total amount recognized in other comprehensive loss
(2,589
)
(391
)
(2,162
)
Total amount recognized in net periodic benefit cost and other comprehensive loss
$
(3,756
)
(2,202
)
(3,378
) The estimated amount of net gain that will be amortized from accumulated other comprehensive income (loss) into net periodic benefit income
over the next fiscal year is approximately $1.1 million while the estimated amount of prior service cost that will be amortized from
accumulated other comprehensive income (loss) into net periodic benefit income (loss) over the next fiscal year is approximately $313
thousand. Expected Future Benefit Payments The following benefit payments are expected to be paid:
(dollars in thousands)
Year
Postretirement Benefits
2022
$
114
2023
130
2024
148
2025
172
2026
199
2027 - 2031
1,412 The discount rate assumption used to determine benefit obligations at December 31 is as follows:
2021
2020
2019
Discount rate
2.96
%
2.65
3.56 The assumptions used to determine net periodic pension expense (benefit) for the years ended December 31 are as follows:
2021
2020
2019
Discount rate
2.65
%
3.56
4.53
Expected long-term rate of return on assets, net of tax
4.00
4.50
4.50 The annual rate assumption used for purposes of computing the service and interest costs components is determined based upon factors
including the yields on high quality corporate bonds and other appropriate yield curves along with analysis prepared by the Company’s actuaries.
(d)
Components of Accumulated Other Comprehensive Income (Loss) Related to Retirement and Postretirement Benefit
Plans The following table details the change in the components of other comprehensive income (loss) related to the retirement plan and the
postretirement benefit plan, at December 31, 2021 and 2020, respectively:
(dollars in thousands)
December 31, 2021
Retirement Plan
Post- Retirement Benefit Plan
Total
Change in overfunded position of pension and postretirement benefits
$
(7,439
)
(3,469
)
(10,908
)
Prior service cost - 611 611
Amortization of net actuarial gain
-
674
674
Amortization of prior service cost
-
(405
)
(405
)
Total
$
(7,439
)
(2,589
)
(10,028
)
December 31, 2020
Retirement Plan
Post- Retirement Benefit Plan
Total
Change in overfunded position of pension and postretirement benefits
$
(386
)
(1,295
)
(1,681
)
Amortization of net actuarial gain
-
708
708
Amortization of prior service credit
-
196
196
Total
(386
)
(391
)
(777
)
(e)
Major Categories of Pension and Postretirement Benefit Plan Assets: The asset allocations of the Company’s pension and postretirement benefit plans at December 31, were as follows:
Pension Benefit Plan Assets
Postretirement Benefit Plan Assets
2021
2020
2021
2020
Debt Securities
33
%
23
32
24
Equity Securities
62
68
63
66
Other
5
9
5
10
Total
100
%
100
100
100 The expected long-term rate-of-return on plan assets, noted in sections (a) and (b) above, reflects long-term earnings expectations on
existing plan assets. In estimating that rate, appropriate consideration was given to historical returns earned by plan assets and the rates of return expected to be available for reinvestment. Rates of return were adjusted to reflect current
capital market assumptions and changes in investment allocations. The Company’s investment policies and strategies for the pension benefit and postretirement benefit plans prescribe a target allocation of
50% to 70% equity
securities, 25% to 40%
debt securities, and 0% to 10%
for other securities for the asset categories. The Company’s investment goals are to maximize returns subject to specific risk management policies. Its risk management policies permit direct investments in equity and debt securities and mutual
funds while prohibiting direct investment in derivative financial instruments. The Company addresses diversification by the use of mutual fund investments whose underlying investments are in domestic and international debt and equity securities.
These mutual funds are readily marketable and can be sold to fund benefit payment obligations as they become payable. Fair Value of Plan Assets: Fair value is the exchange price that would be received for an asset in the principal or most advantageous market for the asset in an
orderly transaction between market participants on the measurement date. The Company used the following methods and significant assumptions to estimate the fair value of each type of financial instrument: Equity mutual funds, Fixed Income mutual funds and Debt
Securities The fair value of the plan assets at December 31, 2021 and 2020, by asset category, is as follows:
Fair Value Measurements at
Retirement Plan (dollars in thousands)
Carrying Value
Quoted Prices in Active Markets for Identical Assets (Level 1)
Significant Other Observable Inputs (Level 2)
Significant Unobservable Inputs (Level 3)
Plan Assets
Cash and cash equivalents
$
3,075
3,075
-
-
Equity mutual funds
39,249
39,249
-
-
U.S. government sponsored enterprises
17,032
-
17,032
-
Corporate bonds
3,041
-
3,041
-
Fixed income mutual funds
669
669
-
-
Total Plan Assets
$
63,066
42,993
20,073
-
Fair Value Measurements at December 31, 2021
Using:
Postretirement Benefits (dollars in thousands)
Carrying Value
Quoted Prices in Active Markets for Identical Assets (Level 1)
Significant Other Observable Inputs (Level 2)
Significant Unobservable Inputs (Level 3)
Plan Assets
Cash and cash equivalents
$
1,600
1,600
-
-
Equity mutual funds
21,005
21,005
-
-
U.S. government sponsored enterprises
8,712
-
8,712
-
Corporate bonds
2,027
-
2,027
-
Total Plan Assets
$
33,344
22,605
10,739
-
Fair Value Measurements at December 31, 2020
Using:
Retirement Plan (dollars in thousands)
Carrying Value
Quoted Prices in Active Markets for Identical Assets (Level 1)
Significant Other Observable Inputs (Level 2)
Significant Unobservable Inputs (Level 3)
Plan Assets
Cash and cash equivalents
$
4,809
4,809
-
-
Equity mutual funds
38,352
38,352
-
-
U.S. government sponsored enterprises
4,983
-
4,983
-
Corporate bonds
7,427
-
7,427
-
Fixed income mutual funds
666
666
-
-
Total Plan Assets
$
56,237
43,827
12,410
-
Fair Value Measurements at December 31, 2020
Using:
Postretirement Benefits (dollars in thousands)
Carrying Value
Quoted Prices in Active Markets for Identical Assets (Level 1)
Significant Other Observable Inputs (Level 2)
Significant Unobservable Inputs (Level 3)
Plan Assets
Cash and cash equivalents
$
2,887
2,887
-
-
Equity mutual funds
19,304
19,304
-
-
U.S. government sponsored enterprises
3,607
-
3,607
-
Corporate bonds
3,328
-
3,328
-
Total Plan Assets
$
29,126
22,191
6,935
- At December 31, 2021 and 2020, the majority of the equity mutual funds included in the plan assets of the retirement plan and
postretirement benefit plan consist of large-cap index funds, while the remainder of the equity mutual funds consists of mid ‑ ‑ There were no transfers
between Level 1 and Level 2 in 2021 and 2020. The Company made no
contributions to its pension and postretirement benefit plans in 2021 or 2020. The Company does not expect to make any contributions to
its pension and postretirement benefit plans in 2022.
(f)
Incentive and Bonus Plans During 2006, the Company amended its profit sharing plan to include a 401(k) feature. Under the 401(k) feature, the Company matches 100% of the aggregate salary contribution up to the first 3%
of compensation and 50% of the aggregate contribution of the next 3%. No profit sharing contributions were made in 2021, 2020 or 2019 but
were replaced with Company contributions to the 401(k) feature of the plan. Expenses related to the plan aggregated $1.3 million for 2021,
and $1.2 million for both 2020 and 2019. The Company also has an officers and executive incentive plan. The expense of these plans generally are based on the Company’s performance
and estimated distributions to participants are accrued during the year and generally paid in the following year. The expense recorded for this plan was $3.2
million, $3.3 million and $2.9
million in 2021, 2020 and 2019, respectively. The Company has also awarded 291
thousand performance bonus units to the executive officers and directors. These units become vested and exercisable only under a change of control as defined in the plan. The units were awarded based upon the stock price at the time of grant and,
if exercised under a change of control, allow the holder to receive the increase in value offered in the exchange over the stock price at the date of grant for each unit, if any. As of December 31, 2010, the weighted average strike price of each
unit was $44.37. The performance bonus units and the weighted average strike price of each unit were adjusted for the 1 for 5
(g)
Stock-Based Compensation Plans-Equity Awards Equity awards are types of stock-based compensation that are to be settled in shares. As such, the amount of compensation expense to be
paid at the time of settlement is included in surplus in the Consolidated Statement of Condition. In May 2019, shareholders of the Company approved the
TrustCo Bank Corp NY 2019 Equity Incentive Plan (2019 Equity Incentive Plan) which replaced and combined into one plan both the Amended and Restated TrustCo Bank Corp NY 2010 Equity Incentive Plan (2010 Equity Incentive Plan) and the Amended and
Restated TrustCo Bank Corp NY 2010 Directors Equity Incentive Plan (Directors Plan), and all remaining shares eligible for issuance thereunder were canceled. Awards previously made under the prior plans remain in effect in accordance with the
terms of those awards. Under the 2019 Equity Incentive Plan the Company may provide for the issuance of shares of our common stock which is available for issuance pursuant to options, SARs, restricted stock, and restricted stock units (both time based and performance based), to
eligible employees and directors. This allotment of shares includes the authorized but unissued shares remaining available for issuance under the 2010 Equity Incentive Plan and the Directors Plan. As of December 31, 2021, the Company may issue approximately thousand shares of our common stock pursuant to options, SARs,
restricted stock, and restricted stock units (both time based and performance based). 1 for 5 Under the 2019 Equity Incentive Plan, the exercise price of
each option may not be less than of the fair
value of the Company’s stock on the date of grant, and for an Incentive Stock Option (ISO) granted to a ten percent shareholder the
option price may not be less than of the fair
value of the Company’s stock on the date of the ISO grant. The vesting period and term of the option will be determined at the time of the option grant as set forth in the Award Agreement. Options granted under the 2010 Equity Incentive Plan
and the Directors Plan will continue to expire , and vest over , from the date
the options were granted. A summary of the status of TrustCo’s stock option awards as of December 31, 2021 and changes during the year then ended, are as follows 1 for 5
Outstanding Options
Number of Options
Weighted Average Exercise Price
Weighted Average Remaining Contractual Life
Balance, January 1, 2021
103,824
$
33.35
New options awarded - 2021
-
-
Expired options - 2021
(3,590
)
27.08
Options forfeited - 2021
-
-
Exercised options - 2021
(9,923
)
26.23
Balance, December 31, 2021
90,311
$
34.38
2.81 years
Exercisable Options
Balance, December 31, 2021
90,311
$
34.38
2.81 years At December 31, 2021, the intrinsic value of outstanding stock options and vested stock options was approximately $43 thousand. All outstanding options were vested as of December was During and options for and shares of stock were exercised, respectively., adjusted for the 1 for 5 Income tax benefits recognized in the accompanying
Consolidated Statements of Income related to stock-based compensation were not materia Valuation of Stock-Based Compensation: The fair value of the Company’s employee and director stock options granted is estimated on the
measurement date, which, for the Company, is the date of grant. The Company did not grant new stock option awards in 2021, 2020, or
2019. There was no stock-based
compensation expense recognized in 2021. During 2020, and 2019, the Company recognized $15 thousand, and $5 thousand in stock-based compensation expense related to the equity awards, respectively.
(h)
Stock-Based Compensation Plans-Liability Awards Liability awards are types of stock-based compensation that can be settled in cash (not shares). As such, the amount of compensation
expense to be paid at the time of settlement is included in accrued expenses and other liabilities in the Consolidated Statement of Condition. The Company granted both service-based and performance based liability awards in 2021, 2020 and 2019. The activity for service-based awards during 2021 was as follows: Restricted share units
Outstanding Units
Balance, December 31, 2020 (1)
69,264
New awards granted
46,940
Forfeited awards
-
Awards settled (1)
(33,572
)
Balance, December 31, 2021 (1)
82,632
(1)
Unit amounts have been adjusted for all periods presented for the 1 for 5 Service-Based Awards: During 2021 and 2020, the Company issued restricted share units to certain eligible officers, executives and members
of its board of directors. The restricted share units do not hold voting powers, and are not eligible for common stock dividends. Depending on the year of the grant the awards either become 100% vested after one year, or vest in whole units in equal installments from
the first through the third year following the award date. Upon issuance, the fair value of these awards is the fair value of the Company’s common stock on the grant date. Thereafter, the amount of compensation expense recognized is based on the
fair value of the Company’s stock. During 2021, 2020 and 2019, the Company recognized $1.2 million, $715 thousand and $743 thousand, respectively, in stock ‑ During of the awards granted in and became vested and settled. The liability related to service-based liability awards was approximately $229 thousand and $187 thousand at December 31, 2021 and 2020, respectively. The activity for performance-based awards during 2021 was as follows: Performance share units
Outstanding Units
Balance, December 31, 2020 (1)
118,320
New awards granted (1)
54,478
Forfeited awards
-
Awards settled (1)
(27,683
)
Balance, December 31, 2021 (1)
145,115
(1)
Unit amounts have been adjusted for all periods presented for the 1 for 5 Performance Based Awards: During 2021, 2020 and 2019, the Company issued performance share units to certain eligible officers and
executives. These units do not hold voting powers, are not eligible for common stock dividends, and become 100% vested after three years based upon a cliff-vesting schedule and the satisfaction of performance metrics. Upon issuance, fair value of these units was the fair value
of the Company’s common stock on the grant date. Thereafter, the amount of compensation expense recognized is based upon the Company’s achievement of certain performance criteria in accordance with Plan provisions as well as the fair value of the
Company’s stock. For units granted in 2018, those have been fully vested and unpaid. For units granted subsequent to 2018, all of the units are unvested as
of December 31, 2021, and the Company expects to meet the required performance criteria of the awards. During 2021, 2020 and 2019, the Company recognized approximately $1.8 million, $500 thousand and $1.6 million, respectively, in stock based compensation expense related to these units. Unrecognized stock-based compensation expense related to the outstanding performance share
units totaled $2.8 million at December 31, 2021. The weighted average period over which the unrecognized expense is expected to be
recognized was approximately 25 months as of December 31, 2021. The liability related to performance based liability awards totaled $2.9 million and $2.1 million at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t Liabilities [Abstract]</t>
        </is>
      </c>
    </row>
    <row r="4">
      <c r="A4" s="4" t="inlineStr">
        <is>
          <t>Commitments and Contingent Liabilities</t>
        </is>
      </c>
      <c r="B4" s="4" t="inlineStr">
        <is>
          <t>(10)
Commitments and Contingent Liabilities
(a)
Litigation Existing litigation arising in the normal course of business is not expected to result in any material loss to the Company.
(b)
Outsourced Services The Company contracted with third-party service providers to perform certain banking functions. The outsourced services include data and
item processing for the Bank and trust operations. The service expense can vary based upon the volume and nature of transactions processed. Outsourced service expense was $8.4 million for 2021, $7.8 million for 2020 and $7.6 million in 2019. The Company is contractually obligated to pay these third -party service providers approximately $8 to $9 million per year through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1</t>
        </is>
      </c>
      <c r="D2" s="2" t="inlineStr">
        <is>
          <t>Dec. 31, 2020</t>
        </is>
      </c>
      <c r="E2" s="2" t="inlineStr">
        <is>
          <t>Dec. 31, 2019</t>
        </is>
      </c>
    </row>
    <row r="3">
      <c r="A3" s="3" t="inlineStr">
        <is>
          <t>Interest and dividend income:</t>
        </is>
      </c>
    </row>
    <row r="4">
      <c r="A4" s="4" t="inlineStr">
        <is>
          <t>Interest and fees on loans</t>
        </is>
      </c>
      <c r="C4" s="5" t="n">
        <v>159168</v>
      </c>
      <c r="D4" s="5" t="n">
        <v>165964</v>
      </c>
      <c r="E4" s="5" t="n">
        <v>166610</v>
      </c>
    </row>
    <row r="5">
      <c r="A5" s="3" t="inlineStr">
        <is>
          <t>Interest and dividends on securities available for sale:</t>
        </is>
      </c>
    </row>
    <row r="6">
      <c r="A6" s="4" t="inlineStr">
        <is>
          <t>U. S. government sponsored enterprises</t>
        </is>
      </c>
      <c r="C6" s="6" t="n">
        <v>314</v>
      </c>
      <c r="D6" s="6" t="n">
        <v>568</v>
      </c>
      <c r="E6" s="6" t="n">
        <v>3209</v>
      </c>
    </row>
    <row r="7">
      <c r="A7" s="4" t="inlineStr">
        <is>
          <t>State and political subdivisions</t>
        </is>
      </c>
      <c r="C7" s="6" t="n">
        <v>2</v>
      </c>
      <c r="D7" s="6" t="n">
        <v>6</v>
      </c>
      <c r="E7" s="6" t="n">
        <v>8</v>
      </c>
    </row>
    <row r="8">
      <c r="A8" s="4" t="inlineStr">
        <is>
          <t>Mortgage-backed securities and collateralized mortgage obligations-residential</t>
        </is>
      </c>
      <c r="C8" s="6" t="n">
        <v>4515</v>
      </c>
      <c r="D8" s="6" t="n">
        <v>6131</v>
      </c>
      <c r="E8" s="6" t="n">
        <v>8219</v>
      </c>
    </row>
    <row r="9">
      <c r="A9" s="4" t="inlineStr">
        <is>
          <t>Corporate bonds</t>
        </is>
      </c>
      <c r="C9" s="6" t="n">
        <v>1065</v>
      </c>
      <c r="D9" s="6" t="n">
        <v>1721</v>
      </c>
      <c r="E9" s="6" t="n">
        <v>1096</v>
      </c>
    </row>
    <row r="10">
      <c r="A10" s="4" t="inlineStr">
        <is>
          <t>Small Business Administration-guaranteed participation securities</t>
        </is>
      </c>
      <c r="C10" s="6" t="n">
        <v>745</v>
      </c>
      <c r="D10" s="6" t="n">
        <v>902</v>
      </c>
      <c r="E10" s="6" t="n">
        <v>1121</v>
      </c>
    </row>
    <row r="11">
      <c r="A11" s="4" t="inlineStr">
        <is>
          <t>Other</t>
        </is>
      </c>
      <c r="C11" s="6" t="n">
        <v>20</v>
      </c>
      <c r="D11" s="6" t="n">
        <v>23</v>
      </c>
      <c r="E11" s="6" t="n">
        <v>22</v>
      </c>
    </row>
    <row r="12">
      <c r="A12" s="4" t="inlineStr">
        <is>
          <t>Total interest and dividends on securities available for sale</t>
        </is>
      </c>
      <c r="C12" s="6" t="n">
        <v>6661</v>
      </c>
      <c r="D12" s="6" t="n">
        <v>9351</v>
      </c>
      <c r="E12" s="6" t="n">
        <v>13675</v>
      </c>
    </row>
    <row r="13">
      <c r="A13" s="3" t="inlineStr">
        <is>
          <t>Interest on held to maturity securities:</t>
        </is>
      </c>
    </row>
    <row r="14">
      <c r="A14" s="4" t="inlineStr">
        <is>
          <t>Mortgage-backed securities and collateralized mortgage obligations-residential</t>
        </is>
      </c>
      <c r="C14" s="6" t="n">
        <v>435</v>
      </c>
      <c r="D14" s="6" t="n">
        <v>604</v>
      </c>
      <c r="E14" s="6" t="n">
        <v>797</v>
      </c>
    </row>
    <row r="15">
      <c r="A15" s="4" t="inlineStr">
        <is>
          <t>Total interest on held to maturity securities</t>
        </is>
      </c>
      <c r="C15" s="6" t="n">
        <v>435</v>
      </c>
      <c r="D15" s="6" t="n">
        <v>604</v>
      </c>
      <c r="E15" s="6" t="n">
        <v>797</v>
      </c>
    </row>
    <row r="16">
      <c r="A16" s="4" t="inlineStr">
        <is>
          <t>Federal Reserve Bank and Federal Home Loan Bank stock</t>
        </is>
      </c>
      <c r="C16" s="6" t="n">
        <v>260</v>
      </c>
      <c r="D16" s="6" t="n">
        <v>421</v>
      </c>
      <c r="E16" s="6" t="n">
        <v>568</v>
      </c>
    </row>
    <row r="17">
      <c r="A17" s="4" t="inlineStr">
        <is>
          <t>Interest on federal funds sold and other short-term investments</t>
        </is>
      </c>
      <c r="C17" s="6" t="n">
        <v>1458</v>
      </c>
      <c r="D17" s="6" t="n">
        <v>1948</v>
      </c>
      <c r="E17" s="6" t="n">
        <v>10478</v>
      </c>
    </row>
    <row r="18">
      <c r="A18" s="4" t="inlineStr">
        <is>
          <t>Total interest and dividend income</t>
        </is>
      </c>
      <c r="C18" s="6" t="n">
        <v>167982</v>
      </c>
      <c r="D18" s="6" t="n">
        <v>178288</v>
      </c>
      <c r="E18" s="6" t="n">
        <v>192128</v>
      </c>
    </row>
    <row r="19">
      <c r="A19" s="3" t="inlineStr">
        <is>
          <t>Interest expense:</t>
        </is>
      </c>
    </row>
    <row r="20">
      <c r="A20" s="4" t="inlineStr">
        <is>
          <t>Interest on deposits</t>
        </is>
      </c>
      <c r="C20" s="6" t="n">
        <v>6665</v>
      </c>
      <c r="D20" s="6" t="n">
        <v>23698</v>
      </c>
      <c r="E20" s="6" t="n">
        <v>34853</v>
      </c>
    </row>
    <row r="21">
      <c r="A21" s="4" t="inlineStr">
        <is>
          <t>Interest on short-term borrowings</t>
        </is>
      </c>
      <c r="C21" s="6" t="n">
        <v>909</v>
      </c>
      <c r="D21" s="6" t="n">
        <v>1010</v>
      </c>
      <c r="E21" s="6" t="n">
        <v>1468</v>
      </c>
    </row>
    <row r="22">
      <c r="A22" s="4" t="inlineStr">
        <is>
          <t>Total interest expense</t>
        </is>
      </c>
      <c r="C22" s="6" t="n">
        <v>7574</v>
      </c>
      <c r="D22" s="6" t="n">
        <v>24708</v>
      </c>
      <c r="E22" s="6" t="n">
        <v>36321</v>
      </c>
    </row>
    <row r="23">
      <c r="A23" s="4" t="inlineStr">
        <is>
          <t>Net interest income</t>
        </is>
      </c>
      <c r="C23" s="6" t="n">
        <v>160408</v>
      </c>
      <c r="D23" s="6" t="n">
        <v>153580</v>
      </c>
      <c r="E23" s="6" t="n">
        <v>155807</v>
      </c>
    </row>
    <row r="24">
      <c r="A24" s="4" t="inlineStr">
        <is>
          <t>(Credit) Provision for loan losses</t>
        </is>
      </c>
      <c r="C24" s="6" t="n">
        <v>-5450</v>
      </c>
      <c r="D24" s="6" t="n">
        <v>5600</v>
      </c>
      <c r="E24" s="6" t="n">
        <v>159</v>
      </c>
    </row>
    <row r="25">
      <c r="A25" s="4" t="inlineStr">
        <is>
          <t>Net interest income after provision for loan losses</t>
        </is>
      </c>
      <c r="C25" s="6" t="n">
        <v>165858</v>
      </c>
      <c r="D25" s="6" t="n">
        <v>147980</v>
      </c>
      <c r="E25" s="6" t="n">
        <v>155648</v>
      </c>
    </row>
    <row r="26">
      <c r="A26" s="3" t="inlineStr">
        <is>
          <t>Noninterest income:</t>
        </is>
      </c>
    </row>
    <row r="27">
      <c r="A27" s="4" t="inlineStr">
        <is>
          <t>Trustco Financial Services income</t>
        </is>
      </c>
      <c r="C27" s="6" t="n">
        <v>7358</v>
      </c>
      <c r="D27" s="6" t="n">
        <v>6279</v>
      </c>
      <c r="E27" s="6" t="n">
        <v>6387</v>
      </c>
    </row>
    <row r="28">
      <c r="A28" s="4" t="inlineStr">
        <is>
          <t>Fees for services to customers</t>
        </is>
      </c>
      <c r="C28" s="6" t="n">
        <v>9799</v>
      </c>
      <c r="D28" s="6" t="n">
        <v>8779</v>
      </c>
      <c r="E28" s="6" t="n">
        <v>10110</v>
      </c>
    </row>
    <row r="29">
      <c r="A29" s="4" t="inlineStr">
        <is>
          <t>Net gain on securities transactions</t>
        </is>
      </c>
      <c r="B29" s="4" t="inlineStr">
        <is>
          <t>[1]</t>
        </is>
      </c>
      <c r="C29" s="6" t="n">
        <v>0</v>
      </c>
      <c r="D29" s="6" t="n">
        <v>1155</v>
      </c>
      <c r="E29" s="6" t="n">
        <v>0</v>
      </c>
    </row>
    <row r="30">
      <c r="A30" s="4" t="inlineStr">
        <is>
          <t>Other</t>
        </is>
      </c>
      <c r="C30" s="6" t="n">
        <v>780</v>
      </c>
      <c r="D30" s="6" t="n">
        <v>957</v>
      </c>
      <c r="E30" s="6" t="n">
        <v>2094</v>
      </c>
    </row>
    <row r="31">
      <c r="A31" s="4" t="inlineStr">
        <is>
          <t>Total noninterest income</t>
        </is>
      </c>
      <c r="C31" s="6" t="n">
        <v>17937</v>
      </c>
      <c r="D31" s="6" t="n">
        <v>17170</v>
      </c>
      <c r="E31" s="6" t="n">
        <v>18591</v>
      </c>
    </row>
    <row r="32">
      <c r="A32" s="3" t="inlineStr">
        <is>
          <t>Noninterest expense:</t>
        </is>
      </c>
    </row>
    <row r="33">
      <c r="A33" s="4" t="inlineStr">
        <is>
          <t>Salaries and employee benefits</t>
        </is>
      </c>
      <c r="C33" s="6" t="n">
        <v>48721</v>
      </c>
      <c r="D33" s="6" t="n">
        <v>45647</v>
      </c>
      <c r="E33" s="6" t="n">
        <v>46630</v>
      </c>
    </row>
    <row r="34">
      <c r="A34" s="4" t="inlineStr">
        <is>
          <t>Net occupancy expense</t>
        </is>
      </c>
      <c r="C34" s="6" t="n">
        <v>17742</v>
      </c>
      <c r="D34" s="6" t="n">
        <v>17519</v>
      </c>
      <c r="E34" s="6" t="n">
        <v>16666</v>
      </c>
    </row>
    <row r="35">
      <c r="A35" s="4" t="inlineStr">
        <is>
          <t>Equipment expense</t>
        </is>
      </c>
      <c r="C35" s="6" t="n">
        <v>6617</v>
      </c>
      <c r="D35" s="6" t="n">
        <v>6636</v>
      </c>
      <c r="E35" s="6" t="n">
        <v>7068</v>
      </c>
    </row>
    <row r="36">
      <c r="A36" s="4" t="inlineStr">
        <is>
          <t>Professional services</t>
        </is>
      </c>
      <c r="C36" s="6" t="n">
        <v>6108</v>
      </c>
      <c r="D36" s="6" t="n">
        <v>5618</v>
      </c>
      <c r="E36" s="6" t="n">
        <v>6174</v>
      </c>
    </row>
    <row r="37">
      <c r="A37" s="4" t="inlineStr">
        <is>
          <t>Outsourced services</t>
        </is>
      </c>
      <c r="C37" s="6" t="n">
        <v>8384</v>
      </c>
      <c r="D37" s="6" t="n">
        <v>7750</v>
      </c>
      <c r="E37" s="6" t="n">
        <v>7600</v>
      </c>
    </row>
    <row r="38">
      <c r="A38" s="4" t="inlineStr">
        <is>
          <t>Advertising expense</t>
        </is>
      </c>
      <c r="C38" s="6" t="n">
        <v>1975</v>
      </c>
      <c r="D38" s="6" t="n">
        <v>1921</v>
      </c>
      <c r="E38" s="6" t="n">
        <v>2521</v>
      </c>
    </row>
    <row r="39">
      <c r="A39" s="4" t="inlineStr">
        <is>
          <t>FDIC and other insurance expense</t>
        </is>
      </c>
      <c r="C39" s="6" t="n">
        <v>3010</v>
      </c>
      <c r="D39" s="6" t="n">
        <v>2220</v>
      </c>
      <c r="E39" s="6" t="n">
        <v>1787</v>
      </c>
    </row>
    <row r="40">
      <c r="A40" s="4" t="inlineStr">
        <is>
          <t>Other real estate expense (income), net</t>
        </is>
      </c>
      <c r="C40" s="6" t="n">
        <v>183</v>
      </c>
      <c r="D40" s="6" t="n">
        <v>92</v>
      </c>
      <c r="E40" s="6" t="n">
        <v>-166</v>
      </c>
    </row>
    <row r="41">
      <c r="A41" s="4" t="inlineStr">
        <is>
          <t>Other</t>
        </is>
      </c>
      <c r="C41" s="6" t="n">
        <v>8922</v>
      </c>
      <c r="D41" s="6" t="n">
        <v>8301</v>
      </c>
      <c r="E41" s="6" t="n">
        <v>9450</v>
      </c>
    </row>
    <row r="42">
      <c r="A42" s="4" t="inlineStr">
        <is>
          <t>Total noninterest expense</t>
        </is>
      </c>
      <c r="C42" s="6" t="n">
        <v>101662</v>
      </c>
      <c r="D42" s="6" t="n">
        <v>95704</v>
      </c>
      <c r="E42" s="6" t="n">
        <v>97730</v>
      </c>
    </row>
    <row r="43">
      <c r="A43" s="4" t="inlineStr">
        <is>
          <t>Income before income taxes</t>
        </is>
      </c>
      <c r="C43" s="6" t="n">
        <v>82133</v>
      </c>
      <c r="D43" s="6" t="n">
        <v>69446</v>
      </c>
      <c r="E43" s="6" t="n">
        <v>76509</v>
      </c>
    </row>
    <row r="44">
      <c r="A44" s="4" t="inlineStr">
        <is>
          <t>Income taxes</t>
        </is>
      </c>
      <c r="C44" s="6" t="n">
        <v>20614</v>
      </c>
      <c r="D44" s="6" t="n">
        <v>16994</v>
      </c>
      <c r="E44" s="6" t="n">
        <v>18669</v>
      </c>
    </row>
    <row r="45">
      <c r="A45" s="4" t="inlineStr">
        <is>
          <t>Net income</t>
        </is>
      </c>
      <c r="C45" s="5" t="n">
        <v>61519</v>
      </c>
      <c r="D45" s="5" t="n">
        <v>52452</v>
      </c>
      <c r="E45" s="5" t="n">
        <v>57840</v>
      </c>
    </row>
    <row r="46">
      <c r="A46" s="3" t="inlineStr">
        <is>
          <t>Earnings per share:</t>
        </is>
      </c>
    </row>
    <row r="47">
      <c r="A47" s="4" t="inlineStr">
        <is>
          <t>Basic (in dollars per share)</t>
        </is>
      </c>
      <c r="B47" s="4" t="inlineStr">
        <is>
          <t>[2],[3]</t>
        </is>
      </c>
      <c r="C47" s="7" t="n">
        <v>3.194</v>
      </c>
      <c r="D47" s="7" t="n">
        <v>2.718</v>
      </c>
      <c r="E47" s="7" t="n">
        <v>2.986</v>
      </c>
    </row>
    <row r="48">
      <c r="A48" s="4" t="inlineStr">
        <is>
          <t>Diluted (in dollars per share)</t>
        </is>
      </c>
      <c r="B48" s="4" t="inlineStr">
        <is>
          <t>[2],[3]</t>
        </is>
      </c>
      <c r="C48" s="7" t="n">
        <v>3.194</v>
      </c>
      <c r="D48" s="7" t="n">
        <v>2.717</v>
      </c>
      <c r="E48" s="7" t="n">
        <v>2.984</v>
      </c>
    </row>
    <row r="49"/>
    <row r="50">
      <c r="A50" s="4" t="inlineStr">
        <is>
          <t>[1]</t>
        </is>
      </c>
      <c r="B50" s="4" t="inlineStr">
        <is>
          <t>Not within the scope of ASC 606.</t>
        </is>
      </c>
    </row>
    <row r="51">
      <c r="A51" s="4" t="inlineStr">
        <is>
          <t>[2]</t>
        </is>
      </c>
      <c r="B51" s="4" t="inlineStr">
        <is>
          <t>All periods presented have been adjusted for the 1 for 5</t>
        </is>
      </c>
    </row>
    <row r="52">
      <c r="A52" s="4" t="inlineStr">
        <is>
          <t>[3]</t>
        </is>
      </c>
      <c r="B52" s="4" t="inlineStr">
        <is>
          <t>Share and per share amounts have been adjusted for all periods presented for the 1 for 5</t>
        </is>
      </c>
    </row>
  </sheetData>
  <mergeCells count="6">
    <mergeCell ref="A1:B2"/>
    <mergeCell ref="C1:E1"/>
    <mergeCell ref="A49:D49"/>
    <mergeCell ref="B50:D50"/>
    <mergeCell ref="B51:D51"/>
    <mergeCell ref="B52:D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1)
Earnings Per Share The Company computes
earnings per share in accordance with Financial Accounting Standards Board (“FASB”) Accounting Standards Codification (“ASC”) Topic 260, Earnings Per Share Determining Whether Instruments Granted in Share-Based Payment Transactions Are Participating Securities A reconciliation of the component parts of earnings per share for 2021, 2020 and 2019 follows:
(dollars in thousands, except per share data)
For the years ended December 31
2021
2020
2019
Net income
$
61,519
52,452
57,840
Weighted average common shares (1)
19,259
19,301
19,370
Effect of dilutive common stock options (1)
4
2
16
Weighted average common shares including potential dilutive shares (1)
19,263
19,303
19,386
Basic EPS (1)
$
3.194
2.718
2.986
Diluted EPS (1)
$
3.194
2.717
2.984
(1)
Share and per share amounts have been adjusted for all periods presented for the 1 for 5 For the years ended December and there were and thousand, respectively, of antidilutive stock options excluded from diluted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ff-Balance Sheet Financial Instruments</t>
        </is>
      </c>
      <c r="B1" s="2" t="inlineStr">
        <is>
          <t>12 Months Ended</t>
        </is>
      </c>
    </row>
    <row r="2">
      <c r="B2" s="2" t="inlineStr">
        <is>
          <t>Dec. 31, 2021</t>
        </is>
      </c>
    </row>
    <row r="3">
      <c r="A3" s="3" t="inlineStr">
        <is>
          <t>Off Balance Sheet Financial Instruments [Abstract]</t>
        </is>
      </c>
    </row>
    <row r="4">
      <c r="A4" s="4" t="inlineStr">
        <is>
          <t>Off-Balance Sheet Financial Instruments</t>
        </is>
      </c>
      <c r="B4" s="4" t="inlineStr">
        <is>
          <t>(12)
Off-Balance Sheet Financial Instruments Loan commitments to extend credit are agreements to lend to a customer as long as there is no violation of any condition established in the contract.
Commitments generally have fixed expiration dates or other termination clauses and may require a fee. Commitments sometimes expire without being drawn upon. Therefore, the total commitment amounts do not necessarily represent future cash
requirements. These arrangements have credit risk essentially the same as that involved in extending loans to customers and are subject to the Bank’s normal credit policies, including obtaining collateral. The Bank’s maximum exposure to credit loss
for loan commitments, including unused lines of credit, at December 31, 2021 and 2020, was $469.7 million and $458.2 million, respectively. Approximately 81%
and 83% of these commitments were for variable rate products at the end of 2021 and 2020, respectively. The Company does not issue any guarantees that require liability-recognition or disclosure, other than its standby letters of credit. The Company has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totaled approximately $5.3 million and $5.4 million at December
31, 2021 and 2020, respectively, and represent the maximum potential future payments the Company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mpany policies governing loan collateral apply to standby letters of credit at the time of credit extension. Loan‑to‑value ratios are generally consistent with
loan‑to‑value requirements for other commercial loans secured by similar types of collateral. The fair value of the Company’s standby letters of credit at December 31, 2021 and 2020 was insignificant. No losses are anticipated as a result of loan commitments or standby letters of cre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1</t>
        </is>
      </c>
    </row>
    <row r="3">
      <c r="A3" s="3" t="inlineStr">
        <is>
          <t>Fair Value [Abstract]</t>
        </is>
      </c>
    </row>
    <row r="4">
      <c r="A4" s="4" t="inlineStr">
        <is>
          <t>Fair Value</t>
        </is>
      </c>
      <c r="B4" s="4" t="inlineStr">
        <is>
          <t xml:space="preserve">(13)
Fair Value Fair value measurements (ASC 820) defines fair value as the exchange price that would be received for an asset or paid to
transfer a liability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s: Level 1 – Quoted prices (unadjusted) for identical assets or liabilities in active markets that the entity can access as of the measurement date. Level 2 – Significant other observable inputs other than Level 1 prices such as quoted prices or similar assets or liabilities; quoted prices in markets that
are not active; or other inputs that are observable or can be corroborated by observable market data. Level 3 – Significant unobservable inputs that reflect a company’s own assumptions about the value that market participants would use in pricing an asset or
liability. The Company used the following methods and significant assumptions to estimate the fair value of assets and liabilities: Securities Available for Sale Other Real Estate Owned Impaired Loans Assets and liabilities measured at fair value under ASC 820 on a recurring basis are summarized below:
Fair Value Measurements at December 31, 2021
Using:
(dollars in s)
Carrying Value
Quoted Prices in Active Markets for Identical Assets (Level 1)
Significant Other Observable Inputs (Level 2)
Significant Unobservable Inputs (Level 3)
Securities available for sale:
U.S. government sponsored enterprises
$
59,179
$
-
$
59,179
$
-
State and political subdivisions
41
-
41
-
Mortgage backed securities and collateralized mortgage obligations - residential
270,798
-
270,798
-
Corporate bonds
45,337
-
45,337
-
Small Business Administration - guaranteed participation securities
31,674
-
31,674
-
Other
684
-
684
-
Total securities available for sale
$
407,713
$
-
$
407,713
$
-
Fair Value Measurements at December 31, 2020 Using:
(dollars in s)
Carrying Value
Quoted Prices in Active Markets for Identical Assets (Level 1)
Significant Other Observable Inputs (Level 2)
Significant Unobservable Inputs (Level 3)
Securities available for sale:
U.S. government sponsored enterprises
$
19,968
$
-
$
19,968
$
-
State and political subdivisions
103
-
103
-
Mortgage backed securities and collateralized mortgage obligations - residential
316,158
-
316,158
-
Corporate bonds
59,939
-
59,939
-
Small Business Administration - guaranteed participation securities
42,217
-
42,217
-
Other
686
-
686
-
Total securities available for sale
$
439,071
$
-
$
439,071
$
- There were no transfers
between Level 1 and Level 2 in 2021 and 2020. Assets measured at fair value on a non-recurring basis are summarized below:
Fair Value Measurements at December 31, 2021
Using:
(dollars in thousands)
Carrying Value
Quoted Prices in Active Markets for Identical Assets (Level 1)
Significant Other Observable Inputs (Level 2)
Significant Unobservable Inputs (Level 3)
Valuation technique
Unobservable inputs
Range (Weighted Average)
Other real estate owned
$
362
$
-
$
-
$
362
Sales comparison approach
Adjustments for differences between comparable sales
1% - 14% (6
%)
Impaired loans:
Real estate mortgage - 1 to 4 family
-
-
-
-
Sales comparison approach
Adjustments for differences between comparable sales
N/A
Fair Value Measurements at December 31, 2020 Using:
(dollars in thousands)
Carrying Value
Quoted Prices in Active Markets for Identical Assets (Level 1)
Significant Other Observable Inputs (Level 2)
Significant Unobservable Inputs (Level 3)
Valuation technique
Unobservable inputs
Range (Weighted Average)
Other real estate owned
$
541
$
-
$
-
$
541
Sales comparison approach
Adjustments for differences between comparable sales
1% - 7% (2
%)
Impaired loans:
Real estate mortgage - 1 to 4 family
211
-
-
211
Sales comparison approach
Adjustments for differences between comparable sales
11% - 12% (12
%) Other real estate owned, which is carried at fair value less costs to sell, was approximately $362 thousand at December 31, 2021, and consisted of only residential real estate properties. A valuation charge of $121 thousand is included in earnings for the year ended December 31, 2021. Of the total impaired loans of $18.5
million at December 31, 2021, there are no impairments that are collateral dependent and are carried at fair value measured on a
non-recurring basis. Due to the sufficiency of charge-offs taken on these loans and the adequacy of the underlying collateral, there were no specific valuation allowances for these loans at December 31, 2021. There were no gross charge-offs related to residential impaired loans included in the table above. Other real estate owned, which is carried at fair value less costs to sell, was approximately $541 thousand at December 31, 2020, and consisted of only residential real estate properties. A valuation charge of $120 thousand is included in earnings for the year ended December 31, 2020. Of the total impaired loans of $21.6
million at December 31, 2020, $211 thousand are collateral dependent and are carried at fair value measured on a non-recurring basis. Due
to the sufficiency of charge-offs taken on these loans and the adequacy of the underlying collateral, there were no specific valuation allowances for these loans at December 31, 2020. Gross charge-offs related to residential impaired loans included
in the table above amounted to $10 thousand. In accordance with ASC 825, the carrying amounts and estimated fair values (exit price) of financial instruments at December 31, 2021 and
2020 are as follows:
(dollars in thousands)
Carrying
Fair Value Measurements at December 31, 2021
Using:
Value
Level 1
Level 2
Level 3
Total
Financial assets:
Cash and cash equivalents
$
1,219,470
1,219,470
-
-
1,219,470
Securities available for sale
407,713
-
407,713
-
407,713
Held to maturity securities
9,923
-
10,695
-
10,695
Federal Reserve Bank and
Federal Home Loan Bank stock
5,604
N/A
N/A
N/A
N/A
Net loans
4,394,512
-
-
4,451,031
4,451,031
Accrued interest receivable
9,099
10
1,235
7,854
9,099
Financial liabilities:
Demand deposits
794,878
794,878
-
-
794,878
Interest bearing deposits
4,473,251
3,477,937
993,676
-
4,471,613
Short-term borrowings
244,686
-
244,686
-
244,686
Accrued interest payable
163
34
129
-
163
(dollars in thousands)
Carrying
Fair Value Measurements at December 31, 2020 Using:
Value
Level 1
Level 2
Level 3
Total
Financial assets:
Cash and cash equivalents
$
1,107,099
1,107,099
-
-
1,107,099
Securities available for sale
439,071
-
439,071
-
439,071
Held to maturity securities
13,824
-
14,988
-
14,988
Federal Reserve Bank and
Federal Home Loan Bank stock
5,506
N/A
N/A
N/A
N/A
Net loans
4,194,875
-
-
4,287,585
4,287,585
Accrued interest receivable
10,031
39
1,458
8,534
10,031
Financial liabilities:
Demand deposits
652,756
652,756
-
-
652,756
Interest bearing deposits
4,384,437
3,088,064
1,298,375
-
4,386,439
Short-term borrowings
214,755
-
214,755
-
214,755
Accrued interest payable
474
68
406
-
4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12 Months Ended</t>
        </is>
      </c>
    </row>
    <row r="2">
      <c r="B2" s="2" t="inlineStr">
        <is>
          <t>Dec. 31, 2021</t>
        </is>
      </c>
    </row>
    <row r="3">
      <c r="A3" s="3" t="inlineStr">
        <is>
          <t>Regulatory Capital Requirements [Abstract]</t>
        </is>
      </c>
    </row>
    <row r="4">
      <c r="A4" s="4" t="inlineStr">
        <is>
          <t>Regulatory Capital Requirements</t>
        </is>
      </c>
      <c r="B4" s="4" t="inlineStr">
        <is>
          <t>(14)
Regulatory Capital Requirements Depository institutions and their holding companies are
subject to regulatory capital requirements administered by federal banking agencies. Capital adequacy rules and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capital rules include a capital conservation buffer of 2.5%
that is designed to absorb losses during periods of economic stress and to require increased capital levels before capital distributions and certain other payments can be made. Failure to meet the full amount of the buffer will result in
restrictions on capital distributions, including dividend payments and stock repurchases, and to pay discretionary bonuses to executive officers. As of December 31, 2021, the Company and Bank meet all capital adequacy requirements to which they are
subject and reported capital in levels that exceeded the capital conservation buffer Prompt corrective action regulations, to which banks, but not their holding companies, are subject, provide five classifications: well capitalized, adequately capitalized,
undercapitalized, significantly undercapitalized, and critically undercapitalized. If a bank is not classified as well capitalized, its ability to accept brokered deposits is restricted. If a bank is undercapitalized, capital distributions are
limited, as is asset growth and expansion, and capital restoration plans are required. The federal banking agencies are required to take certain supervisory actions (and may take additional discretionary actions) with respect to an undercapitalized
institution or its holding company. Such actions could have a direct material effect on an institution’s or its holding company’s financial statements. As of December 31, 2021 and December 31, 2020, the most recent regulatory notifications
categorized the Bank as well capitalized under the regulatory framework for prompt corrective action. There are no conditions or events since that notification that management believes have changed the Bank’s category The following is a summary of actual capital amounts and ratios as of December 31, 2021 and 2020, for Trustco Bank:
As of December 31, 2021
Well
Minimum for Capital Adequacy plus Capital Conservation
(dollars in thousands)
Amount
Ratio
Capitalized (1)
Buffer (1)(2)
Tier 1 leverage ratio
$
570,594
9.324
%
5.000
%
4.000
%
Common equity Tier 1 capital
570,594
18.954
6.500
7.000
Tier 1 risk-based capital
570,594
18.954
8.000
8.500
Total risk-based capital
608,308
20.206
10.000
10.500
As of December 31, 2020
Well
Minimum for Capital Adequacy plus Capital Conservation
(dollars in thousands)
Amount
Ratio
Capitalized (1)
Buffer (1)(2)
Tier 1 leverage ratio
$
539,897
9.378
%
5.000
%
4.000
%
Common equity Tier 1 capital
539,897
18.646
6.500
7.000
Tier 1 risk-based capital
539,897
18.646
8.000
8.500
Total risk-based capital
576,257
19.902
10.000
10.500 The following is a summary of actual capital amounts and ratios as of December 31, 2021 and 2020 for TrustCo on a consolidated basis.
As of December 31, 2021
Minimum for Capital Adequacy plus Capital Conservation
(dollars in thousands)
Amount
Ratio
Buffer (1)(2)
Tier 1 leverage ratio
$
588,427
9.614
%
4.000
%
Common equity Tier 1 capital
588,427
19.541
7.000
Tier 1 risk-based capital
588,427
19.541
8.500
Total risk-based capital
626,150
20.794
10.500
As of December 31, 2020
Minimum for Capital Adequacy plus Capital Conservation
(dollars in thousands)
Amount
Ratio
Buffer (1)(2)
Tier 1 leverage ratio
$
555,672
9.650
%
4.000
%
Common equity Tier 1 capital
555,672
19.187
7.000
Tier 1 risk-based capital
555,672
19.187
8.500
Total risk-based capital
592,040
20.443
10.500
(1)
Federal regulatory minimum requirements to be considered to
be Well Capitalized and Adequately Capitalized
(2)
The December 31, 2021 and 2020 common equity tier 1, tier 1
risk-based, and total risk-based capital ratios include a capital conservation buffer of 2.50 perc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Accumulated Other Comprehensive Income [Abstract]</t>
        </is>
      </c>
    </row>
    <row r="4">
      <c r="A4" s="4" t="inlineStr">
        <is>
          <t>Accumulated Other Comprehensive Income</t>
        </is>
      </c>
      <c r="B4" s="4" t="inlineStr">
        <is>
          <t>(15)
Accumulated Other Comprehensive Income The following is a summary of the accumulated other comprehensive income (loss) balances, net of tax:
December 31, 2021
(dollars in thousands)
Balance at 12/31/2020
Other Comprehensive Income (loss)- Before Reclassifications
Amount reclassified from Accumulated Other Comprehensive Income
Other Comprehensive Income (loss)- year ended 12/31/2021
Balance at 12/31/2021
Net unrealized holding gain (loss) on securities available for sale, net of tax
$
7,186
(7,212
)
-
(7,212
)
(26
)
Net change in overfunded position in pension and postretirement plans arising during the year, net of tax
6,084
7,622
-
7,622
13,706
Net change in net actuarial gain and prior service credit on pension and pension and postretirement benefit
plans, net of tax
(1,334
)
(199
)
(199
)
(1,533
)
Accumulated other comprehensive income (loss), net of tax
11,936
410
(199
)
211
12,147
December 31, 2020
(dollars in thousands)
Balance at 12/31/2019
Other Comprehensive Income (loss)- Before Reclassifications
Amount reclassified from Accumulated Other Comprehensive Income
Other Comprehensive Income (loss)- year ended 12/31/2020
Balance at 12/31/2020
Net unrealized holding gain on securities available for sale, net of tax
$
286
7,755
(855
)
6,900
7,186
Net change in overfunded position in pension and postretirement plans arising during the year, net of tax
4,840
1,244
-
1,244
6,084
Net change in net actuarial gain and prior service credit on pension and pension and postretirement benefit
plans, net of tax
(665
)
-
(669
)
(669
)
(1,334
)
Accumulated other comprehensive (loss) income, net of tax
4,461
8,999
(1,524
)
7,475
11,936
December 31, 2019
(dollars in thousands)
Balance at 12/31/2018
Other Comprehensive Income (loss)- Before Reclassifications
Amount reclassified from Accumulated Other Comprehensive Income
Other Comprehensive Income (loss)- year ended 12/31/2019
Balance at 12/31/2019
Net unrealized holding (loss) gain on securities available for sale, net of tax
$
(10,416
)
10,702
-
10,702
286
Net change in overfunded position in pension and postretirement plans arising during the year, net of tax
423
4,417
-
4,417
4,840
Net change in net actuarial gain and prior service credit on pension and pension and postretirement benefit
plans, net of tax
(316
)
-
(349
)
(349
)
(665
)
Accumulated other comprehensive (loss) income, net of tax
(10,309
)
15,119
(349
)
14,770
4,461 The following represents the reclassifications out of accumulated other comprehensive income (loss) for the years ended December 31, 2021,
2020 and 2019:
(dollars in thousands)
Years ended December 31,
2021
2020
2019
Affected Line Item in Financial Statements
Unrealized gains on securities available for sale:
Realized gain on securities transactions
$
-
1,155
-
Net gain on securities transactions
Income tax expense
-
(300
)
-
Income taxes
Net of tax
-
855
-
Amortization of pension and postretirement benefit items:
Prior Service Cost
Amortization of net actuarial gain
674
708
274
Salaries and employee benefits
Amortization of prior service (cost) credit
(405
)
196
197
Salaries and employee benefits
Income tax benefit
(70
)
(235
)
(122
)
Income taxes
Net of tax
199
669
349
Total reclassifications, net of tax
$
199
1,524
3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s with Customers [Abstract]</t>
        </is>
      </c>
    </row>
    <row r="4">
      <c r="A4" s="4" t="inlineStr">
        <is>
          <t>Revenue from Contracts with Customers</t>
        </is>
      </c>
      <c r="B4" s="4" t="inlineStr">
        <is>
          <t xml:space="preserve">(16)
Revenue from Contracts with Customers All of the Company’s revenue from contracts with customers in the scope of ASC 606 is recognized within Non-Interest Income. The following table
presents the Company’s sources of Non-Interest Income for the years ended December 31, 2021 2020 and 2019. Items outside the scope of ASC 606 are noted as such.
(dollars in thousands)
December 31,
2021
2020
2019
Non-interest income
Service Charges on Deposits
Overdraft fees
$
2,660
2,665
3,571
Other
1,940
1,629
459
Interchange Income
5,281
4,199
4,065
Net gain on securities transactions (a)
–
1,155
–
Wealth management fees
7,358
6,279
6,387
Other (a)
698
1,243
4,109
Total non-interest income
$
17,937
17,170
18,591
(a)
Not within the scope of ASC 606 A description
of the Company’s revenue streams accounted in accordance with ASC 606 as follows: Service charges on Deposit Accounts Interchange Income: Wealth Management fees: Gains/Losses on Sales of Other real Estate Owned “ORE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1</t>
        </is>
      </c>
    </row>
    <row r="3">
      <c r="A3" s="3" t="inlineStr">
        <is>
          <t>Operating leases [Abstract]</t>
        </is>
      </c>
    </row>
    <row r="4">
      <c r="A4" s="4" t="inlineStr">
        <is>
          <t>Operating leases</t>
        </is>
      </c>
      <c r="B4" s="4" t="inlineStr">
        <is>
          <t>(17)
Operating leases The
Company adopted Topic 842 “Leases” effective January 1, 2019 and has applied the guidance to all operating leases within the scope of Topic 842 at that date. The company elected to adopt practical expedients, which among other things, does not
require reassessment of lease classification.
The Company has committed to rent premises used in business operations under non-cancelable operating leases and determines if an arrangement meets the definition of a lease upon inception. Operating leases are included in operating lease
right-of-use (“ROU”) assets and operating lease liabilities on the Company’s balance sheets. Operating
lease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The Company’s leases do not provide an implicit rate, therefore the Company used its incremental collateralized borrowing rates commensurate
with the underlying lease terms to determine present value of operating lease liabilities. Additionally, the Company does allocate the consideration between lease and non-lease components. The Company’s lease terms may include options to extend
when it is reasonably certain that the Company will exercise that option. Lease expense for lease payments is recognized on a straight -line basis over the lease term. Variable lease components, such as fair market value adjustments, are expensed
as incurred and not included in ROU assets and operating lease liabilities. Leases with an initial term of 12 months or less are not recorded on the balance sheet; we recognize lease expense for these leases on a straight-line basis over the lease
term. As of December 31, 2021 the Company did not have any leases with terms of twelve months or less. As of December 31, 2021 the Company has one lease that the
construction has not started yet. At December 31, 2021 lease expiration dates ranged from three months to 22.8 years and have a weighted average remaining lease term of 9.3 years. Certain leases provide for increases in future minimum annual rental payments as defined in the lease agreements. As mentioned above the leases generally also include variable
lease components which include real estate taxes, insurance, and common area maintenance (“CAM”) charges in the annual rental payments. Other information related
to leases was as follows:
(dollars in
thousands)
2021
2020
2019
Operating lease
cost
$
8,128
8,044
7,808
Variable lease
cost
2,015
2,029
1,968
Total Lease costs
$
10,143
10,073
9,776
Supplemental cash flows information:
Cash paid for amounts included in the measurement of lease liabilities:
Operating cash flows from operating leases
$
8,192
8,042 7,839
Right-of-use assets obtained in exchange for lease obligations:
$
6,588
2,548 57,464
Weighted average remaining lease term (years)
9.3
9.0 9.4
Weighted average discount rate
3.0
%
3.2
% 3.3 % Future minimum lease payments under
non-cancellable leases as of December 31, 2021 were as follows:
(dollars in thousands)
Year ending
December 31,
2022
$
8,125
2023
7,912
2024
7,789
2025
7,416
2026
6,443
Thereafter
22,868
Total lease
payments
$
60,553
Less: Interest
7,833
Present value of
lease liabilities
$
52,720 A member of the Board of
Directors has an ownership interest in five entities that own commercial real estate leased by the Company for use as branch locations.
Total lease payments from the Company to those entities, which are included in the table above, owed at December 31, 2021, were $3.6
million, which includes interest in the amount of $498 thousand. As of December 31, 2021
and 2020, the operating lease right-of-use asset was $48.1 million and $47.9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1</t>
        </is>
      </c>
    </row>
    <row r="3">
      <c r="A3" s="3" t="inlineStr">
        <is>
          <t>Recent Accounting Pronouncements [Abstract]</t>
        </is>
      </c>
    </row>
    <row r="4">
      <c r="A4" s="4" t="inlineStr">
        <is>
          <t>Recent Accounting Pronouncements</t>
        </is>
      </c>
      <c r="B4" s="4" t="inlineStr">
        <is>
          <t>(18)
Recent Accounting Pronouncements In September 2016, the
FASB released ASU 2016-13, “Financial Instruments - Credit Losses” (referred to as “CECL”) which amended existing guidance to replace current generally accepted accounting principles used to measure a reporting entity’s credit losse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form credit loss estimates. As previously disclosed,
the Company formed a cross-functional team to work through its implementation of CECL. The Company has selected the Discounted Cash Flow modeling method and has run parallel processes and is in final review stages of completing its documentation
including third party model validations. The Company had previously elected to delay its adoption of CECL, as provided by the CARES Act until the date on which the National Emergency concerning COVID-19 was terminated or December 31, 2020, whichever
occurred first. The December 31, 2020 adoption date under the CARES Act was extended to January 1, 2022 as a part of the COVID-19 Relief Bill, which became law in December 2020, and therefore the Company has adopted CECL on January 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arent Company Only</t>
        </is>
      </c>
      <c r="B1" s="2" t="inlineStr">
        <is>
          <t>12 Months Ended</t>
        </is>
      </c>
    </row>
    <row r="2">
      <c r="B2" s="2" t="inlineStr">
        <is>
          <t>Dec. 31, 2021</t>
        </is>
      </c>
    </row>
    <row r="3">
      <c r="A3" s="3" t="inlineStr">
        <is>
          <t>Parent Company Only [Abstract]</t>
        </is>
      </c>
    </row>
    <row r="4">
      <c r="A4" s="4" t="inlineStr">
        <is>
          <t>Parent Company Only</t>
        </is>
      </c>
      <c r="B4" s="4" t="inlineStr">
        <is>
          <t xml:space="preserve">(19)
Parent Company Only The following statements pertain to TrustCo Bank Corp NY (Parent Company): Statements of Comprensive Income
(dollars in thousands)
Years ended December 31,
2021
2020
2019
Income:
Dividends and interest from subsidiaries
$
34,096
31,100
28,340
Net gain on securities transactions
–
–
–
Miscellaneous income
–
–
–
Total income
34,096
31,100
28,340
Expense:
Operating supplies
21
20
82
Professional services
819
655
651
Miscellaneous expense
3,419
1,666
2,811
Total expense
4,259
2,341
3,544
Income before income taxes and subsidiaries’ undistributed earnings
29,837
28,759
24,796
Income tax benefit
(972
)
(558
)
(837
)
Income before subsidiaries’ undistributed earnings
30,809
29,317
25,633
Equity in undistributed earnings of subsidiaries
30,710
23,135
32,207
Net income
$
61,519
52,452
57,840
Change in other comprehensive income
211
7,475
14,770
Comprehensive income
$
61,730
59,927
72,610 Statement of Condition
(dollars in thousands)
December 31,
2021
2020
Assets:
Cash in subsidiary bank
$
26,725
24,154
Investments in subsidiaries
583,307
552,399
Securities available for sale
36
36
Other assets
681
555
Total assets
610,749
577,144
Liabilities and shareholders’ equity:
Accrued expenses and other liabilities
9,621
8,983
Total liabilities
9,621
8,983
Shareholders’ equity
601,128
568,161
Total liabilities and shareholders’ equity
$
610,749
577,144 Statements of Cash Flows
(dollars in thousands)
Years ended December 31,
2021
2020
2019
Increase/(decrease) in cash and cash equivalents:
Cash flows from operating activities:
Net income
$
61,519
52,452
57,840
Adjustments to reconcile net income to net cash provided by operating activities:
Equity in undistributed earnings of subsidiaries
(30,710
)
(23,135
)
(32,207
)
Stock based compensation expense
–
15
5
Net change in other assets and accrued expenses
354
515
246
Total adjustments
(30,356
)
(22,605
)
(31,956
)
Net cash provided by operating activities
31,163
29,847
25,884
Cash flows from investing activities:
Purchases of securities available for sale
–
(1
)
–
Net cash used in investing activities
–
(1
)
–
Cash flows from financing activities:
Cash used to settle fractional shares in the Reverse Stock Split
(200
)
–
–
Proceeds from exercise of stock options
260
–
185
Dividends paid
(26,266
)
(26,317
)
(26,372
)
Payments to acquire treasury stock
(2,386
)
(3,493
)
(35
)
Proceeds from sales of treasury stock
–
–
1,791
Net cash used in financing activities
(28,592
)
(29,810
)
(24,431
)
Net increase in cash and cash equivalents
2,571
36
1,453
Cash and cash equivalents at beginning of year
24,154
24,118
22,665
Cash and cash equivalents at end of year
$
26,725
24,154
24,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1</t>
        </is>
      </c>
    </row>
    <row r="3">
      <c r="A3" s="3" t="inlineStr">
        <is>
          <t>Basis of Presentation [Abstract]</t>
        </is>
      </c>
    </row>
    <row r="4">
      <c r="A4" s="4" t="inlineStr">
        <is>
          <t>Consolidation</t>
        </is>
      </c>
      <c r="B4" s="4" t="inlineStr">
        <is>
          <t>Consolidation The consolidated financial statements of the Company include the accounts of the subsidiaries after elimination of all significant
intercompany accounts and transactions.</t>
        </is>
      </c>
    </row>
    <row r="5">
      <c r="A5" s="4" t="inlineStr">
        <is>
          <t>Reverse Stock Split</t>
        </is>
      </c>
      <c r="B5" s="4" t="inlineStr">
        <is>
          <t>Reverse Stock Split Effective as of May 28, 2021, the Company completed a 1 -for -5</t>
        </is>
      </c>
    </row>
    <row r="6">
      <c r="A6" s="4" t="inlineStr">
        <is>
          <t>Use of Estimates</t>
        </is>
      </c>
      <c r="B6" s="4" t="inlineStr">
        <is>
          <t>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is>
      </c>
    </row>
    <row r="7">
      <c r="A7" s="4" t="inlineStr">
        <is>
          <t>Risks and Uncertainties</t>
        </is>
      </c>
      <c r="B7" s="4" t="inlineStr">
        <is>
          <t>Risks and Uncertainties Beginning in March 2020, the Company experienced negative impacts to its business in the form of requests for loan deferrals of principal
and interest due to the business disruption caused by COVID-19. In March 2020, the World Health Organization categorized COVID-19 as a pandemic, and the President of the United States declared the COVID-19 outbreak a national emergency. On March 3,
2020, the Federal Reserve reduced the target federal funds rate by 50 basis points, followed by an additional reduction of 100 basis points on March 16, 2020. The Company has evaluated the impact of
the effects of COVID-19 and determined that there were no material or systematic adverse impacts on the Company’s December 31, 2021 and 2020 financial statements except for adjustments to the provision for loan losses and related allowance for loan
losses. As of December 31, 2021 and 2020 the Company and Bank capital ratios were in excess of all regulatory requirements. While management believes that we have sufficient capital to withstand any further economic challenges brought on by the
COVID-19 pandemic, our reported and regulatory capital ratios, as well as the ability of the Company and the Bank to pay dividends or make other distributions, could be adversely impacted by unanticipated credit losses. At this time, we do not
believe there exists any impairment to our goodwill, long-lived assets, right of use assets, held to maturity investment securities, or available-for-sale investment securities due to the COVID-19 pandemic. It is uncertain whether prolonged effects
of the COVID-19 pandemic will result in future impairment charges related to any of the aforementioned assets and continue to negatively impact net interest income, provision for loan losses, and noninterest income Loan modifications and payment deferrals as a result of COVID-19 that met the criteria established under Section 4013 of the CARES Act or
under applicable interagency guidance of the federal banking regulators were excluded from evaluation of TDR classification and were reported as current during the payment deferral period. The Company’s policy was to continue to accrue interest
during the deferral period. Loans not meeting the CARES ACT or regulatory guidance were evaluated for TDR and non-accrual treatment under the Company’s existing policies and procedures.</t>
        </is>
      </c>
    </row>
    <row r="8">
      <c r="A8" s="4" t="inlineStr">
        <is>
          <t>Securities Available for Sale and Held to Maturity (Debt Securities)</t>
        </is>
      </c>
      <c r="B8" s="4" t="inlineStr">
        <is>
          <t>Securities Available for Sale and Held to Maturity (Debt Securities) Securities available for sale are carried at fair value with any unrealized appreciation or depreciation of value, net of tax, included as
an element of accumulated other comprehensive income or loss in shareholders’ equity. Management maintains an available for sale portfolio in order to provide maximum flexibility in balance sheet management. The designation of available for sale is
made at the time of purchase based upon management’s intent to hold the securities for an indefinite period of time. These securities, however, are available for sale in response to changes in market interest rates, related changes in liquidity
needs, or changes in the availability of and yield on alternative investments. Unrealized losses on securities that reflect a decline in value which is other ‑ ‑ Securities that management has the positive intent and ability to hold until maturity are classified as held to maturity and are carried at
their remaining unpaid principal balance, net of unamortized premiums or unaccreted discounts. The cost of securities is adjusted for amortization of premium and accretion of discount using the interest method. Premiums and discounts
on securities are amortized on the interest method over the estimated remaining term of the underlying security without anticipating prepayments, except for mortgage backed securities where prepayments are anticipated. Gains and losses on the sale of securities available for sale are recorded at trade date and determined using the specific identification
method.</t>
        </is>
      </c>
    </row>
    <row r="9">
      <c r="A9" s="4" t="inlineStr">
        <is>
          <t>Other-Than-Temporary-Impairment ("OTTI")</t>
        </is>
      </c>
      <c r="B9" s="4" t="inlineStr">
        <is>
          <t>Other-Than-Temporary-Impairment (“OTTI”) A decline in the fair value of any available for sale or held to maturity security below cost that is deemed to be other than temporary is
charged to earnings and/or accumulated other comprehensive income (loss), resulting in the establishment of a new cost basis of the security. Management evaluates these types of securities for OTTI at least on a quarterly basis, and more frequently
when economic or market conditions warrant such an evaluation. Additional discussion of OTTI is included in Note 3 of the consolidated financial statements.</t>
        </is>
      </c>
    </row>
    <row r="10">
      <c r="A10" s="4" t="inlineStr">
        <is>
          <t>Federal Reserve Bank of New York (Reserve Bank) and Federal Home Loan Bank (FHLB) stock</t>
        </is>
      </c>
      <c r="B10" s="4" t="inlineStr">
        <is>
          <t>Federal Reserve Bank of New York (Reserve Bank) and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Dividends are reported as income. The Bank was also a member of the Federal Reserve Bank of New York until it discontinued its membership in 2020 and the Reserve Bank stock was redeemed. Prior to the stock
redemption, the Reserve Bank stock was carried at cost, classified as a restricted security, and periodically evaluated for impairment based on ultimate recovery of par value. Any dividends received were reported as income</t>
        </is>
      </c>
    </row>
    <row r="11">
      <c r="A11" s="4" t="inlineStr">
        <is>
          <t>Loans</t>
        </is>
      </c>
      <c r="B11" s="4" t="inlineStr">
        <is>
          <t>Loans Loans are carried at the principal amount outstanding net of unearned income and unamortized loan fees and costs, which are recognized as
adjustments to interest income over the applicable loan term. Interest income on loans is accrued based on the principal amount outstanding. Nonperforming loans include non ‑ ‑ ‑ ‑ ‑ Loan origination fees, net of certain direct origination costs, are deferred and recognized using the level yield method without
anticipating prepayments.</t>
        </is>
      </c>
    </row>
    <row r="12">
      <c r="A12" s="4" t="inlineStr">
        <is>
          <t>Allowance for Loan Losses</t>
        </is>
      </c>
      <c r="B12" s="4" t="inlineStr">
        <is>
          <t>Allowance for Loan Losses The allowance for loan losses is maintained at a level considered adequate by management to provide for probable incurred loan losses. The
allowance is increased by provisions charged against income, while loan losses are charged against the allowance when management deems a loan balance to be uncollectible. Subsequent recoveries, if any, are credited to the allowance. The Company performs an analysis of the adequacy of the allowance on at least a quarterly basis. Management estimates the allowance
balance required using past loan loss experience, the nature and volume of the portfolio, information about specific borrower situations, current economic conditions, past due and charge ‑ A loan is impaired when, based on current information and
events, it is probable that the Company will be unable to collect all amounts due according to the contractual terms of the loan agreement. Additionally, loans for which the terms have been modified resulting in a concession, and for which the
borrower is experiencing financial difficulties, are considered TDR’s and classified as impaired. As noted before, loan modifications and payment deferrals as a result of COVID-19 that meet the criteria established under Section 4013 of the CARES
Act or under applicable federal banking agency guidance are excluded from evaluation of TDR classification and will continue to be reported as current during the payment deferral period. Loans not meeting the CARES Act or regulatory guidance are
evaluated for TDR and non-accrual treatment under the Company’s existing policies and procedure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 ‑ ‑ TDR’s are measured at the present value of estimated future cash flows using the loan’s effective rate at inception. If a TDR is
considered to be a collateral dependent loan, the loan is reported at the fair value of the collateral with any charge ‑ ‑ Commercial and commercial real estate loans in non ‑ ‑ The general component of the allowance covers non ‑ ‑ ‑ ‑ The Company’s allowance methodology also includes additional allocation percentages for residential and installment loans in non ‑ ‑ ‑ ‑ The following portfolio segments have been identified: commercial loans, residential real estate loans, and installment loans: Commercial: ‑ Residential real estate: ‑ ‑ Installment:</t>
        </is>
      </c>
    </row>
    <row r="13">
      <c r="A13" s="4" t="inlineStr">
        <is>
          <t>Bank Premises and Equipment</t>
        </is>
      </c>
      <c r="B13" s="4" t="inlineStr">
        <is>
          <t>Bank Premises and Equipment Premises and equipment are stated at cost less accumulated depreciation. Depreciation is computed on either the straight ‑</t>
        </is>
      </c>
    </row>
    <row r="14">
      <c r="A14" s="4" t="inlineStr">
        <is>
          <t>Other Real Estate Owned</t>
        </is>
      </c>
      <c r="B14" s="4" t="inlineStr">
        <is>
          <t>Other Real Estate Owned Assets that are acquired through or instead of foreclosure are initially recorded at fair value less costs to sell. These assets are
subsequently accounted for at the lower of cost or fair value less costs to sell. Subsequent write downs and gains and losses on sale are included in noninterest expense. Operating costs after acquisition are also included in noninterest expense.
At December 31, 2021 and 2020, there were $362 thousand and $541 thousand, respectively, of other real estate owned included in the category of Other Assets in the accompanying Consolidated Statements of Condition.</t>
        </is>
      </c>
    </row>
    <row r="15">
      <c r="A15" s="4" t="inlineStr">
        <is>
          <t>Income Taxes</t>
        </is>
      </c>
      <c r="B15" s="4" t="inlineStr">
        <is>
          <t>Income Taxes Deferred taxes are recorded for the future tax consequences of events that have been recognized in the financial statements or tax returns
based upon enacted tax laws and rates. Deferred tax assets are recognized subject to management’s judgment that realization is more likely than not. The amount recognized is the largest amount of tax benefit that has a greater than 50% likelihood
of being realized on examination. For tax positions not meeting the “more likely than not” test, no benefit is recorded.</t>
        </is>
      </c>
    </row>
    <row r="16">
      <c r="A16" s="4" t="inlineStr">
        <is>
          <t>Dividend Restrictions</t>
        </is>
      </c>
      <c r="B16" s="4" t="inlineStr">
        <is>
          <t>Dividend Restrictions The Company’s ability to pay dividends to its shareholders is dependent upon the ability of the Bank to pay dividends to the Company. The
payment of dividends by the Bank to the Company is subject to continued compliance with minimum regulatory capital requirements and the filing of notices with the Bank’s and the Company’s regulators. The Bank’s primary regulator may disapprove a
dividend if: the Bank would be undercapitalized following the distribution; the proposed capital distribution raises safety and soundness concerns; or the capital distribution would violate a prohibition contained in any statue, regulation or
agreement between the Bank and a regulator or a condition imposed in a previously approved application or notice. Currently the Bank meets the regulatory definition of a well-capitalized institution. During 2022, the Bank could declare dividends of
approximately $86.1 million plus any 2022 net profits retained to the date of the dividend declaration.</t>
        </is>
      </c>
    </row>
    <row r="17">
      <c r="A17" s="4" t="inlineStr">
        <is>
          <t>Benefit Plans</t>
        </is>
      </c>
      <c r="B17" s="4" t="inlineStr">
        <is>
          <t>Benefit Plans The Company has a defined benefit pension plan covering
substantially all of its employees who participated in the plan before it was frozen as of December 31, 2006. The benefits are based on years of service and the employee’s compensation The Company has a postretirement benefit plan that permits retirees under age 65 to participate in the Company’s medical plan by which retirees pay all of their premiums. Under certain employment contracts with selected executive officers, the Company is obligated to provide postretirement benefits to these
individuals once they attain certain vesting requirements. The Company recognized in the Consolidated Statement of Condition the funded status of the pension plan and postretirement benefit plan
with an offset, net of tax, recorded in accumulated other comprehensive income (loss).</t>
        </is>
      </c>
    </row>
    <row r="18">
      <c r="A18" s="4" t="inlineStr">
        <is>
          <t>Stock-Based Compensation Plans</t>
        </is>
      </c>
      <c r="B18" s="4" t="inlineStr">
        <is>
          <t>Stock-Based Compensation Plans The Company has stock-based compensation plans for employees and directors. Compensation cost is recognized for stock options and
restricted stock awards issued to employees and directors based on the fair value of these awards at the date of grant. A Black-Scholes model is utilized to estimate the fair value of stock options while, for restricted stock awards, the fair value
of the Company’s common stock at the date of grant is used. Compensation cost for stock options and restricted stock awards to be settled in stock are recognized over the required service period
generally defined as the vesting period. The expense is recognized over the shorter of each award’s vesting period or the retirement date for any awards that vest immediately upon eligible retirement. Awards to be settled in cash based on the fair value of the Company’s stock at vesting are treated as liability based awards. Compensation costs for liability based awards are re ‑</t>
        </is>
      </c>
    </row>
    <row r="19">
      <c r="A19" s="4" t="inlineStr">
        <is>
          <t>Earnings Per Share</t>
        </is>
      </c>
      <c r="B19" s="4" t="inlineStr">
        <is>
          <t>Earnings Per Share Basic earnings per common share is net income divided by the weighted average number of common shares outstanding during the period. All
outstanding unvested share ‑ ‑</t>
        </is>
      </c>
    </row>
    <row r="20">
      <c r="A20" s="4" t="inlineStr">
        <is>
          <t>Segment Reporting</t>
        </is>
      </c>
      <c r="B20" s="4" t="inlineStr">
        <is>
          <t>Segment Reporting The Company’s operations are exclusively in the financial services industry and include the provision of traditional banking services.
Management evaluates the performance of the Company based on only one business segment, that of community banking. The Company operates
primarily in the geographical region of Upstate New York with branches also in Florida and the mid ‑</t>
        </is>
      </c>
    </row>
    <row r="21">
      <c r="A21" s="4" t="inlineStr">
        <is>
          <t>Cash and Cash Equivalents</t>
        </is>
      </c>
      <c r="B21" s="4" t="inlineStr">
        <is>
          <t>Cash and Cash Equivalents The Company classifies cash on hand, cash due from banks, Federal Funds sold, and other short-term investments as cash and cash equivalents
for disclosure purposes.</t>
        </is>
      </c>
    </row>
    <row r="22">
      <c r="A22" s="4" t="inlineStr">
        <is>
          <t>Trust Assets</t>
        </is>
      </c>
      <c r="B22" s="4" t="inlineStr">
        <is>
          <t>Trust Assets Assets under management with the Trustco Financial Services Department are not included in the Company’s consolidated financial statements
because Trustco Financial Services holds these assets in a fiduciary capacity.</t>
        </is>
      </c>
    </row>
    <row r="23">
      <c r="A23" s="4" t="inlineStr">
        <is>
          <t>Comprehensive Income</t>
        </is>
      </c>
      <c r="B23" s="4" t="inlineStr">
        <is>
          <t>Comprehensive Income Comprehensive income represents the sum of net income and items of other comprehensive income or loss, which are reported directly in
shareholders’ equity, net of tax, such as the change in net unrealized gain or loss on securities available for sale and changes in the funded position of the pension and postretirement benefit plans. Accumulated other comprehensive income or loss,
which is a component of shareholders’ equity, represents the net unrealized gain or loss on securities available for sale, net of tax and the funded position in the Company’s pension plan and postretirement benefit plans, net of tax.</t>
        </is>
      </c>
    </row>
    <row r="24">
      <c r="A24" s="4" t="inlineStr">
        <is>
          <t>Fair Value of Financial Instruments</t>
        </is>
      </c>
      <c r="B24" s="4" t="inlineStr">
        <is>
          <t>Fair Value of Financial Instruments Fair values of financial instruments are estimated using relevant market information and other assumptions, as more fully disclosed in Note
13.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3" customWidth="1" min="2" max="2"/>
  </cols>
  <sheetData>
    <row r="1">
      <c r="A1" s="1" t="inlineStr">
        <is>
          <t>Consolidated Statements of Income (Parenthetical)</t>
        </is>
      </c>
      <c r="B1" s="2" t="inlineStr">
        <is>
          <t>May 28, 2021</t>
        </is>
      </c>
    </row>
    <row r="2">
      <c r="A2" s="3" t="inlineStr">
        <is>
          <t>Consolidated Statements of Income [Abstract]</t>
        </is>
      </c>
    </row>
    <row r="3">
      <c r="A3" s="4" t="inlineStr">
        <is>
          <t>Reverse stock split ratio</t>
        </is>
      </c>
      <c r="B3" s="8" t="n">
        <v>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 Securities [Abstract]</t>
        </is>
      </c>
    </row>
    <row r="4">
      <c r="A4" s="4" t="inlineStr">
        <is>
          <t>Amortized Cost and Fair Value of Securities Available For Sale</t>
        </is>
      </c>
      <c r="B4" s="4" t="inlineStr">
        <is>
          <t xml:space="preserve">The amortized cost and fair value of the securities available for sale are as follows:
(dollars in thousands)
December 31, 2021
Amortized Cost
Gross Unrealized Gains
Gross Unrealized Losses
Fair Value
U.S. government sponsored enterprises
$
59,976
-
797
59,179
State and political subdivisions
41
-
-
41
Mortgage backed securities and collateralized mortgage obligations - residential
269,907
3,367
2,476
270,798
Corporate bonds
45,805
157
625
45,337
Small Business Administration - guaranteed participation securities
31,303
371
-
31,674
Other
685
-
1
684
Total securities available for sale
$
407,717
3,895
3,899
407,713
(dollars in thousands)
December 31, 2020
Amortized Cost
Gross Unrealized Gains
Gross Unrealized Losses
Fair Value
U.S. government sponsored enterprises
$
20,000
-
32
19,968
State and political subdivisions
103
-
-
103
Mortgage backed securities and collateralized mortgage obligations - residential
308,432
7,749
23
316,158
Corporate bonds
59,185
916
162
59,939
Small Business Administration - guaranteed participation securities
40,955
1,262
-
42,217
Other
685
1
-
686
Total securities available for sale $
429,360
9,928
217
439,071 </t>
        </is>
      </c>
    </row>
    <row r="5">
      <c r="A5" s="3" t="inlineStr">
        <is>
          <t>Securities, Available-for-sale and Held-to-maturity [Abstract]</t>
        </is>
      </c>
    </row>
    <row r="6">
      <c r="A6" s="4" t="inlineStr">
        <is>
          <t>Proceeds from Sales, Calls/Paydowns and Maturities of Securities Available for Sale, Gross Realized Gains and Gross Realized Losses</t>
        </is>
      </c>
      <c r="B6" s="4" t="inlineStr">
        <is>
          <t xml:space="preserve">The proceeds from sales, calls/paydowns and maturities of
securities available for sale, and gross realized gains and gross realized losses from sales during , and are as follows:
Years ended December 31,
(dollars in thousands)
2021
2020
2019
Proceeds from sales
$
-
29,219
-
Proceeds from calls/paydowns
148,609
247,624
192,003
Proceeds from maturities
9,162
10,007
10,052
Gross realized gains
-
1,155
-
Gross realized losses
-
-
- </t>
        </is>
      </c>
    </row>
    <row r="7">
      <c r="A7" s="4" t="inlineStr">
        <is>
          <t>Amortized Cost and Fair Value of Held to Maturity Securities</t>
        </is>
      </c>
      <c r="B7" s="4" t="inlineStr">
        <is>
          <t xml:space="preserve">The amortized cost and fair value of the held to maturity securities are as follows:
December 31, 2021
(dollars in thousands)
Amortized Cost
Gross Unrecognized Gains
Gross Unrecognized Losses
Fair Value
Mortgage backed securities and collateralized mortgage obligations - residential
$
9,923
773
1
10,695
Total held to maturity
$
9,923
773
1
10,695
December 31, 2020
(dollars in thousands)
Amortized Cost
Gross Unrecognized Gains
Gross Unrecognized Losses
Fair Value
Mortgage backed securities and collateralized mortgage obligations - residential
$
13,824
1,164
-
14,988
Total held to maturity
$
13,824
1,164
-
14,988 </t>
        </is>
      </c>
    </row>
    <row r="8">
      <c r="A8" s="4" t="inlineStr">
        <is>
          <t>Securities Held in Available For Sale and Held to Maturity Greater Than 10% of Shareholders Equity</t>
        </is>
      </c>
      <c r="B8" s="4" t="inlineStr">
        <is>
          <t xml:space="preserve">The Company has the following balances of securities held in the available for sale and held to maturity portfolios as of December 31, 2021
that represent greater than 10% of shareholders’ equity:
(dollars in thousands)
Amortized Cost
Fair Value
Federal National Mortgage Association
$
179,997
180,857
Federal Home Loan Mortgage Corporation
70,829
71,027 </t>
        </is>
      </c>
    </row>
    <row r="9">
      <c r="A9" s="4" t="inlineStr">
        <is>
          <t>Securities Available for Sale [Member]</t>
        </is>
      </c>
    </row>
    <row r="10">
      <c r="A10" s="3" t="inlineStr">
        <is>
          <t>Securities, Available-for-sale and Held-to-maturity [Abstract]</t>
        </is>
      </c>
    </row>
    <row r="11">
      <c r="A11" s="4" t="inlineStr">
        <is>
          <t>Debt Securities Based on Securities Contractual Maturity</t>
        </is>
      </c>
      <c r="B11" s="4" t="inlineStr">
        <is>
          <t xml:space="preserve">The following table distributes the amortized cost and fair value of debt securities included in the available for sale portfolio as of
December 31, 2021, based on the securities’ final maturity. Actual maturities may differ because of securities prepayments and the right of certain issuers to call or prepay their obligations without penalty. Securities not due at a single maturity
are shown separately:
(dollars in thousands)
Amortized Cost
Fair Value
Due in one year or less
$
15,057
15,215
Due in one year through five years
91,450
90,026
Mortgage backed securities and collateralized mortgage obligations - residential
269,907
270,798
Small Business Administration - guaranteed participation securities
31,303
31,674
$
407,717
407,713 </t>
        </is>
      </c>
    </row>
    <row r="12">
      <c r="A12" s="4" t="inlineStr">
        <is>
          <t>Gross Unrealized Losses on Investment Securities and Related Fair Values in Unrealized Loss Position</t>
        </is>
      </c>
      <c r="B12" s="4" t="inlineStr">
        <is>
          <t xml:space="preserve">Gross unrealized losses on securities available for sale and the related fair values aggregated by the length of time that individual
securities have been in an unrealized loss position, were as follows:
(dollars in thousands)
December 31, 2021
Less than 12 months
12 months or more
Total
Fair Value
Gross Unreal. Loss
Fair Value
Gross Unreal. Loss
Fair Value
Gross Unreal. Loss
U.S. government sponsored enterprises
$
49,279
697
9,900
100
59,179
797
Mortgage backed securities and collateralized mortgage obligations - residential
93,447
1,888
22,098
588
115,545
2,476
Corporate bonds
15,670
171
14,546
454
30,216
625
Other 648 1 - - 648 1
Total
$
159,044
2,757
46,544
1,142
205,588
3,899
(dollars in thousands)
December 31, 2020
Less than 12 months
12 months or more
Total
Fair Value
Gross Unreal. Loss
Fair Value
Gross Unreal. Loss
Fair Value
Gross Unreal. Loss
U.S. government sponsored enterprises
$
19,968
32
-
-
19,968
32
Mortgage backed securities and collateralized mortgage obligations - residential
19,471
23
-
-
19,471
23
Corporate bonds
14,901
99
4,937
63
19,838
162
Total
$
54,340
154
4,937
63
59,277
217 </t>
        </is>
      </c>
    </row>
    <row r="13">
      <c r="A13" s="4" t="inlineStr">
        <is>
          <t>Held to Maturity Securities [Member]</t>
        </is>
      </c>
    </row>
    <row r="14">
      <c r="A14" s="3" t="inlineStr">
        <is>
          <t>Securities, Available-for-sale and Held-to-maturity [Abstract]</t>
        </is>
      </c>
    </row>
    <row r="15">
      <c r="A15" s="4" t="inlineStr">
        <is>
          <t>Debt Securities Based on Securities Contractual Maturity</t>
        </is>
      </c>
      <c r="B15" s="4" t="inlineStr">
        <is>
          <t xml:space="preserve">The following table distributes the debt securities included in the held to maturity portfolio as of December 31, 2021, based on the
securities’ final maturity. Actual maturities may differ because of securities prepayments and the right of certain issuers to call or prepay their obligations without penalty. Securities not due at a single maturity date are shown separately.
(dollars in thousands)
Amortized Cost
Fair Value
Mortgage backed securities and collateralized mortgage obligations - residential
$
9,923
10,695
$
9,923
10,6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1</t>
        </is>
      </c>
    </row>
    <row r="3">
      <c r="A3" s="3" t="inlineStr">
        <is>
          <t>Loans and Allowance for Loan Losses [Abstract]</t>
        </is>
      </c>
    </row>
    <row r="4">
      <c r="A4" s="4" t="inlineStr">
        <is>
          <t>Recorded Investment in Loans by Loan Class</t>
        </is>
      </c>
      <c r="B4" s="4" t="inlineStr">
        <is>
          <t>The following tables present the recorded investment in loans by loan class:
December 31, 2021
(dollars in thousands)
New York and other states*
Florida
Total
Commercial:
Commercial real estate
$
147,063
21,653
168,716
Other
30,889
595
31,484
Real estate mortgage - 1 to 4 family:
First mortgages
2,723,734
1,212,568
3,936,302
Home equity loans
48,190
13,695
61,885
Home equity lines of credit
175,134
55,842
230,976
Installment
7,368
2,048
9,416
Total loans, net
$
3,132,378
1,306,401
4,438,779
Less: Allowance for loan losses
44,267
Net loans
$
4,394,512
December 31, 2020
(dollars in thousands)
New York and other states*
Florida
Total
Commercial:
Commercial real estate
$
148,775
18,666
167,441
Other
44,932
119
45,051
Real estate mortgage - 1 to 4 family:
First mortgages
2,606,781
1,098,915
3,705,696
Home equity loans
59,400
15,071
74,471
Home equity lines of credit
193,654
48,540
242,194
Installment
7,810
1,807
9,617
Total loans, net
$
3,061,352
1,183,118
4,244,470
Less: Allowance for loan losses
49,595
Net loans
$
4,194,875 * Includes New York, New
Jersey, Vermont and Massachusetts.</t>
        </is>
      </c>
    </row>
    <row r="5">
      <c r="A5" s="4" t="inlineStr">
        <is>
          <t>Recorded Investment in Non-Accrual Loans by Loan Class</t>
        </is>
      </c>
      <c r="B5" s="4" t="inlineStr">
        <is>
          <t>The following tables present the recorded investment in non-accrual loans by loan class:
December 31, 2021
(dollars in thousands)
New York and other states*
Florida
Total
Loans in non-accrual status:
Commercial:
Commercial real estate
$
67
-
67
Other
45
-
45
Real estate mortgage - 1 to 4 family:
First mortgages
13,990
1,797
15,787
Home equity loans
247
45
292
Home equity lines of credit
2,337
174
2,511
Installment
23
14
37
Total non-accrual loans
16,709
2,030
18,739
Restructured real estate mortgages - 1 to 4 family
17
-
17
Total nonperforming loans
$
16,726
2,030
18,756
December 31, 2020
(dollars in thousands)
New York and other states*
Florida
Total
Loans in non-accrual status:
Commercial:
Commercial real estate
$
372
-
372
Other
80
-
80
Real estate mortgage - 1 to 4 family:
First mortgages
16,637
1,010
17,647
Home equity loans
80
47
127
Home equity lines of credit
2,662
130
2,792
Installment
43
-
43
Total non-accrual loans
19,874
1,187
21,061
Restructured real estate mortgages - 1 to 4 family
23
-
23
Total nonperforming loans
$
19,897
1,187
21,084 * Includes New York, New
Jersey, Vermont and Massachusetts.</t>
        </is>
      </c>
    </row>
    <row r="6">
      <c r="A6" s="4" t="inlineStr">
        <is>
          <t>Aging of Recorded Investment in Past Due Loans by Loan Class and by Region</t>
        </is>
      </c>
      <c r="B6" s="4" t="inlineStr">
        <is>
          <t>The following tables present the aging of the recorded
investment in past due loans by loan class and by region
December 31, 2021
New York and other states*:
30-59 Days
60-89 Days
90 + Days
Total 30+ days
Total
(dollars in thousands)
Past Due
Past Due
Past Due
Past Due
Current
Loans
Commercial:
Commercial real estate
$
-
233
45
278
146,785
147,063
Other
-
-
-
-
30,889
30,889
Real estate mortgage - 1 to 4 family:
First mortgages
1,303
239
9,867
11,409
2,712,325
2,723,734
Home equity loans
136
-
224
360
47,830
48,190
Home equity lines of credit
355
458
911
1,724
173,410
175,134
Installment
27
5
4
36
7,332
7,368
Total
$
1,821
935
11,051
13,807
3,118,571
3,132,378
Florida:
30-59 Days
60-89 Days
90 + Days
Total 30+ days
Total
(dollars in thousands)
Past Due
Past Due
Past Due
Past Due
Current
Loans
Commercial:
Commercial real estate
$
-
-
-
-
21,653
21,653
Other
-
-
-
-
595
595
Real estate mortgage - 1 to 4 family:
First mortgages
869
180
1,146
2,195
1,210,373
1,212,568
Home equity loans
-
45
-
45
13,650
13,695
Home equity lines of credit
-
89
-
89
55,753
55,842
Installment
18
-
5
23
2,025
2,048
Total
$
887
314
1,151
2,352
1,304,049
1,306,401
Total:
30-59 Days
60-89 Days
90 + Days
Total 30+ days
Total
(dollars in thousands)
Past Due
Past Due
Past Due
Past Due
Current
Loans
Commercial:
Commercial real estate
$
-
233
45
278
168,438
168,716
Other
-
-
-
-
31,484
31,484
Real estate mortgage - 1 to 4 family:
First mortgages
2,172
419
11,013
13,604
3,922,698
3,936,302
Home equity loans
136
45
224
405
61,480
61,885
Home equity lines of credit
355
547
911
1,813
229,163
230,976
Installment
45
5
9
59
9,357
9,416
Total
$
2,708
1,249
12,202
16,159
4,422,620
4,438,779 * Includes New York, New
Jersey, Vermont and Massachusetts.
December 31, 2020
New York and other states*:
30-59 Days
60-89 Days
90 + Days
Total 30+ days
Total
(dollars in thousands)
Past Due
Past Due
Past Due
Past Due
Current
Loans
Commercial:
Commercial real estate
$
125
77
279
481
146,582
147,063
Other
-
-
80
80
44,852
44,932
Real estate mortgage - 1 to 4 family:
First mortgages
1,220
982
10,927
13,129
2,593,652
2,606,781
Home equity loans
120
1
48
169
59,231
59,400
Home equity lines of credit
401
344
1,273
2,018
191,636
193,654
Installment
3
-
43
46
7,764
7,810
Total
$
1,869
1,404
12,650
15,923
3,045,429
3,061,352
Florida:
30-59 Days
60-89 Days
90 + Days
Total 30+ days
Total
(dollars in thousands)
Past Due
Past Due
Past Due
Past Due
Current
Loans
Commercial:
Commercial real estate
$
-
-
-
-
18,666
18,666
Other
-
-
-
-
119
119
Real estate mortgage - 1 to 4 family:
First mortgages
365
517
655
1,537
1,097,378
1,098,915
Home equity loans
-
-
47
47
15,024
15,071
Home equity lines of credit
-
-
-
-
48,540
48,540
Installment
7
10
-
17
1,790
1,807
Total
$
372
527
702
1,601
1,181,517
1,183,118
Total:
30-59 Days
60-89 Days
90 + Days
Total 30+ days
Total
(dollars in thousands)
Past Due
Past Due
Past Due
Past Due
Current
Loans
Commercial:
Commercial real estate
$
125
77
279
481
166,960
167,441
Other
-
-
80
80
44,971
45,051
Real estate mortgage - 1 to 4 family:
First mortgages
1,585
1,499
11,582
14,666
3,691,030
3,705,696
Home equity loans
120
1
95
216
74,255
74,471
Home equity lines of credit
401
344
1,273
2,018
240,176
242,194
Installment
10
10
43
63
9,554
9,617
Total
$
2,241
1,931
13,352
17,524
4,226,946
4,244,470 * Includes New York, New Jersey, Vermont and Massachusetts.</t>
        </is>
      </c>
    </row>
    <row r="7">
      <c r="A7" s="4" t="inlineStr">
        <is>
          <t>Activity in Allowance For Loan Losses by Portfolio Segment</t>
        </is>
      </c>
      <c r="B7" s="4" t="inlineStr">
        <is>
          <t xml:space="preserve">Activity in the allowance for loan losses by portfolio segment is summarized as follows:
For the year ended December 31, 2021
(dollars in thousands)
Commercial
Real Estate Mortgage- 1 to 4 Family
Installment
Total
Balance at beginning of period
$
4,140
44,950
505
49,595
Loans charged off:
New York and other states*
30
339
58
427
Florida
-
1
2
3
Total loan chargeoffs
30
340
60
430
Recoveries of loans previously charged off:
New York and other states*
32
464
54
550
Florida
-
2
-
2
Total recoveries
32
466
54
552
Net loans charged off
(2
)
(126
)
6
(122
)
Credit for loan losses
(1,007
)
(4,387
)
(56
)
(5,450
)
Balance at end of period
$
3,135
40,689
443
44,267
For the year ended December 31, 2020
(dollars in thousands)
Commercial
Real Estate Mortgage- 1 to 4 Family
Installment
Total
Balance at beginning of period
$
3,999
39,748
570
44,317
Loans charged off:
New York and other states*
36
404
187
627
Florida
-
-
34
34
Total loan chargeoffs
36
404
221
661
Recoveries of loans previously charged off:
New York and other states*
10
314
12
336
Florida
-
3
-
3
Total recoveries
10
317
12
339
Net loans charged off
26
87
209
322
Provision for loan losses
167
5,289
144
5,600
Balance at end of period
$
4,140
44,950
505
49,595 </t>
        </is>
      </c>
    </row>
    <row r="8">
      <c r="A8" s="4" t="inlineStr">
        <is>
          <t>Allowance For Loan Losses and Recorded Investment in Loans by Portfolio Segment and Based on Impairment Method</t>
        </is>
      </c>
      <c r="B8" s="4" t="inlineStr">
        <is>
          <t xml:space="preserve">The following tables present the balance in the allowance for loan losses and the recorded investment in loans by portfolio segment and
based on impairment method as of December 31, 2021 and 2020:
December 31, 2021
(dollars in thousands)
Commercial Loans
1-to-4 Family Residential Real Estate
Installment Loans
Total
Allowance for loan losses:
Ending allowance balance attributable to loans:
Individually evaluated for impairment
$
-
-
-
-
Collectively evaluated for impairment
3,135
40,689
443
44,267
Total ending allowance balance
$
3,135
40,689
443
44,267
Loans:
Individually evaluated for impairment
$
232
18,272
-
18,504
Collectively evaluated for impairment
199,968
4,210,891
9,416
4,420,275
Total ending loans balance
$
200,200
4,229,163
9,416
4,438,779
December 31, 2020
(dollars in thousands)
Commercial Loans
1-to-4 Family Residential Real Estate
Installment Loans
Total
Allowance for loan losses:
Ending allowance balance attributable to loans:
Individually evaluated for impairment
$
-
-
-
-
Collectively evaluated for impairment
4,140
44,950
505
49,595
Total ending allowance balance
$
4,140
44,950
505
49,595
Loans:
Individually evaluated for impairment
$
1,028
20,553
-
21,581
Collectively evaluated for impairment
211,464
4,001,808
9,617
4,222,889
Total ending loans balance
$
212,492
4,022,361
9,617
4,244,470 </t>
        </is>
      </c>
    </row>
    <row r="9">
      <c r="A9" s="4" t="inlineStr">
        <is>
          <t>Impaired Loans by Loan Class</t>
        </is>
      </c>
      <c r="B9" s="4" t="inlineStr">
        <is>
          <t>The following tables present impaired loans by loan class as of December 31, 2021 and 2020:
December 31, 2021
New York and other states*: (dollars in thousands)
Recorded Investment
Unpaid Principal Balance
Related Allowance
YTD Avg Recorded Investment
Commercial:
Commercial real estate
$
187
279
-
1,154
Other
45
45
-
107
Real estate mortgage - 1 to 4 family:
First mortgages
13,687
13,875
-
14,072
Home equity loans
161
161
-
235
Home equity lines of credit
1,852
1,939
-
2,256
Total $
15,932
16,299
-
17,824
Florida: (dollars in thousands)
Recorded Investment
Unpaid Principal Balance
Related Allowance
YTD Avg Recorded Investment
Commercial:
Commercial real estate $
-
-
-
105
Other
-
-
-
-
Real estate mortgage - 1 to 4 family:
First mortgages
2,368
2,368
-
2,562
Home equity loans
-
-
-
16
Home equity lines of credit
204
204
-
246
Total
$
2,572
2,572
-
2,929
Total: (dollars in thousands)
Recorded Investment
Unpaid Principal Balance
Related Allowance
YTD Avg Recorded Investment
Commercial:
Commercial real estate
$
187
279
-
1,259
Other
45
45
-
107
Real estate mortgage - 1 to 4 family:
First mortgages
16,055
16,243
-
16,634
Home equity loans
161
161
-
251
Home equity lines of credit
2,056
2,143
-
2,502
Total
$
18,504
18,871
-
20,753 * Includes New York, New
Jersey, Vermont and Massachusetts.
December 31, 2020
New York and other states*:
(dollars in thousands)
Recorded Investment
Unpaid Principal Balance
Related Allowance
YTD Avg Recorded Investment
Commercial:
Commercial real estate
$
819
943
-
1,186
Other
111
111
-
103
Real estate mortgage - 1 to 4 family:
First mortgages
15,024
15,411
-
14,110
Home equity loans
219
240
-
235
Home equity lines of credit
2,158
2,298
-
2,258
Total
$
18,331
19,003
-
17,892
Florida:
(dollars in thousands)
Recorded Investment
Unpaid Principal Balance
Related Allowance
YTD Avg Recorded Investment
Commercial:
Commercial real estate
$
98
98
-
105
Other
-
-
-
-
Real estate mortgage - 1 to 4 family:
First mortgages
2,908
2,908
-
2,555
Home equity loans
-
-
-
16
Home equity lines of credit
244
244
-
246
Total
$
3,250
3,250
-
2,922
Total:
(dollars in thousands)
Recorded Investment
Unpaid Principal Balance
Related Allowance
YTD Avg Recorded Investment
Commercial:
Commercial real estate
$
917
1,041
-
1,291
Other
111
111
-
103
Real estate mortgage - 1 to 4 family:
First mortgages
17,932
18,319
-
16,665
Home equity loans
219
240
-
251
Home equity lines of credit
2,402
2,542
-
2,504
Total
$
21,581
22,253
-
20,814 * Includes New York, New
Jersey, Vermont and Massachusetts.</t>
        </is>
      </c>
    </row>
    <row r="10">
      <c r="A10" s="4" t="inlineStr">
        <is>
          <t>Modified Loans by Class That Were Determined to be TDR's</t>
        </is>
      </c>
      <c r="B10" s="4" t="inlineStr">
        <is>
          <t>The following table presents modified loans by class that were determined to be TDR’s that occurred during the years ended December 31,
2021, 2020 and 2019:
Year ended 12/31/21
Year ended 12/31/20
Year ended 12/31/19
New York and other states*: (dollars in thousands)
Number of Contracts
Pre-Modification Outstanding Recorded Investment
Post-Modification Outstanding Recorded Investment
Number of Contracts
Pre-Modification Outstanding Recorded Investment
Post-Modification Outstanding Recorded Investment
Number of Contracts
Pre-Modification Outstanding Recorded Investment
Post-Modification Outstanding Recorded Investment
Commercial:
Commercial real estate
-
$
-
-
1
$
125
125
1
$
125
125
Real estate mortgage - 1 to 4 family:
First mortgages
6
1,114
1,114
12
2,303
2,303
18
2,621
2,621
Home equity loans
1
2
2
-
-
-
-
-
-
Home equity lines of credit
2
40
40
3
169
169
2
235
235
Total
9
$
1,156
1,156
16
$
2,597
2,597
21
$
2,981
2,981
Florida:
(dollars in thousands)
Number of Contracts
Pre-Modification Outstanding Recorded Investment
Post-Modification Outstanding Recorded Investment
Number of Contracts
Pre-Modification Outstanding Recorded Investment
Post-Modification Outstanding Recorded Investment
Number of Contracts
Pre-Modification Outstanding Recorded Investment
Post-Modification Outstanding Recorded Investment
Real estate mortgage - 1 to 4 family:
First mortgages
1
$
77
77
4
$
586
586
6
$
632
632
Home equity loans
-
-
-
-
-
-
-
-
-
Home equity lines of credit
1
50
50
-
-
-
-
-
-
Total
2
$
127
127
4
$
586
586
6
$
632
632 * Includes New York, New
Jersey, Vermont and Massachusetts.</t>
        </is>
      </c>
    </row>
    <row r="11">
      <c r="A11" s="4" t="inlineStr">
        <is>
          <t>Loans by Class Modified as TDR's For Which There was a Payment Default</t>
        </is>
      </c>
      <c r="B11" s="4" t="inlineStr">
        <is>
          <t>The following table presents loans by class modified as TDR’s that occurred during the years ended December 31, 2021, 2020 and 2019 for
which there was a payment default within 12 months of modification:
Year ended 12/31/21
Year ended 12/31/20
Year ended 12/31/19
New York and other states*: (dollars in thousands)
Number of Contracts
Recorded Investment
Number of Contracts
Recorded Investment
Number of Contracts
Recorded Investment
Real estate mortgage - 1 to 4 family:
First mortgages
-
$
-
4
$
457
2
$
418
Home equity loans
-
-
1
19
-
-
Home equity lines of credit
1
56
-
-
-
-
Total
1
$
56
5
$
476
2
$
418
Florida: (dollars in thousands)
Number of Contracts
Recorded Investment
Number of Contracts
Recorded Investment
Number of Contracts
Recorded Investment
Real estate mortgage - 1 to 4 family:
First mortgages
-
$
-
-
$
-
-
$
-
Home equity lines of credit
-
-
-
-
-
-
Total
-
$
-
-
$
-
-
$
- * Includes New York, New
Jersey, Vermont and Massachusetts.</t>
        </is>
      </c>
    </row>
    <row r="12">
      <c r="A12" s="4" t="inlineStr">
        <is>
          <t>Risk Category Loans by Class of Loans</t>
        </is>
      </c>
      <c r="B12" s="4" t="inlineStr">
        <is>
          <t>As of December 31, 2021 and 2020, and based on the most recent analysis performed, the risk category of loans by class of loans is as
follows:
December 31, 2021
New York and other states*: (dollars in thousands)
Pass
Classified
Total
Commercial:
Commercial real estate
$
145,500
1,563
147,063
Other
30,726
163
30,889
$
176,226
1,726
177,952
Florida: (dollars in thousands)
Pass
Classified
Total
Commercial:
Commercial real estate
$
21,113
540
21,653
Other
595
-
595
$
21,708
540
22,248
Total: (dollars in thousands)
Pass
Classified
Total
Commercial:
Commercial real estate
$
166,613
2,103
168,716
Other
31,321
163
31,484
$
197,934
2,266
200,200 * Includes New York, New Jersey and Massachusetts.
December 31, 2020
New York and other states*: (dollars in thousands)
Pass
Classified
Total
Commercial:
Commercial real estate
$
145,741
3,034
148,775
Other
44,522
410
44,932
$
190,263
3,444
193,707
Florida: (dollars in thousands)
Pass
Classified
Total
Commercial:
Commercial real estate
$
18,092
574
18,666
Other
119
-
119
$
18,211
574
18,785
Total: (dollars in thousands)
Pass
Classified
Total
Commercial:
Commercial real estate
$
163,833
3,608
167,441
Other
44,641
410
45,051
$
208,474
4,018
212,492 * Includes New York, New
Jersey and Massachuset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nk Premises and Equipment (Tables)</t>
        </is>
      </c>
      <c r="B1" s="2" t="inlineStr">
        <is>
          <t>12 Months Ended</t>
        </is>
      </c>
    </row>
    <row r="2">
      <c r="B2" s="2" t="inlineStr">
        <is>
          <t>Dec. 31, 2021</t>
        </is>
      </c>
    </row>
    <row r="3">
      <c r="A3" s="3" t="inlineStr">
        <is>
          <t>Bank Premises and Equipment [Abstract]</t>
        </is>
      </c>
    </row>
    <row r="4">
      <c r="A4" s="4" t="inlineStr">
        <is>
          <t>Summary of Premises and Equipment</t>
        </is>
      </c>
      <c r="B4" s="4" t="inlineStr">
        <is>
          <t xml:space="preserve">A summary of premises and equipment at December 31, 2021 and 2020 follows:
(dollars in thousands)
2021
2020
Land
$
2,443
2,414
Buildings
36,327
36,077
Furniture, fixtures and equipment
58,163
56,317
Leasehold improvements
33,918
33,697
Total bank premises and equipment
130,851
128,505
Accumulated depreciation and amortization
(97,824
)
(94,093
)
Total
$
33,027
34,4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Interest Expense on Deposits</t>
        </is>
      </c>
      <c r="B4" s="4" t="inlineStr">
        <is>
          <t xml:space="preserve">Interest expense on deposits was as follows:
(dollars in thousands)
For the year ended December 31,
2021
2020
2019
Interest bearing checking accounts
$
178
148
288
Savings accounts
624
716
1,338
Time deposits and money market accounts
5,863
22,834
33,227
Total
$
6,665
23,698
34,853 </t>
        </is>
      </c>
    </row>
    <row r="5">
      <c r="A5" s="4" t="inlineStr">
        <is>
          <t>Maturity of Total Time Deposits</t>
        </is>
      </c>
      <c r="B5" s="4" t="inlineStr">
        <is>
          <t xml:space="preserve">At December 31, 2021, the maturity of total time deposits is as follows:
(dollars in thousands)
Under 1 year
$
906,995
1 to 2 years
75,370
2 to 3 years
11,176
3 to 4 years
1,141
4 to 5 years
499
Over 5 years
133
$
995,3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12 Months Ended</t>
        </is>
      </c>
    </row>
    <row r="2">
      <c r="B2" s="2" t="inlineStr">
        <is>
          <t>Dec. 31, 2021</t>
        </is>
      </c>
    </row>
    <row r="3">
      <c r="A3" s="3" t="inlineStr">
        <is>
          <t>Short-Term Borrowings [Abstract]</t>
        </is>
      </c>
    </row>
    <row r="4">
      <c r="A4" s="4" t="inlineStr">
        <is>
          <t>Short-Term Borrowings</t>
        </is>
      </c>
      <c r="B4" s="4" t="inlineStr">
        <is>
          <t xml:space="preserve">Short-term borrowings of the Company were cash management accounts as follows:
(dollars in thousands)
2021
2020
2019
Amount outstanding at December 31,
$
244,686
214,755
148,666
Maximum amount outstanding at any month end
244,686
213,043
169,214
Average amount outstanding
232,815
180,065
159,220
Weighted average interest rate:
For the year
0.39
%
0.56
%
0.92
%
As of year end
0.37
0.47
0.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ummary of Income Tax Expense</t>
        </is>
      </c>
      <c r="B4" s="4" t="inlineStr">
        <is>
          <t xml:space="preserve">A summary of income tax expense included in the Consolidated Statements of Income follows:
(dollars in thousands)
For the year ended December 31,
2021
2020
2019
Current tax expense:
Federal
$
17,657
15,662
15,171
State
3,195
2,399
2,359
Total current tax expense
20,852
18,061
17,530
Deferred tax (benefit) expense
(238
)
(1,067
)
1,139
Total income tax expense
$
20,614
16,994
18,669 </t>
        </is>
      </c>
    </row>
    <row r="5">
      <c r="A5" s="4" t="inlineStr">
        <is>
          <t>Tax Effects of Temporary Differences</t>
        </is>
      </c>
      <c r="B5" s="4" t="inlineStr">
        <is>
          <t>The tax effects of temporary differences that give rise to significant portions of the deferred tax assets and deferred tax liabilities at
December 31, 2021 and 2020, are as follows:
December 31,
(dollars in thousands)
2021
2020
Deductible temporary differences
Deductible temporary differences
Benefits and deferred remuneration
$
(7,335
)
(6,178
)
Difference in reporting the allowance for loan losses, net
12,369
12,820
Other income or expense not yet reported for tax purposes
1,907
534
Depreciable assets
(2,068
)
(2,541
)
Net deferred tax asset at end of year
4,873
4,635
Net deferred tax asset at beginning of year
4,635
3,568
Deferred tax (benefit) expense
$
(238
)
(1,067
)</t>
        </is>
      </c>
    </row>
    <row r="6">
      <c r="A6" s="4" t="inlineStr">
        <is>
          <t>Effective Income Tax Rate</t>
        </is>
      </c>
      <c r="B6" s="4" t="inlineStr">
        <is>
          <t xml:space="preserve">The effective tax rates differ from the statutory federal income tax rate. The reasons for these differences are as follows:
For the year ended December 31,
2021
2020
2019
Statutory federal income tax rate
21.0
%
21.0
21.0
Increase/(decrease) in taxes resulting from:
State income tax, net of federal tax benefit
3.2
2.4
2.6
Other items
0.9
1.1
0.8
Effective income tax rate
25.1
%
24.5
2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1</t>
        </is>
      </c>
    </row>
    <row r="3">
      <c r="A3" s="3" t="inlineStr">
        <is>
          <t>Defined Benefit Plans and Other Postretirement Benefit Plans Table Text Block [Line Items]</t>
        </is>
      </c>
    </row>
    <row r="4">
      <c r="A4" s="4" t="inlineStr">
        <is>
          <t>Change in Component of Other Comprehensive income (Loss) Related to Retirement Plan and Post-retirement Benefit Plan</t>
        </is>
      </c>
      <c r="B4" s="4" t="inlineStr">
        <is>
          <t>The following table details the change in the components of other comprehensive income (loss) related to the retirement plan and the
postretirement benefit plan, at December 31, 2021 and 2020, respectively:
(dollars in thousands)
December 31, 2021
Retirement Plan
Post- Retirement Benefit Plan
Total
Change in overfunded position of pension and postretirement benefits
$
(7,439
)
(3,469
)
(10,908
)
Prior service cost - 611 611
Amortization of net actuarial gain
-
674
674
Amortization of prior service cost
-
(405
)
(405
)
Total
$
(7,439
)
(2,589
)
(10,028
)
December 31, 2020
Retirement Plan
Post- Retirement Benefit Plan
Total
Change in overfunded position of pension and postretirement benefits
$
(386
)
(1,295
)
(1,681
)
Amortization of net actuarial gain
-
708
708
Amortization of prior service credit
-
196
196
Total
(386
)
(391
)
(777
)</t>
        </is>
      </c>
    </row>
    <row r="5">
      <c r="A5" s="4" t="inlineStr">
        <is>
          <t>Asset Allocation of Pension and Postretirement Benefit Plans</t>
        </is>
      </c>
      <c r="B5" s="4" t="inlineStr">
        <is>
          <t xml:space="preserve">The asset allocations of the Company’s pension and postretirement benefit plans at December 31, were as follows:
Pension Benefit Plan Assets
Postretirement Benefit Plan Assets
2021
2020
2021
2020
Debt Securities
33
%
23
32
24
Equity Securities
62
68
63
66
Other
5
9
5
10
Total
100
%
100
100
100 </t>
        </is>
      </c>
    </row>
    <row r="6">
      <c r="A6" s="4" t="inlineStr">
        <is>
          <t>Fair Value of Plan Assets by type of Financial Instrument and Level Hierarchy</t>
        </is>
      </c>
      <c r="B6" s="4" t="inlineStr">
        <is>
          <t xml:space="preserve">The fair value of the plan assets at December 31, 2021 and 2020, by asset category, is as follows:
Fair Value Measurements at
Retirement Plan (dollars in thousands)
Carrying Value
Quoted Prices in Active Markets for Identical Assets (Level 1)
Significant Other Observable Inputs (Level 2)
Significant Unobservable Inputs (Level 3)
Plan Assets
Cash and cash equivalents
$
3,075
3,075
-
-
Equity mutual funds
39,249
39,249
-
-
U.S. government sponsored enterprises
17,032
-
17,032
-
Corporate bonds
3,041
-
3,041
-
Fixed income mutual funds
669
669
-
-
Total Plan Assets
$
63,066
42,993
20,073
-
Fair Value Measurements at December 31, 2021
Using:
Postretirement Benefits (dollars in thousands)
Carrying Value
Quoted Prices in Active Markets for Identical Assets (Level 1)
Significant Other Observable Inputs (Level 2)
Significant Unobservable Inputs (Level 3)
Plan Assets
Cash and cash equivalents
$
1,600
1,600
-
-
Equity mutual funds
21,005
21,005
-
-
U.S. government sponsored enterprises
8,712
-
8,712
-
Corporate bonds
2,027
-
2,027
-
Total Plan Assets
$
33,344
22,605
10,739
-
Fair Value Measurements at December 31, 2020
Using:
Retirement Plan (dollars in thousands)
Carrying Value
Quoted Prices in Active Markets for Identical Assets (Level 1)
Significant Other Observable Inputs (Level 2)
Significant Unobservable Inputs (Level 3)
Plan Assets
Cash and cash equivalents
$
4,809
4,809
-
-
Equity mutual funds
38,352
38,352
-
-
U.S. government sponsored enterprises
4,983
-
4,983
-
Corporate bonds
7,427
-
7,427
-
Fixed income mutual funds
666
666
-
-
Total Plan Assets
$
56,237
43,827
12,410
-
Fair Value Measurements at December 31, 2020
Using:
Postretirement Benefits (dollars in thousands)
Carrying Value
Quoted Prices in Active Markets for Identical Assets (Level 1)
Significant Other Observable Inputs (Level 2)
Significant Unobservable Inputs (Level 3)
Plan Assets
Cash and cash equivalents
$
2,887
2,887
-
-
Equity mutual funds
19,304
19,304
-
-
U.S. government sponsored enterprises
3,607
-
3,607
-
Corporate bonds
3,328
-
3,328
-
Total Plan Assets
$
29,126
22,191
6,935
- </t>
        </is>
      </c>
    </row>
    <row r="7">
      <c r="A7" s="4" t="inlineStr">
        <is>
          <t>Summary of the Status of Stock Option Plans</t>
        </is>
      </c>
      <c r="B7" s="4" t="inlineStr">
        <is>
          <t>Under the 2019 Equity Incentive Plan, the exercise price of
each option may not be less than of the fair
value of the Company’s stock on the date of grant, and for an Incentive Stock Option (ISO) granted to a ten percent shareholder the
option price may not be less than of the fair
value of the Company’s stock on the date of the ISO grant. The vesting period and term of the option will be determined at the time of the option grant as set forth in the Award Agreement. Options granted under the 2010 Equity Incentive Plan
and the Directors Plan will continue to expire , and vest over , from the date
the options were granted. A summary of the status of TrustCo’s stock option awards as of December 31, 2021 and changes during the year then ended, are as follows 1 for 5
Outstanding Options
Number of Options
Weighted Average Exercise Price
Weighted Average Remaining Contractual Life
Balance, January 1, 2021
103,824
$
33.35
New options awarded - 2021
-
-
Expired options - 2021
(3,590
)
27.08
Options forfeited - 2021
-
-
Exercised options - 2021
(9,923
)
26.23
Balance, December 31, 2021
90,311
$
34.38
2.81 years
Exercisable Options
Balance, December 31, 2021
90,311
$
34.38
2.81 years</t>
        </is>
      </c>
    </row>
    <row r="8">
      <c r="A8" s="4" t="inlineStr">
        <is>
          <t>Restricted Share Units</t>
        </is>
      </c>
      <c r="B8" s="4" t="inlineStr">
        <is>
          <t>Restricted share units
Outstanding Units
Balance, December 31, 2020 (1)
69,264
New awards granted
46,940
Forfeited awards
-
Awards settled (1)
(33,572
)
Balance, December 31, 2021 (1)
82,632
(1)
Unit amounts have been adjusted for all periods presented for the 1 for 5</t>
        </is>
      </c>
    </row>
    <row r="9">
      <c r="A9" s="4" t="inlineStr">
        <is>
          <t>Performance Share Units</t>
        </is>
      </c>
      <c r="B9" s="4" t="inlineStr">
        <is>
          <t>Performance share units
Outstanding Units
Balance, December 31, 2020 (1)
118,320
New awards granted (1)
54,478
Forfeited awards
-
Awards settled (1)
(27,683
)
Balance, December 31, 2021 (1)
145,115
(1)
Unit amounts have been adjusted for all periods presented for the 1 for 5</t>
        </is>
      </c>
    </row>
    <row r="10">
      <c r="A10" s="4" t="inlineStr">
        <is>
          <t>Retirement Plan [Member]</t>
        </is>
      </c>
    </row>
    <row r="11">
      <c r="A11" s="3" t="inlineStr">
        <is>
          <t>Defined Benefit Plans and Other Postretirement Benefit Plans Table Text Block [Line Items]</t>
        </is>
      </c>
    </row>
    <row r="12">
      <c r="A12" s="4" t="inlineStr">
        <is>
          <t>Change in Projected/Accumulated Benefit Obligation</t>
        </is>
      </c>
      <c r="B12" s="4" t="inlineStr">
        <is>
          <t xml:space="preserve">The following tables set forth the plan’s funded status and amounts recognized in the Company’s consolidated statements of condition at
December 31, 2021 and 2020: Change in Projected Benefit Obligation:
December 31,
(dollars in thousands)
2021
2020
Projected benefit obligation at beginning of year
$
33,504
30,824
Service cost
-
37
Interest cost
856
1,076
Benefit payments and expected expenses
(2,142
)
(1,956
)
Net actuarial (gain) loss
(1,313
)
3,523
Projected benefit obligation at end of year
$
30,905
33,504 </t>
        </is>
      </c>
    </row>
    <row r="13">
      <c r="A13" s="4" t="inlineStr">
        <is>
          <t>Change in Plan Assets and Reconciliation of Funded Status</t>
        </is>
      </c>
      <c r="B13" s="4" t="inlineStr">
        <is>
          <t xml:space="preserve">Change in Plan Assets and Reconciliation of Funded Status:
December 31,
(dollars in thousands)
2021
2020
Fair Value of plan assets at beginning of year
$
56,237
51,264
Actual gain on plan assets
8,952
6,953
Benefit payments and actual expenses
(2,123
)
(1,980
)
Fair value of plan assets at end of year
63,066
56,237
Funded status at end of year
$
32,161
22,733 </t>
        </is>
      </c>
    </row>
    <row r="14">
      <c r="A14" s="4" t="inlineStr">
        <is>
          <t>Amounts Recognized in Accumulated Other Comprehensive Income (Loss)</t>
        </is>
      </c>
      <c r="B14" s="4" t="inlineStr">
        <is>
          <t xml:space="preserve">Amounts recognized in accumulated other comprehensive income (loss) consist of the following as of:
December 31,
2021
2020
Net actuarial (gain) loss
$
(6,038
)
1,401 </t>
        </is>
      </c>
    </row>
    <row r="15">
      <c r="A15" s="4" t="inlineStr">
        <is>
          <t>Components of Net Periodic Pension Income and Other Amounts Recognized in Other Comprehensive Income (Loss)</t>
        </is>
      </c>
      <c r="B15" s="4" t="inlineStr">
        <is>
          <t>Components of Net Periodic Pension Income and Other Amounts Recognized in Other Comprehensive Income (Loss):
For the years ended December 31,
(dollars in thousands)
2021
2020
2019
Service cost
$
-
37
42
Interest cost
856
1,076
1,244
Expected return on plan assets
(2,846
)
(3,020
)
(2,811
)
Amortization of net loss
-
-
59
Net periodic pension credit
(1,990
)
(1,907
)
(1,466
)
Amortization of net loss
-
-
(59
)
Net actuarial (gain) loss included in other comprehensive income (loss)
(7,439
)
(386
)
(3,275
)
Total recognized in other comprehensive income (loss)
(7,439
)
(386
)
(3,334
)
Total recognized in net periodic benefit (credit) cost and other comprehensive income (loss)
$
(9,429
)
(2,293
)
(4,800
)</t>
        </is>
      </c>
    </row>
    <row r="16">
      <c r="A16" s="4" t="inlineStr">
        <is>
          <t>Estimated Future Benefit Payments</t>
        </is>
      </c>
      <c r="B16" s="4" t="inlineStr">
        <is>
          <t xml:space="preserve">Estimated Future Benefit Payments The following benefit payments, which reflect expected future service, as appropriate, are expected to be paid:
(dollars in thousands)
Year
Pension Benefits
2022
$
1,743
2023
1,739
2024
1,753
2025
1,763
2026
1,780
2027 - 2031
8,984 </t>
        </is>
      </c>
    </row>
    <row r="17">
      <c r="A17" s="4" t="inlineStr">
        <is>
          <t>Assumptions used to Determine Benefit Obligation and Net Periodic Expense</t>
        </is>
      </c>
      <c r="B17" s="4" t="inlineStr">
        <is>
          <t xml:space="preserve">The discount rate assumption used to determine benefit obligations at December 31 is as follows:
2021
2020
2019
Discount rate
2.96
%
2.65
3.56 The assumptions used to determine net periodic pension expense (benefit) for the years ended December 31 are as follows:
2021
2020
2019
Discount rate
2.65
%
3.56
4.53
Expected long-term rate of return on assets, net of tax
4.00
4.50
4.50 </t>
        </is>
      </c>
    </row>
    <row r="18">
      <c r="A18" s="4" t="inlineStr">
        <is>
          <t>Postretirement Benefits [Member]</t>
        </is>
      </c>
    </row>
    <row r="19">
      <c r="A19" s="3" t="inlineStr">
        <is>
          <t>Defined Benefit Plans and Other Postretirement Benefit Plans Table Text Block [Line Items]</t>
        </is>
      </c>
    </row>
    <row r="20">
      <c r="A20" s="4" t="inlineStr">
        <is>
          <t>Change in Projected/Accumulated Benefit Obligation</t>
        </is>
      </c>
      <c r="B20" s="4" t="inlineStr">
        <is>
          <t xml:space="preserve">Change in Accumulated Benefit Obligation:
(dollars in thousands)
December 31,
2021
2020
Accumulated benefit obligation at beginning of year
$
6,609
6,134
Service cost
75
73
Interest cost
190
203
Prior Service cost 611 -
Benefits paid
(80
)
(116
)
Net actuarial (gain) loss
(389
)
315
Accumulated benefit obligation at end of year
$
7,016
6,609 </t>
        </is>
      </c>
    </row>
    <row r="21">
      <c r="A21" s="4" t="inlineStr">
        <is>
          <t>Change in Plan Assets and Reconciliation of Funded Status</t>
        </is>
      </c>
      <c r="B21" s="4" t="inlineStr">
        <is>
          <t xml:space="preserve">Change in Plan Assets and Reconciliation of Funded Status:
(dollars in thousands)
December 31,
2021
2020
Fair value of plan assets at beginning of year
$
29,126
26,358
Actual gain on plan assets
4,243
2,793
Company contributions
55
91
Benefits paid and actual expenses
(80
)
(116
)
Fair value of plan assets at end of year
33,344
29,126
Funded status at end of year
$
26,328
22,517 </t>
        </is>
      </c>
    </row>
    <row r="22">
      <c r="A22" s="4" t="inlineStr">
        <is>
          <t>Amounts Recognized in Accumulated Other Comprehensive Income (Loss)</t>
        </is>
      </c>
      <c r="B22" s="4" t="inlineStr">
        <is>
          <t>Amounts recognized in accumulated other comprehensive income consist of the following as of:
(dollars in thousands)
December 31,
2021 2020
Net actuarial gain
$
(10,165
)
(7,370
)
Prior service credit
(232
)
(438
)
Total
$
(10,397
)
(7,808
)</t>
        </is>
      </c>
    </row>
    <row r="23">
      <c r="A23" s="4" t="inlineStr">
        <is>
          <t>Components of Net Periodic Pension Income and Other Amounts Recognized in Other Comprehensive Income (Loss)</t>
        </is>
      </c>
      <c r="B23" s="4" t="inlineStr">
        <is>
          <t>Components of Net Periodic Benefit Income and Other Amounts Recognized in Other Comprehensive Income (Loss):
(dollars in thousands)
December 31,
2021
2020
2019
Service cost
$
75
73
65
Interest cost
190
203
239
Expected return on plan assets
(1,163
)
(1,183
)
(990
)
Amortization of net actuarial gain
(674
)
(708
)
(333
)
Amortization of prior service cost (credit)
405
(196
)
(197
)
Net periodic benefit credit
(1,167
)
(1,811
)
(1,216
)
Net (gain) loss
(3,469
)
(1,295
)
(2,692
)
Amortization of prior service (cost) credit
(405
)
196
197
Prior service cost
611
-
-
Amortization of net gain
674
708
333
Total amount recognized in other comprehensive loss
(2,589
)
(391
)
(2,162
)
Total amount recognized in net periodic benefit cost and other comprehensive loss
$
(3,756
)
(2,202
)
(3,378
)</t>
        </is>
      </c>
    </row>
    <row r="24">
      <c r="A24" s="4" t="inlineStr">
        <is>
          <t>Estimated Future Benefit Payments</t>
        </is>
      </c>
      <c r="B24" s="4" t="inlineStr">
        <is>
          <t xml:space="preserve">Expected Future Benefit Payments The following benefit payments are expected to be paid:
(dollars in thousands)
Year
Postretirement Benefits
2022
$
114
2023
130
2024
148
2025
172
2026
199
2027 - 2031
1,412 </t>
        </is>
      </c>
    </row>
    <row r="25">
      <c r="A25" s="4" t="inlineStr">
        <is>
          <t>Assumptions used to Determine Benefit Obligation and Net Periodic Expense</t>
        </is>
      </c>
      <c r="B25" s="4" t="inlineStr">
        <is>
          <t xml:space="preserve">The assumptions used to determine benefit obligations at December 31 are as follows:
2021
2020
2019
Discount rate
2.96
%
2.65
3.56 The assumptions used to determine net periodic pension expense (benefit) for the years ended December 31 are as follows:
2021
2020
2019
Discount rate
2.65
%
3.56
4.53
Expected long-term rate of return on assets
5.25
6.00
6.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the Component Parts of Earnings per Share</t>
        </is>
      </c>
      <c r="B4" s="4" t="inlineStr">
        <is>
          <t>A reconciliation of the component parts of earnings per share for 2021, 2020 and 2019 follows:
(dollars in thousands, except per share data)
For the years ended December 31
2021
2020
2019
Net income
$
61,519
52,452
57,840
Weighted average common shares (1)
19,259
19,301
19,370
Effect of dilutive common stock options (1)
4
2
16
Weighted average common shares including potential dilutive shares (1)
19,263
19,303
19,386
Basic EPS (1)
$
3.194
2.718
2.986
Diluted EPS (1)
$
3.194
2.717
2.984
(1)
Share and per share amounts have been adjusted for all periods presented for the 1 for 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Tables)</t>
        </is>
      </c>
      <c r="B1" s="2" t="inlineStr">
        <is>
          <t>12 Months Ended</t>
        </is>
      </c>
    </row>
    <row r="2">
      <c r="B2" s="2" t="inlineStr">
        <is>
          <t>Dec. 31, 2021</t>
        </is>
      </c>
    </row>
    <row r="3">
      <c r="A3" s="3" t="inlineStr">
        <is>
          <t>Fair Value [Abstract]</t>
        </is>
      </c>
    </row>
    <row r="4">
      <c r="A4" s="4" t="inlineStr">
        <is>
          <t>Assets and Liabilities Measured at Fair Value on Recurring Basis</t>
        </is>
      </c>
      <c r="B4" s="4" t="inlineStr">
        <is>
          <t xml:space="preserve">Assets and liabilities measured at fair value under ASC 820 on a recurring basis are summarized below:
Fair Value Measurements at December 31, 2021
Using:
(dollars in s)
Carrying Value
Quoted Prices in Active Markets for Identical Assets (Level 1)
Significant Other Observable Inputs (Level 2)
Significant Unobservable Inputs (Level 3)
Securities available for sale:
U.S. government sponsored enterprises
$
59,179
$
-
$
59,179
$
-
State and political subdivisions
41
-
41
-
Mortgage backed securities and collateralized mortgage obligations - residential
270,798
-
270,798
-
Corporate bonds
45,337
-
45,337
-
Small Business Administration - guaranteed participation securities
31,674
-
31,674
-
Other
684
-
684
-
Total securities available for sale
$
407,713
$
-
$
407,713
$
-
Fair Value Measurements at December 31, 2020 Using:
(dollars in s)
Carrying Value
Quoted Prices in Active Markets for Identical Assets (Level 1)
Significant Other Observable Inputs (Level 2)
Significant Unobservable Inputs (Level 3)
Securities available for sale:
U.S. government sponsored enterprises
$
19,968
$
-
$
19,968
$
-
State and political subdivisions
103
-
103
-
Mortgage backed securities and collateralized mortgage obligations - residential
316,158
-
316,158
-
Corporate bonds
59,939
-
59,939
-
Small Business Administration - guaranteed participation securities
42,217
-
42,217
-
Other
686
-
686
-
Total securities available for sale
$
439,071
$
-
$
439,071
$
- </t>
        </is>
      </c>
    </row>
    <row r="5">
      <c r="A5" s="4" t="inlineStr">
        <is>
          <t>Assets Measured at Fair Value on Non-Recurring Basis</t>
        </is>
      </c>
      <c r="B5" s="4" t="inlineStr">
        <is>
          <t>Assets measured at fair value on a non-recurring basis are summarized below:
Fair Value Measurements at December 31, 2021
Using:
(dollars in thousands)
Carrying Value
Quoted Prices in Active Markets for Identical Assets (Level 1)
Significant Other Observable Inputs (Level 2)
Significant Unobservable Inputs (Level 3)
Valuation technique
Unobservable inputs
Range (Weighted Average)
Other real estate owned
$
362
$
-
$
-
$
362
Sales comparison approach
Adjustments for differences between comparable sales
1% - 14% (6
%)
Impaired loans:
Real estate mortgage - 1 to 4 family
-
-
-
-
Sales comparison approach
Adjustments for differences between comparable sales
N/A
Fair Value Measurements at December 31, 2020 Using:
(dollars in thousands)
Carrying Value
Quoted Prices in Active Markets for Identical Assets (Level 1)
Significant Other Observable Inputs (Level 2)
Significant Unobservable Inputs (Level 3)
Valuation technique
Unobservable inputs
Range (Weighted Average)
Other real estate owned
$
541
$
-
$
-
$
541
Sales comparison approach
Adjustments for differences between comparable sales
1% - 7% (2
%)
Impaired loans:
Real estate mortgage - 1 to 4 family
211
-
-
211
Sales comparison approach
Adjustments for differences between comparable sales
11% - 12% (12
%)</t>
        </is>
      </c>
    </row>
    <row r="6">
      <c r="A6" s="4" t="inlineStr">
        <is>
          <t>Carrying Amounts and Estimated Fair Values of Financial Instruments</t>
        </is>
      </c>
      <c r="B6" s="4" t="inlineStr">
        <is>
          <t xml:space="preserve">In accordance with ASC 825, the carrying amounts and estimated fair values (exit price) of financial instruments at December 31, 2021 and
2020 are as follows:
(dollars in thousands)
Carrying
Fair Value Measurements at December 31, 2021
Using:
Value
Level 1
Level 2
Level 3
Total
Financial assets:
Cash and cash equivalents
$
1,219,470
1,219,470
-
-
1,219,470
Securities available for sale
407,713
-
407,713
-
407,713
Held to maturity securities
9,923
-
10,695
-
10,695
Federal Reserve Bank and
Federal Home Loan Bank stock
5,604
N/A
N/A
N/A
N/A
Net loans
4,394,512
-
-
4,451,031
4,451,031
Accrued interest receivable
9,099
10
1,235
7,854
9,099
Financial liabilities:
Demand deposits
794,878
794,878
-
-
794,878
Interest bearing deposits
4,473,251
3,477,937
993,676
-
4,471,613
Short-term borrowings
244,686
-
244,686
-
244,686
Accrued interest payable
163
34
129
-
163
(dollars in thousands)
Carrying
Fair Value Measurements at December 31, 2020 Using:
Value
Level 1
Level 2
Level 3
Total
Financial assets:
Cash and cash equivalents
$
1,107,099
1,107,099
-
-
1,107,099
Securities available for sale
439,071
-
439,071
-
439,071
Held to maturity securities
13,824
-
14,988
-
14,988
Federal Reserve Bank and
Federal Home Loan Bank stock
5,506
N/A
N/A
N/A
N/A
Net loans
4,194,875
-
-
4,287,585
4,287,585
Accrued interest receivable
10,031
39
1,458
8,534
10,031
Financial liabilities:
Demand deposits
652,756
652,756
-
-
652,756
Interest bearing deposits
4,384,437
3,088,064
1,298,375
-
4,386,439
Short-term borrowings
214,755
-
214,755
-
214,755
Accrued interest payable
474
68
406
-
4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Capital Requirements (Tables)</t>
        </is>
      </c>
      <c r="B1" s="2" t="inlineStr">
        <is>
          <t>12 Months Ended</t>
        </is>
      </c>
    </row>
    <row r="2">
      <c r="B2" s="2" t="inlineStr">
        <is>
          <t>Dec. 31, 2021</t>
        </is>
      </c>
    </row>
    <row r="3">
      <c r="A3" s="3" t="inlineStr">
        <is>
          <t>Regulatory Capital Requirements [Abstract]</t>
        </is>
      </c>
    </row>
    <row r="4">
      <c r="A4" s="4" t="inlineStr">
        <is>
          <t>Summary of Actual Capital Amounts and Ratios</t>
        </is>
      </c>
      <c r="B4" s="4" t="inlineStr">
        <is>
          <t>The following is a summary of actual capital amounts and ratios as of December 31, 2021 and 2020, for Trustco Bank:
As of December 31, 2021
Well
Minimum for Capital Adequacy plus Capital Conservation
(dollars in thousands)
Amount
Ratio
Capitalized (1)
Buffer (1)(2)
Tier 1 leverage ratio
$
570,594
9.324
%
5.000
%
4.000
%
Common equity Tier 1 capital
570,594
18.954
6.500
7.000
Tier 1 risk-based capital
570,594
18.954
8.000
8.500
Total risk-based capital
608,308
20.206
10.000
10.500
As of December 31, 2020
Well
Minimum for Capital Adequacy plus Capital Conservation
(dollars in thousands)
Amount
Ratio
Capitalized (1)
Buffer (1)(2)
Tier 1 leverage ratio
$
539,897
9.378
%
5.000
%
4.000
%
Common equity Tier 1 capital
539,897
18.646
6.500
7.000
Tier 1 risk-based capital
539,897
18.646
8.000
8.500
Total risk-based capital
576,257
19.902
10.000
10.500 The following is a summary of actual capital amounts and ratios as of December 31, 2021 and 2020 for TrustCo on a consolidated basis.
As of December 31, 2021
Minimum for Capital Adequacy plus Capital Conservation
(dollars in thousands)
Amount
Ratio
Buffer (1)(2)
Tier 1 leverage ratio
$
588,427
9.614
%
4.000
%
Common equity Tier 1 capital
588,427
19.541
7.000
Tier 1 risk-based capital
588,427
19.541
8.500
Total risk-based capital
626,150
20.794
10.500
As of December 31, 2020
Minimum for Capital Adequacy plus Capital Conservation
(dollars in thousands)
Amount
Ratio
Buffer (1)(2)
Tier 1 leverage ratio
$
555,672
9.650
%
4.000
%
Common equity Tier 1 capital
555,672
19.187
7.000
Tier 1 risk-based capital
555,672
19.187
8.500
Total risk-based capital
592,040
20.443
10.500
(1)
Federal regulatory minimum requirements to be considered to
be Well Capitalized and Adequately Capitalized
(2)
The December 31, 2021 and 2020 common equity tier 1, tier 1
risk-based, and total risk-based capital ratios include a capital conservation buffer of 2.50 perc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Abstract]</t>
        </is>
      </c>
    </row>
    <row r="4">
      <c r="A4" s="4" t="inlineStr">
        <is>
          <t>Net income</t>
        </is>
      </c>
      <c r="B4" s="5" t="n">
        <v>61519</v>
      </c>
      <c r="C4" s="5" t="n">
        <v>52452</v>
      </c>
      <c r="D4" s="5" t="n">
        <v>57840</v>
      </c>
    </row>
    <row r="5">
      <c r="A5" s="4" t="inlineStr">
        <is>
          <t>Net unrealized holding (loss) gain on securities available for sale</t>
        </is>
      </c>
      <c r="B5" s="6" t="n">
        <v>-9715</v>
      </c>
      <c r="C5" s="6" t="n">
        <v>10475</v>
      </c>
      <c r="D5" s="6" t="n">
        <v>14459</v>
      </c>
    </row>
    <row r="6">
      <c r="A6" s="4" t="inlineStr">
        <is>
          <t>Reclassification adjustments for net gain recognized in income</t>
        </is>
      </c>
      <c r="B6" s="6" t="n">
        <v>0</v>
      </c>
      <c r="C6" s="6" t="n">
        <v>-1155</v>
      </c>
      <c r="D6" s="6" t="n">
        <v>0</v>
      </c>
    </row>
    <row r="7">
      <c r="A7" s="4" t="inlineStr">
        <is>
          <t>Tax effect</t>
        </is>
      </c>
      <c r="B7" s="6" t="n">
        <v>2503</v>
      </c>
      <c r="C7" s="6" t="n">
        <v>-2420</v>
      </c>
      <c r="D7" s="6" t="n">
        <v>-3757</v>
      </c>
    </row>
    <row r="8">
      <c r="A8" s="4" t="inlineStr">
        <is>
          <t>Net unrealized (loss) gain on securities available for sale, net of tax</t>
        </is>
      </c>
      <c r="B8" s="6" t="n">
        <v>-7212</v>
      </c>
      <c r="C8" s="6" t="n">
        <v>6900</v>
      </c>
      <c r="D8" s="6" t="n">
        <v>10702</v>
      </c>
    </row>
    <row r="9">
      <c r="A9" s="4" t="inlineStr">
        <is>
          <t>Change in overfunded position in pension and postretirement plans arising during the year</t>
        </is>
      </c>
      <c r="B9" s="6" t="n">
        <v>10297</v>
      </c>
      <c r="C9" s="6" t="n">
        <v>1681</v>
      </c>
      <c r="D9" s="6" t="n">
        <v>5967</v>
      </c>
    </row>
    <row r="10">
      <c r="A10" s="4" t="inlineStr">
        <is>
          <t>Tax effect</t>
        </is>
      </c>
      <c r="B10" s="6" t="n">
        <v>-2675</v>
      </c>
      <c r="C10" s="6" t="n">
        <v>-437</v>
      </c>
      <c r="D10" s="6" t="n">
        <v>-1550</v>
      </c>
    </row>
    <row r="11">
      <c r="A11" s="4" t="inlineStr">
        <is>
          <t>Change in overfunded position in pension and postretirement plans arising during the year, net of tax</t>
        </is>
      </c>
      <c r="B11" s="6" t="n">
        <v>7622</v>
      </c>
      <c r="C11" s="6" t="n">
        <v>1244</v>
      </c>
      <c r="D11" s="6" t="n">
        <v>4417</v>
      </c>
    </row>
    <row r="12">
      <c r="A12" s="4" t="inlineStr">
        <is>
          <t>Amortization of net actuarial gain</t>
        </is>
      </c>
      <c r="B12" s="6" t="n">
        <v>-674</v>
      </c>
      <c r="C12" s="6" t="n">
        <v>-708</v>
      </c>
      <c r="D12" s="6" t="n">
        <v>-274</v>
      </c>
    </row>
    <row r="13">
      <c r="A13" s="4" t="inlineStr">
        <is>
          <t>Amortization of prior service cost (credit)</t>
        </is>
      </c>
      <c r="B13" s="6" t="n">
        <v>405</v>
      </c>
      <c r="C13" s="6" t="n">
        <v>-196</v>
      </c>
      <c r="D13" s="6" t="n">
        <v>-197</v>
      </c>
    </row>
    <row r="14">
      <c r="A14" s="4" t="inlineStr">
        <is>
          <t>Tax effect</t>
        </is>
      </c>
      <c r="B14" s="6" t="n">
        <v>70</v>
      </c>
      <c r="C14" s="6" t="n">
        <v>235</v>
      </c>
      <c r="D14" s="6" t="n">
        <v>122</v>
      </c>
    </row>
    <row r="15">
      <c r="A15" s="4" t="inlineStr">
        <is>
          <t>Amortization of net actuarial gain and prior service cost (credit) on pension and postretirement plans, net of tax</t>
        </is>
      </c>
      <c r="B15" s="6" t="n">
        <v>-199</v>
      </c>
      <c r="C15" s="6" t="n">
        <v>-669</v>
      </c>
      <c r="D15" s="6" t="n">
        <v>-349</v>
      </c>
    </row>
    <row r="16">
      <c r="A16" s="4" t="inlineStr">
        <is>
          <t>Other comprehensive income, net of tax</t>
        </is>
      </c>
      <c r="B16" s="6" t="n">
        <v>211</v>
      </c>
      <c r="C16" s="6" t="n">
        <v>7475</v>
      </c>
      <c r="D16" s="6" t="n">
        <v>14770</v>
      </c>
    </row>
    <row r="17">
      <c r="A17" s="4" t="inlineStr">
        <is>
          <t>Comprehensive income</t>
        </is>
      </c>
      <c r="B17" s="5" t="n">
        <v>61730</v>
      </c>
      <c r="C17" s="5" t="n">
        <v>59927</v>
      </c>
      <c r="D17" s="5" t="n">
        <v>726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Accumulated Other Comprehensive Income [Abstract]</t>
        </is>
      </c>
    </row>
    <row r="4">
      <c r="A4" s="4" t="inlineStr">
        <is>
          <t>Accumulated Other Comprehensive Income (Loss) Balances, Net of Tax</t>
        </is>
      </c>
      <c r="B4" s="4" t="inlineStr">
        <is>
          <t xml:space="preserve">The following is a summary of the accumulated other comprehensive income (loss) balances, net of tax:
December 31, 2021
(dollars in thousands)
Balance at 12/31/2020
Other Comprehensive Income (loss)- Before Reclassifications
Amount reclassified from Accumulated Other Comprehensive Income
Other Comprehensive Income (loss)- year ended 12/31/2021
Balance at 12/31/2021
Net unrealized holding gain (loss) on securities available for sale, net of tax
$
7,186
(7,212
)
-
(7,212
)
(26
)
Net change in overfunded position in pension and postretirement plans arising during the year, net of tax
6,084
7,622
-
7,622
13,706
Net change in net actuarial gain and prior service credit on pension and pension and postretirement benefit
plans, net of tax
(1,334
)
(199
)
(199
)
(1,533
)
Accumulated other comprehensive income (loss), net of tax
11,936
410
(199
)
211
12,147
December 31, 2020
(dollars in thousands)
Balance at 12/31/2019
Other Comprehensive Income (loss)- Before Reclassifications
Amount reclassified from Accumulated Other Comprehensive Income
Other Comprehensive Income (loss)- year ended 12/31/2020
Balance at 12/31/2020
Net unrealized holding gain on securities available for sale, net of tax
$
286
7,755
(855
)
6,900
7,186
Net change in overfunded position in pension and postretirement plans arising during the year, net of tax
4,840
1,244
-
1,244
6,084
Net change in net actuarial gain and prior service credit on pension and pension and postretirement benefit
plans, net of tax
(665
)
-
(669
)
(669
)
(1,334
)
Accumulated other comprehensive (loss) income, net of tax
4,461
8,999
(1,524
)
7,475
11,936
December 31, 2019
(dollars in thousands)
Balance at 12/31/2018
Other Comprehensive Income (loss)- Before Reclassifications
Amount reclassified from Accumulated Other Comprehensive Income
Other Comprehensive Income (loss)- year ended 12/31/2019
Balance at 12/31/2019
Net unrealized holding (loss) gain on securities available for sale, net of tax
$
(10,416
)
10,702
-
10,702
286
Net change in overfunded position in pension and postretirement plans arising during the year, net of tax
423
4,417
-
4,417
4,840
Net change in net actuarial gain and prior service credit on pension and pension and postretirement benefit
plans, net of tax
(316
)
-
(349
)
(349
)
(665
)
Accumulated other comprehensive (loss) income, net of tax
(10,309
)
15,119
(349
)
14,770
4,461 </t>
        </is>
      </c>
    </row>
    <row r="5">
      <c r="A5" s="4" t="inlineStr">
        <is>
          <t>Reclassifications out of Accumulated Other Comprehensive Income (Loss)</t>
        </is>
      </c>
      <c r="B5" s="4" t="inlineStr">
        <is>
          <t>The following represents the reclassifications out of accumulated other comprehensive income (loss) for the years ended December 31, 2021,
2020 and 2019:
(dollars in thousands)
Years ended December 31,
2021
2020
2019
Affected Line Item in Financial Statements
Unrealized gains on securities available for sale:
Realized gain on securities transactions
$
-
1,155
-
Net gain on securities transactions
Income tax expense
-
(300
)
-
Income taxes
Net of tax
-
855
-
Amortization of pension and postretirement benefit items:
Prior Service Cost
Amortization of net actuarial gain
674
708
274
Salaries and employee benefits
Amortization of prior service (cost) credit
(405
)
196
197
Salaries and employee benefits
Income tax benefit
(70
)
(235
)
(122
)
Income taxes
Net of tax
199
669
349
Total reclassifications, net of tax
$
199
1,524
3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s with Customers [Abstract]</t>
        </is>
      </c>
    </row>
    <row r="4">
      <c r="A4" s="4" t="inlineStr">
        <is>
          <t>Source of Non-Interest Income</t>
        </is>
      </c>
      <c r="B4" s="4" t="inlineStr">
        <is>
          <t>The following table
presents the Company’s sources of Non-Interest Income for the years ended December 31, 2021 2020 and 2019. Items outside the scope of ASC 606 are noted as such.
(dollars in thousands)
December 31,
2021
2020
2019
Non-interest income
Service Charges on Deposits
Overdraft fees
$
2,660
2,665
3,571
Other
1,940
1,629
459
Interchange Income
5,281
4,199
4,065
Net gain on securities transactions (a)
–
1,155
–
Wealth management fees
7,358
6,279
6,387
Other (a)
698
1,243
4,109
Total non-interest income
$
17,937
17,170
18,591
(a)
Not within the scope of ASC 60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 [Abstract]</t>
        </is>
      </c>
    </row>
    <row r="4">
      <c r="A4" s="4" t="inlineStr">
        <is>
          <t>Other Information Related to Leases</t>
        </is>
      </c>
      <c r="B4" s="4" t="inlineStr">
        <is>
          <t xml:space="preserve">Other information related
to leases was as follows:
(dollars in
thousands)
2021
2020
2019
Operating lease
cost
$
8,128
8,044
7,808
Variable lease
cost
2,015
2,029
1,968
Total Lease costs
$
10,143
10,073
9,776 </t>
        </is>
      </c>
    </row>
    <row r="5">
      <c r="A5" s="4" t="inlineStr">
        <is>
          <t>Supplemental Cash Flows Information</t>
        </is>
      </c>
      <c r="B5" s="4" t="inlineStr">
        <is>
          <t>Supplemental cash flows information:
Cash paid for amounts included in the measurement of lease liabilities:
Operating cash flows from operating leases
$
8,192
8,042 7,839
Right-of-use assets obtained in exchange for lease obligations:
$
6,588
2,548 57,464
Weighted average remaining lease term (years)
9.3
9.0 9.4
Weighted average discount rate
3.0
%
3.2
% 3.3 %</t>
        </is>
      </c>
    </row>
    <row r="6">
      <c r="A6" s="4" t="inlineStr">
        <is>
          <t>Future Minimum Lease Payments</t>
        </is>
      </c>
      <c r="B6" s="4" t="inlineStr">
        <is>
          <t xml:space="preserve">Future minimum lease payments under
non-cancellable leases as of December 31, 2021 were as follows:
(dollars in thousands)
Year ending
December 31,
2022
$
8,125
2023
7,912
2024
7,789
2025
7,416
2026
6,443
Thereafter
22,868
Total lease
payments
$
60,553
Less: Interest
7,833
Present value of
lease liabilities
$
52,7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Parent Company Only (Tables)</t>
        </is>
      </c>
      <c r="B1" s="2" t="inlineStr">
        <is>
          <t>12 Months Ended</t>
        </is>
      </c>
    </row>
    <row r="2">
      <c r="B2" s="2" t="inlineStr">
        <is>
          <t>Dec. 31, 2021</t>
        </is>
      </c>
    </row>
    <row r="3">
      <c r="A3" s="3" t="inlineStr">
        <is>
          <t>Parent Company Only [Abstract]</t>
        </is>
      </c>
    </row>
    <row r="4">
      <c r="A4" s="4" t="inlineStr">
        <is>
          <t>Statements of Comprehensive Income</t>
        </is>
      </c>
      <c r="B4" s="4" t="inlineStr">
        <is>
          <t xml:space="preserve">Statements of Comprensive Income
(dollars in thousands)
Years ended December 31,
2021
2020
2019
Income:
Dividends and interest from subsidiaries
$
34,096
31,100
28,340
Net gain on securities transactions
–
–
–
Miscellaneous income
–
–
–
Total income
34,096
31,100
28,340
Expense:
Operating supplies
21
20
82
Professional services
819
655
651
Miscellaneous expense
3,419
1,666
2,811
Total expense
4,259
2,341
3,544
Income before income taxes and subsidiaries’ undistributed earnings
29,837
28,759
24,796
Income tax benefit
(972
)
(558
)
(837
)
Income before subsidiaries’ undistributed earnings
30,809
29,317
25,633
Equity in undistributed earnings of subsidiaries
30,710
23,135
32,207
Net income
$
61,519
52,452
57,840
Change in other comprehensive income
211
7,475
14,770
Comprehensive income
$
61,730
59,927
72,610 </t>
        </is>
      </c>
    </row>
    <row r="5">
      <c r="A5" s="4" t="inlineStr">
        <is>
          <t>Statements of Condition</t>
        </is>
      </c>
      <c r="B5" s="4" t="inlineStr">
        <is>
          <t xml:space="preserve">Statement of Condition
(dollars in thousands)
December 31,
2021
2020
Assets:
Cash in subsidiary bank
$
26,725
24,154
Investments in subsidiaries
583,307
552,399
Securities available for sale
36
36
Other assets
681
555
Total assets
610,749
577,144
Liabilities and shareholders’ equity:
Accrued expenses and other liabilities
9,621
8,983
Total liabilities
9,621
8,983
Shareholders’ equity
601,128
568,161
Total liabilities and shareholders’ equity
$
610,749
577,144 </t>
        </is>
      </c>
    </row>
    <row r="6">
      <c r="A6" s="4" t="inlineStr">
        <is>
          <t>Statements of Cash Flows</t>
        </is>
      </c>
      <c r="B6" s="4" t="inlineStr">
        <is>
          <t xml:space="preserve">Statements of Cash Flows
(dollars in thousands)
Years ended December 31,
2021
2020
2019
Increase/(decrease) in cash and cash equivalents:
Cash flows from operating activities:
Net income
$
61,519
52,452
57,840
Adjustments to reconcile net income to net cash provided by operating activities:
Equity in undistributed earnings of subsidiaries
(30,710
)
(23,135
)
(32,207
)
Stock based compensation expense
–
15
5
Net change in other assets and accrued expenses
354
515
246
Total adjustments
(30,356
)
(22,605
)
(31,956
)
Net cash provided by operating activities
31,163
29,847
25,884
Cash flows from investing activities:
Purchases of securities available for sale
–
(1
)
–
Net cash used in investing activities
–
(1
)
–
Cash flows from financing activities:
Cash used to settle fractional shares in the Reverse Stock Split
(200
)
–
–
Proceeds from exercise of stock options
260
–
185
Dividends paid
(26,266
)
(26,317
)
(26,372
)
Payments to acquire treasury stock
(2,386
)
(3,493
)
(35
)
Proceeds from sales of treasury stock
–
–
1,791
Net cash used in financing activities
(28,592
)
(29,810
)
(24,431
)
Net increase in cash and cash equivalents
2,571
36
1,453
Cash and cash equivalents at beginning of year
24,154
24,118
22,665
Cash and cash equivalents at end of year
$
26,725
24,154
24,1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23" customWidth="1" min="2" max="2"/>
    <col width="24" customWidth="1" min="3" max="3"/>
    <col width="24" customWidth="1" min="4" max="4"/>
  </cols>
  <sheetData>
    <row r="1">
      <c r="A1" s="1" t="inlineStr">
        <is>
          <t>Basis of Presentation, Reverse Stock Split (Details)</t>
        </is>
      </c>
      <c r="B1" s="2" t="inlineStr">
        <is>
          <t>May 28, 2021$ / shares</t>
        </is>
      </c>
      <c r="C1" s="2" t="inlineStr">
        <is>
          <t>Dec. 31, 2021$ / shares</t>
        </is>
      </c>
      <c r="D1" s="2" t="inlineStr">
        <is>
          <t>Dec. 31, 2020$ / shares</t>
        </is>
      </c>
    </row>
    <row r="2">
      <c r="A2" s="3" t="inlineStr">
        <is>
          <t>Reverse Stock Split [Abstract]</t>
        </is>
      </c>
    </row>
    <row r="3">
      <c r="A3" s="4" t="inlineStr">
        <is>
          <t>Reverse stock split ratio</t>
        </is>
      </c>
      <c r="B3" s="8" t="n">
        <v>0.2</v>
      </c>
    </row>
    <row r="4">
      <c r="A4" s="4" t="inlineStr">
        <is>
          <t>Common stock, par value (in dollars per share)</t>
        </is>
      </c>
      <c r="B4" s="5" t="n">
        <v>1</v>
      </c>
      <c r="C4" s="5" t="n">
        <v>1</v>
      </c>
      <c r="D4"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sis of Presentation, Risks and Uncertainties (Details)</t>
        </is>
      </c>
      <c r="B1" s="2" t="inlineStr">
        <is>
          <t>Mar. 16, 2020</t>
        </is>
      </c>
      <c r="C1" s="2" t="inlineStr">
        <is>
          <t>Mar. 03, 2020</t>
        </is>
      </c>
    </row>
    <row r="2">
      <c r="A2" s="3" t="inlineStr">
        <is>
          <t>Risks and Uncertainties [Abstract]</t>
        </is>
      </c>
    </row>
    <row r="3">
      <c r="A3" s="4" t="inlineStr">
        <is>
          <t>Reduction in overnight federal funds rate</t>
        </is>
      </c>
      <c r="B3" s="4" t="inlineStr">
        <is>
          <t>1.00%</t>
        </is>
      </c>
      <c r="C3" s="4" t="inlineStr">
        <is>
          <t>0.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Basis of Presentation, Loans (Details)</t>
        </is>
      </c>
      <c r="B1" s="2" t="inlineStr">
        <is>
          <t>12 Months Ended</t>
        </is>
      </c>
    </row>
    <row r="2">
      <c r="B2" s="2" t="inlineStr">
        <is>
          <t>Dec. 31, 2021</t>
        </is>
      </c>
    </row>
    <row r="3">
      <c r="A3" s="3" t="inlineStr">
        <is>
          <t>Loans [Abstract]</t>
        </is>
      </c>
    </row>
    <row r="4">
      <c r="A4" s="4" t="inlineStr">
        <is>
          <t>Non-payment period of loans moved to non-accrual status</t>
        </is>
      </c>
      <c r="B4" s="4" t="inlineStr">
        <is>
          <t>9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Basis of Presentation, Allowance for Loan Losses (Details)</t>
        </is>
      </c>
      <c r="B1" s="2" t="inlineStr">
        <is>
          <t>12 Months Ended</t>
        </is>
      </c>
    </row>
    <row r="2">
      <c r="B2" s="2" t="inlineStr">
        <is>
          <t>Dec. 31, 2021Payment</t>
        </is>
      </c>
    </row>
    <row r="3">
      <c r="A3" s="3" t="inlineStr">
        <is>
          <t>Allowance for Loan Losses [Abstract]</t>
        </is>
      </c>
    </row>
    <row r="4">
      <c r="A4" s="4" t="inlineStr">
        <is>
          <t>Number of past due payments on loans classified as nonperforming</t>
        </is>
      </c>
      <c r="B4" s="6" t="n">
        <v>3</v>
      </c>
    </row>
    <row r="5">
      <c r="A5" s="4" t="inlineStr">
        <is>
          <t>Loan-to-value ratio applicable to additional allowance</t>
        </is>
      </c>
      <c r="B5" s="4" t="inlineStr">
        <is>
          <t>9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16" customWidth="1" min="2" max="2"/>
  </cols>
  <sheetData>
    <row r="1">
      <c r="A1" s="1" t="inlineStr">
        <is>
          <t>Basis of Presentation, Bank Premises and Equipment (Details)</t>
        </is>
      </c>
      <c r="B1" s="2" t="inlineStr">
        <is>
          <t>12 Months Ended</t>
        </is>
      </c>
    </row>
    <row r="2">
      <c r="B2" s="2" t="inlineStr">
        <is>
          <t>Dec. 31, 2021</t>
        </is>
      </c>
    </row>
    <row r="3">
      <c r="A3" s="4" t="inlineStr">
        <is>
          <t>Buildings [Member] | Minimum [Member]</t>
        </is>
      </c>
    </row>
    <row r="4">
      <c r="A4" s="3" t="inlineStr">
        <is>
          <t>Property, Plant and Equipment [Abstract]</t>
        </is>
      </c>
    </row>
    <row r="5">
      <c r="A5" s="4" t="inlineStr">
        <is>
          <t>Premises and equipment, useful life</t>
        </is>
      </c>
      <c r="B5" s="4" t="inlineStr">
        <is>
          <t>20 years</t>
        </is>
      </c>
    </row>
    <row r="6">
      <c r="A6" s="4" t="inlineStr">
        <is>
          <t>Buildings [Member] | Maximum [Member]</t>
        </is>
      </c>
    </row>
    <row r="7">
      <c r="A7" s="3" t="inlineStr">
        <is>
          <t>Property, Plant and Equipment [Abstract]</t>
        </is>
      </c>
    </row>
    <row r="8">
      <c r="A8" s="4" t="inlineStr">
        <is>
          <t>Premises and equipment, useful life</t>
        </is>
      </c>
      <c r="B8" s="4" t="inlineStr">
        <is>
          <t>40 years</t>
        </is>
      </c>
    </row>
    <row r="9">
      <c r="A9" s="4" t="inlineStr">
        <is>
          <t>Furniture and Equipment [Member] | Minimum [Member]</t>
        </is>
      </c>
    </row>
    <row r="10">
      <c r="A10" s="3" t="inlineStr">
        <is>
          <t>Property, Plant and Equipment [Abstract]</t>
        </is>
      </c>
    </row>
    <row r="11">
      <c r="A11" s="4" t="inlineStr">
        <is>
          <t>Premises and equipment, useful life</t>
        </is>
      </c>
      <c r="B11" s="4" t="inlineStr">
        <is>
          <t>3 years</t>
        </is>
      </c>
    </row>
    <row r="12">
      <c r="A12" s="4" t="inlineStr">
        <is>
          <t>Furniture and Equipment [Member] | Maximum [Member]</t>
        </is>
      </c>
    </row>
    <row r="13">
      <c r="A13" s="3" t="inlineStr">
        <is>
          <t>Property, Plant and Equipment [Abstract]</t>
        </is>
      </c>
    </row>
    <row r="14">
      <c r="A14" s="4" t="inlineStr">
        <is>
          <t>Premises and equipment, useful life</t>
        </is>
      </c>
      <c r="B14"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Other Real Estate Owned (Details) - USD ($) $ in Thousands</t>
        </is>
      </c>
      <c r="B1" s="2" t="inlineStr">
        <is>
          <t>Dec. 31, 2021</t>
        </is>
      </c>
      <c r="C1" s="2" t="inlineStr">
        <is>
          <t>Dec. 31, 2020</t>
        </is>
      </c>
    </row>
    <row r="2">
      <c r="A2" s="3" t="inlineStr">
        <is>
          <t>Other Real Estate Owned [Abstract]</t>
        </is>
      </c>
    </row>
    <row r="3">
      <c r="A3" s="4" t="inlineStr">
        <is>
          <t>Other real estate owned</t>
        </is>
      </c>
      <c r="B3" s="5" t="n">
        <v>362</v>
      </c>
      <c r="C3" s="5" t="n">
        <v>5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Consolidated Statements of Condition - USD ($) $ in Thousands</t>
        </is>
      </c>
      <c r="C1" s="2" t="inlineStr">
        <is>
          <t>Dec. 31, 2021</t>
        </is>
      </c>
      <c r="D1" s="2" t="inlineStr">
        <is>
          <t>Dec. 31, 2020</t>
        </is>
      </c>
    </row>
    <row r="2">
      <c r="A2" s="3" t="inlineStr">
        <is>
          <t>ASSETS</t>
        </is>
      </c>
    </row>
    <row r="3">
      <c r="A3" s="4" t="inlineStr">
        <is>
          <t>Cash and due from banks</t>
        </is>
      </c>
      <c r="C3" s="5" t="n">
        <v>48357</v>
      </c>
      <c r="D3" s="5" t="n">
        <v>47196</v>
      </c>
    </row>
    <row r="4">
      <c r="A4" s="4" t="inlineStr">
        <is>
          <t>Federal funds sold and other short term investments</t>
        </is>
      </c>
      <c r="C4" s="6" t="n">
        <v>1171113</v>
      </c>
      <c r="D4" s="6" t="n">
        <v>1059903</v>
      </c>
    </row>
    <row r="5">
      <c r="A5" s="4" t="inlineStr">
        <is>
          <t>Total cash and cash equivalents</t>
        </is>
      </c>
      <c r="C5" s="6" t="n">
        <v>1219470</v>
      </c>
      <c r="D5" s="6" t="n">
        <v>1107099</v>
      </c>
    </row>
    <row r="6">
      <c r="A6" s="4" t="inlineStr">
        <is>
          <t>Securities available for sale</t>
        </is>
      </c>
      <c r="C6" s="6" t="n">
        <v>407713</v>
      </c>
      <c r="D6" s="6" t="n">
        <v>439071</v>
      </c>
    </row>
    <row r="7">
      <c r="A7" s="4" t="inlineStr">
        <is>
          <t>Held to maturity securities ($10,695 and $14,988 fair value at December 31, 2021 and 2020, respectively)</t>
        </is>
      </c>
      <c r="C7" s="6" t="n">
        <v>9923</v>
      </c>
      <c r="D7" s="6" t="n">
        <v>13824</v>
      </c>
    </row>
    <row r="8">
      <c r="A8" s="4" t="inlineStr">
        <is>
          <t>Federal Home Loan Bank stock</t>
        </is>
      </c>
      <c r="C8" s="6" t="n">
        <v>5604</v>
      </c>
      <c r="D8" s="6" t="n">
        <v>5506</v>
      </c>
    </row>
    <row r="9">
      <c r="A9" s="4" t="inlineStr">
        <is>
          <t>Loans, net of deferred net costs</t>
        </is>
      </c>
      <c r="C9" s="6" t="n">
        <v>4438779</v>
      </c>
      <c r="D9" s="6" t="n">
        <v>4244470</v>
      </c>
    </row>
    <row r="10">
      <c r="A10" s="4" t="inlineStr">
        <is>
          <t>Less: Allowance for loan losses</t>
        </is>
      </c>
      <c r="C10" s="6" t="n">
        <v>44267</v>
      </c>
      <c r="D10" s="6" t="n">
        <v>49595</v>
      </c>
    </row>
    <row r="11">
      <c r="A11" s="4" t="inlineStr">
        <is>
          <t>Net loans</t>
        </is>
      </c>
      <c r="C11" s="6" t="n">
        <v>4394512</v>
      </c>
      <c r="D11" s="6" t="n">
        <v>4194875</v>
      </c>
    </row>
    <row r="12">
      <c r="A12" s="4" t="inlineStr">
        <is>
          <t>Bank premises and equipment, net</t>
        </is>
      </c>
      <c r="C12" s="6" t="n">
        <v>33027</v>
      </c>
      <c r="D12" s="6" t="n">
        <v>34412</v>
      </c>
    </row>
    <row r="13">
      <c r="A13" s="4" t="inlineStr">
        <is>
          <t>Operating lease right-of-use assets</t>
        </is>
      </c>
      <c r="C13" s="6" t="n">
        <v>48090</v>
      </c>
      <c r="D13" s="6" t="n">
        <v>47885</v>
      </c>
    </row>
    <row r="14">
      <c r="A14" s="4" t="inlineStr">
        <is>
          <t>Other assets</t>
        </is>
      </c>
      <c r="C14" s="6" t="n">
        <v>78207</v>
      </c>
      <c r="D14" s="6" t="n">
        <v>59124</v>
      </c>
    </row>
    <row r="15">
      <c r="A15" s="4" t="inlineStr">
        <is>
          <t>Total assets</t>
        </is>
      </c>
      <c r="C15" s="6" t="n">
        <v>6196546</v>
      </c>
      <c r="D15" s="6" t="n">
        <v>5901796</v>
      </c>
    </row>
    <row r="16">
      <c r="A16" s="3" t="inlineStr">
        <is>
          <t>Deposits:</t>
        </is>
      </c>
    </row>
    <row r="17">
      <c r="A17" s="4" t="inlineStr">
        <is>
          <t>Demand</t>
        </is>
      </c>
      <c r="C17" s="6" t="n">
        <v>794878</v>
      </c>
      <c r="D17" s="6" t="n">
        <v>652756</v>
      </c>
    </row>
    <row r="18">
      <c r="A18" s="4" t="inlineStr">
        <is>
          <t>Savings accounts</t>
        </is>
      </c>
      <c r="C18" s="6" t="n">
        <v>1504554</v>
      </c>
      <c r="D18" s="6" t="n">
        <v>1285501</v>
      </c>
    </row>
    <row r="19">
      <c r="A19" s="4" t="inlineStr">
        <is>
          <t>Interest-bearing checking</t>
        </is>
      </c>
      <c r="C19" s="6" t="n">
        <v>1191304</v>
      </c>
      <c r="D19" s="6" t="n">
        <v>1086558</v>
      </c>
    </row>
    <row r="20">
      <c r="A20" s="4" t="inlineStr">
        <is>
          <t>Money market deposit accounts</t>
        </is>
      </c>
      <c r="C20" s="6" t="n">
        <v>782079</v>
      </c>
      <c r="D20" s="6" t="n">
        <v>716005</v>
      </c>
    </row>
    <row r="21">
      <c r="A21" s="4" t="inlineStr">
        <is>
          <t>Time accounts</t>
        </is>
      </c>
      <c r="C21" s="6" t="n">
        <v>995314</v>
      </c>
      <c r="D21" s="6" t="n">
        <v>1296373</v>
      </c>
    </row>
    <row r="22">
      <c r="A22" s="4" t="inlineStr">
        <is>
          <t>Total deposits</t>
        </is>
      </c>
      <c r="C22" s="6" t="n">
        <v>5268129</v>
      </c>
      <c r="D22" s="6" t="n">
        <v>5037193</v>
      </c>
    </row>
    <row r="23">
      <c r="A23" s="4" t="inlineStr">
        <is>
          <t>Short-term borrowings</t>
        </is>
      </c>
      <c r="C23" s="6" t="n">
        <v>244686</v>
      </c>
      <c r="D23" s="6" t="n">
        <v>214755</v>
      </c>
    </row>
    <row r="24">
      <c r="A24" s="4" t="inlineStr">
        <is>
          <t>Operating lease liabilities</t>
        </is>
      </c>
      <c r="C24" s="6" t="n">
        <v>52720</v>
      </c>
      <c r="D24" s="6" t="n">
        <v>52784</v>
      </c>
    </row>
    <row r="25">
      <c r="A25" s="4" t="inlineStr">
        <is>
          <t>Accrued expenses and other liabilities</t>
        </is>
      </c>
      <c r="C25" s="6" t="n">
        <v>29883</v>
      </c>
      <c r="D25" s="6" t="n">
        <v>28903</v>
      </c>
    </row>
    <row r="26">
      <c r="A26" s="4" t="inlineStr">
        <is>
          <t>Total liabilities</t>
        </is>
      </c>
      <c r="C26" s="6" t="n">
        <v>5595418</v>
      </c>
      <c r="D26" s="6" t="n">
        <v>5333635</v>
      </c>
    </row>
    <row r="27">
      <c r="A27" s="4" t="inlineStr">
        <is>
          <t>Commitments and contingent liabilities</t>
        </is>
      </c>
      <c r="C27" s="4" t="inlineStr">
        <is>
          <t xml:space="preserve"> </t>
        </is>
      </c>
      <c r="D27" s="4" t="inlineStr">
        <is>
          <t xml:space="preserve"> </t>
        </is>
      </c>
    </row>
    <row r="28">
      <c r="A28" s="3" t="inlineStr">
        <is>
          <t>SHAREHOLDERS' EQUITY:</t>
        </is>
      </c>
    </row>
    <row r="29">
      <c r="A29" s="4" t="inlineStr">
        <is>
          <t>Capital stock: $1 par value; 30,000,000 shares authorized, 20,045,684 and 20,040,966 shares issued and 19,219,989 and 19,286,531 shares outstanding at December 31, 2021 and 2020, respectively</t>
        </is>
      </c>
      <c r="B29" s="4" t="inlineStr">
        <is>
          <t>[1],[2]</t>
        </is>
      </c>
      <c r="C29" s="6" t="n">
        <v>20046</v>
      </c>
      <c r="D29" s="6" t="n">
        <v>20041</v>
      </c>
    </row>
    <row r="30">
      <c r="A30" s="4" t="inlineStr">
        <is>
          <t>Surplus</t>
        </is>
      </c>
      <c r="B30" s="4" t="inlineStr">
        <is>
          <t>[1]</t>
        </is>
      </c>
      <c r="C30" s="6" t="n">
        <v>256661</v>
      </c>
      <c r="D30" s="6" t="n">
        <v>256606</v>
      </c>
    </row>
    <row r="31">
      <c r="A31" s="4" t="inlineStr">
        <is>
          <t>Undivided profits</t>
        </is>
      </c>
      <c r="C31" s="6" t="n">
        <v>349056</v>
      </c>
      <c r="D31" s="6" t="n">
        <v>313974</v>
      </c>
    </row>
    <row r="32">
      <c r="A32" s="4" t="inlineStr">
        <is>
          <t>Accumulated other comprehensive income, net of tax</t>
        </is>
      </c>
      <c r="C32" s="6" t="n">
        <v>12147</v>
      </c>
      <c r="D32" s="6" t="n">
        <v>11936</v>
      </c>
    </row>
    <row r="33">
      <c r="A33" s="4" t="inlineStr">
        <is>
          <t>Treasury stock: 825,695 and 754,435 shares, at cost, at December 31, 2021 and 2020, respectively (2)</t>
        </is>
      </c>
      <c r="B33" s="4" t="inlineStr">
        <is>
          <t>[2]</t>
        </is>
      </c>
      <c r="C33" s="6" t="n">
        <v>-36782</v>
      </c>
      <c r="D33" s="6" t="n">
        <v>-34396</v>
      </c>
    </row>
    <row r="34">
      <c r="A34" s="4" t="inlineStr">
        <is>
          <t>Total shareholders' equity</t>
        </is>
      </c>
      <c r="C34" s="6" t="n">
        <v>601128</v>
      </c>
      <c r="D34" s="6" t="n">
        <v>568161</v>
      </c>
    </row>
    <row r="35">
      <c r="A35" s="4" t="inlineStr">
        <is>
          <t>Total liabilities and shareholders' equity</t>
        </is>
      </c>
      <c r="C35" s="5" t="n">
        <v>6196546</v>
      </c>
      <c r="D35" s="5" t="n">
        <v>5901796</v>
      </c>
    </row>
    <row r="36"/>
    <row r="37">
      <c r="A37" s="4" t="inlineStr">
        <is>
          <t>[1]</t>
        </is>
      </c>
      <c r="B37" s="4" t="inlineStr">
        <is>
          <t>All periods presented have been adjusted for the 1 for 5</t>
        </is>
      </c>
    </row>
    <row r="38">
      <c r="A38" s="4" t="inlineStr">
        <is>
          <t>[2]</t>
        </is>
      </c>
      <c r="B38" s="4" t="inlineStr">
        <is>
          <t>Share amounts have been adjusted for all periods presented for the 1 for 5</t>
        </is>
      </c>
    </row>
  </sheetData>
  <mergeCells count="4">
    <mergeCell ref="A1:B1"/>
    <mergeCell ref="A36:C36"/>
    <mergeCell ref="B37:C37"/>
    <mergeCell ref="B38:C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Basis of Presentation, Dividend Restrictions (Details) $ in Millions</t>
        </is>
      </c>
      <c r="B1" s="2" t="inlineStr">
        <is>
          <t>Dec. 31, 2021USD ($)</t>
        </is>
      </c>
    </row>
    <row r="2">
      <c r="A2" s="3" t="inlineStr">
        <is>
          <t>Dividend Restrictions [Abstract]</t>
        </is>
      </c>
    </row>
    <row r="3">
      <c r="A3" s="4" t="inlineStr">
        <is>
          <t>Statutory amount available for dividend payments with regulatory approval</t>
        </is>
      </c>
      <c r="B3" s="10" t="n">
        <v>86.0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Benefit Plans (Details)</t>
        </is>
      </c>
      <c r="B1" s="2" t="inlineStr">
        <is>
          <t>12 Months Ended</t>
        </is>
      </c>
    </row>
    <row r="2">
      <c r="B2" s="2" t="inlineStr">
        <is>
          <t>Dec. 31, 2021</t>
        </is>
      </c>
    </row>
    <row r="3">
      <c r="A3" s="3" t="inlineStr">
        <is>
          <t>Benefit Plans [Abstract]</t>
        </is>
      </c>
    </row>
    <row r="4">
      <c r="A4" s="4" t="inlineStr">
        <is>
          <t>Age at which company provides access to Medicare Supplemental program for retirees</t>
        </is>
      </c>
      <c r="B4" s="4" t="inlineStr">
        <is>
          <t>6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asis of Presentation, Segment Reporting (Details)</t>
        </is>
      </c>
      <c r="B1" s="2" t="inlineStr">
        <is>
          <t>12 Months Ended</t>
        </is>
      </c>
    </row>
    <row r="2">
      <c r="B2" s="2" t="inlineStr">
        <is>
          <t>Dec. 31, 2021Segment</t>
        </is>
      </c>
    </row>
    <row r="3">
      <c r="A3" s="3" t="inlineStr">
        <is>
          <t>Segment Reporting [Abstract]</t>
        </is>
      </c>
    </row>
    <row r="4">
      <c r="A4" s="4" t="inlineStr">
        <is>
          <t>Number of reportable segment</t>
        </is>
      </c>
      <c r="B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alances at Other Banks (Details) - USD ($) $ in Millions</t>
        </is>
      </c>
      <c r="B1" s="2" t="inlineStr">
        <is>
          <t>Dec. 31, 2021</t>
        </is>
      </c>
      <c r="C1" s="2" t="inlineStr">
        <is>
          <t>Dec. 31, 2020</t>
        </is>
      </c>
    </row>
    <row r="2">
      <c r="A2" s="3" t="inlineStr">
        <is>
          <t>Balances at Other Banks [Abstract]</t>
        </is>
      </c>
    </row>
    <row r="3">
      <c r="A3" s="4" t="inlineStr">
        <is>
          <t>Balances at other banks</t>
        </is>
      </c>
      <c r="B3" s="10" t="n">
        <v>69.59999999999999</v>
      </c>
      <c r="C3" s="10" t="n">
        <v>6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Amortized Cost and Fair Value (Details) - USD ($) $ in Thousands</t>
        </is>
      </c>
      <c r="B1" s="2" t="inlineStr">
        <is>
          <t>Dec. 31, 2021</t>
        </is>
      </c>
      <c r="C1" s="2" t="inlineStr">
        <is>
          <t>Dec. 31, 2020</t>
        </is>
      </c>
    </row>
    <row r="2">
      <c r="A2" s="3" t="inlineStr">
        <is>
          <t>Amortized cost and fair value of the securities available for sale [Abstract]</t>
        </is>
      </c>
    </row>
    <row r="3">
      <c r="A3" s="4" t="inlineStr">
        <is>
          <t>Amortized Cost</t>
        </is>
      </c>
      <c r="B3" s="5" t="n">
        <v>407717</v>
      </c>
      <c r="C3" s="5" t="n">
        <v>429360</v>
      </c>
    </row>
    <row r="4">
      <c r="A4" s="4" t="inlineStr">
        <is>
          <t>Gross Unrealized Gains</t>
        </is>
      </c>
      <c r="B4" s="6" t="n">
        <v>3895</v>
      </c>
      <c r="C4" s="6" t="n">
        <v>9928</v>
      </c>
    </row>
    <row r="5">
      <c r="A5" s="4" t="inlineStr">
        <is>
          <t>Gross Unrealized Losses</t>
        </is>
      </c>
      <c r="B5" s="6" t="n">
        <v>3899</v>
      </c>
      <c r="C5" s="6" t="n">
        <v>217</v>
      </c>
    </row>
    <row r="6">
      <c r="A6" s="4" t="inlineStr">
        <is>
          <t>Fair Value</t>
        </is>
      </c>
      <c r="B6" s="6" t="n">
        <v>407713</v>
      </c>
      <c r="C6" s="6" t="n">
        <v>439071</v>
      </c>
    </row>
    <row r="7">
      <c r="A7" s="4" t="inlineStr">
        <is>
          <t>U. S. Government Sponsored Enterprises [Member]</t>
        </is>
      </c>
    </row>
    <row r="8">
      <c r="A8" s="3" t="inlineStr">
        <is>
          <t>Amortized cost and fair value of the securities available for sale [Abstract]</t>
        </is>
      </c>
    </row>
    <row r="9">
      <c r="A9" s="4" t="inlineStr">
        <is>
          <t>Amortized Cost</t>
        </is>
      </c>
      <c r="B9" s="6" t="n">
        <v>59976</v>
      </c>
      <c r="C9" s="6" t="n">
        <v>20000</v>
      </c>
    </row>
    <row r="10">
      <c r="A10" s="4" t="inlineStr">
        <is>
          <t>Gross Unrealized Gains</t>
        </is>
      </c>
      <c r="B10" s="6" t="n">
        <v>0</v>
      </c>
      <c r="C10" s="6" t="n">
        <v>0</v>
      </c>
    </row>
    <row r="11">
      <c r="A11" s="4" t="inlineStr">
        <is>
          <t>Gross Unrealized Losses</t>
        </is>
      </c>
      <c r="B11" s="6" t="n">
        <v>797</v>
      </c>
      <c r="C11" s="6" t="n">
        <v>32</v>
      </c>
    </row>
    <row r="12">
      <c r="A12" s="4" t="inlineStr">
        <is>
          <t>Fair Value</t>
        </is>
      </c>
      <c r="B12" s="6" t="n">
        <v>59179</v>
      </c>
      <c r="C12" s="6" t="n">
        <v>19968</v>
      </c>
    </row>
    <row r="13">
      <c r="A13" s="4" t="inlineStr">
        <is>
          <t>State and Political Subdivisions [Member]</t>
        </is>
      </c>
    </row>
    <row r="14">
      <c r="A14" s="3" t="inlineStr">
        <is>
          <t>Amortized cost and fair value of the securities available for sale [Abstract]</t>
        </is>
      </c>
    </row>
    <row r="15">
      <c r="A15" s="4" t="inlineStr">
        <is>
          <t>Amortized Cost</t>
        </is>
      </c>
      <c r="B15" s="6" t="n">
        <v>41</v>
      </c>
      <c r="C15" s="6" t="n">
        <v>103</v>
      </c>
    </row>
    <row r="16">
      <c r="A16" s="4" t="inlineStr">
        <is>
          <t>Gross Unrealized Gains</t>
        </is>
      </c>
      <c r="B16" s="6" t="n">
        <v>0</v>
      </c>
      <c r="C16" s="6" t="n">
        <v>0</v>
      </c>
    </row>
    <row r="17">
      <c r="A17" s="4" t="inlineStr">
        <is>
          <t>Gross Unrealized Losses</t>
        </is>
      </c>
      <c r="B17" s="6" t="n">
        <v>0</v>
      </c>
      <c r="C17" s="6" t="n">
        <v>0</v>
      </c>
    </row>
    <row r="18">
      <c r="A18" s="4" t="inlineStr">
        <is>
          <t>Fair Value</t>
        </is>
      </c>
      <c r="B18" s="6" t="n">
        <v>41</v>
      </c>
      <c r="C18" s="6" t="n">
        <v>103</v>
      </c>
    </row>
    <row r="19">
      <c r="A19" s="4" t="inlineStr">
        <is>
          <t>Mortgage-Backed Securities and Collateralized Mortgage Obligations-Residential [Member]</t>
        </is>
      </c>
    </row>
    <row r="20">
      <c r="A20" s="3" t="inlineStr">
        <is>
          <t>Amortized cost and fair value of the securities available for sale [Abstract]</t>
        </is>
      </c>
    </row>
    <row r="21">
      <c r="A21" s="4" t="inlineStr">
        <is>
          <t>Amortized Cost</t>
        </is>
      </c>
      <c r="B21" s="6" t="n">
        <v>269907</v>
      </c>
      <c r="C21" s="6" t="n">
        <v>308432</v>
      </c>
    </row>
    <row r="22">
      <c r="A22" s="4" t="inlineStr">
        <is>
          <t>Gross Unrealized Gains</t>
        </is>
      </c>
      <c r="B22" s="6" t="n">
        <v>3367</v>
      </c>
      <c r="C22" s="6" t="n">
        <v>7749</v>
      </c>
    </row>
    <row r="23">
      <c r="A23" s="4" t="inlineStr">
        <is>
          <t>Gross Unrealized Losses</t>
        </is>
      </c>
      <c r="B23" s="6" t="n">
        <v>2476</v>
      </c>
      <c r="C23" s="6" t="n">
        <v>23</v>
      </c>
    </row>
    <row r="24">
      <c r="A24" s="4" t="inlineStr">
        <is>
          <t>Fair Value</t>
        </is>
      </c>
      <c r="B24" s="6" t="n">
        <v>270798</v>
      </c>
      <c r="C24" s="6" t="n">
        <v>316158</v>
      </c>
    </row>
    <row r="25">
      <c r="A25" s="4" t="inlineStr">
        <is>
          <t>Corporate Bonds [Member]</t>
        </is>
      </c>
    </row>
    <row r="26">
      <c r="A26" s="3" t="inlineStr">
        <is>
          <t>Amortized cost and fair value of the securities available for sale [Abstract]</t>
        </is>
      </c>
    </row>
    <row r="27">
      <c r="A27" s="4" t="inlineStr">
        <is>
          <t>Amortized Cost</t>
        </is>
      </c>
      <c r="B27" s="6" t="n">
        <v>45805</v>
      </c>
      <c r="C27" s="6" t="n">
        <v>59185</v>
      </c>
    </row>
    <row r="28">
      <c r="A28" s="4" t="inlineStr">
        <is>
          <t>Gross Unrealized Gains</t>
        </is>
      </c>
      <c r="B28" s="6" t="n">
        <v>157</v>
      </c>
      <c r="C28" s="6" t="n">
        <v>916</v>
      </c>
    </row>
    <row r="29">
      <c r="A29" s="4" t="inlineStr">
        <is>
          <t>Gross Unrealized Losses</t>
        </is>
      </c>
      <c r="B29" s="6" t="n">
        <v>625</v>
      </c>
      <c r="C29" s="6" t="n">
        <v>162</v>
      </c>
    </row>
    <row r="30">
      <c r="A30" s="4" t="inlineStr">
        <is>
          <t>Fair Value</t>
        </is>
      </c>
      <c r="B30" s="6" t="n">
        <v>45337</v>
      </c>
      <c r="C30" s="6" t="n">
        <v>59939</v>
      </c>
    </row>
    <row r="31">
      <c r="A31" s="4" t="inlineStr">
        <is>
          <t>Small Business Administration-Guaranteed Participation Securities [Member]</t>
        </is>
      </c>
    </row>
    <row r="32">
      <c r="A32" s="3" t="inlineStr">
        <is>
          <t>Amortized cost and fair value of the securities available for sale [Abstract]</t>
        </is>
      </c>
    </row>
    <row r="33">
      <c r="A33" s="4" t="inlineStr">
        <is>
          <t>Amortized Cost</t>
        </is>
      </c>
      <c r="B33" s="6" t="n">
        <v>31303</v>
      </c>
      <c r="C33" s="6" t="n">
        <v>40955</v>
      </c>
    </row>
    <row r="34">
      <c r="A34" s="4" t="inlineStr">
        <is>
          <t>Gross Unrealized Gains</t>
        </is>
      </c>
      <c r="B34" s="6" t="n">
        <v>371</v>
      </c>
      <c r="C34" s="6" t="n">
        <v>1262</v>
      </c>
    </row>
    <row r="35">
      <c r="A35" s="4" t="inlineStr">
        <is>
          <t>Gross Unrealized Losses</t>
        </is>
      </c>
      <c r="B35" s="6" t="n">
        <v>0</v>
      </c>
      <c r="C35" s="6" t="n">
        <v>0</v>
      </c>
    </row>
    <row r="36">
      <c r="A36" s="4" t="inlineStr">
        <is>
          <t>Fair Value</t>
        </is>
      </c>
      <c r="B36" s="6" t="n">
        <v>31674</v>
      </c>
      <c r="C36" s="6" t="n">
        <v>42217</v>
      </c>
    </row>
    <row r="37">
      <c r="A37" s="4" t="inlineStr">
        <is>
          <t>Other [Member]</t>
        </is>
      </c>
    </row>
    <row r="38">
      <c r="A38" s="3" t="inlineStr">
        <is>
          <t>Amortized cost and fair value of the securities available for sale [Abstract]</t>
        </is>
      </c>
    </row>
    <row r="39">
      <c r="A39" s="4" t="inlineStr">
        <is>
          <t>Amortized Cost</t>
        </is>
      </c>
      <c r="B39" s="6" t="n">
        <v>685</v>
      </c>
      <c r="C39" s="6" t="n">
        <v>685</v>
      </c>
    </row>
    <row r="40">
      <c r="A40" s="4" t="inlineStr">
        <is>
          <t>Gross Unrealized Gains</t>
        </is>
      </c>
      <c r="B40" s="6" t="n">
        <v>0</v>
      </c>
      <c r="C40" s="6" t="n">
        <v>1</v>
      </c>
    </row>
    <row r="41">
      <c r="A41" s="4" t="inlineStr">
        <is>
          <t>Gross Unrealized Losses</t>
        </is>
      </c>
      <c r="B41" s="6" t="n">
        <v>1</v>
      </c>
      <c r="C41" s="6" t="n">
        <v>0</v>
      </c>
    </row>
    <row r="42">
      <c r="A42" s="4" t="inlineStr">
        <is>
          <t>Fair Value</t>
        </is>
      </c>
      <c r="B42" s="5" t="n">
        <v>684</v>
      </c>
      <c r="C42" s="5" t="n">
        <v>6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Maturities (Details) - USD ($) $ in Thousands</t>
        </is>
      </c>
      <c r="B1" s="2" t="inlineStr">
        <is>
          <t>Dec. 31, 2021</t>
        </is>
      </c>
      <c r="C1" s="2" t="inlineStr">
        <is>
          <t>Dec. 31, 2020</t>
        </is>
      </c>
    </row>
    <row r="2">
      <c r="A2" s="3" t="inlineStr">
        <is>
          <t>Amortized Cost [Abstract]</t>
        </is>
      </c>
    </row>
    <row r="3">
      <c r="A3" s="4" t="inlineStr">
        <is>
          <t>Due in one year or less</t>
        </is>
      </c>
      <c r="B3" s="5" t="n">
        <v>15057</v>
      </c>
    </row>
    <row r="4">
      <c r="A4" s="4" t="inlineStr">
        <is>
          <t>Due in one year through five years</t>
        </is>
      </c>
      <c r="B4" s="6" t="n">
        <v>91450</v>
      </c>
    </row>
    <row r="5">
      <c r="A5" s="4" t="inlineStr">
        <is>
          <t>Amortized Cost</t>
        </is>
      </c>
      <c r="B5" s="6" t="n">
        <v>407717</v>
      </c>
      <c r="C5" s="5" t="n">
        <v>429360</v>
      </c>
    </row>
    <row r="6">
      <c r="A6" s="3" t="inlineStr">
        <is>
          <t>Fair Value [Abstract]</t>
        </is>
      </c>
    </row>
    <row r="7">
      <c r="A7" s="4" t="inlineStr">
        <is>
          <t>Due in one year or less</t>
        </is>
      </c>
      <c r="B7" s="6" t="n">
        <v>15215</v>
      </c>
    </row>
    <row r="8">
      <c r="A8" s="4" t="inlineStr">
        <is>
          <t>Due in one year through five years</t>
        </is>
      </c>
      <c r="B8" s="6" t="n">
        <v>90026</v>
      </c>
    </row>
    <row r="9">
      <c r="A9" s="4" t="inlineStr">
        <is>
          <t>Total securities available for sale</t>
        </is>
      </c>
      <c r="B9" s="6" t="n">
        <v>407713</v>
      </c>
      <c r="C9" s="6" t="n">
        <v>439071</v>
      </c>
    </row>
    <row r="10">
      <c r="A10" s="4" t="inlineStr">
        <is>
          <t>Mortgage-Backed Securities and Collateralized Mortgage Obligations-Residential [Member]</t>
        </is>
      </c>
    </row>
    <row r="11">
      <c r="A11" s="3" t="inlineStr">
        <is>
          <t>Amortized Cost [Abstract]</t>
        </is>
      </c>
    </row>
    <row r="12">
      <c r="A12" s="4" t="inlineStr">
        <is>
          <t>Securities, amortized cost</t>
        </is>
      </c>
      <c r="B12" s="6" t="n">
        <v>269907</v>
      </c>
    </row>
    <row r="13">
      <c r="A13" s="4" t="inlineStr">
        <is>
          <t>Amortized Cost</t>
        </is>
      </c>
      <c r="B13" s="6" t="n">
        <v>269907</v>
      </c>
      <c r="C13" s="6" t="n">
        <v>308432</v>
      </c>
    </row>
    <row r="14">
      <c r="A14" s="3" t="inlineStr">
        <is>
          <t>Fair Value [Abstract]</t>
        </is>
      </c>
    </row>
    <row r="15">
      <c r="A15" s="4" t="inlineStr">
        <is>
          <t>Securities, fair value</t>
        </is>
      </c>
      <c r="B15" s="6" t="n">
        <v>270798</v>
      </c>
    </row>
    <row r="16">
      <c r="A16" s="4" t="inlineStr">
        <is>
          <t>Total securities available for sale</t>
        </is>
      </c>
      <c r="B16" s="6" t="n">
        <v>270798</v>
      </c>
      <c r="C16" s="6" t="n">
        <v>316158</v>
      </c>
    </row>
    <row r="17">
      <c r="A17" s="4" t="inlineStr">
        <is>
          <t>Small Business Administration-Guaranteed Participation Securities [Member]</t>
        </is>
      </c>
    </row>
    <row r="18">
      <c r="A18" s="3" t="inlineStr">
        <is>
          <t>Amortized Cost [Abstract]</t>
        </is>
      </c>
    </row>
    <row r="19">
      <c r="A19" s="4" t="inlineStr">
        <is>
          <t>Securities, amortized cost</t>
        </is>
      </c>
      <c r="B19" s="6" t="n">
        <v>31303</v>
      </c>
    </row>
    <row r="20">
      <c r="A20" s="4" t="inlineStr">
        <is>
          <t>Amortized Cost</t>
        </is>
      </c>
      <c r="B20" s="6" t="n">
        <v>31303</v>
      </c>
      <c r="C20" s="6" t="n">
        <v>40955</v>
      </c>
    </row>
    <row r="21">
      <c r="A21" s="3" t="inlineStr">
        <is>
          <t>Fair Value [Abstract]</t>
        </is>
      </c>
    </row>
    <row r="22">
      <c r="A22" s="4" t="inlineStr">
        <is>
          <t>Securities, fair value</t>
        </is>
      </c>
      <c r="B22" s="6" t="n">
        <v>31674</v>
      </c>
    </row>
    <row r="23">
      <c r="A23" s="4" t="inlineStr">
        <is>
          <t>Total securities available for sale</t>
        </is>
      </c>
      <c r="B23" s="5" t="n">
        <v>31674</v>
      </c>
      <c r="C23" s="5" t="n">
        <v>422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Gross Unrealized Loss Position (Details) - USD ($) $ in Thousands</t>
        </is>
      </c>
      <c r="B1" s="2" t="inlineStr">
        <is>
          <t>Dec. 31, 2021</t>
        </is>
      </c>
      <c r="C1" s="2" t="inlineStr">
        <is>
          <t>Dec. 31, 2020</t>
        </is>
      </c>
    </row>
    <row r="2">
      <c r="A2" s="3" t="inlineStr">
        <is>
          <t>Available for sale securities unrealized loss position - Fair Value [Abstract]</t>
        </is>
      </c>
    </row>
    <row r="3">
      <c r="A3" s="4" t="inlineStr">
        <is>
          <t>Less than 12 months - Fair Value</t>
        </is>
      </c>
      <c r="B3" s="5" t="n">
        <v>159044</v>
      </c>
      <c r="C3" s="5" t="n">
        <v>54340</v>
      </c>
    </row>
    <row r="4">
      <c r="A4" s="4" t="inlineStr">
        <is>
          <t>12 months or more - Fair Value</t>
        </is>
      </c>
      <c r="B4" s="6" t="n">
        <v>46544</v>
      </c>
      <c r="C4" s="6" t="n">
        <v>4937</v>
      </c>
    </row>
    <row r="5">
      <c r="A5" s="4" t="inlineStr">
        <is>
          <t>Total - Fair Value</t>
        </is>
      </c>
      <c r="B5" s="6" t="n">
        <v>205588</v>
      </c>
      <c r="C5" s="6" t="n">
        <v>59277</v>
      </c>
    </row>
    <row r="6">
      <c r="A6" s="3" t="inlineStr">
        <is>
          <t>Available for sale securities unrealized loss position - Gross Unrealized Loss [Abstract]</t>
        </is>
      </c>
    </row>
    <row r="7">
      <c r="A7" s="4" t="inlineStr">
        <is>
          <t>Less than 12 months - Gross Unrealized Loss</t>
        </is>
      </c>
      <c r="B7" s="6" t="n">
        <v>2757</v>
      </c>
      <c r="C7" s="6" t="n">
        <v>154</v>
      </c>
    </row>
    <row r="8">
      <c r="A8" s="4" t="inlineStr">
        <is>
          <t>12 months or more - Gross Unrealized Loss</t>
        </is>
      </c>
      <c r="B8" s="6" t="n">
        <v>1142</v>
      </c>
      <c r="C8" s="6" t="n">
        <v>63</v>
      </c>
    </row>
    <row r="9">
      <c r="A9" s="4" t="inlineStr">
        <is>
          <t>Total - Gross Unrealized Loss</t>
        </is>
      </c>
      <c r="B9" s="6" t="n">
        <v>3899</v>
      </c>
      <c r="C9" s="6" t="n">
        <v>217</v>
      </c>
    </row>
    <row r="10">
      <c r="A10" s="4" t="inlineStr">
        <is>
          <t>U. S. Government Sponsored Enterprises [Member]</t>
        </is>
      </c>
    </row>
    <row r="11">
      <c r="A11" s="3" t="inlineStr">
        <is>
          <t>Available for sale securities unrealized loss position - Fair Value [Abstract]</t>
        </is>
      </c>
    </row>
    <row r="12">
      <c r="A12" s="4" t="inlineStr">
        <is>
          <t>Less than 12 months - Fair Value</t>
        </is>
      </c>
      <c r="B12" s="6" t="n">
        <v>49279</v>
      </c>
      <c r="C12" s="6" t="n">
        <v>19968</v>
      </c>
    </row>
    <row r="13">
      <c r="A13" s="4" t="inlineStr">
        <is>
          <t>12 months or more - Fair Value</t>
        </is>
      </c>
      <c r="B13" s="6" t="n">
        <v>9900</v>
      </c>
      <c r="C13" s="6" t="n">
        <v>0</v>
      </c>
    </row>
    <row r="14">
      <c r="A14" s="4" t="inlineStr">
        <is>
          <t>Total - Fair Value</t>
        </is>
      </c>
      <c r="B14" s="6" t="n">
        <v>59179</v>
      </c>
      <c r="C14" s="6" t="n">
        <v>19968</v>
      </c>
    </row>
    <row r="15">
      <c r="A15" s="3" t="inlineStr">
        <is>
          <t>Available for sale securities unrealized loss position - Gross Unrealized Loss [Abstract]</t>
        </is>
      </c>
    </row>
    <row r="16">
      <c r="A16" s="4" t="inlineStr">
        <is>
          <t>Less than 12 months - Gross Unrealized Loss</t>
        </is>
      </c>
      <c r="B16" s="6" t="n">
        <v>697</v>
      </c>
      <c r="C16" s="6" t="n">
        <v>32</v>
      </c>
    </row>
    <row r="17">
      <c r="A17" s="4" t="inlineStr">
        <is>
          <t>12 months or more - Gross Unrealized Loss</t>
        </is>
      </c>
      <c r="B17" s="6" t="n">
        <v>100</v>
      </c>
      <c r="C17" s="6" t="n">
        <v>0</v>
      </c>
    </row>
    <row r="18">
      <c r="A18" s="4" t="inlineStr">
        <is>
          <t>Total - Gross Unrealized Loss</t>
        </is>
      </c>
      <c r="B18" s="6" t="n">
        <v>797</v>
      </c>
      <c r="C18" s="6" t="n">
        <v>32</v>
      </c>
    </row>
    <row r="19">
      <c r="A19" s="4" t="inlineStr">
        <is>
          <t>Mortgage-Backed Securities and Collateralized Mortgage Obligations-Residential [Member]</t>
        </is>
      </c>
    </row>
    <row r="20">
      <c r="A20" s="3" t="inlineStr">
        <is>
          <t>Available for sale securities unrealized loss position - Fair Value [Abstract]</t>
        </is>
      </c>
    </row>
    <row r="21">
      <c r="A21" s="4" t="inlineStr">
        <is>
          <t>Less than 12 months - Fair Value</t>
        </is>
      </c>
      <c r="B21" s="6" t="n">
        <v>93447</v>
      </c>
      <c r="C21" s="6" t="n">
        <v>19471</v>
      </c>
    </row>
    <row r="22">
      <c r="A22" s="4" t="inlineStr">
        <is>
          <t>12 months or more - Fair Value</t>
        </is>
      </c>
      <c r="B22" s="6" t="n">
        <v>22098</v>
      </c>
      <c r="C22" s="6" t="n">
        <v>0</v>
      </c>
    </row>
    <row r="23">
      <c r="A23" s="4" t="inlineStr">
        <is>
          <t>Total - Fair Value</t>
        </is>
      </c>
      <c r="B23" s="6" t="n">
        <v>115545</v>
      </c>
      <c r="C23" s="6" t="n">
        <v>19471</v>
      </c>
    </row>
    <row r="24">
      <c r="A24" s="3" t="inlineStr">
        <is>
          <t>Available for sale securities unrealized loss position - Gross Unrealized Loss [Abstract]</t>
        </is>
      </c>
    </row>
    <row r="25">
      <c r="A25" s="4" t="inlineStr">
        <is>
          <t>Less than 12 months - Gross Unrealized Loss</t>
        </is>
      </c>
      <c r="B25" s="6" t="n">
        <v>1888</v>
      </c>
      <c r="C25" s="6" t="n">
        <v>23</v>
      </c>
    </row>
    <row r="26">
      <c r="A26" s="4" t="inlineStr">
        <is>
          <t>12 months or more - Gross Unrealized Loss</t>
        </is>
      </c>
      <c r="B26" s="6" t="n">
        <v>588</v>
      </c>
      <c r="C26" s="6" t="n">
        <v>0</v>
      </c>
    </row>
    <row r="27">
      <c r="A27" s="4" t="inlineStr">
        <is>
          <t>Total - Gross Unrealized Loss</t>
        </is>
      </c>
      <c r="B27" s="6" t="n">
        <v>2476</v>
      </c>
      <c r="C27" s="6" t="n">
        <v>23</v>
      </c>
    </row>
    <row r="28">
      <c r="A28" s="4" t="inlineStr">
        <is>
          <t>Corporate Bonds [Member]</t>
        </is>
      </c>
    </row>
    <row r="29">
      <c r="A29" s="3" t="inlineStr">
        <is>
          <t>Available for sale securities unrealized loss position - Fair Value [Abstract]</t>
        </is>
      </c>
    </row>
    <row r="30">
      <c r="A30" s="4" t="inlineStr">
        <is>
          <t>Less than 12 months - Fair Value</t>
        </is>
      </c>
      <c r="B30" s="6" t="n">
        <v>15670</v>
      </c>
      <c r="C30" s="6" t="n">
        <v>14901</v>
      </c>
    </row>
    <row r="31">
      <c r="A31" s="4" t="inlineStr">
        <is>
          <t>12 months or more - Fair Value</t>
        </is>
      </c>
      <c r="B31" s="6" t="n">
        <v>14546</v>
      </c>
      <c r="C31" s="6" t="n">
        <v>4937</v>
      </c>
    </row>
    <row r="32">
      <c r="A32" s="4" t="inlineStr">
        <is>
          <t>Total - Fair Value</t>
        </is>
      </c>
      <c r="B32" s="6" t="n">
        <v>30216</v>
      </c>
      <c r="C32" s="6" t="n">
        <v>19838</v>
      </c>
    </row>
    <row r="33">
      <c r="A33" s="3" t="inlineStr">
        <is>
          <t>Available for sale securities unrealized loss position - Gross Unrealized Loss [Abstract]</t>
        </is>
      </c>
    </row>
    <row r="34">
      <c r="A34" s="4" t="inlineStr">
        <is>
          <t>Less than 12 months - Gross Unrealized Loss</t>
        </is>
      </c>
      <c r="B34" s="6" t="n">
        <v>171</v>
      </c>
      <c r="C34" s="6" t="n">
        <v>99</v>
      </c>
    </row>
    <row r="35">
      <c r="A35" s="4" t="inlineStr">
        <is>
          <t>12 months or more - Gross Unrealized Loss</t>
        </is>
      </c>
      <c r="B35" s="6" t="n">
        <v>454</v>
      </c>
      <c r="C35" s="6" t="n">
        <v>63</v>
      </c>
    </row>
    <row r="36">
      <c r="A36" s="4" t="inlineStr">
        <is>
          <t>Total - Gross Unrealized Loss</t>
        </is>
      </c>
      <c r="B36" s="6" t="n">
        <v>625</v>
      </c>
      <c r="C36" s="5" t="n">
        <v>162</v>
      </c>
    </row>
    <row r="37">
      <c r="A37" s="4" t="inlineStr">
        <is>
          <t>Other [Member]</t>
        </is>
      </c>
    </row>
    <row r="38">
      <c r="A38" s="3" t="inlineStr">
        <is>
          <t>Available for sale securities unrealized loss position - Fair Value [Abstract]</t>
        </is>
      </c>
    </row>
    <row r="39">
      <c r="A39" s="4" t="inlineStr">
        <is>
          <t>Less than 12 months - Fair Value</t>
        </is>
      </c>
      <c r="B39" s="6" t="n">
        <v>648</v>
      </c>
    </row>
    <row r="40">
      <c r="A40" s="4" t="inlineStr">
        <is>
          <t>12 months or more - Fair Value</t>
        </is>
      </c>
      <c r="B40" s="6" t="n">
        <v>0</v>
      </c>
    </row>
    <row r="41">
      <c r="A41" s="4" t="inlineStr">
        <is>
          <t>Total - Fair Value</t>
        </is>
      </c>
      <c r="B41" s="6" t="n">
        <v>648</v>
      </c>
    </row>
    <row r="42">
      <c r="A42" s="3" t="inlineStr">
        <is>
          <t>Available for sale securities unrealized loss position - Gross Unrealized Loss [Abstract]</t>
        </is>
      </c>
    </row>
    <row r="43">
      <c r="A43" s="4" t="inlineStr">
        <is>
          <t>Less than 12 months - Gross Unrealized Loss</t>
        </is>
      </c>
      <c r="B43" s="6" t="n">
        <v>1</v>
      </c>
    </row>
    <row r="44">
      <c r="A44" s="4" t="inlineStr">
        <is>
          <t>12 months or more - Gross Unrealized Loss</t>
        </is>
      </c>
      <c r="B44" s="6" t="n">
        <v>0</v>
      </c>
    </row>
    <row r="45">
      <c r="A45" s="4" t="inlineStr">
        <is>
          <t>Total - Gross Unrealized Loss</t>
        </is>
      </c>
      <c r="B45"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3" customWidth="1" min="2" max="2"/>
    <col width="16" customWidth="1" min="3" max="3"/>
    <col width="14" customWidth="1" min="4" max="4"/>
    <col width="14" customWidth="1" min="5" max="5"/>
  </cols>
  <sheetData>
    <row r="1">
      <c r="A1" s="1" t="inlineStr">
        <is>
          <t>Investment Securities, Available-for-sale Securities, Transaction Information (Details) - USD ($) $ in Thousands</t>
        </is>
      </c>
      <c r="C1" s="2" t="inlineStr">
        <is>
          <t>12 Months Ended</t>
        </is>
      </c>
    </row>
    <row r="2">
      <c r="C2" s="2" t="inlineStr">
        <is>
          <t>Dec. 31, 2021</t>
        </is>
      </c>
      <c r="D2" s="2" t="inlineStr">
        <is>
          <t>Dec. 31, 2020</t>
        </is>
      </c>
      <c r="E2" s="2" t="inlineStr">
        <is>
          <t>Dec. 31, 2019</t>
        </is>
      </c>
    </row>
    <row r="3">
      <c r="A3" s="3" t="inlineStr">
        <is>
          <t>Proceeds from sales, calls/paydowns and maturities of securities available for sale, gross realized gains and gross realized losses [Abstract]</t>
        </is>
      </c>
    </row>
    <row r="4">
      <c r="A4" s="4" t="inlineStr">
        <is>
          <t>Proceeds from sales</t>
        </is>
      </c>
      <c r="C4" s="5" t="n">
        <v>0</v>
      </c>
      <c r="D4" s="5" t="n">
        <v>29219</v>
      </c>
      <c r="E4" s="5" t="n">
        <v>0</v>
      </c>
    </row>
    <row r="5">
      <c r="A5" s="4" t="inlineStr">
        <is>
          <t>Proceeds from calls/paydowns</t>
        </is>
      </c>
      <c r="C5" s="6" t="n">
        <v>148609</v>
      </c>
      <c r="D5" s="6" t="n">
        <v>247624</v>
      </c>
      <c r="E5" s="6" t="n">
        <v>192003</v>
      </c>
    </row>
    <row r="6">
      <c r="A6" s="4" t="inlineStr">
        <is>
          <t>Proceeds from maturities</t>
        </is>
      </c>
      <c r="C6" s="6" t="n">
        <v>9162</v>
      </c>
      <c r="D6" s="6" t="n">
        <v>10007</v>
      </c>
      <c r="E6" s="6" t="n">
        <v>10052</v>
      </c>
    </row>
    <row r="7">
      <c r="A7" s="4" t="inlineStr">
        <is>
          <t>Gross realized gains</t>
        </is>
      </c>
      <c r="B7" s="4" t="inlineStr">
        <is>
          <t>[1]</t>
        </is>
      </c>
      <c r="C7" s="6" t="n">
        <v>0</v>
      </c>
      <c r="D7" s="6" t="n">
        <v>1155</v>
      </c>
      <c r="E7" s="6" t="n">
        <v>0</v>
      </c>
    </row>
    <row r="8">
      <c r="A8" s="4" t="inlineStr">
        <is>
          <t>Gross realized losses</t>
        </is>
      </c>
      <c r="C8" s="6" t="n">
        <v>0</v>
      </c>
      <c r="D8" s="6" t="n">
        <v>0</v>
      </c>
      <c r="E8" s="5" t="n">
        <v>0</v>
      </c>
    </row>
    <row r="9">
      <c r="A9" s="4" t="inlineStr">
        <is>
          <t>Securities available for sale pledged to secure short-term borrowings and for other purposes</t>
        </is>
      </c>
      <c r="C9" s="5" t="n">
        <v>283200</v>
      </c>
      <c r="D9" s="5" t="n">
        <v>267600</v>
      </c>
    </row>
    <row r="10"/>
    <row r="11">
      <c r="A11" s="4" t="inlineStr">
        <is>
          <t>[1]</t>
        </is>
      </c>
      <c r="B11" s="4" t="inlineStr">
        <is>
          <t>Not within the scope of ASC 606.</t>
        </is>
      </c>
    </row>
  </sheetData>
  <mergeCells count="4">
    <mergeCell ref="A1:B2"/>
    <mergeCell ref="C1:E1"/>
    <mergeCell ref="A10:D10"/>
    <mergeCell ref="B11:D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Amortized Cost and Fair Value (Details) - USD ($) $ in Thousands</t>
        </is>
      </c>
      <c r="B1" s="2" t="inlineStr">
        <is>
          <t>Dec. 31, 2021</t>
        </is>
      </c>
      <c r="C1" s="2" t="inlineStr">
        <is>
          <t>Dec. 31, 2020</t>
        </is>
      </c>
    </row>
    <row r="2">
      <c r="A2" s="3" t="inlineStr">
        <is>
          <t>Amortized cost and fair value of the held to maturity securities [Abstract]</t>
        </is>
      </c>
    </row>
    <row r="3">
      <c r="A3" s="4" t="inlineStr">
        <is>
          <t>Amortized Cost</t>
        </is>
      </c>
      <c r="B3" s="5" t="n">
        <v>9923</v>
      </c>
      <c r="C3" s="5" t="n">
        <v>13824</v>
      </c>
    </row>
    <row r="4">
      <c r="A4" s="4" t="inlineStr">
        <is>
          <t>Gross Unrecognized Gains</t>
        </is>
      </c>
      <c r="B4" s="6" t="n">
        <v>773</v>
      </c>
      <c r="C4" s="6" t="n">
        <v>1164</v>
      </c>
    </row>
    <row r="5">
      <c r="A5" s="4" t="inlineStr">
        <is>
          <t>Gross Unrecognized Losses</t>
        </is>
      </c>
      <c r="B5" s="6" t="n">
        <v>1</v>
      </c>
      <c r="C5" s="6" t="n">
        <v>0</v>
      </c>
    </row>
    <row r="6">
      <c r="A6" s="4" t="inlineStr">
        <is>
          <t>Fair Value</t>
        </is>
      </c>
      <c r="B6" s="6" t="n">
        <v>10695</v>
      </c>
      <c r="C6" s="6" t="n">
        <v>14988</v>
      </c>
    </row>
    <row r="7">
      <c r="A7" s="4" t="inlineStr">
        <is>
          <t>Mortgage-Backed Securities and Collateralized Mortgage Obligations-Residential [Member]</t>
        </is>
      </c>
    </row>
    <row r="8">
      <c r="A8" s="3" t="inlineStr">
        <is>
          <t>Amortized cost and fair value of the held to maturity securities [Abstract]</t>
        </is>
      </c>
    </row>
    <row r="9">
      <c r="A9" s="4" t="inlineStr">
        <is>
          <t>Amortized Cost</t>
        </is>
      </c>
      <c r="B9" s="6" t="n">
        <v>9923</v>
      </c>
      <c r="C9" s="6" t="n">
        <v>13824</v>
      </c>
    </row>
    <row r="10">
      <c r="A10" s="4" t="inlineStr">
        <is>
          <t>Gross Unrecognized Gains</t>
        </is>
      </c>
      <c r="B10" s="6" t="n">
        <v>773</v>
      </c>
      <c r="C10" s="6" t="n">
        <v>1164</v>
      </c>
    </row>
    <row r="11">
      <c r="A11" s="4" t="inlineStr">
        <is>
          <t>Gross Unrecognized Losses</t>
        </is>
      </c>
      <c r="B11" s="6" t="n">
        <v>1</v>
      </c>
      <c r="C11" s="6" t="n">
        <v>0</v>
      </c>
    </row>
    <row r="12">
      <c r="A12" s="4" t="inlineStr">
        <is>
          <t>Fair Value</t>
        </is>
      </c>
      <c r="B12" s="5" t="n">
        <v>10695</v>
      </c>
      <c r="C12" s="5" t="n">
        <v>149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Held-to-maturity Securities, Maturity (Details) - USD ($) $ in Thousands</t>
        </is>
      </c>
      <c r="B1" s="2" t="inlineStr">
        <is>
          <t>12 Months Ended</t>
        </is>
      </c>
    </row>
    <row r="2">
      <c r="B2" s="2" t="inlineStr">
        <is>
          <t>Dec. 31, 2021</t>
        </is>
      </c>
      <c r="C2" s="2" t="inlineStr">
        <is>
          <t>Dec. 31, 2020</t>
        </is>
      </c>
    </row>
    <row r="3">
      <c r="A3" s="3" t="inlineStr">
        <is>
          <t>Amortized Cost [Abstract]</t>
        </is>
      </c>
    </row>
    <row r="4">
      <c r="A4" s="4" t="inlineStr">
        <is>
          <t>Amortized Cost</t>
        </is>
      </c>
      <c r="B4" s="5" t="n">
        <v>9923</v>
      </c>
      <c r="C4" s="5" t="n">
        <v>13824</v>
      </c>
    </row>
    <row r="5">
      <c r="A5" s="3" t="inlineStr">
        <is>
          <t>Fair Value [Abstract]</t>
        </is>
      </c>
    </row>
    <row r="6">
      <c r="A6" s="4" t="inlineStr">
        <is>
          <t>Fair Value</t>
        </is>
      </c>
      <c r="B6" s="6" t="n">
        <v>10695</v>
      </c>
      <c r="C6" s="6" t="n">
        <v>14988</v>
      </c>
    </row>
    <row r="7">
      <c r="A7" s="3" t="inlineStr">
        <is>
          <t>Held-to-maturity, Continuous Unrealized Loss Position, Fair Value [Abstract]</t>
        </is>
      </c>
    </row>
    <row r="8">
      <c r="A8" s="4" t="inlineStr">
        <is>
          <t>Less than 12 months - Fair value</t>
        </is>
      </c>
      <c r="B8" s="6" t="n">
        <v>442</v>
      </c>
      <c r="C8" s="6" t="n">
        <v>0</v>
      </c>
    </row>
    <row r="9">
      <c r="A9" s="4" t="inlineStr">
        <is>
          <t>Less than 12 months - Gross Unrecognized Loss</t>
        </is>
      </c>
      <c r="B9" s="6" t="n">
        <v>1</v>
      </c>
      <c r="C9" s="6" t="n">
        <v>0</v>
      </c>
    </row>
    <row r="10">
      <c r="A10" s="4" t="inlineStr">
        <is>
          <t>Sales and transfers of held to maturity securities</t>
        </is>
      </c>
      <c r="B10" s="6" t="n">
        <v>0</v>
      </c>
      <c r="C10" s="6" t="n">
        <v>0</v>
      </c>
    </row>
    <row r="11">
      <c r="A11" s="4" t="inlineStr">
        <is>
          <t>Mortgage-Backed Securities and Collateralized Mortgage Obligations-Residential [Member]</t>
        </is>
      </c>
    </row>
    <row r="12">
      <c r="A12" s="3" t="inlineStr">
        <is>
          <t>Amortized Cost [Abstract]</t>
        </is>
      </c>
    </row>
    <row r="13">
      <c r="A13" s="4" t="inlineStr">
        <is>
          <t>Securities, amortized cost</t>
        </is>
      </c>
      <c r="B13" s="6" t="n">
        <v>9923</v>
      </c>
    </row>
    <row r="14">
      <c r="A14" s="4" t="inlineStr">
        <is>
          <t>Amortized Cost</t>
        </is>
      </c>
      <c r="B14" s="6" t="n">
        <v>9923</v>
      </c>
      <c r="C14" s="6" t="n">
        <v>13824</v>
      </c>
    </row>
    <row r="15">
      <c r="A15" s="3" t="inlineStr">
        <is>
          <t>Fair Value [Abstract]</t>
        </is>
      </c>
    </row>
    <row r="16">
      <c r="A16" s="4" t="inlineStr">
        <is>
          <t>Securities, fair value</t>
        </is>
      </c>
      <c r="B16" s="6" t="n">
        <v>10695</v>
      </c>
    </row>
    <row r="17">
      <c r="A17" s="4" t="inlineStr">
        <is>
          <t>Fair Value</t>
        </is>
      </c>
      <c r="B17" s="5" t="n">
        <v>10695</v>
      </c>
      <c r="C17" s="5" t="n">
        <v>149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37" customWidth="1" min="2" max="2"/>
    <col width="37" customWidth="1" min="3" max="3"/>
  </cols>
  <sheetData>
    <row r="1">
      <c r="A1" s="1" t="inlineStr">
        <is>
          <t>Consolidated Statements of Condition (Parenthetical) $ in Thousands</t>
        </is>
      </c>
      <c r="B1" s="2" t="inlineStr">
        <is>
          <t>Dec. 31, 2021USD ($)$ / sharesshares</t>
        </is>
      </c>
      <c r="C1" s="2" t="inlineStr">
        <is>
          <t>Dec. 31, 2020USD ($)$ / sharesshares</t>
        </is>
      </c>
    </row>
    <row r="2">
      <c r="A2" s="3" t="inlineStr">
        <is>
          <t>ASSETS</t>
        </is>
      </c>
    </row>
    <row r="3">
      <c r="A3" s="4" t="inlineStr">
        <is>
          <t>Held to maturity securities, fair value | $</t>
        </is>
      </c>
      <c r="B3" s="5" t="n">
        <v>10695</v>
      </c>
      <c r="C3" s="5" t="n">
        <v>14988</v>
      </c>
    </row>
    <row r="4">
      <c r="A4" s="3" t="inlineStr">
        <is>
          <t>SHAREHOLDERS' EQUITY:</t>
        </is>
      </c>
    </row>
    <row r="5">
      <c r="A5" s="4" t="inlineStr">
        <is>
          <t>Capital stock, par value (in dollars per share) | $ / shares</t>
        </is>
      </c>
      <c r="B5" s="5" t="n">
        <v>1</v>
      </c>
      <c r="C5" s="5" t="n">
        <v>1</v>
      </c>
    </row>
    <row r="6">
      <c r="A6" s="4" t="inlineStr">
        <is>
          <t>Capital stock, shares authorized (in shares)</t>
        </is>
      </c>
      <c r="B6" s="6" t="n">
        <v>30000000</v>
      </c>
      <c r="C6" s="6" t="n">
        <v>30000000</v>
      </c>
    </row>
    <row r="7">
      <c r="A7" s="4" t="inlineStr">
        <is>
          <t>Capital stock, shares issued (in shares)</t>
        </is>
      </c>
      <c r="B7" s="6" t="n">
        <v>20045684</v>
      </c>
      <c r="C7" s="6" t="n">
        <v>20040966</v>
      </c>
    </row>
    <row r="8">
      <c r="A8" s="4" t="inlineStr">
        <is>
          <t>Capital stock, shares outstanding (in shares)</t>
        </is>
      </c>
      <c r="B8" s="6" t="n">
        <v>19219989</v>
      </c>
      <c r="C8" s="6" t="n">
        <v>19286531</v>
      </c>
    </row>
    <row r="9">
      <c r="A9" s="4" t="inlineStr">
        <is>
          <t>Treasury stock, at cost (in shares)</t>
        </is>
      </c>
      <c r="B9" s="6" t="n">
        <v>825695</v>
      </c>
      <c r="C9" s="6" t="n">
        <v>7544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Concentrations (Details) - Stockholders' Equity [Member] $ in Thousands</t>
        </is>
      </c>
      <c r="B1" s="2" t="inlineStr">
        <is>
          <t>Dec. 31, 2021USD ($)</t>
        </is>
      </c>
    </row>
    <row r="2">
      <c r="A2" s="4" t="inlineStr">
        <is>
          <t>Federal National Mortgage Association [Member]</t>
        </is>
      </c>
    </row>
    <row r="3">
      <c r="A3" s="3" t="inlineStr">
        <is>
          <t>Securities Held in Available for Sale and Held to Maturity Portfolios that Represent Greater than 10% of Shareholders Equity [Abstract]</t>
        </is>
      </c>
    </row>
    <row r="4">
      <c r="A4" s="4" t="inlineStr">
        <is>
          <t>Amortized cost</t>
        </is>
      </c>
      <c r="B4" s="5" t="n">
        <v>179997</v>
      </c>
    </row>
    <row r="5">
      <c r="A5" s="4" t="inlineStr">
        <is>
          <t>Fair value</t>
        </is>
      </c>
      <c r="B5" s="6" t="n">
        <v>180857</v>
      </c>
    </row>
    <row r="6">
      <c r="A6" s="4" t="inlineStr">
        <is>
          <t>Federal Home Loan Mortgage Corporation [Member]</t>
        </is>
      </c>
    </row>
    <row r="7">
      <c r="A7" s="3" t="inlineStr">
        <is>
          <t>Securities Held in Available for Sale and Held to Maturity Portfolios that Represent Greater than 10% of Shareholders Equity [Abstract]</t>
        </is>
      </c>
    </row>
    <row r="8">
      <c r="A8" s="4" t="inlineStr">
        <is>
          <t>Amortized cost</t>
        </is>
      </c>
      <c r="B8" s="6" t="n">
        <v>70829</v>
      </c>
    </row>
    <row r="9">
      <c r="A9" s="4" t="inlineStr">
        <is>
          <t>Fair value</t>
        </is>
      </c>
      <c r="B9" s="5" t="n">
        <v>710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 width="14" customWidth="1" min="5" max="5"/>
  </cols>
  <sheetData>
    <row r="1">
      <c r="A1" s="1" t="inlineStr">
        <is>
          <t>Loans and Allowance for Loan Losses, Recorded Investment in Loans (Details) - USD ($) $ in Thousands</t>
        </is>
      </c>
      <c r="C1" s="2" t="inlineStr">
        <is>
          <t>12 Months Ended</t>
        </is>
      </c>
    </row>
    <row r="2">
      <c r="C2" s="2" t="inlineStr">
        <is>
          <t>Dec. 31, 2021</t>
        </is>
      </c>
      <c r="D2" s="2" t="inlineStr">
        <is>
          <t>Dec. 31, 2020</t>
        </is>
      </c>
      <c r="E2" s="2" t="inlineStr">
        <is>
          <t>Dec. 31, 2019</t>
        </is>
      </c>
    </row>
    <row r="3">
      <c r="A3" s="3" t="inlineStr">
        <is>
          <t>Loans and Leases Receivable [Abstract]</t>
        </is>
      </c>
    </row>
    <row r="4">
      <c r="A4" s="4" t="inlineStr">
        <is>
          <t>Total loans, net</t>
        </is>
      </c>
      <c r="C4" s="5" t="n">
        <v>4438779</v>
      </c>
      <c r="D4" s="5" t="n">
        <v>4244470</v>
      </c>
    </row>
    <row r="5">
      <c r="A5" s="4" t="inlineStr">
        <is>
          <t>Less: Allowance for loan losses</t>
        </is>
      </c>
      <c r="C5" s="6" t="n">
        <v>44267</v>
      </c>
      <c r="D5" s="6" t="n">
        <v>49595</v>
      </c>
      <c r="E5" s="5" t="n">
        <v>44317</v>
      </c>
    </row>
    <row r="6">
      <c r="A6" s="4" t="inlineStr">
        <is>
          <t>Net loans</t>
        </is>
      </c>
      <c r="C6" s="6" t="n">
        <v>4394512</v>
      </c>
      <c r="D6" s="6" t="n">
        <v>4194875</v>
      </c>
    </row>
    <row r="7">
      <c r="A7" s="4" t="inlineStr">
        <is>
          <t>Due from officers</t>
        </is>
      </c>
      <c r="C7" s="6" t="n">
        <v>17900</v>
      </c>
      <c r="D7" s="6" t="n">
        <v>16300</v>
      </c>
    </row>
    <row r="8">
      <c r="A8" s="4" t="inlineStr">
        <is>
          <t>New loans</t>
        </is>
      </c>
      <c r="C8" s="6" t="n">
        <v>8600</v>
      </c>
    </row>
    <row r="9">
      <c r="A9" s="4" t="inlineStr">
        <is>
          <t>Repayments of loans</t>
        </is>
      </c>
      <c r="C9" s="6" t="n">
        <v>7000</v>
      </c>
    </row>
    <row r="10">
      <c r="A10" s="4" t="inlineStr">
        <is>
          <t>Changes in outstanding loans</t>
        </is>
      </c>
      <c r="C10" s="6" t="n">
        <v>0</v>
      </c>
    </row>
    <row r="11">
      <c r="A11" s="4" t="inlineStr">
        <is>
          <t>New York and Other States [Member]</t>
        </is>
      </c>
    </row>
    <row r="12">
      <c r="A12" s="3" t="inlineStr">
        <is>
          <t>Loans and Leases Receivable [Abstract]</t>
        </is>
      </c>
    </row>
    <row r="13">
      <c r="A13" s="4" t="inlineStr">
        <is>
          <t>Total loans, net</t>
        </is>
      </c>
      <c r="B13" s="4" t="inlineStr">
        <is>
          <t>[1]</t>
        </is>
      </c>
      <c r="C13" s="6" t="n">
        <v>3132378</v>
      </c>
      <c r="D13" s="6" t="n">
        <v>3061352</v>
      </c>
    </row>
    <row r="14">
      <c r="A14" s="4" t="inlineStr">
        <is>
          <t>Florida [Member]</t>
        </is>
      </c>
    </row>
    <row r="15">
      <c r="A15" s="3" t="inlineStr">
        <is>
          <t>Loans and Leases Receivable [Abstract]</t>
        </is>
      </c>
    </row>
    <row r="16">
      <c r="A16" s="4" t="inlineStr">
        <is>
          <t>Total loans, net</t>
        </is>
      </c>
      <c r="C16" s="6" t="n">
        <v>1306401</v>
      </c>
      <c r="D16" s="6" t="n">
        <v>1183118</v>
      </c>
    </row>
    <row r="17">
      <c r="A17" s="4" t="inlineStr">
        <is>
          <t>Real Estate Construction Loans [Member]</t>
        </is>
      </c>
    </row>
    <row r="18">
      <c r="A18" s="3" t="inlineStr">
        <is>
          <t>Loans and Leases Receivable [Abstract]</t>
        </is>
      </c>
    </row>
    <row r="19">
      <c r="A19" s="4" t="inlineStr">
        <is>
          <t>Total loans, net</t>
        </is>
      </c>
      <c r="C19" s="6" t="n">
        <v>37300</v>
      </c>
      <c r="D19" s="6" t="n">
        <v>24700</v>
      </c>
    </row>
    <row r="20">
      <c r="A20" s="4" t="inlineStr">
        <is>
          <t>Residential Borrowers [Member]</t>
        </is>
      </c>
    </row>
    <row r="21">
      <c r="A21" s="3" t="inlineStr">
        <is>
          <t>Loans and Leases Receivable [Abstract]</t>
        </is>
      </c>
    </row>
    <row r="22">
      <c r="A22" s="4" t="inlineStr">
        <is>
          <t>Total loans, net</t>
        </is>
      </c>
      <c r="C22" s="6" t="n">
        <v>17900</v>
      </c>
      <c r="D22" s="6" t="n">
        <v>10500</v>
      </c>
    </row>
    <row r="23">
      <c r="A23" s="4" t="inlineStr">
        <is>
          <t>Commercial Borrowers Residential Purpose [Member]</t>
        </is>
      </c>
    </row>
    <row r="24">
      <c r="A24" s="3" t="inlineStr">
        <is>
          <t>Loans and Leases Receivable [Abstract]</t>
        </is>
      </c>
    </row>
    <row r="25">
      <c r="A25" s="4" t="inlineStr">
        <is>
          <t>Total loans, net</t>
        </is>
      </c>
      <c r="C25" s="6" t="n">
        <v>19400</v>
      </c>
      <c r="D25" s="6" t="n">
        <v>14200</v>
      </c>
    </row>
    <row r="26">
      <c r="A26" s="4" t="inlineStr">
        <is>
          <t>PPP Loans [Member]</t>
        </is>
      </c>
    </row>
    <row r="27">
      <c r="A27" s="3" t="inlineStr">
        <is>
          <t>Loans and Leases Receivable [Abstract]</t>
        </is>
      </c>
    </row>
    <row r="28">
      <c r="A28" s="4" t="inlineStr">
        <is>
          <t>Total loans, net</t>
        </is>
      </c>
      <c r="C28" s="6" t="n">
        <v>10000</v>
      </c>
      <c r="D28" s="6" t="n">
        <v>29000</v>
      </c>
    </row>
    <row r="29">
      <c r="A29" s="4" t="inlineStr">
        <is>
          <t>Commercial [Member]</t>
        </is>
      </c>
    </row>
    <row r="30">
      <c r="A30" s="3" t="inlineStr">
        <is>
          <t>Loans and Leases Receivable [Abstract]</t>
        </is>
      </c>
    </row>
    <row r="31">
      <c r="A31" s="4" t="inlineStr">
        <is>
          <t>Total loans, net</t>
        </is>
      </c>
      <c r="C31" s="6" t="n">
        <v>200200</v>
      </c>
      <c r="D31" s="6" t="n">
        <v>212492</v>
      </c>
    </row>
    <row r="32">
      <c r="A32" s="4" t="inlineStr">
        <is>
          <t>Less: Allowance for loan losses</t>
        </is>
      </c>
      <c r="C32" s="6" t="n">
        <v>3135</v>
      </c>
      <c r="D32" s="6" t="n">
        <v>4140</v>
      </c>
      <c r="E32" s="6" t="n">
        <v>3999</v>
      </c>
    </row>
    <row r="33">
      <c r="A33" s="4" t="inlineStr">
        <is>
          <t>Commercial [Member] | New York and Other States [Member]</t>
        </is>
      </c>
    </row>
    <row r="34">
      <c r="A34" s="3" t="inlineStr">
        <is>
          <t>Loans and Leases Receivable [Abstract]</t>
        </is>
      </c>
    </row>
    <row r="35">
      <c r="A35" s="4" t="inlineStr">
        <is>
          <t>Total loans, net</t>
        </is>
      </c>
      <c r="B35" s="4" t="inlineStr">
        <is>
          <t>[1]</t>
        </is>
      </c>
      <c r="C35" s="6" t="n">
        <v>177952</v>
      </c>
      <c r="D35" s="6" t="n">
        <v>193707</v>
      </c>
    </row>
    <row r="36">
      <c r="A36" s="4" t="inlineStr">
        <is>
          <t>Commercial [Member] | Florida [Member]</t>
        </is>
      </c>
    </row>
    <row r="37">
      <c r="A37" s="3" t="inlineStr">
        <is>
          <t>Loans and Leases Receivable [Abstract]</t>
        </is>
      </c>
    </row>
    <row r="38">
      <c r="A38" s="4" t="inlineStr">
        <is>
          <t>Total loans, net</t>
        </is>
      </c>
      <c r="C38" s="6" t="n">
        <v>22248</v>
      </c>
      <c r="D38" s="6" t="n">
        <v>18785</v>
      </c>
    </row>
    <row r="39">
      <c r="A39" s="4" t="inlineStr">
        <is>
          <t>Commercial [Member] | Commercial Real Estate [Member]</t>
        </is>
      </c>
    </row>
    <row r="40">
      <c r="A40" s="3" t="inlineStr">
        <is>
          <t>Loans and Leases Receivable [Abstract]</t>
        </is>
      </c>
    </row>
    <row r="41">
      <c r="A41" s="4" t="inlineStr">
        <is>
          <t>Total loans, net</t>
        </is>
      </c>
      <c r="C41" s="6" t="n">
        <v>168716</v>
      </c>
      <c r="D41" s="6" t="n">
        <v>167441</v>
      </c>
    </row>
    <row r="42">
      <c r="A42" s="4" t="inlineStr">
        <is>
          <t>Commercial [Member] | Commercial Real Estate [Member] | New York and Other States [Member]</t>
        </is>
      </c>
    </row>
    <row r="43">
      <c r="A43" s="3" t="inlineStr">
        <is>
          <t>Loans and Leases Receivable [Abstract]</t>
        </is>
      </c>
    </row>
    <row r="44">
      <c r="A44" s="4" t="inlineStr">
        <is>
          <t>Total loans, net</t>
        </is>
      </c>
      <c r="B44" s="4" t="inlineStr">
        <is>
          <t>[1]</t>
        </is>
      </c>
      <c r="C44" s="6" t="n">
        <v>147063</v>
      </c>
      <c r="D44" s="6" t="n">
        <v>148775</v>
      </c>
    </row>
    <row r="45">
      <c r="A45" s="4" t="inlineStr">
        <is>
          <t>Commercial [Member] | Commercial Real Estate [Member] | Florida [Member]</t>
        </is>
      </c>
    </row>
    <row r="46">
      <c r="A46" s="3" t="inlineStr">
        <is>
          <t>Loans and Leases Receivable [Abstract]</t>
        </is>
      </c>
    </row>
    <row r="47">
      <c r="A47" s="4" t="inlineStr">
        <is>
          <t>Total loans, net</t>
        </is>
      </c>
      <c r="C47" s="6" t="n">
        <v>21653</v>
      </c>
      <c r="D47" s="6" t="n">
        <v>18666</v>
      </c>
    </row>
    <row r="48">
      <c r="A48" s="4" t="inlineStr">
        <is>
          <t>Commercial [Member] | Other [Member]</t>
        </is>
      </c>
    </row>
    <row r="49">
      <c r="A49" s="3" t="inlineStr">
        <is>
          <t>Loans and Leases Receivable [Abstract]</t>
        </is>
      </c>
    </row>
    <row r="50">
      <c r="A50" s="4" t="inlineStr">
        <is>
          <t>Total loans, net</t>
        </is>
      </c>
      <c r="C50" s="6" t="n">
        <v>31484</v>
      </c>
      <c r="D50" s="6" t="n">
        <v>45051</v>
      </c>
    </row>
    <row r="51">
      <c r="A51" s="4" t="inlineStr">
        <is>
          <t>Commercial [Member] | Other [Member] | New York and Other States [Member]</t>
        </is>
      </c>
    </row>
    <row r="52">
      <c r="A52" s="3" t="inlineStr">
        <is>
          <t>Loans and Leases Receivable [Abstract]</t>
        </is>
      </c>
    </row>
    <row r="53">
      <c r="A53" s="4" t="inlineStr">
        <is>
          <t>Total loans, net</t>
        </is>
      </c>
      <c r="B53" s="4" t="inlineStr">
        <is>
          <t>[1]</t>
        </is>
      </c>
      <c r="C53" s="6" t="n">
        <v>30889</v>
      </c>
      <c r="D53" s="6" t="n">
        <v>44932</v>
      </c>
    </row>
    <row r="54">
      <c r="A54" s="4" t="inlineStr">
        <is>
          <t>Commercial [Member] | Other [Member] | Florida [Member]</t>
        </is>
      </c>
    </row>
    <row r="55">
      <c r="A55" s="3" t="inlineStr">
        <is>
          <t>Loans and Leases Receivable [Abstract]</t>
        </is>
      </c>
    </row>
    <row r="56">
      <c r="A56" s="4" t="inlineStr">
        <is>
          <t>Total loans, net</t>
        </is>
      </c>
      <c r="C56" s="6" t="n">
        <v>595</v>
      </c>
      <c r="D56" s="6" t="n">
        <v>119</v>
      </c>
    </row>
    <row r="57">
      <c r="A57" s="4" t="inlineStr">
        <is>
          <t>Commercial [Member] | PPP Loans [Member]</t>
        </is>
      </c>
    </row>
    <row r="58">
      <c r="A58" s="3" t="inlineStr">
        <is>
          <t>Loans and Leases Receivable [Abstract]</t>
        </is>
      </c>
    </row>
    <row r="59">
      <c r="A59" s="4" t="inlineStr">
        <is>
          <t>Total loans, net</t>
        </is>
      </c>
      <c r="C59" s="6" t="n">
        <v>10000</v>
      </c>
      <c r="D59" s="6" t="n">
        <v>29000</v>
      </c>
    </row>
    <row r="60">
      <c r="A60" s="4" t="inlineStr">
        <is>
          <t>Real Estate Mortgage - 1 to 4 Family [Member]</t>
        </is>
      </c>
    </row>
    <row r="61">
      <c r="A61" s="3" t="inlineStr">
        <is>
          <t>Loans and Leases Receivable [Abstract]</t>
        </is>
      </c>
    </row>
    <row r="62">
      <c r="A62" s="4" t="inlineStr">
        <is>
          <t>Total loans, net</t>
        </is>
      </c>
      <c r="C62" s="6" t="n">
        <v>4229163</v>
      </c>
      <c r="D62" s="6" t="n">
        <v>4022361</v>
      </c>
    </row>
    <row r="63">
      <c r="A63" s="4" t="inlineStr">
        <is>
          <t>Less: Allowance for loan losses</t>
        </is>
      </c>
      <c r="C63" s="6" t="n">
        <v>40689</v>
      </c>
      <c r="D63" s="6" t="n">
        <v>44950</v>
      </c>
      <c r="E63" s="6" t="n">
        <v>39748</v>
      </c>
    </row>
    <row r="64">
      <c r="A64" s="4" t="inlineStr">
        <is>
          <t>Real Estate Mortgage - 1 to 4 Family [Member] | First Mortgages [Member]</t>
        </is>
      </c>
    </row>
    <row r="65">
      <c r="A65" s="3" t="inlineStr">
        <is>
          <t>Loans and Leases Receivable [Abstract]</t>
        </is>
      </c>
    </row>
    <row r="66">
      <c r="A66" s="4" t="inlineStr">
        <is>
          <t>Total loans, net</t>
        </is>
      </c>
      <c r="C66" s="6" t="n">
        <v>3936302</v>
      </c>
      <c r="D66" s="6" t="n">
        <v>3705696</v>
      </c>
    </row>
    <row r="67">
      <c r="A67" s="4" t="inlineStr">
        <is>
          <t>Real Estate Mortgage - 1 to 4 Family [Member] | First Mortgages [Member] | New York and Other States [Member]</t>
        </is>
      </c>
    </row>
    <row r="68">
      <c r="A68" s="3" t="inlineStr">
        <is>
          <t>Loans and Leases Receivable [Abstract]</t>
        </is>
      </c>
    </row>
    <row r="69">
      <c r="A69" s="4" t="inlineStr">
        <is>
          <t>Total loans, net</t>
        </is>
      </c>
      <c r="B69" s="4" t="inlineStr">
        <is>
          <t>[1]</t>
        </is>
      </c>
      <c r="C69" s="6" t="n">
        <v>2723734</v>
      </c>
      <c r="D69" s="6" t="n">
        <v>2606781</v>
      </c>
    </row>
    <row r="70">
      <c r="A70" s="4" t="inlineStr">
        <is>
          <t>Real Estate Mortgage - 1 to 4 Family [Member] | First Mortgages [Member] | Florida [Member]</t>
        </is>
      </c>
    </row>
    <row r="71">
      <c r="A71" s="3" t="inlineStr">
        <is>
          <t>Loans and Leases Receivable [Abstract]</t>
        </is>
      </c>
    </row>
    <row r="72">
      <c r="A72" s="4" t="inlineStr">
        <is>
          <t>Total loans, net</t>
        </is>
      </c>
      <c r="C72" s="6" t="n">
        <v>1212568</v>
      </c>
      <c r="D72" s="6" t="n">
        <v>1098915</v>
      </c>
    </row>
    <row r="73">
      <c r="A73" s="4" t="inlineStr">
        <is>
          <t>Real Estate Mortgage - 1 to 4 Family [Member] | Home Equity Loans [Member]</t>
        </is>
      </c>
    </row>
    <row r="74">
      <c r="A74" s="3" t="inlineStr">
        <is>
          <t>Loans and Leases Receivable [Abstract]</t>
        </is>
      </c>
    </row>
    <row r="75">
      <c r="A75" s="4" t="inlineStr">
        <is>
          <t>Total loans, net</t>
        </is>
      </c>
      <c r="C75" s="6" t="n">
        <v>61885</v>
      </c>
      <c r="D75" s="6" t="n">
        <v>74471</v>
      </c>
    </row>
    <row r="76">
      <c r="A76" s="4" t="inlineStr">
        <is>
          <t>Real Estate Mortgage - 1 to 4 Family [Member] | Home Equity Loans [Member] | New York and Other States [Member]</t>
        </is>
      </c>
    </row>
    <row r="77">
      <c r="A77" s="3" t="inlineStr">
        <is>
          <t>Loans and Leases Receivable [Abstract]</t>
        </is>
      </c>
    </row>
    <row r="78">
      <c r="A78" s="4" t="inlineStr">
        <is>
          <t>Total loans, net</t>
        </is>
      </c>
      <c r="B78" s="4" t="inlineStr">
        <is>
          <t>[1]</t>
        </is>
      </c>
      <c r="C78" s="6" t="n">
        <v>48190</v>
      </c>
      <c r="D78" s="6" t="n">
        <v>59400</v>
      </c>
    </row>
    <row r="79">
      <c r="A79" s="4" t="inlineStr">
        <is>
          <t>Real Estate Mortgage - 1 to 4 Family [Member] | Home Equity Loans [Member] | Florida [Member]</t>
        </is>
      </c>
    </row>
    <row r="80">
      <c r="A80" s="3" t="inlineStr">
        <is>
          <t>Loans and Leases Receivable [Abstract]</t>
        </is>
      </c>
    </row>
    <row r="81">
      <c r="A81" s="4" t="inlineStr">
        <is>
          <t>Total loans, net</t>
        </is>
      </c>
      <c r="C81" s="6" t="n">
        <v>13695</v>
      </c>
      <c r="D81" s="6" t="n">
        <v>15071</v>
      </c>
    </row>
    <row r="82">
      <c r="A82" s="4" t="inlineStr">
        <is>
          <t>Real Estate Mortgage - 1 to 4 Family [Member] | Home Equity Lines of Credit [Member]</t>
        </is>
      </c>
    </row>
    <row r="83">
      <c r="A83" s="3" t="inlineStr">
        <is>
          <t>Loans and Leases Receivable [Abstract]</t>
        </is>
      </c>
    </row>
    <row r="84">
      <c r="A84" s="4" t="inlineStr">
        <is>
          <t>Total loans, net</t>
        </is>
      </c>
      <c r="C84" s="6" t="n">
        <v>230976</v>
      </c>
      <c r="D84" s="6" t="n">
        <v>242194</v>
      </c>
    </row>
    <row r="85">
      <c r="A85" s="4" t="inlineStr">
        <is>
          <t>Real Estate Mortgage - 1 to 4 Family [Member] | Home Equity Lines of Credit [Member] | New York and Other States [Member]</t>
        </is>
      </c>
    </row>
    <row r="86">
      <c r="A86" s="3" t="inlineStr">
        <is>
          <t>Loans and Leases Receivable [Abstract]</t>
        </is>
      </c>
    </row>
    <row r="87">
      <c r="A87" s="4" t="inlineStr">
        <is>
          <t>Total loans, net</t>
        </is>
      </c>
      <c r="B87" s="4" t="inlineStr">
        <is>
          <t>[1]</t>
        </is>
      </c>
      <c r="C87" s="6" t="n">
        <v>175134</v>
      </c>
      <c r="D87" s="6" t="n">
        <v>193654</v>
      </c>
    </row>
    <row r="88">
      <c r="A88" s="4" t="inlineStr">
        <is>
          <t>Real Estate Mortgage - 1 to 4 Family [Member] | Home Equity Lines of Credit [Member] | Florida [Member]</t>
        </is>
      </c>
    </row>
    <row r="89">
      <c r="A89" s="3" t="inlineStr">
        <is>
          <t>Loans and Leases Receivable [Abstract]</t>
        </is>
      </c>
    </row>
    <row r="90">
      <c r="A90" s="4" t="inlineStr">
        <is>
          <t>Total loans, net</t>
        </is>
      </c>
      <c r="C90" s="6" t="n">
        <v>55842</v>
      </c>
      <c r="D90" s="6" t="n">
        <v>48540</v>
      </c>
    </row>
    <row r="91">
      <c r="A91" s="4" t="inlineStr">
        <is>
          <t>Installment [Member]</t>
        </is>
      </c>
    </row>
    <row r="92">
      <c r="A92" s="3" t="inlineStr">
        <is>
          <t>Loans and Leases Receivable [Abstract]</t>
        </is>
      </c>
    </row>
    <row r="93">
      <c r="A93" s="4" t="inlineStr">
        <is>
          <t>Total loans, net</t>
        </is>
      </c>
      <c r="C93" s="6" t="n">
        <v>9416</v>
      </c>
      <c r="D93" s="6" t="n">
        <v>9617</v>
      </c>
    </row>
    <row r="94">
      <c r="A94" s="4" t="inlineStr">
        <is>
          <t>Less: Allowance for loan losses</t>
        </is>
      </c>
      <c r="C94" s="6" t="n">
        <v>443</v>
      </c>
      <c r="D94" s="6" t="n">
        <v>505</v>
      </c>
      <c r="E94" s="5" t="n">
        <v>570</v>
      </c>
    </row>
    <row r="95">
      <c r="A95" s="4" t="inlineStr">
        <is>
          <t>Installment [Member] | New York and Other States [Member]</t>
        </is>
      </c>
    </row>
    <row r="96">
      <c r="A96" s="3" t="inlineStr">
        <is>
          <t>Loans and Leases Receivable [Abstract]</t>
        </is>
      </c>
    </row>
    <row r="97">
      <c r="A97" s="4" t="inlineStr">
        <is>
          <t>Total loans, net</t>
        </is>
      </c>
      <c r="B97" s="4" t="inlineStr">
        <is>
          <t>[1]</t>
        </is>
      </c>
      <c r="C97" s="6" t="n">
        <v>7368</v>
      </c>
      <c r="D97" s="6" t="n">
        <v>7810</v>
      </c>
    </row>
    <row r="98">
      <c r="A98" s="4" t="inlineStr">
        <is>
          <t>Installment [Member] | Florida [Member]</t>
        </is>
      </c>
    </row>
    <row r="99">
      <c r="A99" s="3" t="inlineStr">
        <is>
          <t>Loans and Leases Receivable [Abstract]</t>
        </is>
      </c>
    </row>
    <row r="100">
      <c r="A100" s="4" t="inlineStr">
        <is>
          <t>Total loans, net</t>
        </is>
      </c>
      <c r="C100" s="5" t="n">
        <v>2048</v>
      </c>
      <c r="D100" s="5" t="n">
        <v>1807</v>
      </c>
    </row>
    <row r="101"/>
    <row r="102">
      <c r="A102" s="4" t="inlineStr">
        <is>
          <t>[1]</t>
        </is>
      </c>
      <c r="B102" s="4" t="inlineStr">
        <is>
          <t>Includes New York, New
      Jersey, Vermont and Massachusetts.</t>
        </is>
      </c>
    </row>
  </sheetData>
  <mergeCells count="3">
    <mergeCell ref="A1:B2"/>
    <mergeCell ref="A101:D101"/>
    <mergeCell ref="B102:D10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s>
  <sheetData>
    <row r="1">
      <c r="A1" s="1" t="inlineStr">
        <is>
          <t>Loans and Allowance for Loan Losses, Non-accrual Loans, by Loan Class (Details) - USD ($) $ in Thousands</t>
        </is>
      </c>
      <c r="C1" s="2" t="inlineStr">
        <is>
          <t>Dec. 31, 2021</t>
        </is>
      </c>
      <c r="D1" s="2" t="inlineStr">
        <is>
          <t>Dec. 31, 2020</t>
        </is>
      </c>
    </row>
    <row r="2">
      <c r="A2" s="3" t="inlineStr">
        <is>
          <t>Non accrual loans by loan class [Abstract]</t>
        </is>
      </c>
    </row>
    <row r="3">
      <c r="A3" s="4" t="inlineStr">
        <is>
          <t>Total non-accrual loans</t>
        </is>
      </c>
      <c r="C3" s="5" t="n">
        <v>18739</v>
      </c>
      <c r="D3" s="5" t="n">
        <v>21061</v>
      </c>
    </row>
    <row r="4">
      <c r="A4" s="4" t="inlineStr">
        <is>
          <t>Restructured real estate mortgages - 1 to 4 family</t>
        </is>
      </c>
      <c r="C4" s="6" t="n">
        <v>17</v>
      </c>
      <c r="D4" s="6" t="n">
        <v>23</v>
      </c>
    </row>
    <row r="5">
      <c r="A5" s="4" t="inlineStr">
        <is>
          <t>Total nonperforming loans</t>
        </is>
      </c>
      <c r="C5" s="6" t="n">
        <v>18756</v>
      </c>
      <c r="D5" s="6" t="n">
        <v>21084</v>
      </c>
    </row>
    <row r="6">
      <c r="A6" s="4" t="inlineStr">
        <is>
          <t>Other real estate owned</t>
        </is>
      </c>
      <c r="C6" s="6" t="n">
        <v>362</v>
      </c>
      <c r="D6" s="6" t="n">
        <v>541</v>
      </c>
    </row>
    <row r="7">
      <c r="A7" s="4" t="inlineStr">
        <is>
          <t>New York and Other States [Member]</t>
        </is>
      </c>
    </row>
    <row r="8">
      <c r="A8" s="3" t="inlineStr">
        <is>
          <t>Non accrual loans by loan class [Abstract]</t>
        </is>
      </c>
    </row>
    <row r="9">
      <c r="A9" s="4" t="inlineStr">
        <is>
          <t>Total non-accrual loans</t>
        </is>
      </c>
      <c r="B9" s="4" t="inlineStr">
        <is>
          <t>[1]</t>
        </is>
      </c>
      <c r="C9" s="6" t="n">
        <v>16709</v>
      </c>
      <c r="D9" s="6" t="n">
        <v>19874</v>
      </c>
    </row>
    <row r="10">
      <c r="A10" s="4" t="inlineStr">
        <is>
          <t>Restructured real estate mortgages - 1 to 4 family</t>
        </is>
      </c>
      <c r="B10" s="4" t="inlineStr">
        <is>
          <t>[1]</t>
        </is>
      </c>
      <c r="C10" s="6" t="n">
        <v>17</v>
      </c>
      <c r="D10" s="6" t="n">
        <v>23</v>
      </c>
    </row>
    <row r="11">
      <c r="A11" s="4" t="inlineStr">
        <is>
          <t>Total nonperforming loans</t>
        </is>
      </c>
      <c r="B11" s="4" t="inlineStr">
        <is>
          <t>[1]</t>
        </is>
      </c>
      <c r="C11" s="6" t="n">
        <v>16726</v>
      </c>
      <c r="D11" s="6" t="n">
        <v>19897</v>
      </c>
    </row>
    <row r="12">
      <c r="A12" s="4" t="inlineStr">
        <is>
          <t>Florida [Member]</t>
        </is>
      </c>
    </row>
    <row r="13">
      <c r="A13" s="3" t="inlineStr">
        <is>
          <t>Non accrual loans by loan class [Abstract]</t>
        </is>
      </c>
    </row>
    <row r="14">
      <c r="A14" s="4" t="inlineStr">
        <is>
          <t>Total non-accrual loans</t>
        </is>
      </c>
      <c r="C14" s="6" t="n">
        <v>2030</v>
      </c>
      <c r="D14" s="6" t="n">
        <v>1187</v>
      </c>
    </row>
    <row r="15">
      <c r="A15" s="4" t="inlineStr">
        <is>
          <t>Restructured real estate mortgages - 1 to 4 family</t>
        </is>
      </c>
      <c r="C15" s="6" t="n">
        <v>0</v>
      </c>
      <c r="D15" s="6" t="n">
        <v>0</v>
      </c>
    </row>
    <row r="16">
      <c r="A16" s="4" t="inlineStr">
        <is>
          <t>Total nonperforming loans</t>
        </is>
      </c>
      <c r="C16" s="6" t="n">
        <v>2030</v>
      </c>
      <c r="D16" s="6" t="n">
        <v>1187</v>
      </c>
    </row>
    <row r="17">
      <c r="A17" s="4" t="inlineStr">
        <is>
          <t>Residential Real Estate [Member]</t>
        </is>
      </c>
    </row>
    <row r="18">
      <c r="A18" s="3" t="inlineStr">
        <is>
          <t>Non accrual loans by loan class [Abstract]</t>
        </is>
      </c>
    </row>
    <row r="19">
      <c r="A19" s="4" t="inlineStr">
        <is>
          <t>Non accrual residential mortgage loans in the process of foreclosure</t>
        </is>
      </c>
      <c r="C19" s="6" t="n">
        <v>9700</v>
      </c>
      <c r="D19" s="6" t="n">
        <v>11600</v>
      </c>
    </row>
    <row r="20">
      <c r="A20" s="4" t="inlineStr">
        <is>
          <t>Commercial [Member] | Commercial Real Estate [Member]</t>
        </is>
      </c>
    </row>
    <row r="21">
      <c r="A21" s="3" t="inlineStr">
        <is>
          <t>Non accrual loans by loan class [Abstract]</t>
        </is>
      </c>
    </row>
    <row r="22">
      <c r="A22" s="4" t="inlineStr">
        <is>
          <t>Total non-accrual loans</t>
        </is>
      </c>
      <c r="C22" s="6" t="n">
        <v>67</v>
      </c>
      <c r="D22" s="6" t="n">
        <v>372</v>
      </c>
    </row>
    <row r="23">
      <c r="A23" s="4" t="inlineStr">
        <is>
          <t>Commercial [Member] | Commercial Real Estate [Member] | New York and Other States [Member]</t>
        </is>
      </c>
    </row>
    <row r="24">
      <c r="A24" s="3" t="inlineStr">
        <is>
          <t>Non accrual loans by loan class [Abstract]</t>
        </is>
      </c>
    </row>
    <row r="25">
      <c r="A25" s="4" t="inlineStr">
        <is>
          <t>Total non-accrual loans</t>
        </is>
      </c>
      <c r="B25" s="4" t="inlineStr">
        <is>
          <t>[1]</t>
        </is>
      </c>
      <c r="C25" s="6" t="n">
        <v>67</v>
      </c>
      <c r="D25" s="6" t="n">
        <v>372</v>
      </c>
    </row>
    <row r="26">
      <c r="A26" s="4" t="inlineStr">
        <is>
          <t>Commercial [Member] | Commercial Real Estate [Member] | Florida [Member]</t>
        </is>
      </c>
    </row>
    <row r="27">
      <c r="A27" s="3" t="inlineStr">
        <is>
          <t>Non accrual loans by loan class [Abstract]</t>
        </is>
      </c>
    </row>
    <row r="28">
      <c r="A28" s="4" t="inlineStr">
        <is>
          <t>Total non-accrual loans</t>
        </is>
      </c>
      <c r="C28" s="6" t="n">
        <v>0</v>
      </c>
      <c r="D28" s="6" t="n">
        <v>0</v>
      </c>
    </row>
    <row r="29">
      <c r="A29" s="4" t="inlineStr">
        <is>
          <t>Commercial [Member] | Other [Member]</t>
        </is>
      </c>
    </row>
    <row r="30">
      <c r="A30" s="3" t="inlineStr">
        <is>
          <t>Non accrual loans by loan class [Abstract]</t>
        </is>
      </c>
    </row>
    <row r="31">
      <c r="A31" s="4" t="inlineStr">
        <is>
          <t>Total non-accrual loans</t>
        </is>
      </c>
      <c r="C31" s="6" t="n">
        <v>45</v>
      </c>
      <c r="D31" s="6" t="n">
        <v>80</v>
      </c>
    </row>
    <row r="32">
      <c r="A32" s="4" t="inlineStr">
        <is>
          <t>Commercial [Member] | Other [Member] | New York and Other States [Member]</t>
        </is>
      </c>
    </row>
    <row r="33">
      <c r="A33" s="3" t="inlineStr">
        <is>
          <t>Non accrual loans by loan class [Abstract]</t>
        </is>
      </c>
    </row>
    <row r="34">
      <c r="A34" s="4" t="inlineStr">
        <is>
          <t>Total non-accrual loans</t>
        </is>
      </c>
      <c r="B34" s="4" t="inlineStr">
        <is>
          <t>[1]</t>
        </is>
      </c>
      <c r="C34" s="6" t="n">
        <v>45</v>
      </c>
      <c r="D34" s="6" t="n">
        <v>80</v>
      </c>
    </row>
    <row r="35">
      <c r="A35" s="4" t="inlineStr">
        <is>
          <t>Commercial [Member] | Other [Member] | Florida [Member]</t>
        </is>
      </c>
    </row>
    <row r="36">
      <c r="A36" s="3" t="inlineStr">
        <is>
          <t>Non accrual loans by loan class [Abstract]</t>
        </is>
      </c>
    </row>
    <row r="37">
      <c r="A37" s="4" t="inlineStr">
        <is>
          <t>Total non-accrual loans</t>
        </is>
      </c>
      <c r="C37" s="6" t="n">
        <v>0</v>
      </c>
      <c r="D37" s="6" t="n">
        <v>0</v>
      </c>
    </row>
    <row r="38">
      <c r="A38" s="4" t="inlineStr">
        <is>
          <t>Real Estate Mortgage - 1 to 4 Family [Member] | First Mortgages [Member]</t>
        </is>
      </c>
    </row>
    <row r="39">
      <c r="A39" s="3" t="inlineStr">
        <is>
          <t>Non accrual loans by loan class [Abstract]</t>
        </is>
      </c>
    </row>
    <row r="40">
      <c r="A40" s="4" t="inlineStr">
        <is>
          <t>Total non-accrual loans</t>
        </is>
      </c>
      <c r="C40" s="6" t="n">
        <v>15787</v>
      </c>
      <c r="D40" s="6" t="n">
        <v>17647</v>
      </c>
    </row>
    <row r="41">
      <c r="A41" s="4" t="inlineStr">
        <is>
          <t>Real Estate Mortgage - 1 to 4 Family [Member] | First Mortgages [Member] | New York and Other States [Member]</t>
        </is>
      </c>
    </row>
    <row r="42">
      <c r="A42" s="3" t="inlineStr">
        <is>
          <t>Non accrual loans by loan class [Abstract]</t>
        </is>
      </c>
    </row>
    <row r="43">
      <c r="A43" s="4" t="inlineStr">
        <is>
          <t>Total non-accrual loans</t>
        </is>
      </c>
      <c r="B43" s="4" t="inlineStr">
        <is>
          <t>[1]</t>
        </is>
      </c>
      <c r="C43" s="6" t="n">
        <v>13990</v>
      </c>
      <c r="D43" s="6" t="n">
        <v>16637</v>
      </c>
    </row>
    <row r="44">
      <c r="A44" s="4" t="inlineStr">
        <is>
          <t>Real Estate Mortgage - 1 to 4 Family [Member] | First Mortgages [Member] | Florida [Member]</t>
        </is>
      </c>
    </row>
    <row r="45">
      <c r="A45" s="3" t="inlineStr">
        <is>
          <t>Non accrual loans by loan class [Abstract]</t>
        </is>
      </c>
    </row>
    <row r="46">
      <c r="A46" s="4" t="inlineStr">
        <is>
          <t>Total non-accrual loans</t>
        </is>
      </c>
      <c r="C46" s="6" t="n">
        <v>1797</v>
      </c>
      <c r="D46" s="6" t="n">
        <v>1010</v>
      </c>
    </row>
    <row r="47">
      <c r="A47" s="4" t="inlineStr">
        <is>
          <t>Real Estate Mortgage - 1 to 4 Family [Member] | Home Equity Loans [Member]</t>
        </is>
      </c>
    </row>
    <row r="48">
      <c r="A48" s="3" t="inlineStr">
        <is>
          <t>Non accrual loans by loan class [Abstract]</t>
        </is>
      </c>
    </row>
    <row r="49">
      <c r="A49" s="4" t="inlineStr">
        <is>
          <t>Total non-accrual loans</t>
        </is>
      </c>
      <c r="C49" s="6" t="n">
        <v>292</v>
      </c>
      <c r="D49" s="6" t="n">
        <v>127</v>
      </c>
    </row>
    <row r="50">
      <c r="A50" s="4" t="inlineStr">
        <is>
          <t>Real Estate Mortgage - 1 to 4 Family [Member] | Home Equity Loans [Member] | New York and Other States [Member]</t>
        </is>
      </c>
    </row>
    <row r="51">
      <c r="A51" s="3" t="inlineStr">
        <is>
          <t>Non accrual loans by loan class [Abstract]</t>
        </is>
      </c>
    </row>
    <row r="52">
      <c r="A52" s="4" t="inlineStr">
        <is>
          <t>Total non-accrual loans</t>
        </is>
      </c>
      <c r="B52" s="4" t="inlineStr">
        <is>
          <t>[1]</t>
        </is>
      </c>
      <c r="C52" s="6" t="n">
        <v>247</v>
      </c>
      <c r="D52" s="6" t="n">
        <v>80</v>
      </c>
    </row>
    <row r="53">
      <c r="A53" s="4" t="inlineStr">
        <is>
          <t>Real Estate Mortgage - 1 to 4 Family [Member] | Home Equity Loans [Member] | Florida [Member]</t>
        </is>
      </c>
    </row>
    <row r="54">
      <c r="A54" s="3" t="inlineStr">
        <is>
          <t>Non accrual loans by loan class [Abstract]</t>
        </is>
      </c>
    </row>
    <row r="55">
      <c r="A55" s="4" t="inlineStr">
        <is>
          <t>Total non-accrual loans</t>
        </is>
      </c>
      <c r="C55" s="6" t="n">
        <v>45</v>
      </c>
      <c r="D55" s="6" t="n">
        <v>47</v>
      </c>
    </row>
    <row r="56">
      <c r="A56" s="4" t="inlineStr">
        <is>
          <t>Real Estate Mortgage - 1 to 4 Family [Member] | Home Equity Lines of Credit [Member]</t>
        </is>
      </c>
    </row>
    <row r="57">
      <c r="A57" s="3" t="inlineStr">
        <is>
          <t>Non accrual loans by loan class [Abstract]</t>
        </is>
      </c>
    </row>
    <row r="58">
      <c r="A58" s="4" t="inlineStr">
        <is>
          <t>Total non-accrual loans</t>
        </is>
      </c>
      <c r="C58" s="6" t="n">
        <v>2511</v>
      </c>
      <c r="D58" s="6" t="n">
        <v>2792</v>
      </c>
    </row>
    <row r="59">
      <c r="A59" s="4" t="inlineStr">
        <is>
          <t>Real Estate Mortgage - 1 to 4 Family [Member] | Home Equity Lines of Credit [Member] | New York and Other States [Member]</t>
        </is>
      </c>
    </row>
    <row r="60">
      <c r="A60" s="3" t="inlineStr">
        <is>
          <t>Non accrual loans by loan class [Abstract]</t>
        </is>
      </c>
    </row>
    <row r="61">
      <c r="A61" s="4" t="inlineStr">
        <is>
          <t>Total non-accrual loans</t>
        </is>
      </c>
      <c r="B61" s="4" t="inlineStr">
        <is>
          <t>[1]</t>
        </is>
      </c>
      <c r="C61" s="6" t="n">
        <v>2337</v>
      </c>
      <c r="D61" s="6" t="n">
        <v>2662</v>
      </c>
    </row>
    <row r="62">
      <c r="A62" s="4" t="inlineStr">
        <is>
          <t>Real Estate Mortgage - 1 to 4 Family [Member] | Home Equity Lines of Credit [Member] | Florida [Member]</t>
        </is>
      </c>
    </row>
    <row r="63">
      <c r="A63" s="3" t="inlineStr">
        <is>
          <t>Non accrual loans by loan class [Abstract]</t>
        </is>
      </c>
    </row>
    <row r="64">
      <c r="A64" s="4" t="inlineStr">
        <is>
          <t>Total non-accrual loans</t>
        </is>
      </c>
      <c r="C64" s="6" t="n">
        <v>174</v>
      </c>
      <c r="D64" s="6" t="n">
        <v>130</v>
      </c>
    </row>
    <row r="65">
      <c r="A65" s="4" t="inlineStr">
        <is>
          <t>Installment [Member]</t>
        </is>
      </c>
    </row>
    <row r="66">
      <c r="A66" s="3" t="inlineStr">
        <is>
          <t>Non accrual loans by loan class [Abstract]</t>
        </is>
      </c>
    </row>
    <row r="67">
      <c r="A67" s="4" t="inlineStr">
        <is>
          <t>Total non-accrual loans</t>
        </is>
      </c>
      <c r="C67" s="6" t="n">
        <v>37</v>
      </c>
      <c r="D67" s="6" t="n">
        <v>43</v>
      </c>
    </row>
    <row r="68">
      <c r="A68" s="4" t="inlineStr">
        <is>
          <t>Installment [Member] | New York and Other States [Member]</t>
        </is>
      </c>
    </row>
    <row r="69">
      <c r="A69" s="3" t="inlineStr">
        <is>
          <t>Non accrual loans by loan class [Abstract]</t>
        </is>
      </c>
    </row>
    <row r="70">
      <c r="A70" s="4" t="inlineStr">
        <is>
          <t>Total non-accrual loans</t>
        </is>
      </c>
      <c r="B70" s="4" t="inlineStr">
        <is>
          <t>[1]</t>
        </is>
      </c>
      <c r="C70" s="6" t="n">
        <v>23</v>
      </c>
      <c r="D70" s="6" t="n">
        <v>43</v>
      </c>
    </row>
    <row r="71">
      <c r="A71" s="4" t="inlineStr">
        <is>
          <t>Installment [Member] | Florida [Member]</t>
        </is>
      </c>
    </row>
    <row r="72">
      <c r="A72" s="3" t="inlineStr">
        <is>
          <t>Non accrual loans by loan class [Abstract]</t>
        </is>
      </c>
    </row>
    <row r="73">
      <c r="A73" s="4" t="inlineStr">
        <is>
          <t>Total non-accrual loans</t>
        </is>
      </c>
      <c r="C73" s="5" t="n">
        <v>14</v>
      </c>
      <c r="D73" s="5" t="n">
        <v>0</v>
      </c>
    </row>
    <row r="74"/>
    <row r="75">
      <c r="A75" s="4" t="inlineStr">
        <is>
          <t>[1]</t>
        </is>
      </c>
      <c r="B75" s="4" t="inlineStr">
        <is>
          <t>Includes New York, New
      Jersey, Vermont and Massachusetts.</t>
        </is>
      </c>
    </row>
  </sheetData>
  <mergeCells count="3">
    <mergeCell ref="A1:B1"/>
    <mergeCell ref="A74:C74"/>
    <mergeCell ref="B75:C7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3"/>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s>
  <sheetData>
    <row r="1">
      <c r="A1" s="1" t="inlineStr">
        <is>
          <t>Loans and Allowance for Loan Losses, Past Due (Details) - USD ($) $ in Thousands</t>
        </is>
      </c>
      <c r="C1" s="2" t="inlineStr">
        <is>
          <t>12 Months Ended</t>
        </is>
      </c>
    </row>
    <row r="2">
      <c r="C2" s="2" t="inlineStr">
        <is>
          <t>Dec. 31, 2021</t>
        </is>
      </c>
      <c r="D2" s="2" t="inlineStr">
        <is>
          <t>Dec. 31, 2020</t>
        </is>
      </c>
    </row>
    <row r="3">
      <c r="A3" s="3" t="inlineStr">
        <is>
          <t>Aging of the recorded investment in past due loans [Abstract]</t>
        </is>
      </c>
    </row>
    <row r="4">
      <c r="A4" s="4" t="inlineStr">
        <is>
          <t>Recorded Past Due loans</t>
        </is>
      </c>
      <c r="C4" s="5" t="n">
        <v>4438779</v>
      </c>
      <c r="D4" s="5" t="n">
        <v>4244470</v>
      </c>
    </row>
    <row r="5">
      <c r="A5" s="4" t="inlineStr">
        <is>
          <t>Loans that are 90 days past due and still accruing interest</t>
        </is>
      </c>
      <c r="C5" s="5" t="n">
        <v>0</v>
      </c>
      <c r="D5" s="5" t="n">
        <v>0</v>
      </c>
    </row>
    <row r="6">
      <c r="A6" s="4" t="inlineStr">
        <is>
          <t>Number of days past due</t>
        </is>
      </c>
      <c r="C6" s="4" t="inlineStr">
        <is>
          <t>90 days</t>
        </is>
      </c>
      <c r="D6" s="4" t="inlineStr">
        <is>
          <t>90 days</t>
        </is>
      </c>
    </row>
    <row r="7">
      <c r="A7" s="4" t="inlineStr">
        <is>
          <t>New York and Other States [Member]</t>
        </is>
      </c>
    </row>
    <row r="8">
      <c r="A8" s="3" t="inlineStr">
        <is>
          <t>Aging of the recorded investment in past due loans [Abstract]</t>
        </is>
      </c>
    </row>
    <row r="9">
      <c r="A9" s="4" t="inlineStr">
        <is>
          <t>Recorded Past Due loans</t>
        </is>
      </c>
      <c r="B9" s="4" t="inlineStr">
        <is>
          <t>[1]</t>
        </is>
      </c>
      <c r="C9" s="5" t="n">
        <v>3132378</v>
      </c>
      <c r="D9" s="5" t="n">
        <v>3061352</v>
      </c>
    </row>
    <row r="10">
      <c r="A10" s="4" t="inlineStr">
        <is>
          <t>Florida [Member]</t>
        </is>
      </c>
    </row>
    <row r="11">
      <c r="A11" s="3" t="inlineStr">
        <is>
          <t>Aging of the recorded investment in past due loans [Abstract]</t>
        </is>
      </c>
    </row>
    <row r="12">
      <c r="A12" s="4" t="inlineStr">
        <is>
          <t>Recorded Past Due loans</t>
        </is>
      </c>
      <c r="C12" s="6" t="n">
        <v>1306401</v>
      </c>
      <c r="D12" s="6" t="n">
        <v>1183118</v>
      </c>
    </row>
    <row r="13">
      <c r="A13" s="4" t="inlineStr">
        <is>
          <t>Past Due [Member]</t>
        </is>
      </c>
    </row>
    <row r="14">
      <c r="A14" s="3" t="inlineStr">
        <is>
          <t>Aging of the recorded investment in past due loans [Abstract]</t>
        </is>
      </c>
    </row>
    <row r="15">
      <c r="A15" s="4" t="inlineStr">
        <is>
          <t>Recorded Past Due loans</t>
        </is>
      </c>
      <c r="C15" s="6" t="n">
        <v>16159</v>
      </c>
      <c r="D15" s="6" t="n">
        <v>17524</v>
      </c>
    </row>
    <row r="16">
      <c r="A16" s="4" t="inlineStr">
        <is>
          <t>Past Due [Member] | New York and Other States [Member]</t>
        </is>
      </c>
    </row>
    <row r="17">
      <c r="A17" s="3" t="inlineStr">
        <is>
          <t>Aging of the recorded investment in past due loans [Abstract]</t>
        </is>
      </c>
    </row>
    <row r="18">
      <c r="A18" s="4" t="inlineStr">
        <is>
          <t>Recorded Past Due loans</t>
        </is>
      </c>
      <c r="B18" s="4" t="inlineStr">
        <is>
          <t>[1]</t>
        </is>
      </c>
      <c r="C18" s="6" t="n">
        <v>13807</v>
      </c>
      <c r="D18" s="6" t="n">
        <v>15923</v>
      </c>
    </row>
    <row r="19">
      <c r="A19" s="4" t="inlineStr">
        <is>
          <t>Past Due [Member] | Florida [Member]</t>
        </is>
      </c>
    </row>
    <row r="20">
      <c r="A20" s="3" t="inlineStr">
        <is>
          <t>Aging of the recorded investment in past due loans [Abstract]</t>
        </is>
      </c>
    </row>
    <row r="21">
      <c r="A21" s="4" t="inlineStr">
        <is>
          <t>Recorded Past Due loans</t>
        </is>
      </c>
      <c r="C21" s="6" t="n">
        <v>2352</v>
      </c>
      <c r="D21" s="6" t="n">
        <v>1601</v>
      </c>
    </row>
    <row r="22">
      <c r="A22" s="4" t="inlineStr">
        <is>
          <t>30 to 59 Days Past Due [Member]</t>
        </is>
      </c>
    </row>
    <row r="23">
      <c r="A23" s="3" t="inlineStr">
        <is>
          <t>Aging of the recorded investment in past due loans [Abstract]</t>
        </is>
      </c>
    </row>
    <row r="24">
      <c r="A24" s="4" t="inlineStr">
        <is>
          <t>Recorded Past Due loans</t>
        </is>
      </c>
      <c r="C24" s="6" t="n">
        <v>2708</v>
      </c>
      <c r="D24" s="6" t="n">
        <v>2241</v>
      </c>
    </row>
    <row r="25">
      <c r="A25" s="4" t="inlineStr">
        <is>
          <t>30 to 59 Days Past Due [Member] | New York and Other States [Member]</t>
        </is>
      </c>
    </row>
    <row r="26">
      <c r="A26" s="3" t="inlineStr">
        <is>
          <t>Aging of the recorded investment in past due loans [Abstract]</t>
        </is>
      </c>
    </row>
    <row r="27">
      <c r="A27" s="4" t="inlineStr">
        <is>
          <t>Recorded Past Due loans</t>
        </is>
      </c>
      <c r="B27" s="4" t="inlineStr">
        <is>
          <t>[1]</t>
        </is>
      </c>
      <c r="C27" s="6" t="n">
        <v>1821</v>
      </c>
      <c r="D27" s="6" t="n">
        <v>1869</v>
      </c>
    </row>
    <row r="28">
      <c r="A28" s="4" t="inlineStr">
        <is>
          <t>30 to 59 Days Past Due [Member] | Florida [Member]</t>
        </is>
      </c>
    </row>
    <row r="29">
      <c r="A29" s="3" t="inlineStr">
        <is>
          <t>Aging of the recorded investment in past due loans [Abstract]</t>
        </is>
      </c>
    </row>
    <row r="30">
      <c r="A30" s="4" t="inlineStr">
        <is>
          <t>Recorded Past Due loans</t>
        </is>
      </c>
      <c r="C30" s="6" t="n">
        <v>887</v>
      </c>
      <c r="D30" s="6" t="n">
        <v>372</v>
      </c>
    </row>
    <row r="31">
      <c r="A31" s="4" t="inlineStr">
        <is>
          <t>60 to 89 Days Past Due [Member]</t>
        </is>
      </c>
    </row>
    <row r="32">
      <c r="A32" s="3" t="inlineStr">
        <is>
          <t>Aging of the recorded investment in past due loans [Abstract]</t>
        </is>
      </c>
    </row>
    <row r="33">
      <c r="A33" s="4" t="inlineStr">
        <is>
          <t>Recorded Past Due loans</t>
        </is>
      </c>
      <c r="C33" s="6" t="n">
        <v>1249</v>
      </c>
      <c r="D33" s="6" t="n">
        <v>1931</v>
      </c>
    </row>
    <row r="34">
      <c r="A34" s="4" t="inlineStr">
        <is>
          <t>60 to 89 Days Past Due [Member] | New York and Other States [Member]</t>
        </is>
      </c>
    </row>
    <row r="35">
      <c r="A35" s="3" t="inlineStr">
        <is>
          <t>Aging of the recorded investment in past due loans [Abstract]</t>
        </is>
      </c>
    </row>
    <row r="36">
      <c r="A36" s="4" t="inlineStr">
        <is>
          <t>Recorded Past Due loans</t>
        </is>
      </c>
      <c r="B36" s="4" t="inlineStr">
        <is>
          <t>[1]</t>
        </is>
      </c>
      <c r="C36" s="6" t="n">
        <v>935</v>
      </c>
      <c r="D36" s="6" t="n">
        <v>1404</v>
      </c>
    </row>
    <row r="37">
      <c r="A37" s="4" t="inlineStr">
        <is>
          <t>60 to 89 Days Past Due [Member] | Florida [Member]</t>
        </is>
      </c>
    </row>
    <row r="38">
      <c r="A38" s="3" t="inlineStr">
        <is>
          <t>Aging of the recorded investment in past due loans [Abstract]</t>
        </is>
      </c>
    </row>
    <row r="39">
      <c r="A39" s="4" t="inlineStr">
        <is>
          <t>Recorded Past Due loans</t>
        </is>
      </c>
      <c r="C39" s="6" t="n">
        <v>314</v>
      </c>
      <c r="D39" s="6" t="n">
        <v>527</v>
      </c>
    </row>
    <row r="40">
      <c r="A40" s="4" t="inlineStr">
        <is>
          <t>90+ Days Past Due [Member]</t>
        </is>
      </c>
    </row>
    <row r="41">
      <c r="A41" s="3" t="inlineStr">
        <is>
          <t>Aging of the recorded investment in past due loans [Abstract]</t>
        </is>
      </c>
    </row>
    <row r="42">
      <c r="A42" s="4" t="inlineStr">
        <is>
          <t>Recorded Past Due loans</t>
        </is>
      </c>
      <c r="C42" s="6" t="n">
        <v>12202</v>
      </c>
      <c r="D42" s="6" t="n">
        <v>13352</v>
      </c>
    </row>
    <row r="43">
      <c r="A43" s="4" t="inlineStr">
        <is>
          <t>90+ Days Past Due [Member] | New York and Other States [Member]</t>
        </is>
      </c>
    </row>
    <row r="44">
      <c r="A44" s="3" t="inlineStr">
        <is>
          <t>Aging of the recorded investment in past due loans [Abstract]</t>
        </is>
      </c>
    </row>
    <row r="45">
      <c r="A45" s="4" t="inlineStr">
        <is>
          <t>Recorded Past Due loans</t>
        </is>
      </c>
      <c r="B45" s="4" t="inlineStr">
        <is>
          <t>[1]</t>
        </is>
      </c>
      <c r="C45" s="6" t="n">
        <v>11051</v>
      </c>
      <c r="D45" s="6" t="n">
        <v>12650</v>
      </c>
    </row>
    <row r="46">
      <c r="A46" s="4" t="inlineStr">
        <is>
          <t>90+ Days Past Due [Member] | Florida [Member]</t>
        </is>
      </c>
    </row>
    <row r="47">
      <c r="A47" s="3" t="inlineStr">
        <is>
          <t>Aging of the recorded investment in past due loans [Abstract]</t>
        </is>
      </c>
    </row>
    <row r="48">
      <c r="A48" s="4" t="inlineStr">
        <is>
          <t>Recorded Past Due loans</t>
        </is>
      </c>
      <c r="C48" s="6" t="n">
        <v>1151</v>
      </c>
      <c r="D48" s="6" t="n">
        <v>702</v>
      </c>
    </row>
    <row r="49">
      <c r="A49" s="4" t="inlineStr">
        <is>
          <t>Current [Member]</t>
        </is>
      </c>
    </row>
    <row r="50">
      <c r="A50" s="3" t="inlineStr">
        <is>
          <t>Aging of the recorded investment in past due loans [Abstract]</t>
        </is>
      </c>
    </row>
    <row r="51">
      <c r="A51" s="4" t="inlineStr">
        <is>
          <t>Recorded Past Due loans</t>
        </is>
      </c>
      <c r="C51" s="6" t="n">
        <v>4422620</v>
      </c>
      <c r="D51" s="6" t="n">
        <v>4226946</v>
      </c>
    </row>
    <row r="52">
      <c r="A52" s="4" t="inlineStr">
        <is>
          <t>Current [Member] | New York and Other States [Member]</t>
        </is>
      </c>
    </row>
    <row r="53">
      <c r="A53" s="3" t="inlineStr">
        <is>
          <t>Aging of the recorded investment in past due loans [Abstract]</t>
        </is>
      </c>
    </row>
    <row r="54">
      <c r="A54" s="4" t="inlineStr">
        <is>
          <t>Recorded Past Due loans</t>
        </is>
      </c>
      <c r="B54" s="4" t="inlineStr">
        <is>
          <t>[1]</t>
        </is>
      </c>
      <c r="C54" s="6" t="n">
        <v>3118571</v>
      </c>
      <c r="D54" s="6" t="n">
        <v>3045429</v>
      </c>
    </row>
    <row r="55">
      <c r="A55" s="4" t="inlineStr">
        <is>
          <t>Current [Member] | Florida [Member]</t>
        </is>
      </c>
    </row>
    <row r="56">
      <c r="A56" s="3" t="inlineStr">
        <is>
          <t>Aging of the recorded investment in past due loans [Abstract]</t>
        </is>
      </c>
    </row>
    <row r="57">
      <c r="A57" s="4" t="inlineStr">
        <is>
          <t>Recorded Past Due loans</t>
        </is>
      </c>
      <c r="C57" s="6" t="n">
        <v>1304049</v>
      </c>
      <c r="D57" s="6" t="n">
        <v>1181517</v>
      </c>
    </row>
    <row r="58">
      <c r="A58" s="4" t="inlineStr">
        <is>
          <t>Commercial [Member] | Commercial Real Estate [Member]</t>
        </is>
      </c>
    </row>
    <row r="59">
      <c r="A59" s="3" t="inlineStr">
        <is>
          <t>Aging of the recorded investment in past due loans [Abstract]</t>
        </is>
      </c>
    </row>
    <row r="60">
      <c r="A60" s="4" t="inlineStr">
        <is>
          <t>Recorded Past Due loans</t>
        </is>
      </c>
      <c r="C60" s="6" t="n">
        <v>168716</v>
      </c>
      <c r="D60" s="6" t="n">
        <v>167441</v>
      </c>
    </row>
    <row r="61">
      <c r="A61" s="4" t="inlineStr">
        <is>
          <t>Commercial [Member] | Commercial Real Estate [Member] | New York and Other States [Member]</t>
        </is>
      </c>
    </row>
    <row r="62">
      <c r="A62" s="3" t="inlineStr">
        <is>
          <t>Aging of the recorded investment in past due loans [Abstract]</t>
        </is>
      </c>
    </row>
    <row r="63">
      <c r="A63" s="4" t="inlineStr">
        <is>
          <t>Recorded Past Due loans</t>
        </is>
      </c>
      <c r="B63" s="4" t="inlineStr">
        <is>
          <t>[1]</t>
        </is>
      </c>
      <c r="C63" s="6" t="n">
        <v>147063</v>
      </c>
      <c r="D63" s="6" t="n">
        <v>147063</v>
      </c>
    </row>
    <row r="64">
      <c r="A64" s="4" t="inlineStr">
        <is>
          <t>Commercial [Member] | Commercial Real Estate [Member] | Florida [Member]</t>
        </is>
      </c>
    </row>
    <row r="65">
      <c r="A65" s="3" t="inlineStr">
        <is>
          <t>Aging of the recorded investment in past due loans [Abstract]</t>
        </is>
      </c>
    </row>
    <row r="66">
      <c r="A66" s="4" t="inlineStr">
        <is>
          <t>Recorded Past Due loans</t>
        </is>
      </c>
      <c r="C66" s="6" t="n">
        <v>21653</v>
      </c>
      <c r="D66" s="6" t="n">
        <v>18666</v>
      </c>
    </row>
    <row r="67">
      <c r="A67" s="4" t="inlineStr">
        <is>
          <t>Commercial [Member] | Commercial Real Estate [Member] | Past Due [Member]</t>
        </is>
      </c>
    </row>
    <row r="68">
      <c r="A68" s="3" t="inlineStr">
        <is>
          <t>Aging of the recorded investment in past due loans [Abstract]</t>
        </is>
      </c>
    </row>
    <row r="69">
      <c r="A69" s="4" t="inlineStr">
        <is>
          <t>Recorded Past Due loans</t>
        </is>
      </c>
      <c r="C69" s="6" t="n">
        <v>278</v>
      </c>
      <c r="D69" s="6" t="n">
        <v>481</v>
      </c>
    </row>
    <row r="70">
      <c r="A70" s="4" t="inlineStr">
        <is>
          <t>Commercial [Member] | Commercial Real Estate [Member] | Past Due [Member] | New York and Other States [Member]</t>
        </is>
      </c>
    </row>
    <row r="71">
      <c r="A71" s="3" t="inlineStr">
        <is>
          <t>Aging of the recorded investment in past due loans [Abstract]</t>
        </is>
      </c>
    </row>
    <row r="72">
      <c r="A72" s="4" t="inlineStr">
        <is>
          <t>Recorded Past Due loans</t>
        </is>
      </c>
      <c r="B72" s="4" t="inlineStr">
        <is>
          <t>[1]</t>
        </is>
      </c>
      <c r="C72" s="6" t="n">
        <v>278</v>
      </c>
      <c r="D72" s="6" t="n">
        <v>481</v>
      </c>
    </row>
    <row r="73">
      <c r="A73" s="4" t="inlineStr">
        <is>
          <t>Commercial [Member] | Commercial Real Estate [Member] | Past Due [Member] | Florida [Member]</t>
        </is>
      </c>
    </row>
    <row r="74">
      <c r="A74" s="3" t="inlineStr">
        <is>
          <t>Aging of the recorded investment in past due loans [Abstract]</t>
        </is>
      </c>
    </row>
    <row r="75">
      <c r="A75" s="4" t="inlineStr">
        <is>
          <t>Recorded Past Due loans</t>
        </is>
      </c>
      <c r="C75" s="6" t="n">
        <v>0</v>
      </c>
      <c r="D75" s="6" t="n">
        <v>0</v>
      </c>
    </row>
    <row r="76">
      <c r="A76" s="4" t="inlineStr">
        <is>
          <t>Commercial [Member] | Commercial Real Estate [Member] | 30 to 59 Days Past Due [Member]</t>
        </is>
      </c>
    </row>
    <row r="77">
      <c r="A77" s="3" t="inlineStr">
        <is>
          <t>Aging of the recorded investment in past due loans [Abstract]</t>
        </is>
      </c>
    </row>
    <row r="78">
      <c r="A78" s="4" t="inlineStr">
        <is>
          <t>Recorded Past Due loans</t>
        </is>
      </c>
      <c r="C78" s="6" t="n">
        <v>0</v>
      </c>
      <c r="D78" s="6" t="n">
        <v>125</v>
      </c>
    </row>
    <row r="79">
      <c r="A79" s="4" t="inlineStr">
        <is>
          <t>Commercial [Member] | Commercial Real Estate [Member] | 30 to 59 Days Past Due [Member] | New York and Other States [Member]</t>
        </is>
      </c>
    </row>
    <row r="80">
      <c r="A80" s="3" t="inlineStr">
        <is>
          <t>Aging of the recorded investment in past due loans [Abstract]</t>
        </is>
      </c>
    </row>
    <row r="81">
      <c r="A81" s="4" t="inlineStr">
        <is>
          <t>Recorded Past Due loans</t>
        </is>
      </c>
      <c r="B81" s="4" t="inlineStr">
        <is>
          <t>[1]</t>
        </is>
      </c>
      <c r="C81" s="6" t="n">
        <v>0</v>
      </c>
      <c r="D81" s="6" t="n">
        <v>125</v>
      </c>
    </row>
    <row r="82">
      <c r="A82" s="4" t="inlineStr">
        <is>
          <t>Commercial [Member] | Commercial Real Estate [Member] | 30 to 59 Days Past Due [Member] | Florida [Member]</t>
        </is>
      </c>
    </row>
    <row r="83">
      <c r="A83" s="3" t="inlineStr">
        <is>
          <t>Aging of the recorded investment in past due loans [Abstract]</t>
        </is>
      </c>
    </row>
    <row r="84">
      <c r="A84" s="4" t="inlineStr">
        <is>
          <t>Recorded Past Due loans</t>
        </is>
      </c>
      <c r="C84" s="6" t="n">
        <v>0</v>
      </c>
      <c r="D84" s="6" t="n">
        <v>0</v>
      </c>
    </row>
    <row r="85">
      <c r="A85" s="4" t="inlineStr">
        <is>
          <t>Commercial [Member] | Commercial Real Estate [Member] | 60 to 89 Days Past Due [Member]</t>
        </is>
      </c>
    </row>
    <row r="86">
      <c r="A86" s="3" t="inlineStr">
        <is>
          <t>Aging of the recorded investment in past due loans [Abstract]</t>
        </is>
      </c>
    </row>
    <row r="87">
      <c r="A87" s="4" t="inlineStr">
        <is>
          <t>Recorded Past Due loans</t>
        </is>
      </c>
      <c r="C87" s="6" t="n">
        <v>233</v>
      </c>
      <c r="D87" s="6" t="n">
        <v>77</v>
      </c>
    </row>
    <row r="88">
      <c r="A88" s="4" t="inlineStr">
        <is>
          <t>Commercial [Member] | Commercial Real Estate [Member] | 60 to 89 Days Past Due [Member] | New York and Other States [Member]</t>
        </is>
      </c>
    </row>
    <row r="89">
      <c r="A89" s="3" t="inlineStr">
        <is>
          <t>Aging of the recorded investment in past due loans [Abstract]</t>
        </is>
      </c>
    </row>
    <row r="90">
      <c r="A90" s="4" t="inlineStr">
        <is>
          <t>Recorded Past Due loans</t>
        </is>
      </c>
      <c r="B90" s="4" t="inlineStr">
        <is>
          <t>[1]</t>
        </is>
      </c>
      <c r="C90" s="6" t="n">
        <v>233</v>
      </c>
      <c r="D90" s="6" t="n">
        <v>77</v>
      </c>
    </row>
    <row r="91">
      <c r="A91" s="4" t="inlineStr">
        <is>
          <t>Commercial [Member] | Commercial Real Estate [Member] | 60 to 89 Days Past Due [Member] | Florida [Member]</t>
        </is>
      </c>
    </row>
    <row r="92">
      <c r="A92" s="3" t="inlineStr">
        <is>
          <t>Aging of the recorded investment in past due loans [Abstract]</t>
        </is>
      </c>
    </row>
    <row r="93">
      <c r="A93" s="4" t="inlineStr">
        <is>
          <t>Recorded Past Due loans</t>
        </is>
      </c>
      <c r="C93" s="6" t="n">
        <v>0</v>
      </c>
      <c r="D93" s="6" t="n">
        <v>0</v>
      </c>
    </row>
    <row r="94">
      <c r="A94" s="4" t="inlineStr">
        <is>
          <t>Commercial [Member] | Commercial Real Estate [Member] | 90+ Days Past Due [Member]</t>
        </is>
      </c>
    </row>
    <row r="95">
      <c r="A95" s="3" t="inlineStr">
        <is>
          <t>Aging of the recorded investment in past due loans [Abstract]</t>
        </is>
      </c>
    </row>
    <row r="96">
      <c r="A96" s="4" t="inlineStr">
        <is>
          <t>Recorded Past Due loans</t>
        </is>
      </c>
      <c r="C96" s="6" t="n">
        <v>45</v>
      </c>
      <c r="D96" s="6" t="n">
        <v>279</v>
      </c>
    </row>
    <row r="97">
      <c r="A97" s="4" t="inlineStr">
        <is>
          <t>Commercial [Member] | Commercial Real Estate [Member] | 90+ Days Past Due [Member] | New York and Other States [Member]</t>
        </is>
      </c>
    </row>
    <row r="98">
      <c r="A98" s="3" t="inlineStr">
        <is>
          <t>Aging of the recorded investment in past due loans [Abstract]</t>
        </is>
      </c>
    </row>
    <row r="99">
      <c r="A99" s="4" t="inlineStr">
        <is>
          <t>Recorded Past Due loans</t>
        </is>
      </c>
      <c r="B99" s="4" t="inlineStr">
        <is>
          <t>[1]</t>
        </is>
      </c>
      <c r="C99" s="6" t="n">
        <v>45</v>
      </c>
      <c r="D99" s="6" t="n">
        <v>279</v>
      </c>
    </row>
    <row r="100">
      <c r="A100" s="4" t="inlineStr">
        <is>
          <t>Commercial [Member] | Commercial Real Estate [Member] | 90+ Days Past Due [Member] | Florida [Member]</t>
        </is>
      </c>
    </row>
    <row r="101">
      <c r="A101" s="3" t="inlineStr">
        <is>
          <t>Aging of the recorded investment in past due loans [Abstract]</t>
        </is>
      </c>
    </row>
    <row r="102">
      <c r="A102" s="4" t="inlineStr">
        <is>
          <t>Recorded Past Due loans</t>
        </is>
      </c>
      <c r="C102" s="6" t="n">
        <v>0</v>
      </c>
      <c r="D102" s="6" t="n">
        <v>0</v>
      </c>
    </row>
    <row r="103">
      <c r="A103" s="4" t="inlineStr">
        <is>
          <t>Commercial [Member] | Commercial Real Estate [Member] | Current [Member]</t>
        </is>
      </c>
    </row>
    <row r="104">
      <c r="A104" s="3" t="inlineStr">
        <is>
          <t>Aging of the recorded investment in past due loans [Abstract]</t>
        </is>
      </c>
    </row>
    <row r="105">
      <c r="A105" s="4" t="inlineStr">
        <is>
          <t>Recorded Past Due loans</t>
        </is>
      </c>
      <c r="C105" s="6" t="n">
        <v>168438</v>
      </c>
      <c r="D105" s="6" t="n">
        <v>166960</v>
      </c>
    </row>
    <row r="106">
      <c r="A106" s="4" t="inlineStr">
        <is>
          <t>Commercial [Member] | Commercial Real Estate [Member] | Current [Member] | New York and Other States [Member]</t>
        </is>
      </c>
    </row>
    <row r="107">
      <c r="A107" s="3" t="inlineStr">
        <is>
          <t>Aging of the recorded investment in past due loans [Abstract]</t>
        </is>
      </c>
    </row>
    <row r="108">
      <c r="A108" s="4" t="inlineStr">
        <is>
          <t>Recorded Past Due loans</t>
        </is>
      </c>
      <c r="B108" s="4" t="inlineStr">
        <is>
          <t>[1]</t>
        </is>
      </c>
      <c r="C108" s="6" t="n">
        <v>146785</v>
      </c>
      <c r="D108" s="6" t="n">
        <v>146582</v>
      </c>
    </row>
    <row r="109">
      <c r="A109" s="4" t="inlineStr">
        <is>
          <t>Commercial [Member] | Commercial Real Estate [Member] | Current [Member] | Florida [Member]</t>
        </is>
      </c>
    </row>
    <row r="110">
      <c r="A110" s="3" t="inlineStr">
        <is>
          <t>Aging of the recorded investment in past due loans [Abstract]</t>
        </is>
      </c>
    </row>
    <row r="111">
      <c r="A111" s="4" t="inlineStr">
        <is>
          <t>Recorded Past Due loans</t>
        </is>
      </c>
      <c r="C111" s="6" t="n">
        <v>21653</v>
      </c>
      <c r="D111" s="6" t="n">
        <v>18666</v>
      </c>
    </row>
    <row r="112">
      <c r="A112" s="4" t="inlineStr">
        <is>
          <t>Commercial [Member] | Other [Member]</t>
        </is>
      </c>
    </row>
    <row r="113">
      <c r="A113" s="3" t="inlineStr">
        <is>
          <t>Aging of the recorded investment in past due loans [Abstract]</t>
        </is>
      </c>
    </row>
    <row r="114">
      <c r="A114" s="4" t="inlineStr">
        <is>
          <t>Recorded Past Due loans</t>
        </is>
      </c>
      <c r="C114" s="6" t="n">
        <v>31484</v>
      </c>
      <c r="D114" s="6" t="n">
        <v>45051</v>
      </c>
    </row>
    <row r="115">
      <c r="A115" s="4" t="inlineStr">
        <is>
          <t>Commercial [Member] | Other [Member] | New York and Other States [Member]</t>
        </is>
      </c>
    </row>
    <row r="116">
      <c r="A116" s="3" t="inlineStr">
        <is>
          <t>Aging of the recorded investment in past due loans [Abstract]</t>
        </is>
      </c>
    </row>
    <row r="117">
      <c r="A117" s="4" t="inlineStr">
        <is>
          <t>Recorded Past Due loans</t>
        </is>
      </c>
      <c r="B117" s="4" t="inlineStr">
        <is>
          <t>[1]</t>
        </is>
      </c>
      <c r="C117" s="6" t="n">
        <v>30889</v>
      </c>
      <c r="D117" s="6" t="n">
        <v>44932</v>
      </c>
    </row>
    <row r="118">
      <c r="A118" s="4" t="inlineStr">
        <is>
          <t>Commercial [Member] | Other [Member] | Florida [Member]</t>
        </is>
      </c>
    </row>
    <row r="119">
      <c r="A119" s="3" t="inlineStr">
        <is>
          <t>Aging of the recorded investment in past due loans [Abstract]</t>
        </is>
      </c>
    </row>
    <row r="120">
      <c r="A120" s="4" t="inlineStr">
        <is>
          <t>Recorded Past Due loans</t>
        </is>
      </c>
      <c r="C120" s="6" t="n">
        <v>595</v>
      </c>
      <c r="D120" s="6" t="n">
        <v>119</v>
      </c>
    </row>
    <row r="121">
      <c r="A121" s="4" t="inlineStr">
        <is>
          <t>Commercial [Member] | Other [Member] | Past Due [Member]</t>
        </is>
      </c>
    </row>
    <row r="122">
      <c r="A122" s="3" t="inlineStr">
        <is>
          <t>Aging of the recorded investment in past due loans [Abstract]</t>
        </is>
      </c>
    </row>
    <row r="123">
      <c r="A123" s="4" t="inlineStr">
        <is>
          <t>Recorded Past Due loans</t>
        </is>
      </c>
      <c r="C123" s="6" t="n">
        <v>0</v>
      </c>
      <c r="D123" s="6" t="n">
        <v>80</v>
      </c>
    </row>
    <row r="124">
      <c r="A124" s="4" t="inlineStr">
        <is>
          <t>Commercial [Member] | Other [Member] | Past Due [Member] | New York and Other States [Member]</t>
        </is>
      </c>
    </row>
    <row r="125">
      <c r="A125" s="3" t="inlineStr">
        <is>
          <t>Aging of the recorded investment in past due loans [Abstract]</t>
        </is>
      </c>
    </row>
    <row r="126">
      <c r="A126" s="4" t="inlineStr">
        <is>
          <t>Recorded Past Due loans</t>
        </is>
      </c>
      <c r="B126" s="4" t="inlineStr">
        <is>
          <t>[1]</t>
        </is>
      </c>
      <c r="C126" s="6" t="n">
        <v>0</v>
      </c>
      <c r="D126" s="6" t="n">
        <v>80</v>
      </c>
    </row>
    <row r="127">
      <c r="A127" s="4" t="inlineStr">
        <is>
          <t>Commercial [Member] | Other [Member] | Past Due [Member] | Florida [Member]</t>
        </is>
      </c>
    </row>
    <row r="128">
      <c r="A128" s="3" t="inlineStr">
        <is>
          <t>Aging of the recorded investment in past due loans [Abstract]</t>
        </is>
      </c>
    </row>
    <row r="129">
      <c r="A129" s="4" t="inlineStr">
        <is>
          <t>Recorded Past Due loans</t>
        </is>
      </c>
      <c r="C129" s="6" t="n">
        <v>0</v>
      </c>
      <c r="D129" s="6" t="n">
        <v>0</v>
      </c>
    </row>
    <row r="130">
      <c r="A130" s="4" t="inlineStr">
        <is>
          <t>Commercial [Member] | Other [Member] | 30 to 59 Days Past Due [Member]</t>
        </is>
      </c>
    </row>
    <row r="131">
      <c r="A131" s="3" t="inlineStr">
        <is>
          <t>Aging of the recorded investment in past due loans [Abstract]</t>
        </is>
      </c>
    </row>
    <row r="132">
      <c r="A132" s="4" t="inlineStr">
        <is>
          <t>Recorded Past Due loans</t>
        </is>
      </c>
      <c r="C132" s="6" t="n">
        <v>0</v>
      </c>
      <c r="D132" s="6" t="n">
        <v>0</v>
      </c>
    </row>
    <row r="133">
      <c r="A133" s="4" t="inlineStr">
        <is>
          <t>Commercial [Member] | Other [Member] | 30 to 59 Days Past Due [Member] | New York and Other States [Member]</t>
        </is>
      </c>
    </row>
    <row r="134">
      <c r="A134" s="3" t="inlineStr">
        <is>
          <t>Aging of the recorded investment in past due loans [Abstract]</t>
        </is>
      </c>
    </row>
    <row r="135">
      <c r="A135" s="4" t="inlineStr">
        <is>
          <t>Recorded Past Due loans</t>
        </is>
      </c>
      <c r="B135" s="4" t="inlineStr">
        <is>
          <t>[1]</t>
        </is>
      </c>
      <c r="C135" s="6" t="n">
        <v>0</v>
      </c>
      <c r="D135" s="6" t="n">
        <v>0</v>
      </c>
    </row>
    <row r="136">
      <c r="A136" s="4" t="inlineStr">
        <is>
          <t>Commercial [Member] | Other [Member] | 30 to 59 Days Past Due [Member] | Florida [Member]</t>
        </is>
      </c>
    </row>
    <row r="137">
      <c r="A137" s="3" t="inlineStr">
        <is>
          <t>Aging of the recorded investment in past due loans [Abstract]</t>
        </is>
      </c>
    </row>
    <row r="138">
      <c r="A138" s="4" t="inlineStr">
        <is>
          <t>Recorded Past Due loans</t>
        </is>
      </c>
      <c r="C138" s="6" t="n">
        <v>0</v>
      </c>
      <c r="D138" s="6" t="n">
        <v>0</v>
      </c>
    </row>
    <row r="139">
      <c r="A139" s="4" t="inlineStr">
        <is>
          <t>Commercial [Member] | Other [Member] | 60 to 89 Days Past Due [Member]</t>
        </is>
      </c>
    </row>
    <row r="140">
      <c r="A140" s="3" t="inlineStr">
        <is>
          <t>Aging of the recorded investment in past due loans [Abstract]</t>
        </is>
      </c>
    </row>
    <row r="141">
      <c r="A141" s="4" t="inlineStr">
        <is>
          <t>Recorded Past Due loans</t>
        </is>
      </c>
      <c r="C141" s="6" t="n">
        <v>0</v>
      </c>
      <c r="D141" s="6" t="n">
        <v>0</v>
      </c>
    </row>
    <row r="142">
      <c r="A142" s="4" t="inlineStr">
        <is>
          <t>Commercial [Member] | Other [Member] | 60 to 89 Days Past Due [Member] | New York and Other States [Member]</t>
        </is>
      </c>
    </row>
    <row r="143">
      <c r="A143" s="3" t="inlineStr">
        <is>
          <t>Aging of the recorded investment in past due loans [Abstract]</t>
        </is>
      </c>
    </row>
    <row r="144">
      <c r="A144" s="4" t="inlineStr">
        <is>
          <t>Recorded Past Due loans</t>
        </is>
      </c>
      <c r="B144" s="4" t="inlineStr">
        <is>
          <t>[1]</t>
        </is>
      </c>
      <c r="C144" s="6" t="n">
        <v>0</v>
      </c>
      <c r="D144" s="6" t="n">
        <v>0</v>
      </c>
    </row>
    <row r="145">
      <c r="A145" s="4" t="inlineStr">
        <is>
          <t>Commercial [Member] | Other [Member] | 60 to 89 Days Past Due [Member] | Florida [Member]</t>
        </is>
      </c>
    </row>
    <row r="146">
      <c r="A146" s="3" t="inlineStr">
        <is>
          <t>Aging of the recorded investment in past due loans [Abstract]</t>
        </is>
      </c>
    </row>
    <row r="147">
      <c r="A147" s="4" t="inlineStr">
        <is>
          <t>Recorded Past Due loans</t>
        </is>
      </c>
      <c r="C147" s="6" t="n">
        <v>0</v>
      </c>
      <c r="D147" s="6" t="n">
        <v>0</v>
      </c>
    </row>
    <row r="148">
      <c r="A148" s="4" t="inlineStr">
        <is>
          <t>Commercial [Member] | Other [Member] | 90+ Days Past Due [Member]</t>
        </is>
      </c>
    </row>
    <row r="149">
      <c r="A149" s="3" t="inlineStr">
        <is>
          <t>Aging of the recorded investment in past due loans [Abstract]</t>
        </is>
      </c>
    </row>
    <row r="150">
      <c r="A150" s="4" t="inlineStr">
        <is>
          <t>Recorded Past Due loans</t>
        </is>
      </c>
      <c r="C150" s="6" t="n">
        <v>0</v>
      </c>
      <c r="D150" s="6" t="n">
        <v>80</v>
      </c>
    </row>
    <row r="151">
      <c r="A151" s="4" t="inlineStr">
        <is>
          <t>Commercial [Member] | Other [Member] | 90+ Days Past Due [Member] | New York and Other States [Member]</t>
        </is>
      </c>
    </row>
    <row r="152">
      <c r="A152" s="3" t="inlineStr">
        <is>
          <t>Aging of the recorded investment in past due loans [Abstract]</t>
        </is>
      </c>
    </row>
    <row r="153">
      <c r="A153" s="4" t="inlineStr">
        <is>
          <t>Recorded Past Due loans</t>
        </is>
      </c>
      <c r="B153" s="4" t="inlineStr">
        <is>
          <t>[1]</t>
        </is>
      </c>
      <c r="C153" s="6" t="n">
        <v>0</v>
      </c>
      <c r="D153" s="6" t="n">
        <v>80</v>
      </c>
    </row>
    <row r="154">
      <c r="A154" s="4" t="inlineStr">
        <is>
          <t>Commercial [Member] | Other [Member] | 90+ Days Past Due [Member] | Florida [Member]</t>
        </is>
      </c>
    </row>
    <row r="155">
      <c r="A155" s="3" t="inlineStr">
        <is>
          <t>Aging of the recorded investment in past due loans [Abstract]</t>
        </is>
      </c>
    </row>
    <row r="156">
      <c r="A156" s="4" t="inlineStr">
        <is>
          <t>Recorded Past Due loans</t>
        </is>
      </c>
      <c r="C156" s="6" t="n">
        <v>0</v>
      </c>
      <c r="D156" s="6" t="n">
        <v>0</v>
      </c>
    </row>
    <row r="157">
      <c r="A157" s="4" t="inlineStr">
        <is>
          <t>Commercial [Member] | Other [Member] | Current [Member]</t>
        </is>
      </c>
    </row>
    <row r="158">
      <c r="A158" s="3" t="inlineStr">
        <is>
          <t>Aging of the recorded investment in past due loans [Abstract]</t>
        </is>
      </c>
    </row>
    <row r="159">
      <c r="A159" s="4" t="inlineStr">
        <is>
          <t>Recorded Past Due loans</t>
        </is>
      </c>
      <c r="C159" s="6" t="n">
        <v>31484</v>
      </c>
      <c r="D159" s="6" t="n">
        <v>44971</v>
      </c>
    </row>
    <row r="160">
      <c r="A160" s="4" t="inlineStr">
        <is>
          <t>Commercial [Member] | Other [Member] | Current [Member] | New York and Other States [Member]</t>
        </is>
      </c>
    </row>
    <row r="161">
      <c r="A161" s="3" t="inlineStr">
        <is>
          <t>Aging of the recorded investment in past due loans [Abstract]</t>
        </is>
      </c>
    </row>
    <row r="162">
      <c r="A162" s="4" t="inlineStr">
        <is>
          <t>Recorded Past Due loans</t>
        </is>
      </c>
      <c r="B162" s="4" t="inlineStr">
        <is>
          <t>[1]</t>
        </is>
      </c>
      <c r="C162" s="6" t="n">
        <v>30889</v>
      </c>
      <c r="D162" s="6" t="n">
        <v>44852</v>
      </c>
    </row>
    <row r="163">
      <c r="A163" s="4" t="inlineStr">
        <is>
          <t>Commercial [Member] | Other [Member] | Current [Member] | Florida [Member]</t>
        </is>
      </c>
    </row>
    <row r="164">
      <c r="A164" s="3" t="inlineStr">
        <is>
          <t>Aging of the recorded investment in past due loans [Abstract]</t>
        </is>
      </c>
    </row>
    <row r="165">
      <c r="A165" s="4" t="inlineStr">
        <is>
          <t>Recorded Past Due loans</t>
        </is>
      </c>
      <c r="C165" s="6" t="n">
        <v>595</v>
      </c>
      <c r="D165" s="6" t="n">
        <v>119</v>
      </c>
    </row>
    <row r="166">
      <c r="A166" s="4" t="inlineStr">
        <is>
          <t>Real Estate Mortgage - 1 to 4 Family [Member] | First Mortgages [Member]</t>
        </is>
      </c>
    </row>
    <row r="167">
      <c r="A167" s="3" t="inlineStr">
        <is>
          <t>Aging of the recorded investment in past due loans [Abstract]</t>
        </is>
      </c>
    </row>
    <row r="168">
      <c r="A168" s="4" t="inlineStr">
        <is>
          <t>Recorded Past Due loans</t>
        </is>
      </c>
      <c r="C168" s="6" t="n">
        <v>3936302</v>
      </c>
      <c r="D168" s="6" t="n">
        <v>3705696</v>
      </c>
    </row>
    <row r="169">
      <c r="A169" s="4" t="inlineStr">
        <is>
          <t>Real Estate Mortgage - 1 to 4 Family [Member] | First Mortgages [Member] | New York and Other States [Member]</t>
        </is>
      </c>
    </row>
    <row r="170">
      <c r="A170" s="3" t="inlineStr">
        <is>
          <t>Aging of the recorded investment in past due loans [Abstract]</t>
        </is>
      </c>
    </row>
    <row r="171">
      <c r="A171" s="4" t="inlineStr">
        <is>
          <t>Recorded Past Due loans</t>
        </is>
      </c>
      <c r="B171" s="4" t="inlineStr">
        <is>
          <t>[1]</t>
        </is>
      </c>
      <c r="C171" s="6" t="n">
        <v>2723734</v>
      </c>
      <c r="D171" s="6" t="n">
        <v>2606781</v>
      </c>
    </row>
    <row r="172">
      <c r="A172" s="4" t="inlineStr">
        <is>
          <t>Real Estate Mortgage - 1 to 4 Family [Member] | First Mortgages [Member] | Florida [Member]</t>
        </is>
      </c>
    </row>
    <row r="173">
      <c r="A173" s="3" t="inlineStr">
        <is>
          <t>Aging of the recorded investment in past due loans [Abstract]</t>
        </is>
      </c>
    </row>
    <row r="174">
      <c r="A174" s="4" t="inlineStr">
        <is>
          <t>Recorded Past Due loans</t>
        </is>
      </c>
      <c r="C174" s="6" t="n">
        <v>1212568</v>
      </c>
      <c r="D174" s="6" t="n">
        <v>1098915</v>
      </c>
    </row>
    <row r="175">
      <c r="A175" s="4" t="inlineStr">
        <is>
          <t>Real Estate Mortgage - 1 to 4 Family [Member] | First Mortgages [Member] | Past Due [Member]</t>
        </is>
      </c>
    </row>
    <row r="176">
      <c r="A176" s="3" t="inlineStr">
        <is>
          <t>Aging of the recorded investment in past due loans [Abstract]</t>
        </is>
      </c>
    </row>
    <row r="177">
      <c r="A177" s="4" t="inlineStr">
        <is>
          <t>Recorded Past Due loans</t>
        </is>
      </c>
      <c r="C177" s="6" t="n">
        <v>13604</v>
      </c>
      <c r="D177" s="6" t="n">
        <v>14666</v>
      </c>
    </row>
    <row r="178">
      <c r="A178" s="4" t="inlineStr">
        <is>
          <t>Real Estate Mortgage - 1 to 4 Family [Member] | First Mortgages [Member] | Past Due [Member] | New York and Other States [Member]</t>
        </is>
      </c>
    </row>
    <row r="179">
      <c r="A179" s="3" t="inlineStr">
        <is>
          <t>Aging of the recorded investment in past due loans [Abstract]</t>
        </is>
      </c>
    </row>
    <row r="180">
      <c r="A180" s="4" t="inlineStr">
        <is>
          <t>Recorded Past Due loans</t>
        </is>
      </c>
      <c r="B180" s="4" t="inlineStr">
        <is>
          <t>[1]</t>
        </is>
      </c>
      <c r="C180" s="6" t="n">
        <v>11409</v>
      </c>
      <c r="D180" s="6" t="n">
        <v>13129</v>
      </c>
    </row>
    <row r="181">
      <c r="A181" s="4" t="inlineStr">
        <is>
          <t>Real Estate Mortgage - 1 to 4 Family [Member] | First Mortgages [Member] | Past Due [Member] | Florida [Member]</t>
        </is>
      </c>
    </row>
    <row r="182">
      <c r="A182" s="3" t="inlineStr">
        <is>
          <t>Aging of the recorded investment in past due loans [Abstract]</t>
        </is>
      </c>
    </row>
    <row r="183">
      <c r="A183" s="4" t="inlineStr">
        <is>
          <t>Recorded Past Due loans</t>
        </is>
      </c>
      <c r="C183" s="6" t="n">
        <v>2195</v>
      </c>
      <c r="D183" s="6" t="n">
        <v>1537</v>
      </c>
    </row>
    <row r="184">
      <c r="A184" s="4" t="inlineStr">
        <is>
          <t>Real Estate Mortgage - 1 to 4 Family [Member] | First Mortgages [Member] | 30 to 59 Days Past Due [Member]</t>
        </is>
      </c>
    </row>
    <row r="185">
      <c r="A185" s="3" t="inlineStr">
        <is>
          <t>Aging of the recorded investment in past due loans [Abstract]</t>
        </is>
      </c>
    </row>
    <row r="186">
      <c r="A186" s="4" t="inlineStr">
        <is>
          <t>Recorded Past Due loans</t>
        </is>
      </c>
      <c r="C186" s="6" t="n">
        <v>2172</v>
      </c>
      <c r="D186" s="6" t="n">
        <v>1585</v>
      </c>
    </row>
    <row r="187">
      <c r="A187" s="4" t="inlineStr">
        <is>
          <t>Real Estate Mortgage - 1 to 4 Family [Member] | First Mortgages [Member] | 30 to 59 Days Past Due [Member] | New York and Other States [Member]</t>
        </is>
      </c>
    </row>
    <row r="188">
      <c r="A188" s="3" t="inlineStr">
        <is>
          <t>Aging of the recorded investment in past due loans [Abstract]</t>
        </is>
      </c>
    </row>
    <row r="189">
      <c r="A189" s="4" t="inlineStr">
        <is>
          <t>Recorded Past Due loans</t>
        </is>
      </c>
      <c r="B189" s="4" t="inlineStr">
        <is>
          <t>[1]</t>
        </is>
      </c>
      <c r="C189" s="6" t="n">
        <v>1303</v>
      </c>
      <c r="D189" s="6" t="n">
        <v>1220</v>
      </c>
    </row>
    <row r="190">
      <c r="A190" s="4" t="inlineStr">
        <is>
          <t>Real Estate Mortgage - 1 to 4 Family [Member] | First Mortgages [Member] | 30 to 59 Days Past Due [Member] | Florida [Member]</t>
        </is>
      </c>
    </row>
    <row r="191">
      <c r="A191" s="3" t="inlineStr">
        <is>
          <t>Aging of the recorded investment in past due loans [Abstract]</t>
        </is>
      </c>
    </row>
    <row r="192">
      <c r="A192" s="4" t="inlineStr">
        <is>
          <t>Recorded Past Due loans</t>
        </is>
      </c>
      <c r="C192" s="6" t="n">
        <v>869</v>
      </c>
      <c r="D192" s="6" t="n">
        <v>365</v>
      </c>
    </row>
    <row r="193">
      <c r="A193" s="4" t="inlineStr">
        <is>
          <t>Real Estate Mortgage - 1 to 4 Family [Member] | First Mortgages [Member] | 60 to 89 Days Past Due [Member]</t>
        </is>
      </c>
    </row>
    <row r="194">
      <c r="A194" s="3" t="inlineStr">
        <is>
          <t>Aging of the recorded investment in past due loans [Abstract]</t>
        </is>
      </c>
    </row>
    <row r="195">
      <c r="A195" s="4" t="inlineStr">
        <is>
          <t>Recorded Past Due loans</t>
        </is>
      </c>
      <c r="C195" s="6" t="n">
        <v>419</v>
      </c>
      <c r="D195" s="6" t="n">
        <v>1499</v>
      </c>
    </row>
    <row r="196">
      <c r="A196" s="4" t="inlineStr">
        <is>
          <t>Real Estate Mortgage - 1 to 4 Family [Member] | First Mortgages [Member] | 60 to 89 Days Past Due [Member] | New York and Other States [Member]</t>
        </is>
      </c>
    </row>
    <row r="197">
      <c r="A197" s="3" t="inlineStr">
        <is>
          <t>Aging of the recorded investment in past due loans [Abstract]</t>
        </is>
      </c>
    </row>
    <row r="198">
      <c r="A198" s="4" t="inlineStr">
        <is>
          <t>Recorded Past Due loans</t>
        </is>
      </c>
      <c r="B198" s="4" t="inlineStr">
        <is>
          <t>[1]</t>
        </is>
      </c>
      <c r="C198" s="6" t="n">
        <v>239</v>
      </c>
      <c r="D198" s="6" t="n">
        <v>982</v>
      </c>
    </row>
    <row r="199">
      <c r="A199" s="4" t="inlineStr">
        <is>
          <t>Real Estate Mortgage - 1 to 4 Family [Member] | First Mortgages [Member] | 60 to 89 Days Past Due [Member] | Florida [Member]</t>
        </is>
      </c>
    </row>
    <row r="200">
      <c r="A200" s="3" t="inlineStr">
        <is>
          <t>Aging of the recorded investment in past due loans [Abstract]</t>
        </is>
      </c>
    </row>
    <row r="201">
      <c r="A201" s="4" t="inlineStr">
        <is>
          <t>Recorded Past Due loans</t>
        </is>
      </c>
      <c r="C201" s="6" t="n">
        <v>180</v>
      </c>
      <c r="D201" s="6" t="n">
        <v>517</v>
      </c>
    </row>
    <row r="202">
      <c r="A202" s="4" t="inlineStr">
        <is>
          <t>Real Estate Mortgage - 1 to 4 Family [Member] | First Mortgages [Member] | 90+ Days Past Due [Member]</t>
        </is>
      </c>
    </row>
    <row r="203">
      <c r="A203" s="3" t="inlineStr">
        <is>
          <t>Aging of the recorded investment in past due loans [Abstract]</t>
        </is>
      </c>
    </row>
    <row r="204">
      <c r="A204" s="4" t="inlineStr">
        <is>
          <t>Recorded Past Due loans</t>
        </is>
      </c>
      <c r="C204" s="6" t="n">
        <v>11013</v>
      </c>
      <c r="D204" s="6" t="n">
        <v>11582</v>
      </c>
    </row>
    <row r="205">
      <c r="A205" s="4" t="inlineStr">
        <is>
          <t>Real Estate Mortgage - 1 to 4 Family [Member] | First Mortgages [Member] | 90+ Days Past Due [Member] | New York and Other States [Member]</t>
        </is>
      </c>
    </row>
    <row r="206">
      <c r="A206" s="3" t="inlineStr">
        <is>
          <t>Aging of the recorded investment in past due loans [Abstract]</t>
        </is>
      </c>
    </row>
    <row r="207">
      <c r="A207" s="4" t="inlineStr">
        <is>
          <t>Recorded Past Due loans</t>
        </is>
      </c>
      <c r="B207" s="4" t="inlineStr">
        <is>
          <t>[1]</t>
        </is>
      </c>
      <c r="C207" s="6" t="n">
        <v>9867</v>
      </c>
      <c r="D207" s="6" t="n">
        <v>10927</v>
      </c>
    </row>
    <row r="208">
      <c r="A208" s="4" t="inlineStr">
        <is>
          <t>Real Estate Mortgage - 1 to 4 Family [Member] | First Mortgages [Member] | 90+ Days Past Due [Member] | Florida [Member]</t>
        </is>
      </c>
    </row>
    <row r="209">
      <c r="A209" s="3" t="inlineStr">
        <is>
          <t>Aging of the recorded investment in past due loans [Abstract]</t>
        </is>
      </c>
    </row>
    <row r="210">
      <c r="A210" s="4" t="inlineStr">
        <is>
          <t>Recorded Past Due loans</t>
        </is>
      </c>
      <c r="C210" s="6" t="n">
        <v>1146</v>
      </c>
      <c r="D210" s="6" t="n">
        <v>655</v>
      </c>
    </row>
    <row r="211">
      <c r="A211" s="4" t="inlineStr">
        <is>
          <t>Real Estate Mortgage - 1 to 4 Family [Member] | First Mortgages [Member] | Current [Member]</t>
        </is>
      </c>
    </row>
    <row r="212">
      <c r="A212" s="3" t="inlineStr">
        <is>
          <t>Aging of the recorded investment in past due loans [Abstract]</t>
        </is>
      </c>
    </row>
    <row r="213">
      <c r="A213" s="4" t="inlineStr">
        <is>
          <t>Recorded Past Due loans</t>
        </is>
      </c>
      <c r="C213" s="6" t="n">
        <v>3922698</v>
      </c>
      <c r="D213" s="6" t="n">
        <v>3691030</v>
      </c>
    </row>
    <row r="214">
      <c r="A214" s="4" t="inlineStr">
        <is>
          <t>Real Estate Mortgage - 1 to 4 Family [Member] | First Mortgages [Member] | Current [Member] | New York and Other States [Member]</t>
        </is>
      </c>
    </row>
    <row r="215">
      <c r="A215" s="3" t="inlineStr">
        <is>
          <t>Aging of the recorded investment in past due loans [Abstract]</t>
        </is>
      </c>
    </row>
    <row r="216">
      <c r="A216" s="4" t="inlineStr">
        <is>
          <t>Recorded Past Due loans</t>
        </is>
      </c>
      <c r="B216" s="4" t="inlineStr">
        <is>
          <t>[1]</t>
        </is>
      </c>
      <c r="C216" s="6" t="n">
        <v>2712325</v>
      </c>
      <c r="D216" s="6" t="n">
        <v>2593652</v>
      </c>
    </row>
    <row r="217">
      <c r="A217" s="4" t="inlineStr">
        <is>
          <t>Real Estate Mortgage - 1 to 4 Family [Member] | First Mortgages [Member] | Current [Member] | Florida [Member]</t>
        </is>
      </c>
    </row>
    <row r="218">
      <c r="A218" s="3" t="inlineStr">
        <is>
          <t>Aging of the recorded investment in past due loans [Abstract]</t>
        </is>
      </c>
    </row>
    <row r="219">
      <c r="A219" s="4" t="inlineStr">
        <is>
          <t>Recorded Past Due loans</t>
        </is>
      </c>
      <c r="C219" s="6" t="n">
        <v>1210373</v>
      </c>
      <c r="D219" s="6" t="n">
        <v>1097378</v>
      </c>
    </row>
    <row r="220">
      <c r="A220" s="4" t="inlineStr">
        <is>
          <t>Real Estate Mortgage - 1 to 4 Family [Member] | Home Equity Loans [Member]</t>
        </is>
      </c>
    </row>
    <row r="221">
      <c r="A221" s="3" t="inlineStr">
        <is>
          <t>Aging of the recorded investment in past due loans [Abstract]</t>
        </is>
      </c>
    </row>
    <row r="222">
      <c r="A222" s="4" t="inlineStr">
        <is>
          <t>Recorded Past Due loans</t>
        </is>
      </c>
      <c r="C222" s="6" t="n">
        <v>61885</v>
      </c>
      <c r="D222" s="6" t="n">
        <v>74471</v>
      </c>
    </row>
    <row r="223">
      <c r="A223" s="4" t="inlineStr">
        <is>
          <t>Real Estate Mortgage - 1 to 4 Family [Member] | Home Equity Loans [Member] | New York and Other States [Member]</t>
        </is>
      </c>
    </row>
    <row r="224">
      <c r="A224" s="3" t="inlineStr">
        <is>
          <t>Aging of the recorded investment in past due loans [Abstract]</t>
        </is>
      </c>
    </row>
    <row r="225">
      <c r="A225" s="4" t="inlineStr">
        <is>
          <t>Recorded Past Due loans</t>
        </is>
      </c>
      <c r="B225" s="4" t="inlineStr">
        <is>
          <t>[1]</t>
        </is>
      </c>
      <c r="C225" s="6" t="n">
        <v>48190</v>
      </c>
      <c r="D225" s="6" t="n">
        <v>59400</v>
      </c>
    </row>
    <row r="226">
      <c r="A226" s="4" t="inlineStr">
        <is>
          <t>Real Estate Mortgage - 1 to 4 Family [Member] | Home Equity Loans [Member] | Florida [Member]</t>
        </is>
      </c>
    </row>
    <row r="227">
      <c r="A227" s="3" t="inlineStr">
        <is>
          <t>Aging of the recorded investment in past due loans [Abstract]</t>
        </is>
      </c>
    </row>
    <row r="228">
      <c r="A228" s="4" t="inlineStr">
        <is>
          <t>Recorded Past Due loans</t>
        </is>
      </c>
      <c r="C228" s="6" t="n">
        <v>13695</v>
      </c>
      <c r="D228" s="6" t="n">
        <v>15071</v>
      </c>
    </row>
    <row r="229">
      <c r="A229" s="4" t="inlineStr">
        <is>
          <t>Real Estate Mortgage - 1 to 4 Family [Member] | Home Equity Loans [Member] | Past Due [Member]</t>
        </is>
      </c>
    </row>
    <row r="230">
      <c r="A230" s="3" t="inlineStr">
        <is>
          <t>Aging of the recorded investment in past due loans [Abstract]</t>
        </is>
      </c>
    </row>
    <row r="231">
      <c r="A231" s="4" t="inlineStr">
        <is>
          <t>Recorded Past Due loans</t>
        </is>
      </c>
      <c r="C231" s="6" t="n">
        <v>405</v>
      </c>
      <c r="D231" s="6" t="n">
        <v>216</v>
      </c>
    </row>
    <row r="232">
      <c r="A232" s="4" t="inlineStr">
        <is>
          <t>Real Estate Mortgage - 1 to 4 Family [Member] | Home Equity Loans [Member] | Past Due [Member] | New York and Other States [Member]</t>
        </is>
      </c>
    </row>
    <row r="233">
      <c r="A233" s="3" t="inlineStr">
        <is>
          <t>Aging of the recorded investment in past due loans [Abstract]</t>
        </is>
      </c>
    </row>
    <row r="234">
      <c r="A234" s="4" t="inlineStr">
        <is>
          <t>Recorded Past Due loans</t>
        </is>
      </c>
      <c r="B234" s="4" t="inlineStr">
        <is>
          <t>[1]</t>
        </is>
      </c>
      <c r="C234" s="6" t="n">
        <v>360</v>
      </c>
      <c r="D234" s="6" t="n">
        <v>169</v>
      </c>
    </row>
    <row r="235">
      <c r="A235" s="4" t="inlineStr">
        <is>
          <t>Real Estate Mortgage - 1 to 4 Family [Member] | Home Equity Loans [Member] | Past Due [Member] | Florida [Member]</t>
        </is>
      </c>
    </row>
    <row r="236">
      <c r="A236" s="3" t="inlineStr">
        <is>
          <t>Aging of the recorded investment in past due loans [Abstract]</t>
        </is>
      </c>
    </row>
    <row r="237">
      <c r="A237" s="4" t="inlineStr">
        <is>
          <t>Recorded Past Due loans</t>
        </is>
      </c>
      <c r="C237" s="6" t="n">
        <v>45</v>
      </c>
      <c r="D237" s="6" t="n">
        <v>47</v>
      </c>
    </row>
    <row r="238">
      <c r="A238" s="4" t="inlineStr">
        <is>
          <t>Real Estate Mortgage - 1 to 4 Family [Member] | Home Equity Loans [Member] | 30 to 59 Days Past Due [Member]</t>
        </is>
      </c>
    </row>
    <row r="239">
      <c r="A239" s="3" t="inlineStr">
        <is>
          <t>Aging of the recorded investment in past due loans [Abstract]</t>
        </is>
      </c>
    </row>
    <row r="240">
      <c r="A240" s="4" t="inlineStr">
        <is>
          <t>Recorded Past Due loans</t>
        </is>
      </c>
      <c r="C240" s="6" t="n">
        <v>136</v>
      </c>
      <c r="D240" s="6" t="n">
        <v>120</v>
      </c>
    </row>
    <row r="241">
      <c r="A241" s="4" t="inlineStr">
        <is>
          <t>Real Estate Mortgage - 1 to 4 Family [Member] | Home Equity Loans [Member] | 30 to 59 Days Past Due [Member] | New York and Other States [Member]</t>
        </is>
      </c>
    </row>
    <row r="242">
      <c r="A242" s="3" t="inlineStr">
        <is>
          <t>Aging of the recorded investment in past due loans [Abstract]</t>
        </is>
      </c>
    </row>
    <row r="243">
      <c r="A243" s="4" t="inlineStr">
        <is>
          <t>Recorded Past Due loans</t>
        </is>
      </c>
      <c r="B243" s="4" t="inlineStr">
        <is>
          <t>[1]</t>
        </is>
      </c>
      <c r="C243" s="6" t="n">
        <v>136</v>
      </c>
      <c r="D243" s="6" t="n">
        <v>120</v>
      </c>
    </row>
    <row r="244">
      <c r="A244" s="4" t="inlineStr">
        <is>
          <t>Real Estate Mortgage - 1 to 4 Family [Member] | Home Equity Loans [Member] | 30 to 59 Days Past Due [Member] | Florida [Member]</t>
        </is>
      </c>
    </row>
    <row r="245">
      <c r="A245" s="3" t="inlineStr">
        <is>
          <t>Aging of the recorded investment in past due loans [Abstract]</t>
        </is>
      </c>
    </row>
    <row r="246">
      <c r="A246" s="4" t="inlineStr">
        <is>
          <t>Recorded Past Due loans</t>
        </is>
      </c>
      <c r="C246" s="6" t="n">
        <v>0</v>
      </c>
      <c r="D246" s="6" t="n">
        <v>0</v>
      </c>
    </row>
    <row r="247">
      <c r="A247" s="4" t="inlineStr">
        <is>
          <t>Real Estate Mortgage - 1 to 4 Family [Member] | Home Equity Loans [Member] | 60 to 89 Days Past Due [Member]</t>
        </is>
      </c>
    </row>
    <row r="248">
      <c r="A248" s="3" t="inlineStr">
        <is>
          <t>Aging of the recorded investment in past due loans [Abstract]</t>
        </is>
      </c>
    </row>
    <row r="249">
      <c r="A249" s="4" t="inlineStr">
        <is>
          <t>Recorded Past Due loans</t>
        </is>
      </c>
      <c r="C249" s="6" t="n">
        <v>45</v>
      </c>
      <c r="D249" s="6" t="n">
        <v>1</v>
      </c>
    </row>
    <row r="250">
      <c r="A250" s="4" t="inlineStr">
        <is>
          <t>Real Estate Mortgage - 1 to 4 Family [Member] | Home Equity Loans [Member] | 60 to 89 Days Past Due [Member] | New York and Other States [Member]</t>
        </is>
      </c>
    </row>
    <row r="251">
      <c r="A251" s="3" t="inlineStr">
        <is>
          <t>Aging of the recorded investment in past due loans [Abstract]</t>
        </is>
      </c>
    </row>
    <row r="252">
      <c r="A252" s="4" t="inlineStr">
        <is>
          <t>Recorded Past Due loans</t>
        </is>
      </c>
      <c r="B252" s="4" t="inlineStr">
        <is>
          <t>[1]</t>
        </is>
      </c>
      <c r="C252" s="6" t="n">
        <v>0</v>
      </c>
      <c r="D252" s="6" t="n">
        <v>1</v>
      </c>
    </row>
    <row r="253">
      <c r="A253" s="4" t="inlineStr">
        <is>
          <t>Real Estate Mortgage - 1 to 4 Family [Member] | Home Equity Loans [Member] | 60 to 89 Days Past Due [Member] | Florida [Member]</t>
        </is>
      </c>
    </row>
    <row r="254">
      <c r="A254" s="3" t="inlineStr">
        <is>
          <t>Aging of the recorded investment in past due loans [Abstract]</t>
        </is>
      </c>
    </row>
    <row r="255">
      <c r="A255" s="4" t="inlineStr">
        <is>
          <t>Recorded Past Due loans</t>
        </is>
      </c>
      <c r="C255" s="6" t="n">
        <v>45</v>
      </c>
      <c r="D255" s="6" t="n">
        <v>0</v>
      </c>
    </row>
    <row r="256">
      <c r="A256" s="4" t="inlineStr">
        <is>
          <t>Real Estate Mortgage - 1 to 4 Family [Member] | Home Equity Loans [Member] | 90+ Days Past Due [Member]</t>
        </is>
      </c>
    </row>
    <row r="257">
      <c r="A257" s="3" t="inlineStr">
        <is>
          <t>Aging of the recorded investment in past due loans [Abstract]</t>
        </is>
      </c>
    </row>
    <row r="258">
      <c r="A258" s="4" t="inlineStr">
        <is>
          <t>Recorded Past Due loans</t>
        </is>
      </c>
      <c r="C258" s="6" t="n">
        <v>224</v>
      </c>
      <c r="D258" s="6" t="n">
        <v>95</v>
      </c>
    </row>
    <row r="259">
      <c r="A259" s="4" t="inlineStr">
        <is>
          <t>Real Estate Mortgage - 1 to 4 Family [Member] | Home Equity Loans [Member] | 90+ Days Past Due [Member] | New York and Other States [Member]</t>
        </is>
      </c>
    </row>
    <row r="260">
      <c r="A260" s="3" t="inlineStr">
        <is>
          <t>Aging of the recorded investment in past due loans [Abstract]</t>
        </is>
      </c>
    </row>
    <row r="261">
      <c r="A261" s="4" t="inlineStr">
        <is>
          <t>Recorded Past Due loans</t>
        </is>
      </c>
      <c r="B261" s="4" t="inlineStr">
        <is>
          <t>[1]</t>
        </is>
      </c>
      <c r="C261" s="6" t="n">
        <v>224</v>
      </c>
      <c r="D261" s="6" t="n">
        <v>48</v>
      </c>
    </row>
    <row r="262">
      <c r="A262" s="4" t="inlineStr">
        <is>
          <t>Real Estate Mortgage - 1 to 4 Family [Member] | Home Equity Loans [Member] | 90+ Days Past Due [Member] | Florida [Member]</t>
        </is>
      </c>
    </row>
    <row r="263">
      <c r="A263" s="3" t="inlineStr">
        <is>
          <t>Aging of the recorded investment in past due loans [Abstract]</t>
        </is>
      </c>
    </row>
    <row r="264">
      <c r="A264" s="4" t="inlineStr">
        <is>
          <t>Recorded Past Due loans</t>
        </is>
      </c>
      <c r="C264" s="6" t="n">
        <v>0</v>
      </c>
      <c r="D264" s="6" t="n">
        <v>47</v>
      </c>
    </row>
    <row r="265">
      <c r="A265" s="4" t="inlineStr">
        <is>
          <t>Real Estate Mortgage - 1 to 4 Family [Member] | Home Equity Loans [Member] | Current [Member]</t>
        </is>
      </c>
    </row>
    <row r="266">
      <c r="A266" s="3" t="inlineStr">
        <is>
          <t>Aging of the recorded investment in past due loans [Abstract]</t>
        </is>
      </c>
    </row>
    <row r="267">
      <c r="A267" s="4" t="inlineStr">
        <is>
          <t>Recorded Past Due loans</t>
        </is>
      </c>
      <c r="C267" s="6" t="n">
        <v>61480</v>
      </c>
      <c r="D267" s="6" t="n">
        <v>74255</v>
      </c>
    </row>
    <row r="268">
      <c r="A268" s="4" t="inlineStr">
        <is>
          <t>Real Estate Mortgage - 1 to 4 Family [Member] | Home Equity Loans [Member] | Current [Member] | New York and Other States [Member]</t>
        </is>
      </c>
    </row>
    <row r="269">
      <c r="A269" s="3" t="inlineStr">
        <is>
          <t>Aging of the recorded investment in past due loans [Abstract]</t>
        </is>
      </c>
    </row>
    <row r="270">
      <c r="A270" s="4" t="inlineStr">
        <is>
          <t>Recorded Past Due loans</t>
        </is>
      </c>
      <c r="B270" s="4" t="inlineStr">
        <is>
          <t>[1]</t>
        </is>
      </c>
      <c r="C270" s="6" t="n">
        <v>47830</v>
      </c>
      <c r="D270" s="6" t="n">
        <v>59231</v>
      </c>
    </row>
    <row r="271">
      <c r="A271" s="4" t="inlineStr">
        <is>
          <t>Real Estate Mortgage - 1 to 4 Family [Member] | Home Equity Loans [Member] | Current [Member] | Florida [Member]</t>
        </is>
      </c>
    </row>
    <row r="272">
      <c r="A272" s="3" t="inlineStr">
        <is>
          <t>Aging of the recorded investment in past due loans [Abstract]</t>
        </is>
      </c>
    </row>
    <row r="273">
      <c r="A273" s="4" t="inlineStr">
        <is>
          <t>Recorded Past Due loans</t>
        </is>
      </c>
      <c r="C273" s="6" t="n">
        <v>13650</v>
      </c>
      <c r="D273" s="6" t="n">
        <v>15024</v>
      </c>
    </row>
    <row r="274">
      <c r="A274" s="4" t="inlineStr">
        <is>
          <t>Real Estate Mortgage - 1 to 4 Family [Member] | Home Equity Lines of Credit [Member]</t>
        </is>
      </c>
    </row>
    <row r="275">
      <c r="A275" s="3" t="inlineStr">
        <is>
          <t>Aging of the recorded investment in past due loans [Abstract]</t>
        </is>
      </c>
    </row>
    <row r="276">
      <c r="A276" s="4" t="inlineStr">
        <is>
          <t>Recorded Past Due loans</t>
        </is>
      </c>
      <c r="C276" s="6" t="n">
        <v>230976</v>
      </c>
      <c r="D276" s="6" t="n">
        <v>242194</v>
      </c>
    </row>
    <row r="277">
      <c r="A277" s="4" t="inlineStr">
        <is>
          <t>Real Estate Mortgage - 1 to 4 Family [Member] | Home Equity Lines of Credit [Member] | New York and Other States [Member]</t>
        </is>
      </c>
    </row>
    <row r="278">
      <c r="A278" s="3" t="inlineStr">
        <is>
          <t>Aging of the recorded investment in past due loans [Abstract]</t>
        </is>
      </c>
    </row>
    <row r="279">
      <c r="A279" s="4" t="inlineStr">
        <is>
          <t>Recorded Past Due loans</t>
        </is>
      </c>
      <c r="B279" s="4" t="inlineStr">
        <is>
          <t>[1]</t>
        </is>
      </c>
      <c r="C279" s="6" t="n">
        <v>175134</v>
      </c>
      <c r="D279" s="6" t="n">
        <v>193654</v>
      </c>
    </row>
    <row r="280">
      <c r="A280" s="4" t="inlineStr">
        <is>
          <t>Real Estate Mortgage - 1 to 4 Family [Member] | Home Equity Lines of Credit [Member] | Florida [Member]</t>
        </is>
      </c>
    </row>
    <row r="281">
      <c r="A281" s="3" t="inlineStr">
        <is>
          <t>Aging of the recorded investment in past due loans [Abstract]</t>
        </is>
      </c>
    </row>
    <row r="282">
      <c r="A282" s="4" t="inlineStr">
        <is>
          <t>Recorded Past Due loans</t>
        </is>
      </c>
      <c r="C282" s="6" t="n">
        <v>55842</v>
      </c>
      <c r="D282" s="6" t="n">
        <v>48540</v>
      </c>
    </row>
    <row r="283">
      <c r="A283" s="4" t="inlineStr">
        <is>
          <t>Real Estate Mortgage - 1 to 4 Family [Member] | Home Equity Lines of Credit [Member] | Past Due [Member]</t>
        </is>
      </c>
    </row>
    <row r="284">
      <c r="A284" s="3" t="inlineStr">
        <is>
          <t>Aging of the recorded investment in past due loans [Abstract]</t>
        </is>
      </c>
    </row>
    <row r="285">
      <c r="A285" s="4" t="inlineStr">
        <is>
          <t>Recorded Past Due loans</t>
        </is>
      </c>
      <c r="C285" s="6" t="n">
        <v>1813</v>
      </c>
      <c r="D285" s="6" t="n">
        <v>2018</v>
      </c>
    </row>
    <row r="286">
      <c r="A286" s="4" t="inlineStr">
        <is>
          <t>Real Estate Mortgage - 1 to 4 Family [Member] | Home Equity Lines of Credit [Member] | Past Due [Member] | New York and Other States [Member]</t>
        </is>
      </c>
    </row>
    <row r="287">
      <c r="A287" s="3" t="inlineStr">
        <is>
          <t>Aging of the recorded investment in past due loans [Abstract]</t>
        </is>
      </c>
    </row>
    <row r="288">
      <c r="A288" s="4" t="inlineStr">
        <is>
          <t>Recorded Past Due loans</t>
        </is>
      </c>
      <c r="B288" s="4" t="inlineStr">
        <is>
          <t>[1]</t>
        </is>
      </c>
      <c r="C288" s="6" t="n">
        <v>1724</v>
      </c>
      <c r="D288" s="6" t="n">
        <v>2018</v>
      </c>
    </row>
    <row r="289">
      <c r="A289" s="4" t="inlineStr">
        <is>
          <t>Real Estate Mortgage - 1 to 4 Family [Member] | Home Equity Lines of Credit [Member] | Past Due [Member] | Florida [Member]</t>
        </is>
      </c>
    </row>
    <row r="290">
      <c r="A290" s="3" t="inlineStr">
        <is>
          <t>Aging of the recorded investment in past due loans [Abstract]</t>
        </is>
      </c>
    </row>
    <row r="291">
      <c r="A291" s="4" t="inlineStr">
        <is>
          <t>Recorded Past Due loans</t>
        </is>
      </c>
      <c r="C291" s="6" t="n">
        <v>89</v>
      </c>
      <c r="D291" s="6" t="n">
        <v>0</v>
      </c>
    </row>
    <row r="292">
      <c r="A292" s="4" t="inlineStr">
        <is>
          <t>Real Estate Mortgage - 1 to 4 Family [Member] | Home Equity Lines of Credit [Member] | 30 to 59 Days Past Due [Member]</t>
        </is>
      </c>
    </row>
    <row r="293">
      <c r="A293" s="3" t="inlineStr">
        <is>
          <t>Aging of the recorded investment in past due loans [Abstract]</t>
        </is>
      </c>
    </row>
    <row r="294">
      <c r="A294" s="4" t="inlineStr">
        <is>
          <t>Recorded Past Due loans</t>
        </is>
      </c>
      <c r="C294" s="6" t="n">
        <v>355</v>
      </c>
      <c r="D294" s="6" t="n">
        <v>401</v>
      </c>
    </row>
    <row r="295">
      <c r="A295" s="4" t="inlineStr">
        <is>
          <t>Real Estate Mortgage - 1 to 4 Family [Member] | Home Equity Lines of Credit [Member] | 30 to 59 Days Past Due [Member] | New York and Other States [Member]</t>
        </is>
      </c>
    </row>
    <row r="296">
      <c r="A296" s="3" t="inlineStr">
        <is>
          <t>Aging of the recorded investment in past due loans [Abstract]</t>
        </is>
      </c>
    </row>
    <row r="297">
      <c r="A297" s="4" t="inlineStr">
        <is>
          <t>Recorded Past Due loans</t>
        </is>
      </c>
      <c r="B297" s="4" t="inlineStr">
        <is>
          <t>[1]</t>
        </is>
      </c>
      <c r="C297" s="6" t="n">
        <v>355</v>
      </c>
      <c r="D297" s="6" t="n">
        <v>401</v>
      </c>
    </row>
    <row r="298">
      <c r="A298" s="4" t="inlineStr">
        <is>
          <t>Real Estate Mortgage - 1 to 4 Family [Member] | Home Equity Lines of Credit [Member] | 30 to 59 Days Past Due [Member] | Florida [Member]</t>
        </is>
      </c>
    </row>
    <row r="299">
      <c r="A299" s="3" t="inlineStr">
        <is>
          <t>Aging of the recorded investment in past due loans [Abstract]</t>
        </is>
      </c>
    </row>
    <row r="300">
      <c r="A300" s="4" t="inlineStr">
        <is>
          <t>Recorded Past Due loans</t>
        </is>
      </c>
      <c r="C300" s="6" t="n">
        <v>0</v>
      </c>
      <c r="D300" s="6" t="n">
        <v>0</v>
      </c>
    </row>
    <row r="301">
      <c r="A301" s="4" t="inlineStr">
        <is>
          <t>Real Estate Mortgage - 1 to 4 Family [Member] | Home Equity Lines of Credit [Member] | 60 to 89 Days Past Due [Member]</t>
        </is>
      </c>
    </row>
    <row r="302">
      <c r="A302" s="3" t="inlineStr">
        <is>
          <t>Aging of the recorded investment in past due loans [Abstract]</t>
        </is>
      </c>
    </row>
    <row r="303">
      <c r="A303" s="4" t="inlineStr">
        <is>
          <t>Recorded Past Due loans</t>
        </is>
      </c>
      <c r="C303" s="6" t="n">
        <v>547</v>
      </c>
      <c r="D303" s="6" t="n">
        <v>344</v>
      </c>
    </row>
    <row r="304">
      <c r="A304" s="4" t="inlineStr">
        <is>
          <t>Real Estate Mortgage - 1 to 4 Family [Member] | Home Equity Lines of Credit [Member] | 60 to 89 Days Past Due [Member] | New York and Other States [Member]</t>
        </is>
      </c>
    </row>
    <row r="305">
      <c r="A305" s="3" t="inlineStr">
        <is>
          <t>Aging of the recorded investment in past due loans [Abstract]</t>
        </is>
      </c>
    </row>
    <row r="306">
      <c r="A306" s="4" t="inlineStr">
        <is>
          <t>Recorded Past Due loans</t>
        </is>
      </c>
      <c r="B306" s="4" t="inlineStr">
        <is>
          <t>[1]</t>
        </is>
      </c>
      <c r="C306" s="6" t="n">
        <v>458</v>
      </c>
      <c r="D306" s="6" t="n">
        <v>344</v>
      </c>
    </row>
    <row r="307">
      <c r="A307" s="4" t="inlineStr">
        <is>
          <t>Real Estate Mortgage - 1 to 4 Family [Member] | Home Equity Lines of Credit [Member] | 60 to 89 Days Past Due [Member] | Florida [Member]</t>
        </is>
      </c>
    </row>
    <row r="308">
      <c r="A308" s="3" t="inlineStr">
        <is>
          <t>Aging of the recorded investment in past due loans [Abstract]</t>
        </is>
      </c>
    </row>
    <row r="309">
      <c r="A309" s="4" t="inlineStr">
        <is>
          <t>Recorded Past Due loans</t>
        </is>
      </c>
      <c r="C309" s="6" t="n">
        <v>89</v>
      </c>
      <c r="D309" s="6" t="n">
        <v>0</v>
      </c>
    </row>
    <row r="310">
      <c r="A310" s="4" t="inlineStr">
        <is>
          <t>Real Estate Mortgage - 1 to 4 Family [Member] | Home Equity Lines of Credit [Member] | 90+ Days Past Due [Member]</t>
        </is>
      </c>
    </row>
    <row r="311">
      <c r="A311" s="3" t="inlineStr">
        <is>
          <t>Aging of the recorded investment in past due loans [Abstract]</t>
        </is>
      </c>
    </row>
    <row r="312">
      <c r="A312" s="4" t="inlineStr">
        <is>
          <t>Recorded Past Due loans</t>
        </is>
      </c>
      <c r="C312" s="6" t="n">
        <v>911</v>
      </c>
      <c r="D312" s="6" t="n">
        <v>1273</v>
      </c>
    </row>
    <row r="313">
      <c r="A313" s="4" t="inlineStr">
        <is>
          <t>Real Estate Mortgage - 1 to 4 Family [Member] | Home Equity Lines of Credit [Member] | 90+ Days Past Due [Member] | New York and Other States [Member]</t>
        </is>
      </c>
    </row>
    <row r="314">
      <c r="A314" s="3" t="inlineStr">
        <is>
          <t>Aging of the recorded investment in past due loans [Abstract]</t>
        </is>
      </c>
    </row>
    <row r="315">
      <c r="A315" s="4" t="inlineStr">
        <is>
          <t>Recorded Past Due loans</t>
        </is>
      </c>
      <c r="B315" s="4" t="inlineStr">
        <is>
          <t>[1]</t>
        </is>
      </c>
      <c r="C315" s="6" t="n">
        <v>911</v>
      </c>
      <c r="D315" s="6" t="n">
        <v>1273</v>
      </c>
    </row>
    <row r="316">
      <c r="A316" s="4" t="inlineStr">
        <is>
          <t>Real Estate Mortgage - 1 to 4 Family [Member] | Home Equity Lines of Credit [Member] | 90+ Days Past Due [Member] | Florida [Member]</t>
        </is>
      </c>
    </row>
    <row r="317">
      <c r="A317" s="3" t="inlineStr">
        <is>
          <t>Aging of the recorded investment in past due loans [Abstract]</t>
        </is>
      </c>
    </row>
    <row r="318">
      <c r="A318" s="4" t="inlineStr">
        <is>
          <t>Recorded Past Due loans</t>
        </is>
      </c>
      <c r="C318" s="6" t="n">
        <v>0</v>
      </c>
      <c r="D318" s="6" t="n">
        <v>0</v>
      </c>
    </row>
    <row r="319">
      <c r="A319" s="4" t="inlineStr">
        <is>
          <t>Real Estate Mortgage - 1 to 4 Family [Member] | Home Equity Lines of Credit [Member] | Current [Member]</t>
        </is>
      </c>
    </row>
    <row r="320">
      <c r="A320" s="3" t="inlineStr">
        <is>
          <t>Aging of the recorded investment in past due loans [Abstract]</t>
        </is>
      </c>
    </row>
    <row r="321">
      <c r="A321" s="4" t="inlineStr">
        <is>
          <t>Recorded Past Due loans</t>
        </is>
      </c>
      <c r="C321" s="6" t="n">
        <v>229163</v>
      </c>
      <c r="D321" s="6" t="n">
        <v>240176</v>
      </c>
    </row>
    <row r="322">
      <c r="A322" s="4" t="inlineStr">
        <is>
          <t>Real Estate Mortgage - 1 to 4 Family [Member] | Home Equity Lines of Credit [Member] | Current [Member] | New York and Other States [Member]</t>
        </is>
      </c>
    </row>
    <row r="323">
      <c r="A323" s="3" t="inlineStr">
        <is>
          <t>Aging of the recorded investment in past due loans [Abstract]</t>
        </is>
      </c>
    </row>
    <row r="324">
      <c r="A324" s="4" t="inlineStr">
        <is>
          <t>Recorded Past Due loans</t>
        </is>
      </c>
      <c r="B324" s="4" t="inlineStr">
        <is>
          <t>[1]</t>
        </is>
      </c>
      <c r="C324" s="6" t="n">
        <v>173410</v>
      </c>
      <c r="D324" s="6" t="n">
        <v>191636</v>
      </c>
    </row>
    <row r="325">
      <c r="A325" s="4" t="inlineStr">
        <is>
          <t>Real Estate Mortgage - 1 to 4 Family [Member] | Home Equity Lines of Credit [Member] | Current [Member] | Florida [Member]</t>
        </is>
      </c>
    </row>
    <row r="326">
      <c r="A326" s="3" t="inlineStr">
        <is>
          <t>Aging of the recorded investment in past due loans [Abstract]</t>
        </is>
      </c>
    </row>
    <row r="327">
      <c r="A327" s="4" t="inlineStr">
        <is>
          <t>Recorded Past Due loans</t>
        </is>
      </c>
      <c r="C327" s="6" t="n">
        <v>55753</v>
      </c>
      <c r="D327" s="6" t="n">
        <v>48540</v>
      </c>
    </row>
    <row r="328">
      <c r="A328" s="4" t="inlineStr">
        <is>
          <t>Installment [Member]</t>
        </is>
      </c>
    </row>
    <row r="329">
      <c r="A329" s="3" t="inlineStr">
        <is>
          <t>Aging of the recorded investment in past due loans [Abstract]</t>
        </is>
      </c>
    </row>
    <row r="330">
      <c r="A330" s="4" t="inlineStr">
        <is>
          <t>Recorded Past Due loans</t>
        </is>
      </c>
      <c r="C330" s="6" t="n">
        <v>9416</v>
      </c>
      <c r="D330" s="6" t="n">
        <v>9617</v>
      </c>
    </row>
    <row r="331">
      <c r="A331" s="4" t="inlineStr">
        <is>
          <t>Installment [Member] | New York and Other States [Member]</t>
        </is>
      </c>
    </row>
    <row r="332">
      <c r="A332" s="3" t="inlineStr">
        <is>
          <t>Aging of the recorded investment in past due loans [Abstract]</t>
        </is>
      </c>
    </row>
    <row r="333">
      <c r="A333" s="4" t="inlineStr">
        <is>
          <t>Recorded Past Due loans</t>
        </is>
      </c>
      <c r="B333" s="4" t="inlineStr">
        <is>
          <t>[1]</t>
        </is>
      </c>
      <c r="C333" s="6" t="n">
        <v>7368</v>
      </c>
      <c r="D333" s="6" t="n">
        <v>7810</v>
      </c>
    </row>
    <row r="334">
      <c r="A334" s="4" t="inlineStr">
        <is>
          <t>Installment [Member] | Florida [Member]</t>
        </is>
      </c>
    </row>
    <row r="335">
      <c r="A335" s="3" t="inlineStr">
        <is>
          <t>Aging of the recorded investment in past due loans [Abstract]</t>
        </is>
      </c>
    </row>
    <row r="336">
      <c r="A336" s="4" t="inlineStr">
        <is>
          <t>Recorded Past Due loans</t>
        </is>
      </c>
      <c r="C336" s="6" t="n">
        <v>2048</v>
      </c>
      <c r="D336" s="6" t="n">
        <v>1807</v>
      </c>
    </row>
    <row r="337">
      <c r="A337" s="4" t="inlineStr">
        <is>
          <t>Installment [Member] | Past Due [Member]</t>
        </is>
      </c>
    </row>
    <row r="338">
      <c r="A338" s="3" t="inlineStr">
        <is>
          <t>Aging of the recorded investment in past due loans [Abstract]</t>
        </is>
      </c>
    </row>
    <row r="339">
      <c r="A339" s="4" t="inlineStr">
        <is>
          <t>Recorded Past Due loans</t>
        </is>
      </c>
      <c r="C339" s="6" t="n">
        <v>59</v>
      </c>
      <c r="D339" s="6" t="n">
        <v>63</v>
      </c>
    </row>
    <row r="340">
      <c r="A340" s="4" t="inlineStr">
        <is>
          <t>Installment [Member] | Past Due [Member] | New York and Other States [Member]</t>
        </is>
      </c>
    </row>
    <row r="341">
      <c r="A341" s="3" t="inlineStr">
        <is>
          <t>Aging of the recorded investment in past due loans [Abstract]</t>
        </is>
      </c>
    </row>
    <row r="342">
      <c r="A342" s="4" t="inlineStr">
        <is>
          <t>Recorded Past Due loans</t>
        </is>
      </c>
      <c r="B342" s="4" t="inlineStr">
        <is>
          <t>[1]</t>
        </is>
      </c>
      <c r="C342" s="6" t="n">
        <v>36</v>
      </c>
      <c r="D342" s="6" t="n">
        <v>46</v>
      </c>
    </row>
    <row r="343">
      <c r="A343" s="4" t="inlineStr">
        <is>
          <t>Installment [Member] | Past Due [Member] | Florida [Member]</t>
        </is>
      </c>
    </row>
    <row r="344">
      <c r="A344" s="3" t="inlineStr">
        <is>
          <t>Aging of the recorded investment in past due loans [Abstract]</t>
        </is>
      </c>
    </row>
    <row r="345">
      <c r="A345" s="4" t="inlineStr">
        <is>
          <t>Recorded Past Due loans</t>
        </is>
      </c>
      <c r="C345" s="6" t="n">
        <v>23</v>
      </c>
      <c r="D345" s="6" t="n">
        <v>17</v>
      </c>
    </row>
    <row r="346">
      <c r="A346" s="4" t="inlineStr">
        <is>
          <t>Installment [Member] | 30 to 59 Days Past Due [Member]</t>
        </is>
      </c>
    </row>
    <row r="347">
      <c r="A347" s="3" t="inlineStr">
        <is>
          <t>Aging of the recorded investment in past due loans [Abstract]</t>
        </is>
      </c>
    </row>
    <row r="348">
      <c r="A348" s="4" t="inlineStr">
        <is>
          <t>Recorded Past Due loans</t>
        </is>
      </c>
      <c r="C348" s="6" t="n">
        <v>45</v>
      </c>
      <c r="D348" s="6" t="n">
        <v>10</v>
      </c>
    </row>
    <row r="349">
      <c r="A349" s="4" t="inlineStr">
        <is>
          <t>Installment [Member] | 30 to 59 Days Past Due [Member] | New York and Other States [Member]</t>
        </is>
      </c>
    </row>
    <row r="350">
      <c r="A350" s="3" t="inlineStr">
        <is>
          <t>Aging of the recorded investment in past due loans [Abstract]</t>
        </is>
      </c>
    </row>
    <row r="351">
      <c r="A351" s="4" t="inlineStr">
        <is>
          <t>Recorded Past Due loans</t>
        </is>
      </c>
      <c r="B351" s="4" t="inlineStr">
        <is>
          <t>[1]</t>
        </is>
      </c>
      <c r="C351" s="6" t="n">
        <v>27</v>
      </c>
      <c r="D351" s="6" t="n">
        <v>3</v>
      </c>
    </row>
    <row r="352">
      <c r="A352" s="4" t="inlineStr">
        <is>
          <t>Installment [Member] | 30 to 59 Days Past Due [Member] | Florida [Member]</t>
        </is>
      </c>
    </row>
    <row r="353">
      <c r="A353" s="3" t="inlineStr">
        <is>
          <t>Aging of the recorded investment in past due loans [Abstract]</t>
        </is>
      </c>
    </row>
    <row r="354">
      <c r="A354" s="4" t="inlineStr">
        <is>
          <t>Recorded Past Due loans</t>
        </is>
      </c>
      <c r="C354" s="6" t="n">
        <v>18</v>
      </c>
      <c r="D354" s="6" t="n">
        <v>7</v>
      </c>
    </row>
    <row r="355">
      <c r="A355" s="4" t="inlineStr">
        <is>
          <t>Installment [Member] | 60 to 89 Days Past Due [Member]</t>
        </is>
      </c>
    </row>
    <row r="356">
      <c r="A356" s="3" t="inlineStr">
        <is>
          <t>Aging of the recorded investment in past due loans [Abstract]</t>
        </is>
      </c>
    </row>
    <row r="357">
      <c r="A357" s="4" t="inlineStr">
        <is>
          <t>Recorded Past Due loans</t>
        </is>
      </c>
      <c r="C357" s="6" t="n">
        <v>5</v>
      </c>
      <c r="D357" s="6" t="n">
        <v>10</v>
      </c>
    </row>
    <row r="358">
      <c r="A358" s="4" t="inlineStr">
        <is>
          <t>Installment [Member] | 60 to 89 Days Past Due [Member] | New York and Other States [Member]</t>
        </is>
      </c>
    </row>
    <row r="359">
      <c r="A359" s="3" t="inlineStr">
        <is>
          <t>Aging of the recorded investment in past due loans [Abstract]</t>
        </is>
      </c>
    </row>
    <row r="360">
      <c r="A360" s="4" t="inlineStr">
        <is>
          <t>Recorded Past Due loans</t>
        </is>
      </c>
      <c r="B360" s="4" t="inlineStr">
        <is>
          <t>[1]</t>
        </is>
      </c>
      <c r="C360" s="6" t="n">
        <v>5</v>
      </c>
      <c r="D360" s="6" t="n">
        <v>0</v>
      </c>
    </row>
    <row r="361">
      <c r="A361" s="4" t="inlineStr">
        <is>
          <t>Installment [Member] | 60 to 89 Days Past Due [Member] | Florida [Member]</t>
        </is>
      </c>
    </row>
    <row r="362">
      <c r="A362" s="3" t="inlineStr">
        <is>
          <t>Aging of the recorded investment in past due loans [Abstract]</t>
        </is>
      </c>
    </row>
    <row r="363">
      <c r="A363" s="4" t="inlineStr">
        <is>
          <t>Recorded Past Due loans</t>
        </is>
      </c>
      <c r="C363" s="6" t="n">
        <v>0</v>
      </c>
      <c r="D363" s="6" t="n">
        <v>10</v>
      </c>
    </row>
    <row r="364">
      <c r="A364" s="4" t="inlineStr">
        <is>
          <t>Installment [Member] | 90+ Days Past Due [Member]</t>
        </is>
      </c>
    </row>
    <row r="365">
      <c r="A365" s="3" t="inlineStr">
        <is>
          <t>Aging of the recorded investment in past due loans [Abstract]</t>
        </is>
      </c>
    </row>
    <row r="366">
      <c r="A366" s="4" t="inlineStr">
        <is>
          <t>Recorded Past Due loans</t>
        </is>
      </c>
      <c r="C366" s="6" t="n">
        <v>9</v>
      </c>
      <c r="D366" s="6" t="n">
        <v>43</v>
      </c>
    </row>
    <row r="367">
      <c r="A367" s="4" t="inlineStr">
        <is>
          <t>Installment [Member] | 90+ Days Past Due [Member] | New York and Other States [Member]</t>
        </is>
      </c>
    </row>
    <row r="368">
      <c r="A368" s="3" t="inlineStr">
        <is>
          <t>Aging of the recorded investment in past due loans [Abstract]</t>
        </is>
      </c>
    </row>
    <row r="369">
      <c r="A369" s="4" t="inlineStr">
        <is>
          <t>Recorded Past Due loans</t>
        </is>
      </c>
      <c r="B369" s="4" t="inlineStr">
        <is>
          <t>[1]</t>
        </is>
      </c>
      <c r="C369" s="6" t="n">
        <v>4</v>
      </c>
      <c r="D369" s="6" t="n">
        <v>43</v>
      </c>
    </row>
    <row r="370">
      <c r="A370" s="4" t="inlineStr">
        <is>
          <t>Installment [Member] | 90+ Days Past Due [Member] | Florida [Member]</t>
        </is>
      </c>
    </row>
    <row r="371">
      <c r="A371" s="3" t="inlineStr">
        <is>
          <t>Aging of the recorded investment in past due loans [Abstract]</t>
        </is>
      </c>
    </row>
    <row r="372">
      <c r="A372" s="4" t="inlineStr">
        <is>
          <t>Recorded Past Due loans</t>
        </is>
      </c>
      <c r="C372" s="6" t="n">
        <v>5</v>
      </c>
      <c r="D372" s="6" t="n">
        <v>0</v>
      </c>
    </row>
    <row r="373">
      <c r="A373" s="4" t="inlineStr">
        <is>
          <t>Installment [Member] | Current [Member]</t>
        </is>
      </c>
    </row>
    <row r="374">
      <c r="A374" s="3" t="inlineStr">
        <is>
          <t>Aging of the recorded investment in past due loans [Abstract]</t>
        </is>
      </c>
    </row>
    <row r="375">
      <c r="A375" s="4" t="inlineStr">
        <is>
          <t>Recorded Past Due loans</t>
        </is>
      </c>
      <c r="C375" s="6" t="n">
        <v>9357</v>
      </c>
      <c r="D375" s="6" t="n">
        <v>9554</v>
      </c>
    </row>
    <row r="376">
      <c r="A376" s="4" t="inlineStr">
        <is>
          <t>Installment [Member] | Current [Member] | New York and Other States [Member]</t>
        </is>
      </c>
    </row>
    <row r="377">
      <c r="A377" s="3" t="inlineStr">
        <is>
          <t>Aging of the recorded investment in past due loans [Abstract]</t>
        </is>
      </c>
    </row>
    <row r="378">
      <c r="A378" s="4" t="inlineStr">
        <is>
          <t>Recorded Past Due loans</t>
        </is>
      </c>
      <c r="B378" s="4" t="inlineStr">
        <is>
          <t>[1]</t>
        </is>
      </c>
      <c r="C378" s="6" t="n">
        <v>7332</v>
      </c>
      <c r="D378" s="6" t="n">
        <v>7764</v>
      </c>
    </row>
    <row r="379">
      <c r="A379" s="4" t="inlineStr">
        <is>
          <t>Installment [Member] | Current [Member] | Florida [Member]</t>
        </is>
      </c>
    </row>
    <row r="380">
      <c r="A380" s="3" t="inlineStr">
        <is>
          <t>Aging of the recorded investment in past due loans [Abstract]</t>
        </is>
      </c>
    </row>
    <row r="381">
      <c r="A381" s="4" t="inlineStr">
        <is>
          <t>Recorded Past Due loans</t>
        </is>
      </c>
      <c r="C381" s="5" t="n">
        <v>2025</v>
      </c>
      <c r="D381" s="5" t="n">
        <v>1790</v>
      </c>
    </row>
    <row r="382"/>
    <row r="383">
      <c r="A383" s="4" t="inlineStr">
        <is>
          <t>[1]</t>
        </is>
      </c>
      <c r="B383" s="4" t="inlineStr">
        <is>
          <t>Includes New York, New
      Jersey, Vermont and Massachusetts.</t>
        </is>
      </c>
    </row>
  </sheetData>
  <mergeCells count="4">
    <mergeCell ref="A1:B2"/>
    <mergeCell ref="C1:D1"/>
    <mergeCell ref="A382:C382"/>
    <mergeCell ref="B383:C38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Allowance for Loan Losses (Details) - USD ($) $ in Thousands</t>
        </is>
      </c>
      <c r="B1" s="2" t="inlineStr">
        <is>
          <t>12 Months Ended</t>
        </is>
      </c>
    </row>
    <row r="2">
      <c r="B2" s="2" t="inlineStr">
        <is>
          <t>Dec. 31, 2021</t>
        </is>
      </c>
      <c r="C2" s="2" t="inlineStr">
        <is>
          <t>Dec. 31, 2020</t>
        </is>
      </c>
      <c r="D2" s="2" t="inlineStr">
        <is>
          <t>Dec. 31, 2019</t>
        </is>
      </c>
    </row>
    <row r="3">
      <c r="A3" s="3" t="inlineStr">
        <is>
          <t>Allowance for loan losses by portfolio segment [Roll Forward]</t>
        </is>
      </c>
    </row>
    <row r="4">
      <c r="A4" s="4" t="inlineStr">
        <is>
          <t>Balance at beginning of period</t>
        </is>
      </c>
      <c r="B4" s="5" t="n">
        <v>49595</v>
      </c>
      <c r="C4" s="5" t="n">
        <v>44317</v>
      </c>
    </row>
    <row r="5">
      <c r="A5" s="3" t="inlineStr">
        <is>
          <t>Loans charged off [Abstract]</t>
        </is>
      </c>
    </row>
    <row r="6">
      <c r="A6" s="4" t="inlineStr">
        <is>
          <t>Total loan charge offs</t>
        </is>
      </c>
      <c r="B6" s="6" t="n">
        <v>430</v>
      </c>
      <c r="C6" s="6" t="n">
        <v>661</v>
      </c>
    </row>
    <row r="7">
      <c r="A7" s="3" t="inlineStr">
        <is>
          <t>Recoveries of loans previously charged off [Abstract]</t>
        </is>
      </c>
    </row>
    <row r="8">
      <c r="A8" s="4" t="inlineStr">
        <is>
          <t>Total recoveries</t>
        </is>
      </c>
      <c r="B8" s="6" t="n">
        <v>552</v>
      </c>
      <c r="C8" s="6" t="n">
        <v>339</v>
      </c>
    </row>
    <row r="9">
      <c r="A9" s="4" t="inlineStr">
        <is>
          <t>Net loans charged off</t>
        </is>
      </c>
      <c r="B9" s="6" t="n">
        <v>-122</v>
      </c>
      <c r="C9" s="6" t="n">
        <v>322</v>
      </c>
    </row>
    <row r="10">
      <c r="A10" s="4" t="inlineStr">
        <is>
          <t>(Credit) Provision for loan losses</t>
        </is>
      </c>
      <c r="B10" s="6" t="n">
        <v>-5450</v>
      </c>
      <c r="C10" s="6" t="n">
        <v>5600</v>
      </c>
      <c r="D10" s="5" t="n">
        <v>159</v>
      </c>
    </row>
    <row r="11">
      <c r="A11" s="4" t="inlineStr">
        <is>
          <t>Balance at end of period</t>
        </is>
      </c>
      <c r="B11" s="6" t="n">
        <v>44267</v>
      </c>
      <c r="C11" s="6" t="n">
        <v>49595</v>
      </c>
      <c r="D11" s="6" t="n">
        <v>44317</v>
      </c>
    </row>
    <row r="12">
      <c r="A12" s="4" t="inlineStr">
        <is>
          <t>New York and Other States [Member]</t>
        </is>
      </c>
    </row>
    <row r="13">
      <c r="A13" s="3" t="inlineStr">
        <is>
          <t>Loans charged off [Abstract]</t>
        </is>
      </c>
    </row>
    <row r="14">
      <c r="A14" s="4" t="inlineStr">
        <is>
          <t>Total loan charge offs</t>
        </is>
      </c>
      <c r="B14" s="6" t="n">
        <v>427</v>
      </c>
      <c r="C14" s="6" t="n">
        <v>627</v>
      </c>
    </row>
    <row r="15">
      <c r="A15" s="3" t="inlineStr">
        <is>
          <t>Recoveries of loans previously charged off [Abstract]</t>
        </is>
      </c>
    </row>
    <row r="16">
      <c r="A16" s="4" t="inlineStr">
        <is>
          <t>Total recoveries</t>
        </is>
      </c>
      <c r="B16" s="6" t="n">
        <v>550</v>
      </c>
      <c r="C16" s="6" t="n">
        <v>336</v>
      </c>
    </row>
    <row r="17">
      <c r="A17" s="4" t="inlineStr">
        <is>
          <t>Florida [Member]</t>
        </is>
      </c>
    </row>
    <row r="18">
      <c r="A18" s="3" t="inlineStr">
        <is>
          <t>Loans charged off [Abstract]</t>
        </is>
      </c>
    </row>
    <row r="19">
      <c r="A19" s="4" t="inlineStr">
        <is>
          <t>Total loan charge offs</t>
        </is>
      </c>
      <c r="B19" s="6" t="n">
        <v>3</v>
      </c>
      <c r="C19" s="6" t="n">
        <v>34</v>
      </c>
    </row>
    <row r="20">
      <c r="A20" s="3" t="inlineStr">
        <is>
          <t>Recoveries of loans previously charged off [Abstract]</t>
        </is>
      </c>
    </row>
    <row r="21">
      <c r="A21" s="4" t="inlineStr">
        <is>
          <t>Total recoveries</t>
        </is>
      </c>
      <c r="B21" s="6" t="n">
        <v>2</v>
      </c>
      <c r="C21" s="6" t="n">
        <v>3</v>
      </c>
    </row>
    <row r="22">
      <c r="A22" s="4" t="inlineStr">
        <is>
          <t>Commercial [Member]</t>
        </is>
      </c>
    </row>
    <row r="23">
      <c r="A23" s="3" t="inlineStr">
        <is>
          <t>Allowance for loan losses by portfolio segment [Roll Forward]</t>
        </is>
      </c>
    </row>
    <row r="24">
      <c r="A24" s="4" t="inlineStr">
        <is>
          <t>Balance at beginning of period</t>
        </is>
      </c>
      <c r="B24" s="6" t="n">
        <v>4140</v>
      </c>
      <c r="C24" s="6" t="n">
        <v>3999</v>
      </c>
    </row>
    <row r="25">
      <c r="A25" s="3" t="inlineStr">
        <is>
          <t>Loans charged off [Abstract]</t>
        </is>
      </c>
    </row>
    <row r="26">
      <c r="A26" s="4" t="inlineStr">
        <is>
          <t>Total loan charge offs</t>
        </is>
      </c>
      <c r="B26" s="6" t="n">
        <v>30</v>
      </c>
      <c r="C26" s="6" t="n">
        <v>36</v>
      </c>
    </row>
    <row r="27">
      <c r="A27" s="3" t="inlineStr">
        <is>
          <t>Recoveries of loans previously charged off [Abstract]</t>
        </is>
      </c>
    </row>
    <row r="28">
      <c r="A28" s="4" t="inlineStr">
        <is>
          <t>Total recoveries</t>
        </is>
      </c>
      <c r="B28" s="6" t="n">
        <v>32</v>
      </c>
      <c r="C28" s="6" t="n">
        <v>10</v>
      </c>
    </row>
    <row r="29">
      <c r="A29" s="4" t="inlineStr">
        <is>
          <t>Net loans charged off</t>
        </is>
      </c>
      <c r="B29" s="6" t="n">
        <v>-2</v>
      </c>
      <c r="C29" s="6" t="n">
        <v>26</v>
      </c>
    </row>
    <row r="30">
      <c r="A30" s="4" t="inlineStr">
        <is>
          <t>(Credit) Provision for loan losses</t>
        </is>
      </c>
      <c r="B30" s="6" t="n">
        <v>-1007</v>
      </c>
      <c r="C30" s="6" t="n">
        <v>167</v>
      </c>
    </row>
    <row r="31">
      <c r="A31" s="4" t="inlineStr">
        <is>
          <t>Balance at end of period</t>
        </is>
      </c>
      <c r="B31" s="6" t="n">
        <v>3135</v>
      </c>
      <c r="C31" s="6" t="n">
        <v>4140</v>
      </c>
      <c r="D31" s="6" t="n">
        <v>3999</v>
      </c>
    </row>
    <row r="32">
      <c r="A32" s="4" t="inlineStr">
        <is>
          <t>Commercial [Member] | New York and Other States [Member]</t>
        </is>
      </c>
    </row>
    <row r="33">
      <c r="A33" s="3" t="inlineStr">
        <is>
          <t>Loans charged off [Abstract]</t>
        </is>
      </c>
    </row>
    <row r="34">
      <c r="A34" s="4" t="inlineStr">
        <is>
          <t>Total loan charge offs</t>
        </is>
      </c>
      <c r="B34" s="6" t="n">
        <v>30</v>
      </c>
      <c r="C34" s="6" t="n">
        <v>36</v>
      </c>
    </row>
    <row r="35">
      <c r="A35" s="3" t="inlineStr">
        <is>
          <t>Recoveries of loans previously charged off [Abstract]</t>
        </is>
      </c>
    </row>
    <row r="36">
      <c r="A36" s="4" t="inlineStr">
        <is>
          <t>Total recoveries</t>
        </is>
      </c>
      <c r="B36" s="6" t="n">
        <v>32</v>
      </c>
      <c r="C36" s="6" t="n">
        <v>10</v>
      </c>
    </row>
    <row r="37">
      <c r="A37" s="4" t="inlineStr">
        <is>
          <t>Commercial [Member] | Florida [Member]</t>
        </is>
      </c>
    </row>
    <row r="38">
      <c r="A38" s="3" t="inlineStr">
        <is>
          <t>Loans charged off [Abstract]</t>
        </is>
      </c>
    </row>
    <row r="39">
      <c r="A39" s="4" t="inlineStr">
        <is>
          <t>Total loan charge offs</t>
        </is>
      </c>
      <c r="B39" s="6" t="n">
        <v>0</v>
      </c>
      <c r="C39" s="6" t="n">
        <v>0</v>
      </c>
    </row>
    <row r="40">
      <c r="A40" s="3" t="inlineStr">
        <is>
          <t>Recoveries of loans previously charged off [Abstract]</t>
        </is>
      </c>
    </row>
    <row r="41">
      <c r="A41" s="4" t="inlineStr">
        <is>
          <t>Total recoveries</t>
        </is>
      </c>
      <c r="B41" s="6" t="n">
        <v>0</v>
      </c>
      <c r="C41" s="6" t="n">
        <v>0</v>
      </c>
    </row>
    <row r="42">
      <c r="A42" s="4" t="inlineStr">
        <is>
          <t>Real Estate Mortgage - 1 to 4 Family [Member]</t>
        </is>
      </c>
    </row>
    <row r="43">
      <c r="A43" s="3" t="inlineStr">
        <is>
          <t>Allowance for loan losses by portfolio segment [Roll Forward]</t>
        </is>
      </c>
    </row>
    <row r="44">
      <c r="A44" s="4" t="inlineStr">
        <is>
          <t>Balance at beginning of period</t>
        </is>
      </c>
      <c r="B44" s="6" t="n">
        <v>44950</v>
      </c>
      <c r="C44" s="6" t="n">
        <v>39748</v>
      </c>
    </row>
    <row r="45">
      <c r="A45" s="3" t="inlineStr">
        <is>
          <t>Loans charged off [Abstract]</t>
        </is>
      </c>
    </row>
    <row r="46">
      <c r="A46" s="4" t="inlineStr">
        <is>
          <t>Total loan charge offs</t>
        </is>
      </c>
      <c r="B46" s="6" t="n">
        <v>340</v>
      </c>
      <c r="C46" s="6" t="n">
        <v>404</v>
      </c>
    </row>
    <row r="47">
      <c r="A47" s="3" t="inlineStr">
        <is>
          <t>Recoveries of loans previously charged off [Abstract]</t>
        </is>
      </c>
    </row>
    <row r="48">
      <c r="A48" s="4" t="inlineStr">
        <is>
          <t>Total recoveries</t>
        </is>
      </c>
      <c r="B48" s="6" t="n">
        <v>466</v>
      </c>
      <c r="C48" s="6" t="n">
        <v>317</v>
      </c>
    </row>
    <row r="49">
      <c r="A49" s="4" t="inlineStr">
        <is>
          <t>Net loans charged off</t>
        </is>
      </c>
      <c r="B49" s="6" t="n">
        <v>-126</v>
      </c>
      <c r="C49" s="6" t="n">
        <v>87</v>
      </c>
    </row>
    <row r="50">
      <c r="A50" s="4" t="inlineStr">
        <is>
          <t>(Credit) Provision for loan losses</t>
        </is>
      </c>
      <c r="B50" s="6" t="n">
        <v>-4387</v>
      </c>
      <c r="C50" s="6" t="n">
        <v>5289</v>
      </c>
    </row>
    <row r="51">
      <c r="A51" s="4" t="inlineStr">
        <is>
          <t>Balance at end of period</t>
        </is>
      </c>
      <c r="B51" s="6" t="n">
        <v>40689</v>
      </c>
      <c r="C51" s="6" t="n">
        <v>44950</v>
      </c>
      <c r="D51" s="6" t="n">
        <v>39748</v>
      </c>
    </row>
    <row r="52">
      <c r="A52" s="4" t="inlineStr">
        <is>
          <t>Real Estate Mortgage - 1 to 4 Family [Member] | New York and Other States [Member]</t>
        </is>
      </c>
    </row>
    <row r="53">
      <c r="A53" s="3" t="inlineStr">
        <is>
          <t>Loans charged off [Abstract]</t>
        </is>
      </c>
    </row>
    <row r="54">
      <c r="A54" s="4" t="inlineStr">
        <is>
          <t>Total loan charge offs</t>
        </is>
      </c>
      <c r="B54" s="6" t="n">
        <v>339</v>
      </c>
      <c r="C54" s="6" t="n">
        <v>404</v>
      </c>
    </row>
    <row r="55">
      <c r="A55" s="3" t="inlineStr">
        <is>
          <t>Recoveries of loans previously charged off [Abstract]</t>
        </is>
      </c>
    </row>
    <row r="56">
      <c r="A56" s="4" t="inlineStr">
        <is>
          <t>Total recoveries</t>
        </is>
      </c>
      <c r="B56" s="6" t="n">
        <v>464</v>
      </c>
      <c r="C56" s="6" t="n">
        <v>314</v>
      </c>
    </row>
    <row r="57">
      <c r="A57" s="4" t="inlineStr">
        <is>
          <t>Real Estate Mortgage - 1 to 4 Family [Member] | Florida [Member]</t>
        </is>
      </c>
    </row>
    <row r="58">
      <c r="A58" s="3" t="inlineStr">
        <is>
          <t>Loans charged off [Abstract]</t>
        </is>
      </c>
    </row>
    <row r="59">
      <c r="A59" s="4" t="inlineStr">
        <is>
          <t>Total loan charge offs</t>
        </is>
      </c>
      <c r="B59" s="6" t="n">
        <v>1</v>
      </c>
      <c r="C59" s="6" t="n">
        <v>0</v>
      </c>
    </row>
    <row r="60">
      <c r="A60" s="3" t="inlineStr">
        <is>
          <t>Recoveries of loans previously charged off [Abstract]</t>
        </is>
      </c>
    </row>
    <row r="61">
      <c r="A61" s="4" t="inlineStr">
        <is>
          <t>Total recoveries</t>
        </is>
      </c>
      <c r="B61" s="6" t="n">
        <v>2</v>
      </c>
      <c r="C61" s="6" t="n">
        <v>3</v>
      </c>
    </row>
    <row r="62">
      <c r="A62" s="4" t="inlineStr">
        <is>
          <t>Installment [Member]</t>
        </is>
      </c>
    </row>
    <row r="63">
      <c r="A63" s="3" t="inlineStr">
        <is>
          <t>Allowance for loan losses by portfolio segment [Roll Forward]</t>
        </is>
      </c>
    </row>
    <row r="64">
      <c r="A64" s="4" t="inlineStr">
        <is>
          <t>Balance at beginning of period</t>
        </is>
      </c>
      <c r="B64" s="6" t="n">
        <v>505</v>
      </c>
      <c r="C64" s="6" t="n">
        <v>570</v>
      </c>
    </row>
    <row r="65">
      <c r="A65" s="3" t="inlineStr">
        <is>
          <t>Loans charged off [Abstract]</t>
        </is>
      </c>
    </row>
    <row r="66">
      <c r="A66" s="4" t="inlineStr">
        <is>
          <t>Total loan charge offs</t>
        </is>
      </c>
      <c r="B66" s="6" t="n">
        <v>60</v>
      </c>
      <c r="C66" s="6" t="n">
        <v>221</v>
      </c>
    </row>
    <row r="67">
      <c r="A67" s="3" t="inlineStr">
        <is>
          <t>Recoveries of loans previously charged off [Abstract]</t>
        </is>
      </c>
    </row>
    <row r="68">
      <c r="A68" s="4" t="inlineStr">
        <is>
          <t>Total recoveries</t>
        </is>
      </c>
      <c r="B68" s="6" t="n">
        <v>54</v>
      </c>
      <c r="C68" s="6" t="n">
        <v>12</v>
      </c>
    </row>
    <row r="69">
      <c r="A69" s="4" t="inlineStr">
        <is>
          <t>Net loans charged off</t>
        </is>
      </c>
      <c r="B69" s="6" t="n">
        <v>6</v>
      </c>
      <c r="C69" s="6" t="n">
        <v>209</v>
      </c>
    </row>
    <row r="70">
      <c r="A70" s="4" t="inlineStr">
        <is>
          <t>(Credit) Provision for loan losses</t>
        </is>
      </c>
      <c r="B70" s="6" t="n">
        <v>-56</v>
      </c>
      <c r="C70" s="6" t="n">
        <v>144</v>
      </c>
    </row>
    <row r="71">
      <c r="A71" s="4" t="inlineStr">
        <is>
          <t>Balance at end of period</t>
        </is>
      </c>
      <c r="B71" s="6" t="n">
        <v>443</v>
      </c>
      <c r="C71" s="6" t="n">
        <v>505</v>
      </c>
      <c r="D71" s="5" t="n">
        <v>570</v>
      </c>
    </row>
    <row r="72">
      <c r="A72" s="4" t="inlineStr">
        <is>
          <t>Installment [Member] | New York and Other States [Member]</t>
        </is>
      </c>
    </row>
    <row r="73">
      <c r="A73" s="3" t="inlineStr">
        <is>
          <t>Loans charged off [Abstract]</t>
        </is>
      </c>
    </row>
    <row r="74">
      <c r="A74" s="4" t="inlineStr">
        <is>
          <t>Total loan charge offs</t>
        </is>
      </c>
      <c r="B74" s="6" t="n">
        <v>58</v>
      </c>
      <c r="C74" s="6" t="n">
        <v>187</v>
      </c>
    </row>
    <row r="75">
      <c r="A75" s="3" t="inlineStr">
        <is>
          <t>Recoveries of loans previously charged off [Abstract]</t>
        </is>
      </c>
    </row>
    <row r="76">
      <c r="A76" s="4" t="inlineStr">
        <is>
          <t>Total recoveries</t>
        </is>
      </c>
      <c r="B76" s="6" t="n">
        <v>54</v>
      </c>
      <c r="C76" s="6" t="n">
        <v>12</v>
      </c>
    </row>
    <row r="77">
      <c r="A77" s="4" t="inlineStr">
        <is>
          <t>Installment [Member] | Florida [Member]</t>
        </is>
      </c>
    </row>
    <row r="78">
      <c r="A78" s="3" t="inlineStr">
        <is>
          <t>Loans charged off [Abstract]</t>
        </is>
      </c>
    </row>
    <row r="79">
      <c r="A79" s="4" t="inlineStr">
        <is>
          <t>Total loan charge offs</t>
        </is>
      </c>
      <c r="B79" s="6" t="n">
        <v>2</v>
      </c>
      <c r="C79" s="6" t="n">
        <v>34</v>
      </c>
    </row>
    <row r="80">
      <c r="A80" s="3" t="inlineStr">
        <is>
          <t>Recoveries of loans previously charged off [Abstract]</t>
        </is>
      </c>
    </row>
    <row r="81">
      <c r="A81" s="4" t="inlineStr">
        <is>
          <t>Total recoveries</t>
        </is>
      </c>
      <c r="B81" s="5" t="n">
        <v>0</v>
      </c>
      <c r="C81"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Based on Impairment Review Method (Details) - USD ($) $ in Thousands</t>
        </is>
      </c>
      <c r="B1" s="2" t="inlineStr">
        <is>
          <t>Dec. 31, 2021</t>
        </is>
      </c>
      <c r="C1" s="2" t="inlineStr">
        <is>
          <t>Dec. 31, 2020</t>
        </is>
      </c>
      <c r="D1" s="2" t="inlineStr">
        <is>
          <t>Dec. 31, 2019</t>
        </is>
      </c>
    </row>
    <row r="2">
      <c r="A2" s="3" t="inlineStr">
        <is>
          <t>Ending allowance balance attributable to loans [Abstract]</t>
        </is>
      </c>
    </row>
    <row r="3">
      <c r="A3" s="4" t="inlineStr">
        <is>
          <t>Individually evaluated for impairment</t>
        </is>
      </c>
      <c r="B3" s="5" t="n">
        <v>0</v>
      </c>
      <c r="C3" s="5" t="n">
        <v>0</v>
      </c>
    </row>
    <row r="4">
      <c r="A4" s="4" t="inlineStr">
        <is>
          <t>Collectively evaluated for impairment</t>
        </is>
      </c>
      <c r="B4" s="6" t="n">
        <v>44267</v>
      </c>
      <c r="C4" s="6" t="n">
        <v>49595</v>
      </c>
    </row>
    <row r="5">
      <c r="A5" s="4" t="inlineStr">
        <is>
          <t>Total ending allowance balance</t>
        </is>
      </c>
      <c r="B5" s="6" t="n">
        <v>44267</v>
      </c>
      <c r="C5" s="6" t="n">
        <v>49595</v>
      </c>
      <c r="D5" s="5" t="n">
        <v>44317</v>
      </c>
    </row>
    <row r="6">
      <c r="A6" s="3" t="inlineStr">
        <is>
          <t>Loans [Abstract]</t>
        </is>
      </c>
    </row>
    <row r="7">
      <c r="A7" s="4" t="inlineStr">
        <is>
          <t>Individually evaluated for impairment</t>
        </is>
      </c>
      <c r="B7" s="6" t="n">
        <v>18504</v>
      </c>
      <c r="C7" s="6" t="n">
        <v>21581</v>
      </c>
    </row>
    <row r="8">
      <c r="A8" s="4" t="inlineStr">
        <is>
          <t>Collectively evaluated for impairment</t>
        </is>
      </c>
      <c r="B8" s="6" t="n">
        <v>4420275</v>
      </c>
      <c r="C8" s="6" t="n">
        <v>4222889</v>
      </c>
    </row>
    <row r="9">
      <c r="A9" s="4" t="inlineStr">
        <is>
          <t>Total loans</t>
        </is>
      </c>
      <c r="B9" s="6" t="n">
        <v>4438779</v>
      </c>
      <c r="C9" s="6" t="n">
        <v>4244470</v>
      </c>
    </row>
    <row r="10">
      <c r="A10" s="4" t="inlineStr">
        <is>
          <t>Commercial [Member]</t>
        </is>
      </c>
    </row>
    <row r="11">
      <c r="A11" s="3" t="inlineStr">
        <is>
          <t>Ending allowance balance attributable to loans [Abstract]</t>
        </is>
      </c>
    </row>
    <row r="12">
      <c r="A12" s="4" t="inlineStr">
        <is>
          <t>Individually evaluated for impairment</t>
        </is>
      </c>
      <c r="B12" s="6" t="n">
        <v>0</v>
      </c>
      <c r="C12" s="6" t="n">
        <v>0</v>
      </c>
    </row>
    <row r="13">
      <c r="A13" s="4" t="inlineStr">
        <is>
          <t>Collectively evaluated for impairment</t>
        </is>
      </c>
      <c r="B13" s="6" t="n">
        <v>3135</v>
      </c>
      <c r="C13" s="6" t="n">
        <v>4140</v>
      </c>
    </row>
    <row r="14">
      <c r="A14" s="4" t="inlineStr">
        <is>
          <t>Total ending allowance balance</t>
        </is>
      </c>
      <c r="B14" s="6" t="n">
        <v>3135</v>
      </c>
      <c r="C14" s="6" t="n">
        <v>4140</v>
      </c>
      <c r="D14" s="6" t="n">
        <v>3999</v>
      </c>
    </row>
    <row r="15">
      <c r="A15" s="3" t="inlineStr">
        <is>
          <t>Loans [Abstract]</t>
        </is>
      </c>
    </row>
    <row r="16">
      <c r="A16" s="4" t="inlineStr">
        <is>
          <t>Individually evaluated for impairment</t>
        </is>
      </c>
      <c r="B16" s="6" t="n">
        <v>232</v>
      </c>
      <c r="C16" s="6" t="n">
        <v>1028</v>
      </c>
    </row>
    <row r="17">
      <c r="A17" s="4" t="inlineStr">
        <is>
          <t>Collectively evaluated for impairment</t>
        </is>
      </c>
      <c r="B17" s="6" t="n">
        <v>199968</v>
      </c>
      <c r="C17" s="6" t="n">
        <v>211464</v>
      </c>
    </row>
    <row r="18">
      <c r="A18" s="4" t="inlineStr">
        <is>
          <t>Total loans</t>
        </is>
      </c>
      <c r="B18" s="6" t="n">
        <v>200200</v>
      </c>
      <c r="C18" s="6" t="n">
        <v>212492</v>
      </c>
    </row>
    <row r="19">
      <c r="A19" s="4" t="inlineStr">
        <is>
          <t>1 to 4 Family Residential Real Estate [Member]</t>
        </is>
      </c>
    </row>
    <row r="20">
      <c r="A20" s="3" t="inlineStr">
        <is>
          <t>Ending allowance balance attributable to loans [Abstract]</t>
        </is>
      </c>
    </row>
    <row r="21">
      <c r="A21" s="4" t="inlineStr">
        <is>
          <t>Individually evaluated for impairment</t>
        </is>
      </c>
      <c r="B21" s="6" t="n">
        <v>0</v>
      </c>
      <c r="C21" s="6" t="n">
        <v>0</v>
      </c>
    </row>
    <row r="22">
      <c r="A22" s="4" t="inlineStr">
        <is>
          <t>Collectively evaluated for impairment</t>
        </is>
      </c>
      <c r="B22" s="6" t="n">
        <v>40689</v>
      </c>
      <c r="C22" s="6" t="n">
        <v>44950</v>
      </c>
    </row>
    <row r="23">
      <c r="A23" s="4" t="inlineStr">
        <is>
          <t>Total ending allowance balance</t>
        </is>
      </c>
      <c r="B23" s="6" t="n">
        <v>40689</v>
      </c>
      <c r="C23" s="6" t="n">
        <v>44950</v>
      </c>
      <c r="D23" s="6" t="n">
        <v>39748</v>
      </c>
    </row>
    <row r="24">
      <c r="A24" s="3" t="inlineStr">
        <is>
          <t>Loans [Abstract]</t>
        </is>
      </c>
    </row>
    <row r="25">
      <c r="A25" s="4" t="inlineStr">
        <is>
          <t>Individually evaluated for impairment</t>
        </is>
      </c>
      <c r="B25" s="6" t="n">
        <v>18272</v>
      </c>
      <c r="C25" s="6" t="n">
        <v>20553</v>
      </c>
    </row>
    <row r="26">
      <c r="A26" s="4" t="inlineStr">
        <is>
          <t>Collectively evaluated for impairment</t>
        </is>
      </c>
      <c r="B26" s="6" t="n">
        <v>4210891</v>
      </c>
      <c r="C26" s="6" t="n">
        <v>4001808</v>
      </c>
    </row>
    <row r="27">
      <c r="A27" s="4" t="inlineStr">
        <is>
          <t>Total loans</t>
        </is>
      </c>
      <c r="B27" s="6" t="n">
        <v>4229163</v>
      </c>
      <c r="C27" s="6" t="n">
        <v>4022361</v>
      </c>
    </row>
    <row r="28">
      <c r="A28" s="4" t="inlineStr">
        <is>
          <t>Installment [Member]</t>
        </is>
      </c>
    </row>
    <row r="29">
      <c r="A29" s="3" t="inlineStr">
        <is>
          <t>Ending allowance balance attributable to loans [Abstract]</t>
        </is>
      </c>
    </row>
    <row r="30">
      <c r="A30" s="4" t="inlineStr">
        <is>
          <t>Individually evaluated for impairment</t>
        </is>
      </c>
      <c r="B30" s="6" t="n">
        <v>0</v>
      </c>
      <c r="C30" s="6" t="n">
        <v>0</v>
      </c>
    </row>
    <row r="31">
      <c r="A31" s="4" t="inlineStr">
        <is>
          <t>Collectively evaluated for impairment</t>
        </is>
      </c>
      <c r="B31" s="6" t="n">
        <v>443</v>
      </c>
      <c r="C31" s="6" t="n">
        <v>505</v>
      </c>
    </row>
    <row r="32">
      <c r="A32" s="4" t="inlineStr">
        <is>
          <t>Total ending allowance balance</t>
        </is>
      </c>
      <c r="B32" s="6" t="n">
        <v>443</v>
      </c>
      <c r="C32" s="6" t="n">
        <v>505</v>
      </c>
      <c r="D32" s="5" t="n">
        <v>570</v>
      </c>
    </row>
    <row r="33">
      <c r="A33" s="3" t="inlineStr">
        <is>
          <t>Loans [Abstract]</t>
        </is>
      </c>
    </row>
    <row r="34">
      <c r="A34" s="4" t="inlineStr">
        <is>
          <t>Individually evaluated for impairment</t>
        </is>
      </c>
      <c r="B34" s="6" t="n">
        <v>0</v>
      </c>
      <c r="C34" s="6" t="n">
        <v>0</v>
      </c>
    </row>
    <row r="35">
      <c r="A35" s="4" t="inlineStr">
        <is>
          <t>Collectively evaluated for impairment</t>
        </is>
      </c>
      <c r="B35" s="6" t="n">
        <v>9416</v>
      </c>
      <c r="C35" s="6" t="n">
        <v>9617</v>
      </c>
    </row>
    <row r="36">
      <c r="A36" s="4" t="inlineStr">
        <is>
          <t>Total loans</t>
        </is>
      </c>
      <c r="B36" s="5" t="n">
        <v>9416</v>
      </c>
      <c r="C36" s="5" t="n">
        <v>96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s>
  <sheetData>
    <row r="1">
      <c r="A1" s="1" t="inlineStr">
        <is>
          <t>Loans and Allowance for Loan Losses, Impaired Receivables (Details) - USD ($) $ in Thousands</t>
        </is>
      </c>
      <c r="C1" s="2" t="inlineStr">
        <is>
          <t>12 Months Ended</t>
        </is>
      </c>
    </row>
    <row r="2">
      <c r="C2" s="2" t="inlineStr">
        <is>
          <t>Dec. 31, 2021</t>
        </is>
      </c>
      <c r="D2" s="2" t="inlineStr">
        <is>
          <t>Dec. 31, 2020</t>
        </is>
      </c>
    </row>
    <row r="3">
      <c r="A3" s="3" t="inlineStr">
        <is>
          <t>Impaired loans by loans class [Abstract]</t>
        </is>
      </c>
    </row>
    <row r="4">
      <c r="A4" s="4" t="inlineStr">
        <is>
          <t>Recorded Investment</t>
        </is>
      </c>
      <c r="C4" s="5" t="n">
        <v>18504</v>
      </c>
      <c r="D4" s="5" t="n">
        <v>21581</v>
      </c>
    </row>
    <row r="5">
      <c r="A5" s="4" t="inlineStr">
        <is>
          <t>Unpaid Principal Balance</t>
        </is>
      </c>
      <c r="C5" s="6" t="n">
        <v>18871</v>
      </c>
      <c r="D5" s="6" t="n">
        <v>22253</v>
      </c>
    </row>
    <row r="6">
      <c r="A6" s="4" t="inlineStr">
        <is>
          <t>Related Allowance</t>
        </is>
      </c>
      <c r="C6" s="6" t="n">
        <v>0</v>
      </c>
      <c r="D6" s="6" t="n">
        <v>0</v>
      </c>
    </row>
    <row r="7">
      <c r="A7" s="4" t="inlineStr">
        <is>
          <t>Average Recorded Investment</t>
        </is>
      </c>
      <c r="C7" s="6" t="n">
        <v>20753</v>
      </c>
      <c r="D7" s="6" t="n">
        <v>20814</v>
      </c>
    </row>
    <row r="8">
      <c r="A8" s="4" t="inlineStr">
        <is>
          <t>New York and Other States [Member]</t>
        </is>
      </c>
    </row>
    <row r="9">
      <c r="A9" s="3" t="inlineStr">
        <is>
          <t>Impaired loans by loans class [Abstract]</t>
        </is>
      </c>
    </row>
    <row r="10">
      <c r="A10" s="4" t="inlineStr">
        <is>
          <t>Recorded Investment</t>
        </is>
      </c>
      <c r="B10" s="4" t="inlineStr">
        <is>
          <t>[1]</t>
        </is>
      </c>
      <c r="C10" s="6" t="n">
        <v>15932</v>
      </c>
      <c r="D10" s="6" t="n">
        <v>18331</v>
      </c>
    </row>
    <row r="11">
      <c r="A11" s="4" t="inlineStr">
        <is>
          <t>Unpaid Principal Balance</t>
        </is>
      </c>
      <c r="B11" s="4" t="inlineStr">
        <is>
          <t>[1]</t>
        </is>
      </c>
      <c r="C11" s="6" t="n">
        <v>16299</v>
      </c>
      <c r="D11" s="6" t="n">
        <v>19003</v>
      </c>
    </row>
    <row r="12">
      <c r="A12" s="4" t="inlineStr">
        <is>
          <t>Related Allowance</t>
        </is>
      </c>
      <c r="B12" s="4" t="inlineStr">
        <is>
          <t>[1]</t>
        </is>
      </c>
      <c r="C12" s="6" t="n">
        <v>0</v>
      </c>
      <c r="D12" s="6" t="n">
        <v>0</v>
      </c>
    </row>
    <row r="13">
      <c r="A13" s="4" t="inlineStr">
        <is>
          <t>Average Recorded Investment</t>
        </is>
      </c>
      <c r="B13" s="4" t="inlineStr">
        <is>
          <t>[1]</t>
        </is>
      </c>
      <c r="C13" s="6" t="n">
        <v>17824</v>
      </c>
      <c r="D13" s="6" t="n">
        <v>17892</v>
      </c>
    </row>
    <row r="14">
      <c r="A14" s="4" t="inlineStr">
        <is>
          <t>Florida [Member]</t>
        </is>
      </c>
    </row>
    <row r="15">
      <c r="A15" s="3" t="inlineStr">
        <is>
          <t>Impaired loans by loans class [Abstract]</t>
        </is>
      </c>
    </row>
    <row r="16">
      <c r="A16" s="4" t="inlineStr">
        <is>
          <t>Recorded Investment</t>
        </is>
      </c>
      <c r="C16" s="6" t="n">
        <v>2572</v>
      </c>
      <c r="D16" s="6" t="n">
        <v>3250</v>
      </c>
    </row>
    <row r="17">
      <c r="A17" s="4" t="inlineStr">
        <is>
          <t>Unpaid Principal Balance</t>
        </is>
      </c>
      <c r="C17" s="6" t="n">
        <v>2572</v>
      </c>
      <c r="D17" s="6" t="n">
        <v>3250</v>
      </c>
    </row>
    <row r="18">
      <c r="A18" s="4" t="inlineStr">
        <is>
          <t>Related Allowance</t>
        </is>
      </c>
      <c r="C18" s="6" t="n">
        <v>0</v>
      </c>
      <c r="D18" s="6" t="n">
        <v>0</v>
      </c>
    </row>
    <row r="19">
      <c r="A19" s="4" t="inlineStr">
        <is>
          <t>Average Recorded Investment</t>
        </is>
      </c>
      <c r="C19" s="6" t="n">
        <v>2929</v>
      </c>
      <c r="D19" s="6" t="n">
        <v>2922</v>
      </c>
    </row>
    <row r="20">
      <c r="A20" s="4" t="inlineStr">
        <is>
          <t>Commercial [Member] | Commercial Real Estate [Member]</t>
        </is>
      </c>
    </row>
    <row r="21">
      <c r="A21" s="3" t="inlineStr">
        <is>
          <t>Impaired loans by loans class [Abstract]</t>
        </is>
      </c>
    </row>
    <row r="22">
      <c r="A22" s="4" t="inlineStr">
        <is>
          <t>Recorded Investment</t>
        </is>
      </c>
      <c r="C22" s="6" t="n">
        <v>187</v>
      </c>
      <c r="D22" s="6" t="n">
        <v>917</v>
      </c>
    </row>
    <row r="23">
      <c r="A23" s="4" t="inlineStr">
        <is>
          <t>Unpaid Principal Balance</t>
        </is>
      </c>
      <c r="C23" s="6" t="n">
        <v>279</v>
      </c>
      <c r="D23" s="6" t="n">
        <v>1041</v>
      </c>
    </row>
    <row r="24">
      <c r="A24" s="4" t="inlineStr">
        <is>
          <t>Related Allowance</t>
        </is>
      </c>
      <c r="C24" s="6" t="n">
        <v>0</v>
      </c>
      <c r="D24" s="6" t="n">
        <v>0</v>
      </c>
    </row>
    <row r="25">
      <c r="A25" s="4" t="inlineStr">
        <is>
          <t>Average Recorded Investment</t>
        </is>
      </c>
      <c r="C25" s="6" t="n">
        <v>1259</v>
      </c>
      <c r="D25" s="6" t="n">
        <v>1291</v>
      </c>
    </row>
    <row r="26">
      <c r="A26" s="4" t="inlineStr">
        <is>
          <t>Commercial [Member] | Commercial Real Estate [Member] | New York and Other States [Member]</t>
        </is>
      </c>
    </row>
    <row r="27">
      <c r="A27" s="3" t="inlineStr">
        <is>
          <t>Impaired loans by loans class [Abstract]</t>
        </is>
      </c>
    </row>
    <row r="28">
      <c r="A28" s="4" t="inlineStr">
        <is>
          <t>Recorded Investment</t>
        </is>
      </c>
      <c r="B28" s="4" t="inlineStr">
        <is>
          <t>[1]</t>
        </is>
      </c>
      <c r="C28" s="6" t="n">
        <v>187</v>
      </c>
      <c r="D28" s="6" t="n">
        <v>819</v>
      </c>
    </row>
    <row r="29">
      <c r="A29" s="4" t="inlineStr">
        <is>
          <t>Unpaid Principal Balance</t>
        </is>
      </c>
      <c r="B29" s="4" t="inlineStr">
        <is>
          <t>[1]</t>
        </is>
      </c>
      <c r="C29" s="6" t="n">
        <v>279</v>
      </c>
      <c r="D29" s="6" t="n">
        <v>943</v>
      </c>
    </row>
    <row r="30">
      <c r="A30" s="4" t="inlineStr">
        <is>
          <t>Related Allowance</t>
        </is>
      </c>
      <c r="B30" s="4" t="inlineStr">
        <is>
          <t>[1]</t>
        </is>
      </c>
      <c r="C30" s="6" t="n">
        <v>0</v>
      </c>
      <c r="D30" s="6" t="n">
        <v>0</v>
      </c>
    </row>
    <row r="31">
      <c r="A31" s="4" t="inlineStr">
        <is>
          <t>Average Recorded Investment</t>
        </is>
      </c>
      <c r="B31" s="4" t="inlineStr">
        <is>
          <t>[1]</t>
        </is>
      </c>
      <c r="C31" s="6" t="n">
        <v>1154</v>
      </c>
      <c r="D31" s="6" t="n">
        <v>1186</v>
      </c>
    </row>
    <row r="32">
      <c r="A32" s="4" t="inlineStr">
        <is>
          <t>Commercial [Member] | Commercial Real Estate [Member] | Florida [Member]</t>
        </is>
      </c>
    </row>
    <row r="33">
      <c r="A33" s="3" t="inlineStr">
        <is>
          <t>Impaired loans by loans class [Abstract]</t>
        </is>
      </c>
    </row>
    <row r="34">
      <c r="A34" s="4" t="inlineStr">
        <is>
          <t>Recorded Investment</t>
        </is>
      </c>
      <c r="C34" s="6" t="n">
        <v>0</v>
      </c>
      <c r="D34" s="6" t="n">
        <v>98</v>
      </c>
    </row>
    <row r="35">
      <c r="A35" s="4" t="inlineStr">
        <is>
          <t>Unpaid Principal Balance</t>
        </is>
      </c>
      <c r="C35" s="6" t="n">
        <v>0</v>
      </c>
      <c r="D35" s="6" t="n">
        <v>98</v>
      </c>
    </row>
    <row r="36">
      <c r="A36" s="4" t="inlineStr">
        <is>
          <t>Related Allowance</t>
        </is>
      </c>
      <c r="C36" s="6" t="n">
        <v>0</v>
      </c>
      <c r="D36" s="6" t="n">
        <v>0</v>
      </c>
    </row>
    <row r="37">
      <c r="A37" s="4" t="inlineStr">
        <is>
          <t>Average Recorded Investment</t>
        </is>
      </c>
      <c r="C37" s="6" t="n">
        <v>105</v>
      </c>
      <c r="D37" s="6" t="n">
        <v>105</v>
      </c>
    </row>
    <row r="38">
      <c r="A38" s="4" t="inlineStr">
        <is>
          <t>Commercial [Member] | Other [Member]</t>
        </is>
      </c>
    </row>
    <row r="39">
      <c r="A39" s="3" t="inlineStr">
        <is>
          <t>Impaired loans by loans class [Abstract]</t>
        </is>
      </c>
    </row>
    <row r="40">
      <c r="A40" s="4" t="inlineStr">
        <is>
          <t>Recorded Investment</t>
        </is>
      </c>
      <c r="C40" s="6" t="n">
        <v>45</v>
      </c>
      <c r="D40" s="6" t="n">
        <v>111</v>
      </c>
    </row>
    <row r="41">
      <c r="A41" s="4" t="inlineStr">
        <is>
          <t>Unpaid Principal Balance</t>
        </is>
      </c>
      <c r="C41" s="6" t="n">
        <v>45</v>
      </c>
      <c r="D41" s="6" t="n">
        <v>111</v>
      </c>
    </row>
    <row r="42">
      <c r="A42" s="4" t="inlineStr">
        <is>
          <t>Related Allowance</t>
        </is>
      </c>
      <c r="C42" s="6" t="n">
        <v>0</v>
      </c>
      <c r="D42" s="6" t="n">
        <v>0</v>
      </c>
    </row>
    <row r="43">
      <c r="A43" s="4" t="inlineStr">
        <is>
          <t>Average Recorded Investment</t>
        </is>
      </c>
      <c r="C43" s="6" t="n">
        <v>107</v>
      </c>
      <c r="D43" s="6" t="n">
        <v>103</v>
      </c>
    </row>
    <row r="44">
      <c r="A44" s="4" t="inlineStr">
        <is>
          <t>Commercial [Member] | Other [Member] | New York and Other States [Member]</t>
        </is>
      </c>
    </row>
    <row r="45">
      <c r="A45" s="3" t="inlineStr">
        <is>
          <t>Impaired loans by loans class [Abstract]</t>
        </is>
      </c>
    </row>
    <row r="46">
      <c r="A46" s="4" t="inlineStr">
        <is>
          <t>Recorded Investment</t>
        </is>
      </c>
      <c r="B46" s="4" t="inlineStr">
        <is>
          <t>[1]</t>
        </is>
      </c>
      <c r="C46" s="6" t="n">
        <v>45</v>
      </c>
      <c r="D46" s="6" t="n">
        <v>111</v>
      </c>
    </row>
    <row r="47">
      <c r="A47" s="4" t="inlineStr">
        <is>
          <t>Unpaid Principal Balance</t>
        </is>
      </c>
      <c r="B47" s="4" t="inlineStr">
        <is>
          <t>[1]</t>
        </is>
      </c>
      <c r="C47" s="6" t="n">
        <v>45</v>
      </c>
      <c r="D47" s="6" t="n">
        <v>111</v>
      </c>
    </row>
    <row r="48">
      <c r="A48" s="4" t="inlineStr">
        <is>
          <t>Related Allowance</t>
        </is>
      </c>
      <c r="B48" s="4" t="inlineStr">
        <is>
          <t>[1]</t>
        </is>
      </c>
      <c r="C48" s="6" t="n">
        <v>0</v>
      </c>
      <c r="D48" s="6" t="n">
        <v>0</v>
      </c>
    </row>
    <row r="49">
      <c r="A49" s="4" t="inlineStr">
        <is>
          <t>Average Recorded Investment</t>
        </is>
      </c>
      <c r="B49" s="4" t="inlineStr">
        <is>
          <t>[1]</t>
        </is>
      </c>
      <c r="C49" s="6" t="n">
        <v>107</v>
      </c>
      <c r="D49" s="6" t="n">
        <v>103</v>
      </c>
    </row>
    <row r="50">
      <c r="A50" s="4" t="inlineStr">
        <is>
          <t>Commercial [Member] | Other [Member] | Florida [Member]</t>
        </is>
      </c>
    </row>
    <row r="51">
      <c r="A51" s="3" t="inlineStr">
        <is>
          <t>Impaired loans by loans class [Abstract]</t>
        </is>
      </c>
    </row>
    <row r="52">
      <c r="A52" s="4" t="inlineStr">
        <is>
          <t>Recorded Investment</t>
        </is>
      </c>
      <c r="C52" s="6" t="n">
        <v>0</v>
      </c>
      <c r="D52" s="6" t="n">
        <v>0</v>
      </c>
    </row>
    <row r="53">
      <c r="A53" s="4" t="inlineStr">
        <is>
          <t>Unpaid Principal Balance</t>
        </is>
      </c>
      <c r="C53" s="6" t="n">
        <v>0</v>
      </c>
      <c r="D53" s="6" t="n">
        <v>0</v>
      </c>
    </row>
    <row r="54">
      <c r="A54" s="4" t="inlineStr">
        <is>
          <t>Related Allowance</t>
        </is>
      </c>
      <c r="C54" s="6" t="n">
        <v>0</v>
      </c>
      <c r="D54" s="6" t="n">
        <v>0</v>
      </c>
    </row>
    <row r="55">
      <c r="A55" s="4" t="inlineStr">
        <is>
          <t>Average Recorded Investment</t>
        </is>
      </c>
      <c r="C55" s="6" t="n">
        <v>0</v>
      </c>
      <c r="D55" s="6" t="n">
        <v>0</v>
      </c>
    </row>
    <row r="56">
      <c r="A56" s="4" t="inlineStr">
        <is>
          <t>Real Estate Mortgage - 1 to 4 Family [Member] | First Mortgages [Member]</t>
        </is>
      </c>
    </row>
    <row r="57">
      <c r="A57" s="3" t="inlineStr">
        <is>
          <t>Impaired loans by loans class [Abstract]</t>
        </is>
      </c>
    </row>
    <row r="58">
      <c r="A58" s="4" t="inlineStr">
        <is>
          <t>Recorded Investment</t>
        </is>
      </c>
      <c r="C58" s="6" t="n">
        <v>16055</v>
      </c>
      <c r="D58" s="6" t="n">
        <v>17932</v>
      </c>
    </row>
    <row r="59">
      <c r="A59" s="4" t="inlineStr">
        <is>
          <t>Unpaid Principal Balance</t>
        </is>
      </c>
      <c r="C59" s="6" t="n">
        <v>16243</v>
      </c>
      <c r="D59" s="6" t="n">
        <v>18319</v>
      </c>
    </row>
    <row r="60">
      <c r="A60" s="4" t="inlineStr">
        <is>
          <t>Related Allowance</t>
        </is>
      </c>
      <c r="C60" s="6" t="n">
        <v>0</v>
      </c>
      <c r="D60" s="6" t="n">
        <v>0</v>
      </c>
    </row>
    <row r="61">
      <c r="A61" s="4" t="inlineStr">
        <is>
          <t>Average Recorded Investment</t>
        </is>
      </c>
      <c r="C61" s="6" t="n">
        <v>16634</v>
      </c>
      <c r="D61" s="6" t="n">
        <v>16665</v>
      </c>
    </row>
    <row r="62">
      <c r="A62" s="4" t="inlineStr">
        <is>
          <t>Real Estate Mortgage - 1 to 4 Family [Member] | First Mortgages [Member] | New York and Other States [Member]</t>
        </is>
      </c>
    </row>
    <row r="63">
      <c r="A63" s="3" t="inlineStr">
        <is>
          <t>Impaired loans by loans class [Abstract]</t>
        </is>
      </c>
    </row>
    <row r="64">
      <c r="A64" s="4" t="inlineStr">
        <is>
          <t>Recorded Investment</t>
        </is>
      </c>
      <c r="B64" s="4" t="inlineStr">
        <is>
          <t>[1]</t>
        </is>
      </c>
      <c r="C64" s="6" t="n">
        <v>13687</v>
      </c>
      <c r="D64" s="6" t="n">
        <v>15024</v>
      </c>
    </row>
    <row r="65">
      <c r="A65" s="4" t="inlineStr">
        <is>
          <t>Unpaid Principal Balance</t>
        </is>
      </c>
      <c r="B65" s="4" t="inlineStr">
        <is>
          <t>[1]</t>
        </is>
      </c>
      <c r="C65" s="6" t="n">
        <v>13875</v>
      </c>
      <c r="D65" s="6" t="n">
        <v>15411</v>
      </c>
    </row>
    <row r="66">
      <c r="A66" s="4" t="inlineStr">
        <is>
          <t>Related Allowance</t>
        </is>
      </c>
      <c r="B66" s="4" t="inlineStr">
        <is>
          <t>[1]</t>
        </is>
      </c>
      <c r="C66" s="6" t="n">
        <v>0</v>
      </c>
      <c r="D66" s="6" t="n">
        <v>0</v>
      </c>
    </row>
    <row r="67">
      <c r="A67" s="4" t="inlineStr">
        <is>
          <t>Average Recorded Investment</t>
        </is>
      </c>
      <c r="B67" s="4" t="inlineStr">
        <is>
          <t>[1]</t>
        </is>
      </c>
      <c r="C67" s="6" t="n">
        <v>14072</v>
      </c>
      <c r="D67" s="6" t="n">
        <v>14110</v>
      </c>
    </row>
    <row r="68">
      <c r="A68" s="4" t="inlineStr">
        <is>
          <t>Real Estate Mortgage - 1 to 4 Family [Member] | First Mortgages [Member] | Florida [Member]</t>
        </is>
      </c>
    </row>
    <row r="69">
      <c r="A69" s="3" t="inlineStr">
        <is>
          <t>Impaired loans by loans class [Abstract]</t>
        </is>
      </c>
    </row>
    <row r="70">
      <c r="A70" s="4" t="inlineStr">
        <is>
          <t>Recorded Investment</t>
        </is>
      </c>
      <c r="C70" s="6" t="n">
        <v>2368</v>
      </c>
      <c r="D70" s="6" t="n">
        <v>2908</v>
      </c>
    </row>
    <row r="71">
      <c r="A71" s="4" t="inlineStr">
        <is>
          <t>Unpaid Principal Balance</t>
        </is>
      </c>
      <c r="C71" s="6" t="n">
        <v>2368</v>
      </c>
      <c r="D71" s="6" t="n">
        <v>2908</v>
      </c>
    </row>
    <row r="72">
      <c r="A72" s="4" t="inlineStr">
        <is>
          <t>Related Allowance</t>
        </is>
      </c>
      <c r="C72" s="6" t="n">
        <v>0</v>
      </c>
      <c r="D72" s="6" t="n">
        <v>0</v>
      </c>
    </row>
    <row r="73">
      <c r="A73" s="4" t="inlineStr">
        <is>
          <t>Average Recorded Investment</t>
        </is>
      </c>
      <c r="C73" s="6" t="n">
        <v>2562</v>
      </c>
      <c r="D73" s="6" t="n">
        <v>2555</v>
      </c>
    </row>
    <row r="74">
      <c r="A74" s="4" t="inlineStr">
        <is>
          <t>Real Estate Mortgage - 1 to 4 Family [Member] | Home Equity Loans [Member]</t>
        </is>
      </c>
    </row>
    <row r="75">
      <c r="A75" s="3" t="inlineStr">
        <is>
          <t>Impaired loans by loans class [Abstract]</t>
        </is>
      </c>
    </row>
    <row r="76">
      <c r="A76" s="4" t="inlineStr">
        <is>
          <t>Recorded Investment</t>
        </is>
      </c>
      <c r="C76" s="6" t="n">
        <v>161</v>
      </c>
      <c r="D76" s="6" t="n">
        <v>219</v>
      </c>
    </row>
    <row r="77">
      <c r="A77" s="4" t="inlineStr">
        <is>
          <t>Unpaid Principal Balance</t>
        </is>
      </c>
      <c r="C77" s="6" t="n">
        <v>161</v>
      </c>
      <c r="D77" s="6" t="n">
        <v>240</v>
      </c>
    </row>
    <row r="78">
      <c r="A78" s="4" t="inlineStr">
        <is>
          <t>Related Allowance</t>
        </is>
      </c>
      <c r="C78" s="6" t="n">
        <v>0</v>
      </c>
      <c r="D78" s="6" t="n">
        <v>0</v>
      </c>
    </row>
    <row r="79">
      <c r="A79" s="4" t="inlineStr">
        <is>
          <t>Average Recorded Investment</t>
        </is>
      </c>
      <c r="C79" s="6" t="n">
        <v>251</v>
      </c>
      <c r="D79" s="6" t="n">
        <v>251</v>
      </c>
    </row>
    <row r="80">
      <c r="A80" s="4" t="inlineStr">
        <is>
          <t>Real Estate Mortgage - 1 to 4 Family [Member] | Home Equity Loans [Member] | New York and Other States [Member]</t>
        </is>
      </c>
    </row>
    <row r="81">
      <c r="A81" s="3" t="inlineStr">
        <is>
          <t>Impaired loans by loans class [Abstract]</t>
        </is>
      </c>
    </row>
    <row r="82">
      <c r="A82" s="4" t="inlineStr">
        <is>
          <t>Recorded Investment</t>
        </is>
      </c>
      <c r="B82" s="4" t="inlineStr">
        <is>
          <t>[1]</t>
        </is>
      </c>
      <c r="C82" s="6" t="n">
        <v>161</v>
      </c>
      <c r="D82" s="6" t="n">
        <v>219</v>
      </c>
    </row>
    <row r="83">
      <c r="A83" s="4" t="inlineStr">
        <is>
          <t>Unpaid Principal Balance</t>
        </is>
      </c>
      <c r="B83" s="4" t="inlineStr">
        <is>
          <t>[1]</t>
        </is>
      </c>
      <c r="C83" s="6" t="n">
        <v>161</v>
      </c>
      <c r="D83" s="6" t="n">
        <v>240</v>
      </c>
    </row>
    <row r="84">
      <c r="A84" s="4" t="inlineStr">
        <is>
          <t>Related Allowance</t>
        </is>
      </c>
      <c r="B84" s="4" t="inlineStr">
        <is>
          <t>[1]</t>
        </is>
      </c>
      <c r="C84" s="6" t="n">
        <v>0</v>
      </c>
      <c r="D84" s="6" t="n">
        <v>0</v>
      </c>
    </row>
    <row r="85">
      <c r="A85" s="4" t="inlineStr">
        <is>
          <t>Average Recorded Investment</t>
        </is>
      </c>
      <c r="B85" s="4" t="inlineStr">
        <is>
          <t>[1]</t>
        </is>
      </c>
      <c r="C85" s="6" t="n">
        <v>235</v>
      </c>
      <c r="D85" s="6" t="n">
        <v>235</v>
      </c>
    </row>
    <row r="86">
      <c r="A86" s="4" t="inlineStr">
        <is>
          <t>Real Estate Mortgage - 1 to 4 Family [Member] | Home Equity Loans [Member] | Florida [Member]</t>
        </is>
      </c>
    </row>
    <row r="87">
      <c r="A87" s="3" t="inlineStr">
        <is>
          <t>Impaired loans by loans class [Abstract]</t>
        </is>
      </c>
    </row>
    <row r="88">
      <c r="A88" s="4" t="inlineStr">
        <is>
          <t>Recorded Investment</t>
        </is>
      </c>
      <c r="C88" s="6" t="n">
        <v>0</v>
      </c>
      <c r="D88" s="6" t="n">
        <v>0</v>
      </c>
    </row>
    <row r="89">
      <c r="A89" s="4" t="inlineStr">
        <is>
          <t>Unpaid Principal Balance</t>
        </is>
      </c>
      <c r="C89" s="6" t="n">
        <v>0</v>
      </c>
      <c r="D89" s="6" t="n">
        <v>0</v>
      </c>
    </row>
    <row r="90">
      <c r="A90" s="4" t="inlineStr">
        <is>
          <t>Related Allowance</t>
        </is>
      </c>
      <c r="C90" s="6" t="n">
        <v>0</v>
      </c>
      <c r="D90" s="6" t="n">
        <v>0</v>
      </c>
    </row>
    <row r="91">
      <c r="A91" s="4" t="inlineStr">
        <is>
          <t>Average Recorded Investment</t>
        </is>
      </c>
      <c r="C91" s="6" t="n">
        <v>16</v>
      </c>
      <c r="D91" s="6" t="n">
        <v>16</v>
      </c>
    </row>
    <row r="92">
      <c r="A92" s="4" t="inlineStr">
        <is>
          <t>Real Estate Mortgage - 1 to 4 Family [Member] | Home Equity Lines of Credit [Member]</t>
        </is>
      </c>
    </row>
    <row r="93">
      <c r="A93" s="3" t="inlineStr">
        <is>
          <t>Impaired loans by loans class [Abstract]</t>
        </is>
      </c>
    </row>
    <row r="94">
      <c r="A94" s="4" t="inlineStr">
        <is>
          <t>Recorded Investment</t>
        </is>
      </c>
      <c r="C94" s="6" t="n">
        <v>2056</v>
      </c>
      <c r="D94" s="6" t="n">
        <v>2402</v>
      </c>
    </row>
    <row r="95">
      <c r="A95" s="4" t="inlineStr">
        <is>
          <t>Unpaid Principal Balance</t>
        </is>
      </c>
      <c r="C95" s="6" t="n">
        <v>2143</v>
      </c>
      <c r="D95" s="6" t="n">
        <v>2542</v>
      </c>
    </row>
    <row r="96">
      <c r="A96" s="4" t="inlineStr">
        <is>
          <t>Related Allowance</t>
        </is>
      </c>
      <c r="C96" s="6" t="n">
        <v>0</v>
      </c>
      <c r="D96" s="6" t="n">
        <v>0</v>
      </c>
    </row>
    <row r="97">
      <c r="A97" s="4" t="inlineStr">
        <is>
          <t>Average Recorded Investment</t>
        </is>
      </c>
      <c r="C97" s="6" t="n">
        <v>2502</v>
      </c>
      <c r="D97" s="6" t="n">
        <v>2504</v>
      </c>
    </row>
    <row r="98">
      <c r="A98" s="4" t="inlineStr">
        <is>
          <t>Real Estate Mortgage - 1 to 4 Family [Member] | Home Equity Lines of Credit [Member] | New York and Other States [Member]</t>
        </is>
      </c>
    </row>
    <row r="99">
      <c r="A99" s="3" t="inlineStr">
        <is>
          <t>Impaired loans by loans class [Abstract]</t>
        </is>
      </c>
    </row>
    <row r="100">
      <c r="A100" s="4" t="inlineStr">
        <is>
          <t>Recorded Investment</t>
        </is>
      </c>
      <c r="B100" s="4" t="inlineStr">
        <is>
          <t>[1]</t>
        </is>
      </c>
      <c r="C100" s="6" t="n">
        <v>1852</v>
      </c>
      <c r="D100" s="6" t="n">
        <v>2158</v>
      </c>
    </row>
    <row r="101">
      <c r="A101" s="4" t="inlineStr">
        <is>
          <t>Unpaid Principal Balance</t>
        </is>
      </c>
      <c r="B101" s="4" t="inlineStr">
        <is>
          <t>[1]</t>
        </is>
      </c>
      <c r="C101" s="6" t="n">
        <v>1939</v>
      </c>
      <c r="D101" s="6" t="n">
        <v>2298</v>
      </c>
    </row>
    <row r="102">
      <c r="A102" s="4" t="inlineStr">
        <is>
          <t>Related Allowance</t>
        </is>
      </c>
      <c r="B102" s="4" t="inlineStr">
        <is>
          <t>[1]</t>
        </is>
      </c>
      <c r="C102" s="6" t="n">
        <v>0</v>
      </c>
      <c r="D102" s="6" t="n">
        <v>0</v>
      </c>
    </row>
    <row r="103">
      <c r="A103" s="4" t="inlineStr">
        <is>
          <t>Average Recorded Investment</t>
        </is>
      </c>
      <c r="B103" s="4" t="inlineStr">
        <is>
          <t>[1]</t>
        </is>
      </c>
      <c r="C103" s="6" t="n">
        <v>2256</v>
      </c>
      <c r="D103" s="6" t="n">
        <v>2258</v>
      </c>
    </row>
    <row r="104">
      <c r="A104" s="4" t="inlineStr">
        <is>
          <t>Real Estate Mortgage - 1 to 4 Family [Member] | Home Equity Lines of Credit [Member] | Florida [Member]</t>
        </is>
      </c>
    </row>
    <row r="105">
      <c r="A105" s="3" t="inlineStr">
        <is>
          <t>Impaired loans by loans class [Abstract]</t>
        </is>
      </c>
    </row>
    <row r="106">
      <c r="A106" s="4" t="inlineStr">
        <is>
          <t>Recorded Investment</t>
        </is>
      </c>
      <c r="C106" s="6" t="n">
        <v>204</v>
      </c>
      <c r="D106" s="6" t="n">
        <v>244</v>
      </c>
    </row>
    <row r="107">
      <c r="A107" s="4" t="inlineStr">
        <is>
          <t>Unpaid Principal Balance</t>
        </is>
      </c>
      <c r="C107" s="6" t="n">
        <v>204</v>
      </c>
      <c r="D107" s="6" t="n">
        <v>244</v>
      </c>
    </row>
    <row r="108">
      <c r="A108" s="4" t="inlineStr">
        <is>
          <t>Related Allowance</t>
        </is>
      </c>
      <c r="C108" s="6" t="n">
        <v>0</v>
      </c>
      <c r="D108" s="6" t="n">
        <v>0</v>
      </c>
    </row>
    <row r="109">
      <c r="A109" s="4" t="inlineStr">
        <is>
          <t>Average Recorded Investment</t>
        </is>
      </c>
      <c r="C109" s="5" t="n">
        <v>246</v>
      </c>
      <c r="D109" s="5" t="n">
        <v>246</v>
      </c>
    </row>
    <row r="110"/>
    <row r="111">
      <c r="A111" s="4" t="inlineStr">
        <is>
          <t>[1]</t>
        </is>
      </c>
      <c r="B111" s="4" t="inlineStr">
        <is>
          <t>Includes New York, New
      Jersey, Vermont and Massachusetts.</t>
        </is>
      </c>
    </row>
  </sheetData>
  <mergeCells count="4">
    <mergeCell ref="A1:B2"/>
    <mergeCell ref="C1:D1"/>
    <mergeCell ref="A110:C110"/>
    <mergeCell ref="B111:C1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64" customWidth="1" min="2" max="2"/>
    <col width="29" customWidth="1" min="3" max="3"/>
    <col width="29" customWidth="1" min="4" max="4"/>
    <col width="29" customWidth="1" min="5" max="5"/>
  </cols>
  <sheetData>
    <row r="1">
      <c r="A1" s="1" t="inlineStr">
        <is>
          <t>Loans and Allowance for Loan Losses, Troubled Debt Restructurings (Details) $ in Thousands</t>
        </is>
      </c>
      <c r="C1" s="2" t="inlineStr">
        <is>
          <t>12 Months Ended</t>
        </is>
      </c>
    </row>
    <row r="2">
      <c r="C2" s="2" t="inlineStr">
        <is>
          <t>Dec. 31, 2021USD ($)Contract</t>
        </is>
      </c>
      <c r="D2" s="2" t="inlineStr">
        <is>
          <t>Dec. 31, 2020USD ($)Contract</t>
        </is>
      </c>
      <c r="E2" s="2" t="inlineStr">
        <is>
          <t>Dec. 31, 2019USD ($)Contract</t>
        </is>
      </c>
    </row>
    <row r="3">
      <c r="A3" s="3" t="inlineStr">
        <is>
          <t>Financing Receivable Modifications Information [Abstract]</t>
        </is>
      </c>
    </row>
    <row r="4">
      <c r="A4" s="4" t="inlineStr">
        <is>
          <t>TDR's classifications from previously performing loans</t>
        </is>
      </c>
      <c r="C4" s="5" t="n">
        <v>10700</v>
      </c>
      <c r="D4" s="5" t="n">
        <v>11700</v>
      </c>
    </row>
    <row r="5">
      <c r="A5" s="4" t="inlineStr">
        <is>
          <t>New York and Other States [Member]</t>
        </is>
      </c>
    </row>
    <row r="6">
      <c r="A6" s="3" t="inlineStr">
        <is>
          <t>Modified loans by class determined to be TDR's [Abstract]</t>
        </is>
      </c>
    </row>
    <row r="7">
      <c r="A7" s="4" t="inlineStr">
        <is>
          <t>Number of Contracts | Contract</t>
        </is>
      </c>
      <c r="B7" s="4" t="inlineStr">
        <is>
          <t>[1]</t>
        </is>
      </c>
      <c r="C7" s="6" t="n">
        <v>9</v>
      </c>
      <c r="D7" s="6" t="n">
        <v>16</v>
      </c>
      <c r="E7" s="6" t="n">
        <v>21</v>
      </c>
    </row>
    <row r="8">
      <c r="A8" s="4" t="inlineStr">
        <is>
          <t>Pre-Modification Outstanding Recorded Investment</t>
        </is>
      </c>
      <c r="B8" s="4" t="inlineStr">
        <is>
          <t>[1]</t>
        </is>
      </c>
      <c r="C8" s="5" t="n">
        <v>1156</v>
      </c>
      <c r="D8" s="5" t="n">
        <v>2597</v>
      </c>
      <c r="E8" s="5" t="n">
        <v>2981</v>
      </c>
    </row>
    <row r="9">
      <c r="A9" s="4" t="inlineStr">
        <is>
          <t>Post-Modification Outstanding Recorded Investment</t>
        </is>
      </c>
      <c r="B9" s="4" t="inlineStr">
        <is>
          <t>[1]</t>
        </is>
      </c>
      <c r="C9" s="5" t="n">
        <v>1156</v>
      </c>
      <c r="D9" s="5" t="n">
        <v>2597</v>
      </c>
      <c r="E9" s="5" t="n">
        <v>2981</v>
      </c>
    </row>
    <row r="10">
      <c r="A10" s="4" t="inlineStr">
        <is>
          <t>Florida [Member]</t>
        </is>
      </c>
    </row>
    <row r="11">
      <c r="A11" s="3" t="inlineStr">
        <is>
          <t>Modified loans by class determined to be TDR's [Abstract]</t>
        </is>
      </c>
    </row>
    <row r="12">
      <c r="A12" s="4" t="inlineStr">
        <is>
          <t>Number of Contracts | Contract</t>
        </is>
      </c>
      <c r="C12" s="6" t="n">
        <v>2</v>
      </c>
      <c r="D12" s="6" t="n">
        <v>4</v>
      </c>
      <c r="E12" s="6" t="n">
        <v>6</v>
      </c>
    </row>
    <row r="13">
      <c r="A13" s="4" t="inlineStr">
        <is>
          <t>Pre-Modification Outstanding Recorded Investment</t>
        </is>
      </c>
      <c r="C13" s="5" t="n">
        <v>127</v>
      </c>
      <c r="D13" s="5" t="n">
        <v>586</v>
      </c>
      <c r="E13" s="5" t="n">
        <v>632</v>
      </c>
    </row>
    <row r="14">
      <c r="A14" s="4" t="inlineStr">
        <is>
          <t>Post-Modification Outstanding Recorded Investment</t>
        </is>
      </c>
      <c r="C14" s="5" t="n">
        <v>127</v>
      </c>
      <c r="D14" s="5" t="n">
        <v>586</v>
      </c>
      <c r="E14" s="5" t="n">
        <v>632</v>
      </c>
    </row>
    <row r="15">
      <c r="A15" s="4" t="inlineStr">
        <is>
          <t>Commercial [Member] | Commercial Real Estate [Member] | New York and Other States [Member]</t>
        </is>
      </c>
    </row>
    <row r="16">
      <c r="A16" s="3" t="inlineStr">
        <is>
          <t>Modified loans by class determined to be TDR's [Abstract]</t>
        </is>
      </c>
    </row>
    <row r="17">
      <c r="A17" s="4" t="inlineStr">
        <is>
          <t>Number of Contracts | Contract</t>
        </is>
      </c>
      <c r="B17" s="4" t="inlineStr">
        <is>
          <t>[1]</t>
        </is>
      </c>
      <c r="C17" s="6" t="n">
        <v>0</v>
      </c>
      <c r="D17" s="6" t="n">
        <v>1</v>
      </c>
      <c r="E17" s="6" t="n">
        <v>1</v>
      </c>
    </row>
    <row r="18">
      <c r="A18" s="4" t="inlineStr">
        <is>
          <t>Pre-Modification Outstanding Recorded Investment</t>
        </is>
      </c>
      <c r="B18" s="4" t="inlineStr">
        <is>
          <t>[1]</t>
        </is>
      </c>
      <c r="C18" s="5" t="n">
        <v>0</v>
      </c>
      <c r="D18" s="5" t="n">
        <v>125</v>
      </c>
      <c r="E18" s="5" t="n">
        <v>125</v>
      </c>
    </row>
    <row r="19">
      <c r="A19" s="4" t="inlineStr">
        <is>
          <t>Post-Modification Outstanding Recorded Investment</t>
        </is>
      </c>
      <c r="B19" s="4" t="inlineStr">
        <is>
          <t>[1]</t>
        </is>
      </c>
      <c r="C19" s="5" t="n">
        <v>0</v>
      </c>
      <c r="D19" s="5" t="n">
        <v>125</v>
      </c>
      <c r="E19" s="5" t="n">
        <v>125</v>
      </c>
    </row>
    <row r="20">
      <c r="A20" s="4" t="inlineStr">
        <is>
          <t>Real Estate Mortgage - 1 to 4 Family [Member] | First Mortgages [Member] | New York and Other States [Member]</t>
        </is>
      </c>
    </row>
    <row r="21">
      <c r="A21" s="3" t="inlineStr">
        <is>
          <t>Modified loans by class determined to be TDR's [Abstract]</t>
        </is>
      </c>
    </row>
    <row r="22">
      <c r="A22" s="4" t="inlineStr">
        <is>
          <t>Number of Contracts | Contract</t>
        </is>
      </c>
      <c r="B22" s="4" t="inlineStr">
        <is>
          <t>[1]</t>
        </is>
      </c>
      <c r="C22" s="6" t="n">
        <v>6</v>
      </c>
      <c r="D22" s="6" t="n">
        <v>12</v>
      </c>
      <c r="E22" s="6" t="n">
        <v>18</v>
      </c>
    </row>
    <row r="23">
      <c r="A23" s="4" t="inlineStr">
        <is>
          <t>Pre-Modification Outstanding Recorded Investment</t>
        </is>
      </c>
      <c r="B23" s="4" t="inlineStr">
        <is>
          <t>[1]</t>
        </is>
      </c>
      <c r="C23" s="5" t="n">
        <v>1114</v>
      </c>
      <c r="D23" s="5" t="n">
        <v>2303</v>
      </c>
      <c r="E23" s="5" t="n">
        <v>2621</v>
      </c>
    </row>
    <row r="24">
      <c r="A24" s="4" t="inlineStr">
        <is>
          <t>Post-Modification Outstanding Recorded Investment</t>
        </is>
      </c>
      <c r="B24" s="4" t="inlineStr">
        <is>
          <t>[1]</t>
        </is>
      </c>
      <c r="C24" s="5" t="n">
        <v>1114</v>
      </c>
      <c r="D24" s="5" t="n">
        <v>2303</v>
      </c>
      <c r="E24" s="5" t="n">
        <v>2621</v>
      </c>
    </row>
    <row r="25">
      <c r="A25" s="4" t="inlineStr">
        <is>
          <t>Real Estate Mortgage - 1 to 4 Family [Member] | First Mortgages [Member] | Florida [Member]</t>
        </is>
      </c>
    </row>
    <row r="26">
      <c r="A26" s="3" t="inlineStr">
        <is>
          <t>Modified loans by class determined to be TDR's [Abstract]</t>
        </is>
      </c>
    </row>
    <row r="27">
      <c r="A27" s="4" t="inlineStr">
        <is>
          <t>Number of Contracts | Contract</t>
        </is>
      </c>
      <c r="C27" s="6" t="n">
        <v>1</v>
      </c>
      <c r="D27" s="6" t="n">
        <v>4</v>
      </c>
      <c r="E27" s="6" t="n">
        <v>6</v>
      </c>
    </row>
    <row r="28">
      <c r="A28" s="4" t="inlineStr">
        <is>
          <t>Pre-Modification Outstanding Recorded Investment</t>
        </is>
      </c>
      <c r="C28" s="5" t="n">
        <v>77</v>
      </c>
      <c r="D28" s="5" t="n">
        <v>586</v>
      </c>
      <c r="E28" s="5" t="n">
        <v>632</v>
      </c>
    </row>
    <row r="29">
      <c r="A29" s="4" t="inlineStr">
        <is>
          <t>Post-Modification Outstanding Recorded Investment</t>
        </is>
      </c>
      <c r="C29" s="5" t="n">
        <v>77</v>
      </c>
      <c r="D29" s="5" t="n">
        <v>586</v>
      </c>
      <c r="E29" s="5" t="n">
        <v>632</v>
      </c>
    </row>
    <row r="30">
      <c r="A30" s="4" t="inlineStr">
        <is>
          <t>Real Estate Mortgage - 1 to 4 Family [Member] | Home Equity Loans [Member] | New York and Other States [Member]</t>
        </is>
      </c>
    </row>
    <row r="31">
      <c r="A31" s="3" t="inlineStr">
        <is>
          <t>Modified loans by class determined to be TDR's [Abstract]</t>
        </is>
      </c>
    </row>
    <row r="32">
      <c r="A32" s="4" t="inlineStr">
        <is>
          <t>Number of Contracts | Contract</t>
        </is>
      </c>
      <c r="B32" s="4" t="inlineStr">
        <is>
          <t>[1]</t>
        </is>
      </c>
      <c r="C32" s="6" t="n">
        <v>1</v>
      </c>
      <c r="D32" s="6" t="n">
        <v>0</v>
      </c>
      <c r="E32" s="6" t="n">
        <v>0</v>
      </c>
    </row>
    <row r="33">
      <c r="A33" s="4" t="inlineStr">
        <is>
          <t>Pre-Modification Outstanding Recorded Investment</t>
        </is>
      </c>
      <c r="B33" s="4" t="inlineStr">
        <is>
          <t>[1]</t>
        </is>
      </c>
      <c r="C33" s="5" t="n">
        <v>2</v>
      </c>
      <c r="D33" s="5" t="n">
        <v>0</v>
      </c>
      <c r="E33" s="5" t="n">
        <v>0</v>
      </c>
    </row>
    <row r="34">
      <c r="A34" s="4" t="inlineStr">
        <is>
          <t>Post-Modification Outstanding Recorded Investment</t>
        </is>
      </c>
      <c r="B34" s="4" t="inlineStr">
        <is>
          <t>[1]</t>
        </is>
      </c>
      <c r="C34" s="5" t="n">
        <v>2</v>
      </c>
      <c r="D34" s="5" t="n">
        <v>0</v>
      </c>
      <c r="E34" s="5" t="n">
        <v>0</v>
      </c>
    </row>
    <row r="35">
      <c r="A35" s="4" t="inlineStr">
        <is>
          <t>Real Estate Mortgage - 1 to 4 Family [Member] | Home Equity Loans [Member] | Florida [Member]</t>
        </is>
      </c>
    </row>
    <row r="36">
      <c r="A36" s="3" t="inlineStr">
        <is>
          <t>Modified loans by class determined to be TDR's [Abstract]</t>
        </is>
      </c>
    </row>
    <row r="37">
      <c r="A37" s="4" t="inlineStr">
        <is>
          <t>Number of Contracts | Contract</t>
        </is>
      </c>
      <c r="C37" s="6" t="n">
        <v>0</v>
      </c>
      <c r="D37" s="6" t="n">
        <v>0</v>
      </c>
      <c r="E37" s="6" t="n">
        <v>0</v>
      </c>
    </row>
    <row r="38">
      <c r="A38" s="4" t="inlineStr">
        <is>
          <t>Pre-Modification Outstanding Recorded Investment</t>
        </is>
      </c>
      <c r="C38" s="5" t="n">
        <v>0</v>
      </c>
      <c r="D38" s="5" t="n">
        <v>0</v>
      </c>
      <c r="E38" s="5" t="n">
        <v>0</v>
      </c>
    </row>
    <row r="39">
      <c r="A39" s="4" t="inlineStr">
        <is>
          <t>Post-Modification Outstanding Recorded Investment</t>
        </is>
      </c>
      <c r="C39" s="5" t="n">
        <v>0</v>
      </c>
      <c r="D39" s="5" t="n">
        <v>0</v>
      </c>
      <c r="E39" s="5" t="n">
        <v>0</v>
      </c>
    </row>
    <row r="40">
      <c r="A40" s="4" t="inlineStr">
        <is>
          <t>Real Estate Mortgage - 1 to 4 Family [Member] | Home Equity Lines of Credit [Member] | New York and Other States [Member]</t>
        </is>
      </c>
    </row>
    <row r="41">
      <c r="A41" s="3" t="inlineStr">
        <is>
          <t>Modified loans by class determined to be TDR's [Abstract]</t>
        </is>
      </c>
    </row>
    <row r="42">
      <c r="A42" s="4" t="inlineStr">
        <is>
          <t>Number of Contracts | Contract</t>
        </is>
      </c>
      <c r="B42" s="4" t="inlineStr">
        <is>
          <t>[1]</t>
        </is>
      </c>
      <c r="C42" s="6" t="n">
        <v>2</v>
      </c>
      <c r="D42" s="6" t="n">
        <v>3</v>
      </c>
      <c r="E42" s="6" t="n">
        <v>2</v>
      </c>
    </row>
    <row r="43">
      <c r="A43" s="4" t="inlineStr">
        <is>
          <t>Pre-Modification Outstanding Recorded Investment</t>
        </is>
      </c>
      <c r="B43" s="4" t="inlineStr">
        <is>
          <t>[1]</t>
        </is>
      </c>
      <c r="C43" s="5" t="n">
        <v>40</v>
      </c>
      <c r="D43" s="5" t="n">
        <v>169</v>
      </c>
      <c r="E43" s="5" t="n">
        <v>235</v>
      </c>
    </row>
    <row r="44">
      <c r="A44" s="4" t="inlineStr">
        <is>
          <t>Post-Modification Outstanding Recorded Investment</t>
        </is>
      </c>
      <c r="B44" s="4" t="inlineStr">
        <is>
          <t>[1]</t>
        </is>
      </c>
      <c r="C44" s="5" t="n">
        <v>40</v>
      </c>
      <c r="D44" s="5" t="n">
        <v>169</v>
      </c>
      <c r="E44" s="5" t="n">
        <v>235</v>
      </c>
    </row>
    <row r="45">
      <c r="A45" s="4" t="inlineStr">
        <is>
          <t>Real Estate Mortgage - 1 to 4 Family [Member] | Home Equity Lines of Credit [Member] | Florida [Member]</t>
        </is>
      </c>
    </row>
    <row r="46">
      <c r="A46" s="3" t="inlineStr">
        <is>
          <t>Modified loans by class determined to be TDR's [Abstract]</t>
        </is>
      </c>
    </row>
    <row r="47">
      <c r="A47" s="4" t="inlineStr">
        <is>
          <t>Number of Contracts | Contract</t>
        </is>
      </c>
      <c r="C47" s="6" t="n">
        <v>1</v>
      </c>
      <c r="D47" s="6" t="n">
        <v>0</v>
      </c>
      <c r="E47" s="6" t="n">
        <v>0</v>
      </c>
    </row>
    <row r="48">
      <c r="A48" s="4" t="inlineStr">
        <is>
          <t>Pre-Modification Outstanding Recorded Investment</t>
        </is>
      </c>
      <c r="C48" s="5" t="n">
        <v>50</v>
      </c>
      <c r="D48" s="5" t="n">
        <v>0</v>
      </c>
      <c r="E48" s="5" t="n">
        <v>0</v>
      </c>
    </row>
    <row r="49">
      <c r="A49" s="4" t="inlineStr">
        <is>
          <t>Post-Modification Outstanding Recorded Investment</t>
        </is>
      </c>
      <c r="C49" s="5" t="n">
        <v>50</v>
      </c>
      <c r="D49" s="5" t="n">
        <v>0</v>
      </c>
      <c r="E49" s="5" t="n">
        <v>0</v>
      </c>
    </row>
    <row r="50"/>
    <row r="51">
      <c r="A51" s="4" t="inlineStr">
        <is>
          <t>[1]</t>
        </is>
      </c>
      <c r="B51" s="4" t="inlineStr">
        <is>
          <t>Includes New York, New
      Jersey, Vermont and Massachusetts.</t>
        </is>
      </c>
    </row>
  </sheetData>
  <mergeCells count="4">
    <mergeCell ref="A1:B2"/>
    <mergeCell ref="C1:E1"/>
    <mergeCell ref="A50:D50"/>
    <mergeCell ref="B51:D5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64" customWidth="1" min="2" max="2"/>
    <col width="29" customWidth="1" min="3" max="3"/>
    <col width="29" customWidth="1" min="4" max="4"/>
    <col width="29" customWidth="1" min="5" max="5"/>
  </cols>
  <sheetData>
    <row r="1">
      <c r="A1" s="1" t="inlineStr">
        <is>
          <t>Loans and Allowance for Loan Losses, Modified Loans Payment Status (Details) $ in Thousands</t>
        </is>
      </c>
      <c r="C1" s="2" t="inlineStr">
        <is>
          <t>12 Months Ended</t>
        </is>
      </c>
    </row>
    <row r="2">
      <c r="C2" s="2" t="inlineStr">
        <is>
          <t>Dec. 31, 2021USD ($)Contract</t>
        </is>
      </c>
      <c r="D2" s="2" t="inlineStr">
        <is>
          <t>Dec. 31, 2020USD ($)Contract</t>
        </is>
      </c>
      <c r="E2" s="2" t="inlineStr">
        <is>
          <t>Dec. 31, 2019USD ($)Contract</t>
        </is>
      </c>
    </row>
    <row r="3">
      <c r="A3" s="3" t="inlineStr">
        <is>
          <t>Loans modified for which there was payment default [Abstract]</t>
        </is>
      </c>
    </row>
    <row r="4">
      <c r="A4" s="4" t="inlineStr">
        <is>
          <t>Deferral period of chapter 13 bankruptcies</t>
        </is>
      </c>
      <c r="C4" s="4" t="inlineStr">
        <is>
          <t>60 months</t>
        </is>
      </c>
    </row>
    <row r="5">
      <c r="A5" s="4" t="inlineStr">
        <is>
          <t>Number of days past due when loans are considered to be in payment default</t>
        </is>
      </c>
      <c r="C5" s="4" t="inlineStr">
        <is>
          <t>90 days</t>
        </is>
      </c>
    </row>
    <row r="6">
      <c r="A6" s="4" t="inlineStr">
        <is>
          <t>Contractual past due period for loans to be in payment default</t>
        </is>
      </c>
      <c r="C6" s="4" t="inlineStr">
        <is>
          <t>30 days</t>
        </is>
      </c>
    </row>
    <row r="7">
      <c r="A7" s="4" t="inlineStr">
        <is>
          <t>New York and Other States [Member]</t>
        </is>
      </c>
    </row>
    <row r="8">
      <c r="A8" s="3" t="inlineStr">
        <is>
          <t>Loans modified for which there was payment default [Abstract]</t>
        </is>
      </c>
    </row>
    <row r="9">
      <c r="A9" s="4" t="inlineStr">
        <is>
          <t>Number of Contracts | Contract</t>
        </is>
      </c>
      <c r="B9" s="4" t="inlineStr">
        <is>
          <t>[1]</t>
        </is>
      </c>
      <c r="C9" s="6" t="n">
        <v>1</v>
      </c>
      <c r="D9" s="6" t="n">
        <v>5</v>
      </c>
      <c r="E9" s="6" t="n">
        <v>2</v>
      </c>
    </row>
    <row r="10">
      <c r="A10" s="4" t="inlineStr">
        <is>
          <t>Recorded Investment</t>
        </is>
      </c>
      <c r="B10" s="4" t="inlineStr">
        <is>
          <t>[1]</t>
        </is>
      </c>
      <c r="C10" s="5" t="n">
        <v>56</v>
      </c>
      <c r="D10" s="5" t="n">
        <v>476</v>
      </c>
      <c r="E10" s="5" t="n">
        <v>418</v>
      </c>
    </row>
    <row r="11">
      <c r="A11" s="4" t="inlineStr">
        <is>
          <t>Florida [Member]</t>
        </is>
      </c>
    </row>
    <row r="12">
      <c r="A12" s="3" t="inlineStr">
        <is>
          <t>Loans modified for which there was payment default [Abstract]</t>
        </is>
      </c>
    </row>
    <row r="13">
      <c r="A13" s="4" t="inlineStr">
        <is>
          <t>Number of Contracts | Contract</t>
        </is>
      </c>
      <c r="C13" s="6" t="n">
        <v>0</v>
      </c>
      <c r="D13" s="6" t="n">
        <v>0</v>
      </c>
      <c r="E13" s="6" t="n">
        <v>0</v>
      </c>
    </row>
    <row r="14">
      <c r="A14" s="4" t="inlineStr">
        <is>
          <t>Recorded Investment</t>
        </is>
      </c>
      <c r="C14" s="5" t="n">
        <v>0</v>
      </c>
      <c r="D14" s="5" t="n">
        <v>0</v>
      </c>
      <c r="E14" s="5" t="n">
        <v>0</v>
      </c>
    </row>
    <row r="15">
      <c r="A15" s="4" t="inlineStr">
        <is>
          <t>Commercial [Member] | Payment Deferral [Member]</t>
        </is>
      </c>
    </row>
    <row r="16">
      <c r="A16" s="3" t="inlineStr">
        <is>
          <t>Loans modified for which there was payment default [Abstract]</t>
        </is>
      </c>
    </row>
    <row r="17">
      <c r="A17" s="4" t="inlineStr">
        <is>
          <t>Outstanding loans</t>
        </is>
      </c>
      <c r="C17" s="6" t="n">
        <v>0</v>
      </c>
      <c r="D17" s="6" t="n">
        <v>0</v>
      </c>
    </row>
    <row r="18">
      <c r="A18" s="4" t="inlineStr">
        <is>
          <t>Real Estate Mortgage - 1 to 4 Family [Member] | Payment Deferral [Member]</t>
        </is>
      </c>
    </row>
    <row r="19">
      <c r="A19" s="3" t="inlineStr">
        <is>
          <t>Loans modified for which there was payment default [Abstract]</t>
        </is>
      </c>
    </row>
    <row r="20">
      <c r="A20" s="4" t="inlineStr">
        <is>
          <t>Outstanding loans</t>
        </is>
      </c>
      <c r="C20" s="5" t="n">
        <v>0</v>
      </c>
      <c r="D20" s="5" t="n">
        <v>2000</v>
      </c>
    </row>
    <row r="21">
      <c r="A21" s="4" t="inlineStr">
        <is>
          <t>Real Estate Mortgage - 1 to 4 Family [Member] | First Mortgages [Member] | New York and Other States [Member]</t>
        </is>
      </c>
    </row>
    <row r="22">
      <c r="A22" s="3" t="inlineStr">
        <is>
          <t>Loans modified for which there was payment default [Abstract]</t>
        </is>
      </c>
    </row>
    <row r="23">
      <c r="A23" s="4" t="inlineStr">
        <is>
          <t>Number of Contracts | Contract</t>
        </is>
      </c>
      <c r="B23" s="4" t="inlineStr">
        <is>
          <t>[1]</t>
        </is>
      </c>
      <c r="C23" s="6" t="n">
        <v>0</v>
      </c>
      <c r="D23" s="6" t="n">
        <v>4</v>
      </c>
      <c r="E23" s="6" t="n">
        <v>2</v>
      </c>
    </row>
    <row r="24">
      <c r="A24" s="4" t="inlineStr">
        <is>
          <t>Recorded Investment</t>
        </is>
      </c>
      <c r="B24" s="4" t="inlineStr">
        <is>
          <t>[1]</t>
        </is>
      </c>
      <c r="C24" s="5" t="n">
        <v>0</v>
      </c>
      <c r="D24" s="5" t="n">
        <v>457</v>
      </c>
      <c r="E24" s="5" t="n">
        <v>418</v>
      </c>
    </row>
    <row r="25">
      <c r="A25" s="4" t="inlineStr">
        <is>
          <t>Real Estate Mortgage - 1 to 4 Family [Member] | First Mortgages [Member] | Florida [Member]</t>
        </is>
      </c>
    </row>
    <row r="26">
      <c r="A26" s="3" t="inlineStr">
        <is>
          <t>Loans modified for which there was payment default [Abstract]</t>
        </is>
      </c>
    </row>
    <row r="27">
      <c r="A27" s="4" t="inlineStr">
        <is>
          <t>Number of Contracts | Contract</t>
        </is>
      </c>
      <c r="C27" s="6" t="n">
        <v>0</v>
      </c>
      <c r="D27" s="6" t="n">
        <v>0</v>
      </c>
      <c r="E27" s="6" t="n">
        <v>0</v>
      </c>
    </row>
    <row r="28">
      <c r="A28" s="4" t="inlineStr">
        <is>
          <t>Recorded Investment</t>
        </is>
      </c>
      <c r="C28" s="5" t="n">
        <v>0</v>
      </c>
      <c r="D28" s="5" t="n">
        <v>0</v>
      </c>
      <c r="E28" s="5" t="n">
        <v>0</v>
      </c>
    </row>
    <row r="29">
      <c r="A29" s="4" t="inlineStr">
        <is>
          <t>Real Estate Mortgage - 1 to 4 Family [Member] | Home Equity Loans [Member] | New York and Other States [Member]</t>
        </is>
      </c>
    </row>
    <row r="30">
      <c r="A30" s="3" t="inlineStr">
        <is>
          <t>Loans modified for which there was payment default [Abstract]</t>
        </is>
      </c>
    </row>
    <row r="31">
      <c r="A31" s="4" t="inlineStr">
        <is>
          <t>Number of Contracts | Contract</t>
        </is>
      </c>
      <c r="B31" s="4" t="inlineStr">
        <is>
          <t>[1]</t>
        </is>
      </c>
      <c r="C31" s="6" t="n">
        <v>0</v>
      </c>
      <c r="D31" s="6" t="n">
        <v>1</v>
      </c>
      <c r="E31" s="6" t="n">
        <v>0</v>
      </c>
    </row>
    <row r="32">
      <c r="A32" s="4" t="inlineStr">
        <is>
          <t>Recorded Investment</t>
        </is>
      </c>
      <c r="B32" s="4" t="inlineStr">
        <is>
          <t>[1]</t>
        </is>
      </c>
      <c r="C32" s="5" t="n">
        <v>0</v>
      </c>
      <c r="D32" s="5" t="n">
        <v>19</v>
      </c>
      <c r="E32" s="5" t="n">
        <v>0</v>
      </c>
    </row>
    <row r="33">
      <c r="A33" s="4" t="inlineStr">
        <is>
          <t>Real Estate Mortgage - 1 to 4 Family [Member] | Home Equity Lines of Credit [Member] | New York and Other States [Member]</t>
        </is>
      </c>
    </row>
    <row r="34">
      <c r="A34" s="3" t="inlineStr">
        <is>
          <t>Loans modified for which there was payment default [Abstract]</t>
        </is>
      </c>
    </row>
    <row r="35">
      <c r="A35" s="4" t="inlineStr">
        <is>
          <t>Number of Contracts | Contract</t>
        </is>
      </c>
      <c r="B35" s="4" t="inlineStr">
        <is>
          <t>[1]</t>
        </is>
      </c>
      <c r="C35" s="6" t="n">
        <v>1</v>
      </c>
      <c r="D35" s="6" t="n">
        <v>0</v>
      </c>
      <c r="E35" s="6" t="n">
        <v>0</v>
      </c>
    </row>
    <row r="36">
      <c r="A36" s="4" t="inlineStr">
        <is>
          <t>Recorded Investment</t>
        </is>
      </c>
      <c r="B36" s="4" t="inlineStr">
        <is>
          <t>[1]</t>
        </is>
      </c>
      <c r="C36" s="5" t="n">
        <v>56</v>
      </c>
      <c r="D36" s="5" t="n">
        <v>0</v>
      </c>
      <c r="E36" s="5" t="n">
        <v>0</v>
      </c>
    </row>
    <row r="37">
      <c r="A37" s="4" t="inlineStr">
        <is>
          <t>Real Estate Mortgage - 1 to 4 Family [Member] | Home Equity Lines of Credit [Member] | Florida [Member]</t>
        </is>
      </c>
    </row>
    <row r="38">
      <c r="A38" s="3" t="inlineStr">
        <is>
          <t>Loans modified for which there was payment default [Abstract]</t>
        </is>
      </c>
    </row>
    <row r="39">
      <c r="A39" s="4" t="inlineStr">
        <is>
          <t>Number of Contracts | Contract</t>
        </is>
      </c>
      <c r="C39" s="6" t="n">
        <v>0</v>
      </c>
      <c r="D39" s="6" t="n">
        <v>0</v>
      </c>
      <c r="E39" s="6" t="n">
        <v>0</v>
      </c>
    </row>
    <row r="40">
      <c r="A40" s="4" t="inlineStr">
        <is>
          <t>Recorded Investment</t>
        </is>
      </c>
      <c r="C40" s="5" t="n">
        <v>0</v>
      </c>
      <c r="D40" s="5" t="n">
        <v>0</v>
      </c>
      <c r="E40" s="5" t="n">
        <v>0</v>
      </c>
    </row>
    <row r="41">
      <c r="A41" s="4" t="inlineStr">
        <is>
          <t>Installment [Member] | Payment Deferral [Member]</t>
        </is>
      </c>
    </row>
    <row r="42">
      <c r="A42" s="3" t="inlineStr">
        <is>
          <t>Loans modified for which there was payment default [Abstract]</t>
        </is>
      </c>
    </row>
    <row r="43">
      <c r="A43" s="4" t="inlineStr">
        <is>
          <t>Outstanding loans</t>
        </is>
      </c>
      <c r="C43" s="5" t="n">
        <v>0</v>
      </c>
      <c r="D43" s="5" t="n">
        <v>0</v>
      </c>
    </row>
    <row r="44"/>
    <row r="45">
      <c r="A45" s="4" t="inlineStr">
        <is>
          <t>[1]</t>
        </is>
      </c>
      <c r="B45" s="4" t="inlineStr">
        <is>
          <t>Includes New York, New
      Jersey, Vermont and Massachusetts.</t>
        </is>
      </c>
    </row>
  </sheetData>
  <mergeCells count="4">
    <mergeCell ref="A1:B2"/>
    <mergeCell ref="C1:E1"/>
    <mergeCell ref="A44:D44"/>
    <mergeCell ref="B45:D4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64" customWidth="1" min="2" max="2"/>
    <col width="25" customWidth="1" min="3" max="3"/>
    <col width="25" customWidth="1" min="4" max="4"/>
  </cols>
  <sheetData>
    <row r="1">
      <c r="A1" s="1" t="inlineStr">
        <is>
          <t>Loans and Allowance for Loan Losses, Risk Category of Loans (Details) $ in Thousands</t>
        </is>
      </c>
      <c r="C1" s="2" t="inlineStr">
        <is>
          <t>Dec. 31, 2021USD ($)Loan</t>
        </is>
      </c>
      <c r="D1" s="2" t="inlineStr">
        <is>
          <t>Dec. 31, 2020USD ($)Loan</t>
        </is>
      </c>
    </row>
    <row r="2">
      <c r="A2" s="3" t="inlineStr">
        <is>
          <t>Loans and Leases Receivable, Gross, Carrying Amount [Abstract]</t>
        </is>
      </c>
    </row>
    <row r="3">
      <c r="A3" s="4" t="inlineStr">
        <is>
          <t>Total loans, net</t>
        </is>
      </c>
      <c r="C3" s="5" t="n">
        <v>4438779</v>
      </c>
      <c r="D3" s="5" t="n">
        <v>4244470</v>
      </c>
    </row>
    <row r="4">
      <c r="A4" s="4" t="inlineStr">
        <is>
          <t>Impaired loans included in classified loans</t>
        </is>
      </c>
      <c r="C4" s="6" t="n">
        <v>226</v>
      </c>
      <c r="D4" s="6" t="n">
        <v>796</v>
      </c>
    </row>
    <row r="5">
      <c r="A5" s="4" t="inlineStr">
        <is>
          <t>New York and Other States [Member]</t>
        </is>
      </c>
    </row>
    <row r="6">
      <c r="A6" s="3" t="inlineStr">
        <is>
          <t>Loans and Leases Receivable, Gross, Carrying Amount [Abstract]</t>
        </is>
      </c>
    </row>
    <row r="7">
      <c r="A7" s="4" t="inlineStr">
        <is>
          <t>Total loans, net</t>
        </is>
      </c>
      <c r="B7" s="4" t="inlineStr">
        <is>
          <t>[1]</t>
        </is>
      </c>
      <c r="C7" s="6" t="n">
        <v>3132378</v>
      </c>
      <c r="D7" s="6" t="n">
        <v>3061352</v>
      </c>
    </row>
    <row r="8">
      <c r="A8" s="4" t="inlineStr">
        <is>
          <t>Florida [Member]</t>
        </is>
      </c>
    </row>
    <row r="9">
      <c r="A9" s="3" t="inlineStr">
        <is>
          <t>Loans and Leases Receivable, Gross, Carrying Amount [Abstract]</t>
        </is>
      </c>
    </row>
    <row r="10">
      <c r="A10" s="4" t="inlineStr">
        <is>
          <t>Total loans, net</t>
        </is>
      </c>
      <c r="C10" s="6" t="n">
        <v>1306401</v>
      </c>
      <c r="D10" s="6" t="n">
        <v>1183118</v>
      </c>
    </row>
    <row r="11">
      <c r="A11" s="4" t="inlineStr">
        <is>
          <t>PPP Loans [Member]</t>
        </is>
      </c>
    </row>
    <row r="12">
      <c r="A12" s="3" t="inlineStr">
        <is>
          <t>Loans and Leases Receivable, Gross, Carrying Amount [Abstract]</t>
        </is>
      </c>
    </row>
    <row r="13">
      <c r="A13" s="4" t="inlineStr">
        <is>
          <t>Total loans, net</t>
        </is>
      </c>
      <c r="C13" s="5" t="n">
        <v>10000</v>
      </c>
      <c r="D13" s="5" t="n">
        <v>29000</v>
      </c>
    </row>
    <row r="14">
      <c r="A14" s="4" t="inlineStr">
        <is>
          <t>Number of loans granted | Loan</t>
        </is>
      </c>
      <c r="C14" s="6" t="n">
        <v>344</v>
      </c>
      <c r="D14" s="6" t="n">
        <v>663</v>
      </c>
    </row>
    <row r="15">
      <c r="A15" s="4" t="inlineStr">
        <is>
          <t>Amount of loans granted</t>
        </is>
      </c>
      <c r="C15" s="5" t="n">
        <v>23000</v>
      </c>
      <c r="D15" s="5" t="n">
        <v>46000</v>
      </c>
    </row>
    <row r="16">
      <c r="A16" s="4" t="inlineStr">
        <is>
          <t>Number of loans remain outstanding | Loan</t>
        </is>
      </c>
      <c r="C16" s="6" t="n">
        <v>190</v>
      </c>
      <c r="D16" s="6" t="n">
        <v>514</v>
      </c>
    </row>
    <row r="17">
      <c r="A17" s="4" t="inlineStr">
        <is>
          <t>Commercial [Member]</t>
        </is>
      </c>
    </row>
    <row r="18">
      <c r="A18" s="3" t="inlineStr">
        <is>
          <t>Loans and Leases Receivable, Gross, Carrying Amount [Abstract]</t>
        </is>
      </c>
    </row>
    <row r="19">
      <c r="A19" s="4" t="inlineStr">
        <is>
          <t>Total loans, net</t>
        </is>
      </c>
      <c r="C19" s="5" t="n">
        <v>200200</v>
      </c>
      <c r="D19" s="5" t="n">
        <v>212492</v>
      </c>
    </row>
    <row r="20">
      <c r="A20" s="4" t="inlineStr">
        <is>
          <t>Commercial [Member] | New York and Other States [Member]</t>
        </is>
      </c>
    </row>
    <row r="21">
      <c r="A21" s="3" t="inlineStr">
        <is>
          <t>Loans and Leases Receivable, Gross, Carrying Amount [Abstract]</t>
        </is>
      </c>
    </row>
    <row r="22">
      <c r="A22" s="4" t="inlineStr">
        <is>
          <t>Total loans, net</t>
        </is>
      </c>
      <c r="B22" s="4" t="inlineStr">
        <is>
          <t>[1]</t>
        </is>
      </c>
      <c r="C22" s="6" t="n">
        <v>177952</v>
      </c>
      <c r="D22" s="6" t="n">
        <v>193707</v>
      </c>
    </row>
    <row r="23">
      <c r="A23" s="4" t="inlineStr">
        <is>
          <t>Commercial [Member] | Florida [Member]</t>
        </is>
      </c>
    </row>
    <row r="24">
      <c r="A24" s="3" t="inlineStr">
        <is>
          <t>Loans and Leases Receivable, Gross, Carrying Amount [Abstract]</t>
        </is>
      </c>
    </row>
    <row r="25">
      <c r="A25" s="4" t="inlineStr">
        <is>
          <t>Total loans, net</t>
        </is>
      </c>
      <c r="C25" s="6" t="n">
        <v>22248</v>
      </c>
      <c r="D25" s="6" t="n">
        <v>18785</v>
      </c>
    </row>
    <row r="26">
      <c r="A26" s="4" t="inlineStr">
        <is>
          <t>Commercial [Member] | Pass [Member]</t>
        </is>
      </c>
    </row>
    <row r="27">
      <c r="A27" s="3" t="inlineStr">
        <is>
          <t>Loans and Leases Receivable, Gross, Carrying Amount [Abstract]</t>
        </is>
      </c>
    </row>
    <row r="28">
      <c r="A28" s="4" t="inlineStr">
        <is>
          <t>Total loans, net</t>
        </is>
      </c>
      <c r="C28" s="6" t="n">
        <v>197934</v>
      </c>
      <c r="D28" s="6" t="n">
        <v>208474</v>
      </c>
    </row>
    <row r="29">
      <c r="A29" s="4" t="inlineStr">
        <is>
          <t>Commercial [Member] | Pass [Member] | New York and Other States [Member]</t>
        </is>
      </c>
    </row>
    <row r="30">
      <c r="A30" s="3" t="inlineStr">
        <is>
          <t>Loans and Leases Receivable, Gross, Carrying Amount [Abstract]</t>
        </is>
      </c>
    </row>
    <row r="31">
      <c r="A31" s="4" t="inlineStr">
        <is>
          <t>Total loans, net</t>
        </is>
      </c>
      <c r="B31" s="4" t="inlineStr">
        <is>
          <t>[1]</t>
        </is>
      </c>
      <c r="C31" s="6" t="n">
        <v>176226</v>
      </c>
      <c r="D31" s="6" t="n">
        <v>190263</v>
      </c>
    </row>
    <row r="32">
      <c r="A32" s="4" t="inlineStr">
        <is>
          <t>Commercial [Member] | Pass [Member] | Florida [Member]</t>
        </is>
      </c>
    </row>
    <row r="33">
      <c r="A33" s="3" t="inlineStr">
        <is>
          <t>Loans and Leases Receivable, Gross, Carrying Amount [Abstract]</t>
        </is>
      </c>
    </row>
    <row r="34">
      <c r="A34" s="4" t="inlineStr">
        <is>
          <t>Total loans, net</t>
        </is>
      </c>
      <c r="C34" s="6" t="n">
        <v>21708</v>
      </c>
      <c r="D34" s="6" t="n">
        <v>18211</v>
      </c>
    </row>
    <row r="35">
      <c r="A35" s="4" t="inlineStr">
        <is>
          <t>Commercial [Member] | Classified [Member]</t>
        </is>
      </c>
    </row>
    <row r="36">
      <c r="A36" s="3" t="inlineStr">
        <is>
          <t>Loans and Leases Receivable, Gross, Carrying Amount [Abstract]</t>
        </is>
      </c>
    </row>
    <row r="37">
      <c r="A37" s="4" t="inlineStr">
        <is>
          <t>Total loans, net</t>
        </is>
      </c>
      <c r="C37" s="6" t="n">
        <v>2266</v>
      </c>
      <c r="D37" s="6" t="n">
        <v>4018</v>
      </c>
    </row>
    <row r="38">
      <c r="A38" s="4" t="inlineStr">
        <is>
          <t>Commercial [Member] | Classified [Member] | New York and Other States [Member]</t>
        </is>
      </c>
    </row>
    <row r="39">
      <c r="A39" s="3" t="inlineStr">
        <is>
          <t>Loans and Leases Receivable, Gross, Carrying Amount [Abstract]</t>
        </is>
      </c>
    </row>
    <row r="40">
      <c r="A40" s="4" t="inlineStr">
        <is>
          <t>Total loans, net</t>
        </is>
      </c>
      <c r="B40" s="4" t="inlineStr">
        <is>
          <t>[1]</t>
        </is>
      </c>
      <c r="C40" s="6" t="n">
        <v>1726</v>
      </c>
      <c r="D40" s="6" t="n">
        <v>3444</v>
      </c>
    </row>
    <row r="41">
      <c r="A41" s="4" t="inlineStr">
        <is>
          <t>Commercial [Member] | Classified [Member] | Florida [Member]</t>
        </is>
      </c>
    </row>
    <row r="42">
      <c r="A42" s="3" t="inlineStr">
        <is>
          <t>Loans and Leases Receivable, Gross, Carrying Amount [Abstract]</t>
        </is>
      </c>
    </row>
    <row r="43">
      <c r="A43" s="4" t="inlineStr">
        <is>
          <t>Total loans, net</t>
        </is>
      </c>
      <c r="C43" s="6" t="n">
        <v>540</v>
      </c>
      <c r="D43" s="6" t="n">
        <v>574</v>
      </c>
    </row>
    <row r="44">
      <c r="A44" s="4" t="inlineStr">
        <is>
          <t>Commercial [Member] | Commercial Real Estate [Member]</t>
        </is>
      </c>
    </row>
    <row r="45">
      <c r="A45" s="3" t="inlineStr">
        <is>
          <t>Loans and Leases Receivable, Gross, Carrying Amount [Abstract]</t>
        </is>
      </c>
    </row>
    <row r="46">
      <c r="A46" s="4" t="inlineStr">
        <is>
          <t>Total loans, net</t>
        </is>
      </c>
      <c r="C46" s="6" t="n">
        <v>168716</v>
      </c>
      <c r="D46" s="6" t="n">
        <v>167441</v>
      </c>
    </row>
    <row r="47">
      <c r="A47" s="4" t="inlineStr">
        <is>
          <t>Commercial [Member] | Commercial Real Estate [Member] | New York and Other States [Member]</t>
        </is>
      </c>
    </row>
    <row r="48">
      <c r="A48" s="3" t="inlineStr">
        <is>
          <t>Loans and Leases Receivable, Gross, Carrying Amount [Abstract]</t>
        </is>
      </c>
    </row>
    <row r="49">
      <c r="A49" s="4" t="inlineStr">
        <is>
          <t>Total loans, net</t>
        </is>
      </c>
      <c r="B49" s="4" t="inlineStr">
        <is>
          <t>[1]</t>
        </is>
      </c>
      <c r="C49" s="6" t="n">
        <v>147063</v>
      </c>
      <c r="D49" s="6" t="n">
        <v>148775</v>
      </c>
    </row>
    <row r="50">
      <c r="A50" s="4" t="inlineStr">
        <is>
          <t>Commercial [Member] | Commercial Real Estate [Member] | Florida [Member]</t>
        </is>
      </c>
    </row>
    <row r="51">
      <c r="A51" s="3" t="inlineStr">
        <is>
          <t>Loans and Leases Receivable, Gross, Carrying Amount [Abstract]</t>
        </is>
      </c>
    </row>
    <row r="52">
      <c r="A52" s="4" t="inlineStr">
        <is>
          <t>Total loans, net</t>
        </is>
      </c>
      <c r="C52" s="6" t="n">
        <v>21653</v>
      </c>
      <c r="D52" s="6" t="n">
        <v>18666</v>
      </c>
    </row>
    <row r="53">
      <c r="A53" s="4" t="inlineStr">
        <is>
          <t>Commercial [Member] | Commercial Real Estate [Member] | Pass [Member]</t>
        </is>
      </c>
    </row>
    <row r="54">
      <c r="A54" s="3" t="inlineStr">
        <is>
          <t>Loans and Leases Receivable, Gross, Carrying Amount [Abstract]</t>
        </is>
      </c>
    </row>
    <row r="55">
      <c r="A55" s="4" t="inlineStr">
        <is>
          <t>Total loans, net</t>
        </is>
      </c>
      <c r="C55" s="6" t="n">
        <v>166613</v>
      </c>
      <c r="D55" s="6" t="n">
        <v>163833</v>
      </c>
    </row>
    <row r="56">
      <c r="A56" s="4" t="inlineStr">
        <is>
          <t>Commercial [Member] | Commercial Real Estate [Member] | Pass [Member] | New York and Other States [Member]</t>
        </is>
      </c>
    </row>
    <row r="57">
      <c r="A57" s="3" t="inlineStr">
        <is>
          <t>Loans and Leases Receivable, Gross, Carrying Amount [Abstract]</t>
        </is>
      </c>
    </row>
    <row r="58">
      <c r="A58" s="4" t="inlineStr">
        <is>
          <t>Total loans, net</t>
        </is>
      </c>
      <c r="B58" s="4" t="inlineStr">
        <is>
          <t>[1]</t>
        </is>
      </c>
      <c r="C58" s="6" t="n">
        <v>145500</v>
      </c>
      <c r="D58" s="6" t="n">
        <v>145741</v>
      </c>
    </row>
    <row r="59">
      <c r="A59" s="4" t="inlineStr">
        <is>
          <t>Commercial [Member] | Commercial Real Estate [Member] | Pass [Member] | Florida [Member]</t>
        </is>
      </c>
    </row>
    <row r="60">
      <c r="A60" s="3" t="inlineStr">
        <is>
          <t>Loans and Leases Receivable, Gross, Carrying Amount [Abstract]</t>
        </is>
      </c>
    </row>
    <row r="61">
      <c r="A61" s="4" t="inlineStr">
        <is>
          <t>Total loans, net</t>
        </is>
      </c>
      <c r="C61" s="6" t="n">
        <v>21113</v>
      </c>
      <c r="D61" s="6" t="n">
        <v>18092</v>
      </c>
    </row>
    <row r="62">
      <c r="A62" s="4" t="inlineStr">
        <is>
          <t>Commercial [Member] | Commercial Real Estate [Member] | Classified [Member]</t>
        </is>
      </c>
    </row>
    <row r="63">
      <c r="A63" s="3" t="inlineStr">
        <is>
          <t>Loans and Leases Receivable, Gross, Carrying Amount [Abstract]</t>
        </is>
      </c>
    </row>
    <row r="64">
      <c r="A64" s="4" t="inlineStr">
        <is>
          <t>Total loans, net</t>
        </is>
      </c>
      <c r="C64" s="6" t="n">
        <v>2103</v>
      </c>
      <c r="D64" s="6" t="n">
        <v>3608</v>
      </c>
    </row>
    <row r="65">
      <c r="A65" s="4" t="inlineStr">
        <is>
          <t>Commercial [Member] | Commercial Real Estate [Member] | Classified [Member] | New York and Other States [Member]</t>
        </is>
      </c>
    </row>
    <row r="66">
      <c r="A66" s="3" t="inlineStr">
        <is>
          <t>Loans and Leases Receivable, Gross, Carrying Amount [Abstract]</t>
        </is>
      </c>
    </row>
    <row r="67">
      <c r="A67" s="4" t="inlineStr">
        <is>
          <t>Total loans, net</t>
        </is>
      </c>
      <c r="B67" s="4" t="inlineStr">
        <is>
          <t>[1]</t>
        </is>
      </c>
      <c r="C67" s="6" t="n">
        <v>1563</v>
      </c>
      <c r="D67" s="6" t="n">
        <v>3034</v>
      </c>
    </row>
    <row r="68">
      <c r="A68" s="4" t="inlineStr">
        <is>
          <t>Commercial [Member] | Commercial Real Estate [Member] | Classified [Member] | Florida [Member]</t>
        </is>
      </c>
    </row>
    <row r="69">
      <c r="A69" s="3" t="inlineStr">
        <is>
          <t>Loans and Leases Receivable, Gross, Carrying Amount [Abstract]</t>
        </is>
      </c>
    </row>
    <row r="70">
      <c r="A70" s="4" t="inlineStr">
        <is>
          <t>Total loans, net</t>
        </is>
      </c>
      <c r="C70" s="6" t="n">
        <v>540</v>
      </c>
      <c r="D70" s="6" t="n">
        <v>574</v>
      </c>
    </row>
    <row r="71">
      <c r="A71" s="4" t="inlineStr">
        <is>
          <t>Commercial [Member] | Other [Member]</t>
        </is>
      </c>
    </row>
    <row r="72">
      <c r="A72" s="3" t="inlineStr">
        <is>
          <t>Loans and Leases Receivable, Gross, Carrying Amount [Abstract]</t>
        </is>
      </c>
    </row>
    <row r="73">
      <c r="A73" s="4" t="inlineStr">
        <is>
          <t>Total loans, net</t>
        </is>
      </c>
      <c r="C73" s="6" t="n">
        <v>31484</v>
      </c>
      <c r="D73" s="6" t="n">
        <v>45051</v>
      </c>
    </row>
    <row r="74">
      <c r="A74" s="4" t="inlineStr">
        <is>
          <t>Commercial [Member] | Other [Member] | New York and Other States [Member]</t>
        </is>
      </c>
    </row>
    <row r="75">
      <c r="A75" s="3" t="inlineStr">
        <is>
          <t>Loans and Leases Receivable, Gross, Carrying Amount [Abstract]</t>
        </is>
      </c>
    </row>
    <row r="76">
      <c r="A76" s="4" t="inlineStr">
        <is>
          <t>Total loans, net</t>
        </is>
      </c>
      <c r="B76" s="4" t="inlineStr">
        <is>
          <t>[1]</t>
        </is>
      </c>
      <c r="C76" s="6" t="n">
        <v>30889</v>
      </c>
      <c r="D76" s="6" t="n">
        <v>44932</v>
      </c>
    </row>
    <row r="77">
      <c r="A77" s="4" t="inlineStr">
        <is>
          <t>Commercial [Member] | Other [Member] | Florida [Member]</t>
        </is>
      </c>
    </row>
    <row r="78">
      <c r="A78" s="3" t="inlineStr">
        <is>
          <t>Loans and Leases Receivable, Gross, Carrying Amount [Abstract]</t>
        </is>
      </c>
    </row>
    <row r="79">
      <c r="A79" s="4" t="inlineStr">
        <is>
          <t>Total loans, net</t>
        </is>
      </c>
      <c r="C79" s="6" t="n">
        <v>595</v>
      </c>
      <c r="D79" s="6" t="n">
        <v>119</v>
      </c>
    </row>
    <row r="80">
      <c r="A80" s="4" t="inlineStr">
        <is>
          <t>Commercial [Member] | Other [Member] | Pass [Member]</t>
        </is>
      </c>
    </row>
    <row r="81">
      <c r="A81" s="3" t="inlineStr">
        <is>
          <t>Loans and Leases Receivable, Gross, Carrying Amount [Abstract]</t>
        </is>
      </c>
    </row>
    <row r="82">
      <c r="A82" s="4" t="inlineStr">
        <is>
          <t>Total loans, net</t>
        </is>
      </c>
      <c r="C82" s="6" t="n">
        <v>31321</v>
      </c>
      <c r="D82" s="6" t="n">
        <v>44641</v>
      </c>
    </row>
    <row r="83">
      <c r="A83" s="4" t="inlineStr">
        <is>
          <t>Commercial [Member] | Other [Member] | Pass [Member] | New York and Other States [Member]</t>
        </is>
      </c>
    </row>
    <row r="84">
      <c r="A84" s="3" t="inlineStr">
        <is>
          <t>Loans and Leases Receivable, Gross, Carrying Amount [Abstract]</t>
        </is>
      </c>
    </row>
    <row r="85">
      <c r="A85" s="4" t="inlineStr">
        <is>
          <t>Total loans, net</t>
        </is>
      </c>
      <c r="B85" s="4" t="inlineStr">
        <is>
          <t>[1]</t>
        </is>
      </c>
      <c r="C85" s="6" t="n">
        <v>30726</v>
      </c>
      <c r="D85" s="6" t="n">
        <v>44522</v>
      </c>
    </row>
    <row r="86">
      <c r="A86" s="4" t="inlineStr">
        <is>
          <t>Commercial [Member] | Other [Member] | Pass [Member] | Florida [Member]</t>
        </is>
      </c>
    </row>
    <row r="87">
      <c r="A87" s="3" t="inlineStr">
        <is>
          <t>Loans and Leases Receivable, Gross, Carrying Amount [Abstract]</t>
        </is>
      </c>
    </row>
    <row r="88">
      <c r="A88" s="4" t="inlineStr">
        <is>
          <t>Total loans, net</t>
        </is>
      </c>
      <c r="C88" s="6" t="n">
        <v>595</v>
      </c>
      <c r="D88" s="6" t="n">
        <v>119</v>
      </c>
    </row>
    <row r="89">
      <c r="A89" s="4" t="inlineStr">
        <is>
          <t>Commercial [Member] | Other [Member] | Classified [Member]</t>
        </is>
      </c>
    </row>
    <row r="90">
      <c r="A90" s="3" t="inlineStr">
        <is>
          <t>Loans and Leases Receivable, Gross, Carrying Amount [Abstract]</t>
        </is>
      </c>
    </row>
    <row r="91">
      <c r="A91" s="4" t="inlineStr">
        <is>
          <t>Total loans, net</t>
        </is>
      </c>
      <c r="C91" s="6" t="n">
        <v>163</v>
      </c>
      <c r="D91" s="6" t="n">
        <v>410</v>
      </c>
    </row>
    <row r="92">
      <c r="A92" s="4" t="inlineStr">
        <is>
          <t>Commercial [Member] | Other [Member] | Classified [Member] | New York and Other States [Member]</t>
        </is>
      </c>
    </row>
    <row r="93">
      <c r="A93" s="3" t="inlineStr">
        <is>
          <t>Loans and Leases Receivable, Gross, Carrying Amount [Abstract]</t>
        </is>
      </c>
    </row>
    <row r="94">
      <c r="A94" s="4" t="inlineStr">
        <is>
          <t>Total loans, net</t>
        </is>
      </c>
      <c r="B94" s="4" t="inlineStr">
        <is>
          <t>[1]</t>
        </is>
      </c>
      <c r="C94" s="6" t="n">
        <v>163</v>
      </c>
      <c r="D94" s="6" t="n">
        <v>410</v>
      </c>
    </row>
    <row r="95">
      <c r="A95" s="4" t="inlineStr">
        <is>
          <t>Commercial [Member] | Other [Member] | Classified [Member] | Florida [Member]</t>
        </is>
      </c>
    </row>
    <row r="96">
      <c r="A96" s="3" t="inlineStr">
        <is>
          <t>Loans and Leases Receivable, Gross, Carrying Amount [Abstract]</t>
        </is>
      </c>
    </row>
    <row r="97">
      <c r="A97" s="4" t="inlineStr">
        <is>
          <t>Total loans, net</t>
        </is>
      </c>
      <c r="C97" s="6" t="n">
        <v>0</v>
      </c>
      <c r="D97" s="6" t="n">
        <v>0</v>
      </c>
    </row>
    <row r="98">
      <c r="A98" s="4" t="inlineStr">
        <is>
          <t>Commercial [Member] | PPP Loans [Member]</t>
        </is>
      </c>
    </row>
    <row r="99">
      <c r="A99" s="3" t="inlineStr">
        <is>
          <t>Loans and Leases Receivable, Gross, Carrying Amount [Abstract]</t>
        </is>
      </c>
    </row>
    <row r="100">
      <c r="A100" s="4" t="inlineStr">
        <is>
          <t>Total loans, net</t>
        </is>
      </c>
      <c r="C100" s="5" t="n">
        <v>10000</v>
      </c>
      <c r="D100" s="5" t="n">
        <v>29000</v>
      </c>
    </row>
    <row r="101"/>
    <row r="102">
      <c r="A102" s="4" t="inlineStr">
        <is>
          <t>[1]</t>
        </is>
      </c>
      <c r="B102" s="4" t="inlineStr">
        <is>
          <t>Includes New York, New
      Jersey, Vermont and Massachusetts.</t>
        </is>
      </c>
    </row>
  </sheetData>
  <mergeCells count="3">
    <mergeCell ref="A1:B1"/>
    <mergeCell ref="A101:C101"/>
    <mergeCell ref="B102:C10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23" customWidth="1" min="3" max="3"/>
    <col width="17" customWidth="1" min="4" max="4"/>
    <col width="27" customWidth="1" min="5" max="5"/>
    <col width="55" customWidth="1" min="6" max="6"/>
    <col width="24" customWidth="1" min="7" max="7"/>
    <col width="13" customWidth="1" min="8" max="8"/>
  </cols>
  <sheetData>
    <row r="1">
      <c r="A1" s="1" t="inlineStr">
        <is>
          <t>Consolidated Statements of Changes in Shareholders' Equity - USD ($) $ in Thousands</t>
        </is>
      </c>
      <c r="C1" s="2" t="inlineStr">
        <is>
          <t>Capital Stock [Member]</t>
        </is>
      </c>
      <c r="D1" s="2" t="inlineStr">
        <is>
          <t>Surplus [Member]</t>
        </is>
      </c>
      <c r="E1" s="2" t="inlineStr">
        <is>
          <t>Undivided Profits [Member]</t>
        </is>
      </c>
      <c r="F1" s="2" t="inlineStr">
        <is>
          <t>Accumulated Other Comprehensive Income (Loss) [Member]</t>
        </is>
      </c>
      <c r="G1" s="2" t="inlineStr">
        <is>
          <t>Treasury Stock [Member]</t>
        </is>
      </c>
      <c r="H1" s="2" t="inlineStr">
        <is>
          <t>Total</t>
        </is>
      </c>
    </row>
    <row r="2">
      <c r="A2" s="4" t="inlineStr">
        <is>
          <t>Balance at Dec. 31, 2018</t>
        </is>
      </c>
      <c r="B2" s="4" t="inlineStr">
        <is>
          <t>[1]</t>
        </is>
      </c>
      <c r="C2" s="5" t="n">
        <v>20035</v>
      </c>
      <c r="D2" s="5" t="n">
        <v>256850</v>
      </c>
      <c r="E2" s="5" t="n">
        <v>256397</v>
      </c>
      <c r="F2" s="5" t="n">
        <v>-10309</v>
      </c>
      <c r="G2" s="5" t="n">
        <v>-33102</v>
      </c>
      <c r="H2" s="5" t="n">
        <v>489871</v>
      </c>
    </row>
    <row r="3">
      <c r="A3" s="3" t="inlineStr">
        <is>
          <t>Increase (Decrease) in Stockholders' Equity [Roll Forward]</t>
        </is>
      </c>
    </row>
    <row r="4">
      <c r="A4" s="4" t="inlineStr">
        <is>
          <t>Net Income</t>
        </is>
      </c>
      <c r="C4" s="6" t="n">
        <v>0</v>
      </c>
      <c r="D4" s="6" t="n">
        <v>0</v>
      </c>
      <c r="E4" s="6" t="n">
        <v>57840</v>
      </c>
      <c r="F4" s="6" t="n">
        <v>0</v>
      </c>
      <c r="G4" s="6" t="n">
        <v>0</v>
      </c>
      <c r="H4" s="6" t="n">
        <v>57840</v>
      </c>
    </row>
    <row r="5">
      <c r="A5" s="4" t="inlineStr">
        <is>
          <t>Change in other comprehensive income (loss), net of tax</t>
        </is>
      </c>
      <c r="C5" s="6" t="n">
        <v>0</v>
      </c>
      <c r="D5" s="6" t="n">
        <v>0</v>
      </c>
      <c r="E5" s="6" t="n">
        <v>0</v>
      </c>
      <c r="F5" s="6" t="n">
        <v>14770</v>
      </c>
      <c r="G5" s="6" t="n">
        <v>0</v>
      </c>
      <c r="H5" s="6" t="n">
        <v>14770</v>
      </c>
    </row>
    <row r="6">
      <c r="A6" s="4" t="inlineStr">
        <is>
          <t>Stock options exercises</t>
        </is>
      </c>
      <c r="B6" s="4" t="inlineStr">
        <is>
          <t>[1]</t>
        </is>
      </c>
      <c r="C6" s="6" t="n">
        <v>6</v>
      </c>
      <c r="D6" s="6" t="n">
        <v>179</v>
      </c>
      <c r="E6" s="6" t="n">
        <v>0</v>
      </c>
      <c r="F6" s="6" t="n">
        <v>0</v>
      </c>
      <c r="G6" s="6" t="n">
        <v>0</v>
      </c>
      <c r="H6" s="6" t="n">
        <v>185</v>
      </c>
    </row>
    <row r="7">
      <c r="A7" s="4" t="inlineStr">
        <is>
          <t>Cash dividend declared</t>
        </is>
      </c>
      <c r="B7" s="4" t="inlineStr">
        <is>
          <t>[2]</t>
        </is>
      </c>
      <c r="C7" s="6" t="n">
        <v>0</v>
      </c>
      <c r="D7" s="6" t="n">
        <v>0</v>
      </c>
      <c r="E7" s="6" t="n">
        <v>-26170</v>
      </c>
      <c r="F7" s="6" t="n">
        <v>0</v>
      </c>
      <c r="G7" s="6" t="n">
        <v>0</v>
      </c>
      <c r="H7" s="6" t="n">
        <v>-26170</v>
      </c>
    </row>
    <row r="8">
      <c r="A8" s="4" t="inlineStr">
        <is>
          <t>Purchase of treasury stock</t>
        </is>
      </c>
      <c r="B8" s="4" t="inlineStr">
        <is>
          <t>[2]</t>
        </is>
      </c>
      <c r="C8" s="6" t="n">
        <v>0</v>
      </c>
      <c r="D8" s="6" t="n">
        <v>0</v>
      </c>
      <c r="E8" s="6" t="n">
        <v>0</v>
      </c>
      <c r="F8" s="6" t="n">
        <v>0</v>
      </c>
      <c r="G8" s="6" t="n">
        <v>-35</v>
      </c>
      <c r="H8" s="6" t="n">
        <v>-35</v>
      </c>
    </row>
    <row r="9">
      <c r="A9" s="4" t="inlineStr">
        <is>
          <t>Sale of treasury stock</t>
        </is>
      </c>
      <c r="B9" s="4" t="inlineStr">
        <is>
          <t>[2]</t>
        </is>
      </c>
      <c r="C9" s="6" t="n">
        <v>0</v>
      </c>
      <c r="D9" s="6" t="n">
        <v>-443</v>
      </c>
      <c r="E9" s="6" t="n">
        <v>0</v>
      </c>
      <c r="F9" s="6" t="n">
        <v>0</v>
      </c>
      <c r="G9" s="6" t="n">
        <v>2234</v>
      </c>
      <c r="H9" s="6" t="n">
        <v>1791</v>
      </c>
    </row>
    <row r="10">
      <c r="A10" s="4" t="inlineStr">
        <is>
          <t>Stock based compensation expense</t>
        </is>
      </c>
      <c r="C10" s="6" t="n">
        <v>0</v>
      </c>
      <c r="D10" s="6" t="n">
        <v>5</v>
      </c>
      <c r="E10" s="6" t="n">
        <v>0</v>
      </c>
      <c r="F10" s="6" t="n">
        <v>0</v>
      </c>
      <c r="G10" s="6" t="n">
        <v>0</v>
      </c>
      <c r="H10" s="6" t="n">
        <v>5</v>
      </c>
    </row>
    <row r="11">
      <c r="A11" s="4" t="inlineStr">
        <is>
          <t>Balance at Dec. 31, 2019</t>
        </is>
      </c>
      <c r="C11" s="6" t="n">
        <v>20041</v>
      </c>
      <c r="D11" s="6" t="n">
        <v>256591</v>
      </c>
      <c r="E11" s="6" t="n">
        <v>288067</v>
      </c>
      <c r="F11" s="6" t="n">
        <v>4461</v>
      </c>
      <c r="G11" s="6" t="n">
        <v>-30903</v>
      </c>
      <c r="H11" s="6" t="n">
        <v>538257</v>
      </c>
    </row>
    <row r="12">
      <c r="A12" s="3" t="inlineStr">
        <is>
          <t>Increase (Decrease) in Stockholders' Equity [Roll Forward]</t>
        </is>
      </c>
    </row>
    <row r="13">
      <c r="A13" s="4" t="inlineStr">
        <is>
          <t>Net Income</t>
        </is>
      </c>
      <c r="C13" s="6" t="n">
        <v>0</v>
      </c>
      <c r="D13" s="6" t="n">
        <v>0</v>
      </c>
      <c r="E13" s="6" t="n">
        <v>52452</v>
      </c>
      <c r="F13" s="6" t="n">
        <v>0</v>
      </c>
      <c r="G13" s="6" t="n">
        <v>0</v>
      </c>
      <c r="H13" s="6" t="n">
        <v>52452</v>
      </c>
    </row>
    <row r="14">
      <c r="A14" s="4" t="inlineStr">
        <is>
          <t>Change in other comprehensive income (loss), net of tax</t>
        </is>
      </c>
      <c r="C14" s="6" t="n">
        <v>0</v>
      </c>
      <c r="D14" s="6" t="n">
        <v>0</v>
      </c>
      <c r="E14" s="6" t="n">
        <v>0</v>
      </c>
      <c r="F14" s="6" t="n">
        <v>7475</v>
      </c>
      <c r="G14" s="6" t="n">
        <v>0</v>
      </c>
      <c r="H14" s="6" t="n">
        <v>7475</v>
      </c>
    </row>
    <row r="15">
      <c r="A15" s="4" t="inlineStr">
        <is>
          <t>Cash dividend declared</t>
        </is>
      </c>
      <c r="B15" s="4" t="inlineStr">
        <is>
          <t>[1]</t>
        </is>
      </c>
      <c r="C15" s="6" t="n">
        <v>0</v>
      </c>
      <c r="D15" s="6" t="n">
        <v>0</v>
      </c>
      <c r="E15" s="6" t="n">
        <v>-26545</v>
      </c>
      <c r="F15" s="6" t="n">
        <v>0</v>
      </c>
      <c r="G15" s="6" t="n">
        <v>0</v>
      </c>
      <c r="H15" s="6" t="n">
        <v>-26545</v>
      </c>
    </row>
    <row r="16">
      <c r="A16" s="4" t="inlineStr">
        <is>
          <t>Purchase of treasury stock</t>
        </is>
      </c>
      <c r="B16" s="4" t="inlineStr">
        <is>
          <t>[2]</t>
        </is>
      </c>
      <c r="C16" s="6" t="n">
        <v>0</v>
      </c>
      <c r="D16" s="6" t="n">
        <v>0</v>
      </c>
      <c r="E16" s="6" t="n">
        <v>0</v>
      </c>
      <c r="F16" s="6" t="n">
        <v>0</v>
      </c>
      <c r="G16" s="6" t="n">
        <v>-3493</v>
      </c>
      <c r="H16" s="6" t="n">
        <v>-3493</v>
      </c>
    </row>
    <row r="17">
      <c r="A17" s="4" t="inlineStr">
        <is>
          <t>Stock based compensation expense</t>
        </is>
      </c>
      <c r="C17" s="6" t="n">
        <v>0</v>
      </c>
      <c r="D17" s="6" t="n">
        <v>15</v>
      </c>
      <c r="E17" s="6" t="n">
        <v>0</v>
      </c>
      <c r="F17" s="6" t="n">
        <v>0</v>
      </c>
      <c r="G17" s="6" t="n">
        <v>0</v>
      </c>
      <c r="H17" s="6" t="n">
        <v>15</v>
      </c>
    </row>
    <row r="18">
      <c r="A18" s="4" t="inlineStr">
        <is>
          <t>Balance at Dec. 31, 2020</t>
        </is>
      </c>
      <c r="C18" s="6" t="n">
        <v>20041</v>
      </c>
      <c r="D18" s="6" t="n">
        <v>256606</v>
      </c>
      <c r="E18" s="6" t="n">
        <v>313974</v>
      </c>
      <c r="F18" s="6" t="n">
        <v>11936</v>
      </c>
      <c r="G18" s="6" t="n">
        <v>-34396</v>
      </c>
      <c r="H18" s="6" t="n">
        <v>568161</v>
      </c>
    </row>
    <row r="19">
      <c r="A19" s="3" t="inlineStr">
        <is>
          <t>Increase (Decrease) in Stockholders' Equity [Roll Forward]</t>
        </is>
      </c>
    </row>
    <row r="20">
      <c r="A20" s="4" t="inlineStr">
        <is>
          <t>Net Income</t>
        </is>
      </c>
      <c r="C20" s="6" t="n">
        <v>0</v>
      </c>
      <c r="D20" s="6" t="n">
        <v>0</v>
      </c>
      <c r="E20" s="6" t="n">
        <v>61519</v>
      </c>
      <c r="F20" s="6" t="n">
        <v>0</v>
      </c>
      <c r="G20" s="6" t="n">
        <v>0</v>
      </c>
      <c r="H20" s="6" t="n">
        <v>61519</v>
      </c>
    </row>
    <row r="21">
      <c r="A21" s="4" t="inlineStr">
        <is>
          <t>Change in other comprehensive income (loss), net of tax</t>
        </is>
      </c>
      <c r="C21" s="6" t="n">
        <v>0</v>
      </c>
      <c r="D21" s="6" t="n">
        <v>0</v>
      </c>
      <c r="E21" s="6" t="n">
        <v>0</v>
      </c>
      <c r="F21" s="6" t="n">
        <v>211</v>
      </c>
      <c r="G21" s="6" t="n">
        <v>0</v>
      </c>
      <c r="H21" s="6" t="n">
        <v>211</v>
      </c>
    </row>
    <row r="22">
      <c r="A22" s="4" t="inlineStr">
        <is>
          <t>Cash used to settle fractional shares in the Reverse Stock Split</t>
        </is>
      </c>
      <c r="C22" s="6" t="n">
        <v>-5</v>
      </c>
      <c r="D22" s="6" t="n">
        <v>-195</v>
      </c>
      <c r="E22" s="6" t="n">
        <v>0</v>
      </c>
      <c r="F22" s="6" t="n">
        <v>0</v>
      </c>
      <c r="G22" s="6" t="n">
        <v>0</v>
      </c>
      <c r="H22" s="6" t="n">
        <v>-200</v>
      </c>
    </row>
    <row r="23">
      <c r="A23" s="4" t="inlineStr">
        <is>
          <t>Stock options exercises</t>
        </is>
      </c>
      <c r="B23" s="4" t="inlineStr">
        <is>
          <t>[2]</t>
        </is>
      </c>
      <c r="C23" s="6" t="n">
        <v>10</v>
      </c>
      <c r="D23" s="6" t="n">
        <v>250</v>
      </c>
      <c r="E23" s="6" t="n">
        <v>0</v>
      </c>
      <c r="F23" s="6" t="n">
        <v>0</v>
      </c>
      <c r="G23" s="6" t="n">
        <v>0</v>
      </c>
      <c r="H23" s="6" t="n">
        <v>260</v>
      </c>
    </row>
    <row r="24">
      <c r="A24" s="4" t="inlineStr">
        <is>
          <t>Cash dividend declared</t>
        </is>
      </c>
      <c r="B24" s="4" t="inlineStr">
        <is>
          <t>[2]</t>
        </is>
      </c>
      <c r="C24" s="6" t="n">
        <v>0</v>
      </c>
      <c r="D24" s="6" t="n">
        <v>0</v>
      </c>
      <c r="E24" s="6" t="n">
        <v>-26437</v>
      </c>
      <c r="F24" s="6" t="n">
        <v>0</v>
      </c>
      <c r="G24" s="6" t="n">
        <v>0</v>
      </c>
      <c r="H24" s="6" t="n">
        <v>-26437</v>
      </c>
    </row>
    <row r="25">
      <c r="A25" s="4" t="inlineStr">
        <is>
          <t>Purchase of treasury stock</t>
        </is>
      </c>
      <c r="B25" s="4" t="inlineStr">
        <is>
          <t>[2]</t>
        </is>
      </c>
      <c r="C25" s="6" t="n">
        <v>0</v>
      </c>
      <c r="D25" s="6" t="n">
        <v>0</v>
      </c>
      <c r="E25" s="6" t="n">
        <v>0</v>
      </c>
      <c r="F25" s="6" t="n">
        <v>0</v>
      </c>
      <c r="G25" s="6" t="n">
        <v>-2386</v>
      </c>
      <c r="H25" s="6" t="n">
        <v>-2386</v>
      </c>
    </row>
    <row r="26">
      <c r="A26" s="4" t="inlineStr">
        <is>
          <t>Balance at Dec. 31, 2021</t>
        </is>
      </c>
      <c r="C26" s="5" t="n">
        <v>20046</v>
      </c>
      <c r="D26" s="5" t="n">
        <v>256661</v>
      </c>
      <c r="E26" s="5" t="n">
        <v>349056</v>
      </c>
      <c r="F26" s="5" t="n">
        <v>12147</v>
      </c>
      <c r="G26" s="5" t="n">
        <v>-36782</v>
      </c>
      <c r="H26" s="5" t="n">
        <v>601128</v>
      </c>
    </row>
    <row r="27"/>
    <row r="28">
      <c r="A28" s="4" t="inlineStr">
        <is>
          <t>[1]</t>
        </is>
      </c>
      <c r="B28" s="4" t="inlineStr">
        <is>
          <t>All periods presented have been adjusted for the 1 for 5</t>
        </is>
      </c>
    </row>
    <row r="29">
      <c r="A29" s="4" t="inlineStr">
        <is>
          <t>[2]</t>
        </is>
      </c>
      <c r="B29" s="4" t="inlineStr">
        <is>
          <t>Share amounts and per share amounts have been adjusted for all periods presented
for the 1 for 5</t>
        </is>
      </c>
    </row>
  </sheetData>
  <mergeCells count="4">
    <mergeCell ref="A1:B1"/>
    <mergeCell ref="A27:G27"/>
    <mergeCell ref="B28:G28"/>
    <mergeCell ref="B29:G2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ank Premises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Information [Abstract]</t>
        </is>
      </c>
    </row>
    <row r="4">
      <c r="A4" s="4" t="inlineStr">
        <is>
          <t>Total bank premises and equipment</t>
        </is>
      </c>
      <c r="B4" s="5" t="n">
        <v>130851</v>
      </c>
      <c r="C4" s="5" t="n">
        <v>128505</v>
      </c>
    </row>
    <row r="5">
      <c r="A5" s="4" t="inlineStr">
        <is>
          <t>Accumulated depreciation and amortization</t>
        </is>
      </c>
      <c r="B5" s="6" t="n">
        <v>-97824</v>
      </c>
      <c r="C5" s="6" t="n">
        <v>-94093</v>
      </c>
    </row>
    <row r="6">
      <c r="A6" s="4" t="inlineStr">
        <is>
          <t>Total</t>
        </is>
      </c>
      <c r="B6" s="6" t="n">
        <v>33027</v>
      </c>
      <c r="C6" s="6" t="n">
        <v>34412</v>
      </c>
    </row>
    <row r="7">
      <c r="A7" s="4" t="inlineStr">
        <is>
          <t>Depreciation and amortization expense</t>
        </is>
      </c>
      <c r="B7" s="6" t="n">
        <v>4200</v>
      </c>
      <c r="C7" s="6" t="n">
        <v>4000</v>
      </c>
      <c r="D7" s="5" t="n">
        <v>4000</v>
      </c>
    </row>
    <row r="8">
      <c r="A8" s="4" t="inlineStr">
        <is>
          <t>Occupancy expense of the Bank's premises included rental expense</t>
        </is>
      </c>
      <c r="B8" s="6" t="n">
        <v>8128</v>
      </c>
      <c r="C8" s="6" t="n">
        <v>8044</v>
      </c>
      <c r="D8" s="5" t="n">
        <v>7808</v>
      </c>
    </row>
    <row r="9">
      <c r="A9" s="4" t="inlineStr">
        <is>
          <t>Land [Member]</t>
        </is>
      </c>
    </row>
    <row r="10">
      <c r="A10" s="3" t="inlineStr">
        <is>
          <t>Property Plant and Equipment Information [Abstract]</t>
        </is>
      </c>
    </row>
    <row r="11">
      <c r="A11" s="4" t="inlineStr">
        <is>
          <t>Total bank premises and equipment</t>
        </is>
      </c>
      <c r="B11" s="6" t="n">
        <v>2443</v>
      </c>
      <c r="C11" s="6" t="n">
        <v>2414</v>
      </c>
    </row>
    <row r="12">
      <c r="A12" s="4" t="inlineStr">
        <is>
          <t>Buildings [Member]</t>
        </is>
      </c>
    </row>
    <row r="13">
      <c r="A13" s="3" t="inlineStr">
        <is>
          <t>Property Plant and Equipment Information [Abstract]</t>
        </is>
      </c>
    </row>
    <row r="14">
      <c r="A14" s="4" t="inlineStr">
        <is>
          <t>Total bank premises and equipment</t>
        </is>
      </c>
      <c r="B14" s="6" t="n">
        <v>36327</v>
      </c>
      <c r="C14" s="6" t="n">
        <v>36077</v>
      </c>
    </row>
    <row r="15">
      <c r="A15" s="4" t="inlineStr">
        <is>
          <t>Furniture, Fixtures and Equipment [Member]</t>
        </is>
      </c>
    </row>
    <row r="16">
      <c r="A16" s="3" t="inlineStr">
        <is>
          <t>Property Plant and Equipment Information [Abstract]</t>
        </is>
      </c>
    </row>
    <row r="17">
      <c r="A17" s="4" t="inlineStr">
        <is>
          <t>Total bank premises and equipment</t>
        </is>
      </c>
      <c r="B17" s="6" t="n">
        <v>58163</v>
      </c>
      <c r="C17" s="6" t="n">
        <v>56317</v>
      </c>
    </row>
    <row r="18">
      <c r="A18" s="4" t="inlineStr">
        <is>
          <t>Leasehold Improvements [Member]</t>
        </is>
      </c>
    </row>
    <row r="19">
      <c r="A19" s="3" t="inlineStr">
        <is>
          <t>Property Plant and Equipment Information [Abstract]</t>
        </is>
      </c>
    </row>
    <row r="20">
      <c r="A20" s="4" t="inlineStr">
        <is>
          <t>Total bank premises and equipment</t>
        </is>
      </c>
      <c r="B20" s="5" t="n">
        <v>33918</v>
      </c>
      <c r="C20" s="5" t="n">
        <v>3369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posits (Details) - USD ($) $ in Thousands</t>
        </is>
      </c>
      <c r="B1" s="2" t="inlineStr">
        <is>
          <t>12 Months Ended</t>
        </is>
      </c>
    </row>
    <row r="2">
      <c r="B2" s="2" t="inlineStr">
        <is>
          <t>Dec. 31, 2021</t>
        </is>
      </c>
      <c r="C2" s="2" t="inlineStr">
        <is>
          <t>Dec. 31, 2020</t>
        </is>
      </c>
      <c r="D2" s="2" t="inlineStr">
        <is>
          <t>Dec. 31, 2019</t>
        </is>
      </c>
    </row>
    <row r="3">
      <c r="A3" s="3" t="inlineStr">
        <is>
          <t>Interest Expense, Deposits [Abstract]</t>
        </is>
      </c>
    </row>
    <row r="4">
      <c r="A4" s="4" t="inlineStr">
        <is>
          <t>Interest bearing checking accounts</t>
        </is>
      </c>
      <c r="B4" s="5" t="n">
        <v>178</v>
      </c>
      <c r="C4" s="5" t="n">
        <v>148</v>
      </c>
      <c r="D4" s="5" t="n">
        <v>288</v>
      </c>
    </row>
    <row r="5">
      <c r="A5" s="4" t="inlineStr">
        <is>
          <t>Savings accounts</t>
        </is>
      </c>
      <c r="B5" s="6" t="n">
        <v>624</v>
      </c>
      <c r="C5" s="6" t="n">
        <v>716</v>
      </c>
      <c r="D5" s="6" t="n">
        <v>1338</v>
      </c>
    </row>
    <row r="6">
      <c r="A6" s="4" t="inlineStr">
        <is>
          <t>Time deposits and money market accounts</t>
        </is>
      </c>
      <c r="B6" s="6" t="n">
        <v>5863</v>
      </c>
      <c r="C6" s="6" t="n">
        <v>22834</v>
      </c>
      <c r="D6" s="6" t="n">
        <v>33227</v>
      </c>
    </row>
    <row r="7">
      <c r="A7" s="4" t="inlineStr">
        <is>
          <t>Total</t>
        </is>
      </c>
      <c r="B7" s="6" t="n">
        <v>6665</v>
      </c>
      <c r="C7" s="6" t="n">
        <v>23698</v>
      </c>
      <c r="D7" s="5" t="n">
        <v>34853</v>
      </c>
    </row>
    <row r="8">
      <c r="A8" s="3" t="inlineStr">
        <is>
          <t>Maturity of Time Deposits [Abstract]</t>
        </is>
      </c>
    </row>
    <row r="9">
      <c r="A9" s="4" t="inlineStr">
        <is>
          <t>Under 1 year</t>
        </is>
      </c>
      <c r="B9" s="6" t="n">
        <v>906995</v>
      </c>
    </row>
    <row r="10">
      <c r="A10" s="4" t="inlineStr">
        <is>
          <t>1 to 2 years</t>
        </is>
      </c>
      <c r="B10" s="6" t="n">
        <v>75370</v>
      </c>
    </row>
    <row r="11">
      <c r="A11" s="4" t="inlineStr">
        <is>
          <t>2 to 3 years</t>
        </is>
      </c>
      <c r="B11" s="6" t="n">
        <v>11176</v>
      </c>
    </row>
    <row r="12">
      <c r="A12" s="4" t="inlineStr">
        <is>
          <t>3 to 4 years</t>
        </is>
      </c>
      <c r="B12" s="6" t="n">
        <v>1141</v>
      </c>
    </row>
    <row r="13">
      <c r="A13" s="4" t="inlineStr">
        <is>
          <t>4 to 5 years</t>
        </is>
      </c>
      <c r="B13" s="6" t="n">
        <v>499</v>
      </c>
    </row>
    <row r="14">
      <c r="A14" s="4" t="inlineStr">
        <is>
          <t>Over 5 years</t>
        </is>
      </c>
      <c r="B14" s="6" t="n">
        <v>133</v>
      </c>
    </row>
    <row r="15">
      <c r="A15" s="4" t="inlineStr">
        <is>
          <t>Total time deposits</t>
        </is>
      </c>
      <c r="B15" s="6" t="n">
        <v>995314</v>
      </c>
      <c r="C15" s="6" t="n">
        <v>1296373</v>
      </c>
    </row>
    <row r="16">
      <c r="A16" s="4" t="inlineStr">
        <is>
          <t>Amount included in time deposits with balance in excess of $250,000</t>
        </is>
      </c>
      <c r="B16" s="5" t="n">
        <v>161500</v>
      </c>
      <c r="C16" s="5" t="n">
        <v>2358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hort-Term Borrowings (Details) - USD ($) $ in Thousands</t>
        </is>
      </c>
      <c r="B1" s="2" t="inlineStr">
        <is>
          <t>12 Months Ended</t>
        </is>
      </c>
    </row>
    <row r="2">
      <c r="B2" s="2" t="inlineStr">
        <is>
          <t>Dec. 31, 2021</t>
        </is>
      </c>
      <c r="C2" s="2" t="inlineStr">
        <is>
          <t>Dec. 31, 2020</t>
        </is>
      </c>
      <c r="D2" s="2" t="inlineStr">
        <is>
          <t>Dec. 31, 2019</t>
        </is>
      </c>
    </row>
    <row r="3">
      <c r="A3" s="3" t="inlineStr">
        <is>
          <t>Short-term Debt [Abstract]</t>
        </is>
      </c>
    </row>
    <row r="4">
      <c r="A4" s="4" t="inlineStr">
        <is>
          <t>Amount outstanding</t>
        </is>
      </c>
      <c r="B4" s="5" t="n">
        <v>244686</v>
      </c>
      <c r="C4" s="5" t="n">
        <v>214755</v>
      </c>
    </row>
    <row r="5">
      <c r="A5" s="4" t="inlineStr">
        <is>
          <t>Federal Home Loan Bank of New York [Member]</t>
        </is>
      </c>
    </row>
    <row r="6">
      <c r="A6" s="3" t="inlineStr">
        <is>
          <t>Short-term Debt [Abstract]</t>
        </is>
      </c>
    </row>
    <row r="7">
      <c r="A7" s="4" t="inlineStr">
        <is>
          <t>Amount outstanding</t>
        </is>
      </c>
      <c r="B7" s="6" t="n">
        <v>0</v>
      </c>
      <c r="C7" s="6" t="n">
        <v>0</v>
      </c>
    </row>
    <row r="8">
      <c r="A8" s="4" t="inlineStr">
        <is>
          <t>Federal Reserve Bank of New York [Member]</t>
        </is>
      </c>
    </row>
    <row r="9">
      <c r="A9" s="3" t="inlineStr">
        <is>
          <t>Short-term Debt [Abstract]</t>
        </is>
      </c>
    </row>
    <row r="10">
      <c r="A10" s="4" t="inlineStr">
        <is>
          <t>Amount outstanding</t>
        </is>
      </c>
      <c r="B10" s="6" t="n">
        <v>0</v>
      </c>
      <c r="C10" s="6" t="n">
        <v>0</v>
      </c>
    </row>
    <row r="11">
      <c r="A11" s="4" t="inlineStr">
        <is>
          <t>Cash Management [Member]</t>
        </is>
      </c>
    </row>
    <row r="12">
      <c r="A12" s="3" t="inlineStr">
        <is>
          <t>Short-term Debt [Abstract]</t>
        </is>
      </c>
    </row>
    <row r="13">
      <c r="A13" s="4" t="inlineStr">
        <is>
          <t>Amount outstanding</t>
        </is>
      </c>
      <c r="B13" s="6" t="n">
        <v>244686</v>
      </c>
      <c r="C13" s="6" t="n">
        <v>214755</v>
      </c>
      <c r="D13" s="5" t="n">
        <v>148666</v>
      </c>
    </row>
    <row r="14">
      <c r="A14" s="4" t="inlineStr">
        <is>
          <t>Maximum amount outstanding at any month end</t>
        </is>
      </c>
      <c r="B14" s="6" t="n">
        <v>244686</v>
      </c>
      <c r="C14" s="6" t="n">
        <v>213043</v>
      </c>
      <c r="D14" s="6" t="n">
        <v>169214</v>
      </c>
    </row>
    <row r="15">
      <c r="A15" s="4" t="inlineStr">
        <is>
          <t>Average amount outstanding</t>
        </is>
      </c>
      <c r="B15" s="5" t="n">
        <v>232815</v>
      </c>
      <c r="C15" s="5" t="n">
        <v>180065</v>
      </c>
      <c r="D15" s="5" t="n">
        <v>159220</v>
      </c>
    </row>
    <row r="16">
      <c r="A16" s="4" t="inlineStr">
        <is>
          <t>Weighted average interest rate, For the year</t>
        </is>
      </c>
      <c r="B16" s="4" t="inlineStr">
        <is>
          <t>0.39%</t>
        </is>
      </c>
      <c r="C16" s="4" t="inlineStr">
        <is>
          <t>0.56%</t>
        </is>
      </c>
      <c r="D16" s="4" t="inlineStr">
        <is>
          <t>0.92%</t>
        </is>
      </c>
    </row>
    <row r="17">
      <c r="A17" s="4" t="inlineStr">
        <is>
          <t>Weighted average interest rate, As of year end</t>
        </is>
      </c>
      <c r="B17" s="4" t="inlineStr">
        <is>
          <t>0.37%</t>
        </is>
      </c>
      <c r="C17" s="4" t="inlineStr">
        <is>
          <t>0.47%</t>
        </is>
      </c>
      <c r="D17" s="4" t="inlineStr">
        <is>
          <t>0.9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Current tax expense [Abstract]</t>
        </is>
      </c>
    </row>
    <row r="4">
      <c r="A4" s="4" t="inlineStr">
        <is>
          <t>Federal</t>
        </is>
      </c>
      <c r="B4" s="5" t="n">
        <v>17657</v>
      </c>
      <c r="C4" s="5" t="n">
        <v>15662</v>
      </c>
      <c r="D4" s="5" t="n">
        <v>15171</v>
      </c>
    </row>
    <row r="5">
      <c r="A5" s="4" t="inlineStr">
        <is>
          <t>State</t>
        </is>
      </c>
      <c r="B5" s="6" t="n">
        <v>3195</v>
      </c>
      <c r="C5" s="6" t="n">
        <v>2399</v>
      </c>
      <c r="D5" s="6" t="n">
        <v>2359</v>
      </c>
    </row>
    <row r="6">
      <c r="A6" s="4" t="inlineStr">
        <is>
          <t>Total current tax expense</t>
        </is>
      </c>
      <c r="B6" s="6" t="n">
        <v>20852</v>
      </c>
      <c r="C6" s="6" t="n">
        <v>18061</v>
      </c>
      <c r="D6" s="6" t="n">
        <v>17530</v>
      </c>
    </row>
    <row r="7">
      <c r="A7" s="4" t="inlineStr">
        <is>
          <t>Deferred tax (benefit) expense</t>
        </is>
      </c>
      <c r="B7" s="6" t="n">
        <v>-238</v>
      </c>
      <c r="C7" s="6" t="n">
        <v>-1067</v>
      </c>
      <c r="D7" s="6" t="n">
        <v>1139</v>
      </c>
    </row>
    <row r="8">
      <c r="A8" s="4" t="inlineStr">
        <is>
          <t>Total income tax expense</t>
        </is>
      </c>
      <c r="B8" s="6" t="n">
        <v>20614</v>
      </c>
      <c r="C8" s="6" t="n">
        <v>16994</v>
      </c>
      <c r="D8" s="6" t="n">
        <v>18669</v>
      </c>
    </row>
    <row r="9">
      <c r="A9" s="3" t="inlineStr">
        <is>
          <t>Components of deferred tax assets and liabilities [Abstract]</t>
        </is>
      </c>
    </row>
    <row r="10">
      <c r="A10" s="4" t="inlineStr">
        <is>
          <t>Benefits and deferred remuneration</t>
        </is>
      </c>
      <c r="B10" s="6" t="n">
        <v>-7335</v>
      </c>
      <c r="C10" s="6" t="n">
        <v>-6178</v>
      </c>
    </row>
    <row r="11">
      <c r="A11" s="4" t="inlineStr">
        <is>
          <t>Difference in reporting the allowance for loan losses, net</t>
        </is>
      </c>
      <c r="B11" s="6" t="n">
        <v>12369</v>
      </c>
      <c r="C11" s="6" t="n">
        <v>12820</v>
      </c>
    </row>
    <row r="12">
      <c r="A12" s="4" t="inlineStr">
        <is>
          <t>Other income or expense not yet reported for tax purposes</t>
        </is>
      </c>
      <c r="B12" s="6" t="n">
        <v>1907</v>
      </c>
      <c r="C12" s="6" t="n">
        <v>534</v>
      </c>
    </row>
    <row r="13">
      <c r="A13" s="4" t="inlineStr">
        <is>
          <t>Depreciable assets</t>
        </is>
      </c>
      <c r="B13" s="6" t="n">
        <v>-2068</v>
      </c>
      <c r="C13" s="6" t="n">
        <v>-2541</v>
      </c>
    </row>
    <row r="14">
      <c r="A14" s="4" t="inlineStr">
        <is>
          <t>Net deferred tax asset at end of year</t>
        </is>
      </c>
      <c r="B14" s="6" t="n">
        <v>4873</v>
      </c>
      <c r="C14" s="6" t="n">
        <v>4635</v>
      </c>
      <c r="D14" s="6" t="n">
        <v>3568</v>
      </c>
    </row>
    <row r="15">
      <c r="A15" s="4" t="inlineStr">
        <is>
          <t>Net deferred tax asset at beginning of year</t>
        </is>
      </c>
      <c r="B15" s="6" t="n">
        <v>4635</v>
      </c>
      <c r="C15" s="6" t="n">
        <v>3568</v>
      </c>
    </row>
    <row r="16">
      <c r="A16" s="4" t="inlineStr">
        <is>
          <t>Deferred tax (benefit) expense</t>
        </is>
      </c>
      <c r="B16" s="6" t="n">
        <v>-238</v>
      </c>
      <c r="C16" s="6" t="n">
        <v>-1067</v>
      </c>
      <c r="D16" s="5" t="n">
        <v>1139</v>
      </c>
    </row>
    <row r="17">
      <c r="A17" s="4" t="inlineStr">
        <is>
          <t>Deferred tax assets/(liabilities) , unrealized losses on available-for-sale securities</t>
        </is>
      </c>
      <c r="B17" s="6" t="n">
        <v>1</v>
      </c>
      <c r="C17" s="6" t="n">
        <v>-2500</v>
      </c>
    </row>
    <row r="18">
      <c r="A18" s="4" t="inlineStr">
        <is>
          <t>Deferred tax liabilities, unrecognized overfunded position in company's pension and postretirement benefit plans</t>
        </is>
      </c>
      <c r="B18" s="5" t="n">
        <v>4200</v>
      </c>
      <c r="C18" s="5" t="n">
        <v>1600</v>
      </c>
    </row>
    <row r="19">
      <c r="A19" s="3" t="inlineStr">
        <is>
          <t>Reconciliation from statutory federal income tax rate to effective tax rate [Abstract]</t>
        </is>
      </c>
    </row>
    <row r="20">
      <c r="A20" s="4" t="inlineStr">
        <is>
          <t>Statutory federal income tax rate</t>
        </is>
      </c>
      <c r="B20" s="4" t="inlineStr">
        <is>
          <t>21.00%</t>
        </is>
      </c>
      <c r="C20" s="4" t="inlineStr">
        <is>
          <t>21.00%</t>
        </is>
      </c>
      <c r="D20" s="4" t="inlineStr">
        <is>
          <t>21.00%</t>
        </is>
      </c>
    </row>
    <row r="21">
      <c r="A21" s="3" t="inlineStr">
        <is>
          <t>Increase/(decrease) in taxes resulting from [Abstract]</t>
        </is>
      </c>
    </row>
    <row r="22">
      <c r="A22" s="4" t="inlineStr">
        <is>
          <t>State income tax, net of federal tax benefit</t>
        </is>
      </c>
      <c r="B22" s="4" t="inlineStr">
        <is>
          <t>3.20%</t>
        </is>
      </c>
      <c r="C22" s="4" t="inlineStr">
        <is>
          <t>2.40%</t>
        </is>
      </c>
      <c r="D22" s="4" t="inlineStr">
        <is>
          <t>2.60%</t>
        </is>
      </c>
    </row>
    <row r="23">
      <c r="A23" s="4" t="inlineStr">
        <is>
          <t>Other items</t>
        </is>
      </c>
      <c r="B23" s="4" t="inlineStr">
        <is>
          <t>0.90%</t>
        </is>
      </c>
      <c r="C23" s="4" t="inlineStr">
        <is>
          <t>1.10%</t>
        </is>
      </c>
      <c r="D23" s="4" t="inlineStr">
        <is>
          <t>0.80%</t>
        </is>
      </c>
    </row>
    <row r="24">
      <c r="A24" s="4" t="inlineStr">
        <is>
          <t>Effective income tax rate</t>
        </is>
      </c>
      <c r="B24" s="4" t="inlineStr">
        <is>
          <t>25.10%</t>
        </is>
      </c>
      <c r="C24" s="4" t="inlineStr">
        <is>
          <t>24.50%</t>
        </is>
      </c>
      <c r="D24" s="4" t="inlineStr">
        <is>
          <t>24.40%</t>
        </is>
      </c>
    </row>
    <row r="25">
      <c r="A25" s="4" t="inlineStr">
        <is>
          <t>Federal [Member] | Minimum [Member]</t>
        </is>
      </c>
    </row>
    <row r="26">
      <c r="A26" s="3" t="inlineStr">
        <is>
          <t>Open Tax Years [Abstract]</t>
        </is>
      </c>
    </row>
    <row r="27">
      <c r="A27" s="4" t="inlineStr">
        <is>
          <t>Open tax year</t>
        </is>
      </c>
      <c r="B27" s="4" t="inlineStr">
        <is>
          <t>2017</t>
        </is>
      </c>
    </row>
    <row r="28">
      <c r="A28" s="4" t="inlineStr">
        <is>
          <t>Federal [Member] | Maximum [Member]</t>
        </is>
      </c>
    </row>
    <row r="29">
      <c r="A29" s="3" t="inlineStr">
        <is>
          <t>Open Tax Years [Abstract]</t>
        </is>
      </c>
    </row>
    <row r="30">
      <c r="A30" s="4" t="inlineStr">
        <is>
          <t>Open tax year</t>
        </is>
      </c>
      <c r="B30" s="4" t="inlineStr">
        <is>
          <t>2020</t>
        </is>
      </c>
    </row>
    <row r="31">
      <c r="A31" s="4" t="inlineStr">
        <is>
          <t>New York State [Member] | Minimum [Member]</t>
        </is>
      </c>
    </row>
    <row r="32">
      <c r="A32" s="3" t="inlineStr">
        <is>
          <t>Open Tax Years [Abstract]</t>
        </is>
      </c>
    </row>
    <row r="33">
      <c r="A33" s="4" t="inlineStr">
        <is>
          <t>Open tax year</t>
        </is>
      </c>
      <c r="B33" s="4" t="inlineStr">
        <is>
          <t>2017</t>
        </is>
      </c>
    </row>
    <row r="34">
      <c r="A34" s="4" t="inlineStr">
        <is>
          <t>New York State [Member] | Maximum [Member]</t>
        </is>
      </c>
    </row>
    <row r="35">
      <c r="A35" s="3" t="inlineStr">
        <is>
          <t>Open Tax Years [Abstract]</t>
        </is>
      </c>
    </row>
    <row r="36">
      <c r="A36" s="4" t="inlineStr">
        <is>
          <t>Open tax year</t>
        </is>
      </c>
      <c r="B36" s="4" t="inlineStr">
        <is>
          <t>202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Benefit Plans, Change in Projected Benefit Obligation, Plan Assets and Funded Status Reconciliation (Details) $ in Thousands</t>
        </is>
      </c>
      <c r="B1" s="2" t="inlineStr">
        <is>
          <t>12 Months Ended</t>
        </is>
      </c>
    </row>
    <row r="2">
      <c r="B2" s="2" t="inlineStr">
        <is>
          <t>Dec. 31, 2021USD ($)yrh</t>
        </is>
      </c>
      <c r="C2" s="2" t="inlineStr">
        <is>
          <t>Dec. 31, 2020USD ($)</t>
        </is>
      </c>
      <c r="D2" s="2" t="inlineStr">
        <is>
          <t>Dec. 31, 2019USD ($)</t>
        </is>
      </c>
    </row>
    <row r="3">
      <c r="A3" s="3" t="inlineStr">
        <is>
          <t>Change in plan assets and reconciliation of funded status [Roll Forward]</t>
        </is>
      </c>
    </row>
    <row r="4">
      <c r="A4" s="4" t="inlineStr">
        <is>
          <t>Company contributions</t>
        </is>
      </c>
      <c r="B4" s="5" t="n">
        <v>0</v>
      </c>
      <c r="C4" s="5" t="n">
        <v>0</v>
      </c>
    </row>
    <row r="5">
      <c r="A5" s="4" t="inlineStr">
        <is>
          <t>Retirement Plan [Member]</t>
        </is>
      </c>
    </row>
    <row r="6">
      <c r="A6" s="3" t="inlineStr">
        <is>
          <t>Defined benefit plan [Abstract]</t>
        </is>
      </c>
    </row>
    <row r="7">
      <c r="A7" s="4" t="inlineStr">
        <is>
          <t>Requisite minimum period of employment</t>
        </is>
      </c>
      <c r="B7" s="4" t="inlineStr">
        <is>
          <t>1 year</t>
        </is>
      </c>
    </row>
    <row r="8">
      <c r="A8" s="4" t="inlineStr">
        <is>
          <t>Requisite minimum hours of service | h</t>
        </is>
      </c>
      <c r="B8" s="6" t="n">
        <v>1000</v>
      </c>
    </row>
    <row r="9">
      <c r="A9" s="4" t="inlineStr">
        <is>
          <t>Number of consecutive years in highest compensation preceding retirement | yr</t>
        </is>
      </c>
      <c r="B9" s="6" t="n">
        <v>5</v>
      </c>
    </row>
    <row r="10">
      <c r="A10" s="4" t="inlineStr">
        <is>
          <t>Period preceding retirement considered in calculating benefits</t>
        </is>
      </c>
      <c r="B10" s="4" t="inlineStr">
        <is>
          <t>10 years</t>
        </is>
      </c>
    </row>
    <row r="11">
      <c r="A11" s="3" t="inlineStr">
        <is>
          <t>Change in benefit obligation [Roll Forward]</t>
        </is>
      </c>
    </row>
    <row r="12">
      <c r="A12" s="4" t="inlineStr">
        <is>
          <t>Projected benefit obligation at beginning of year</t>
        </is>
      </c>
      <c r="B12" s="5" t="n">
        <v>33504</v>
      </c>
      <c r="C12" s="6" t="n">
        <v>30824</v>
      </c>
    </row>
    <row r="13">
      <c r="A13" s="4" t="inlineStr">
        <is>
          <t>Service cost</t>
        </is>
      </c>
      <c r="B13" s="6" t="n">
        <v>0</v>
      </c>
      <c r="C13" s="6" t="n">
        <v>37</v>
      </c>
      <c r="D13" s="5" t="n">
        <v>42</v>
      </c>
    </row>
    <row r="14">
      <c r="A14" s="4" t="inlineStr">
        <is>
          <t>Interest cost</t>
        </is>
      </c>
      <c r="B14" s="6" t="n">
        <v>856</v>
      </c>
      <c r="C14" s="6" t="n">
        <v>1076</v>
      </c>
      <c r="D14" s="6" t="n">
        <v>1244</v>
      </c>
    </row>
    <row r="15">
      <c r="A15" s="4" t="inlineStr">
        <is>
          <t>Benefit payments and expected expenses</t>
        </is>
      </c>
      <c r="B15" s="6" t="n">
        <v>-2142</v>
      </c>
      <c r="C15" s="6" t="n">
        <v>-1956</v>
      </c>
    </row>
    <row r="16">
      <c r="A16" s="4" t="inlineStr">
        <is>
          <t>Net actuarial (gain) loss</t>
        </is>
      </c>
      <c r="B16" s="6" t="n">
        <v>-1313</v>
      </c>
      <c r="C16" s="6" t="n">
        <v>3523</v>
      </c>
    </row>
    <row r="17">
      <c r="A17" s="4" t="inlineStr">
        <is>
          <t>Projected benefit obligation at end of year</t>
        </is>
      </c>
      <c r="B17" s="6" t="n">
        <v>30905</v>
      </c>
      <c r="C17" s="6" t="n">
        <v>33504</v>
      </c>
      <c r="D17" s="6" t="n">
        <v>30824</v>
      </c>
    </row>
    <row r="18">
      <c r="A18" s="3" t="inlineStr">
        <is>
          <t>Change in plan assets and reconciliation of funded status [Roll Forward]</t>
        </is>
      </c>
    </row>
    <row r="19">
      <c r="A19" s="4" t="inlineStr">
        <is>
          <t>Fair Value of plan assets at beginning of year</t>
        </is>
      </c>
      <c r="B19" s="6" t="n">
        <v>56237</v>
      </c>
      <c r="C19" s="6" t="n">
        <v>51264</v>
      </c>
    </row>
    <row r="20">
      <c r="A20" s="4" t="inlineStr">
        <is>
          <t>Actual gain on plan assets</t>
        </is>
      </c>
      <c r="B20" s="6" t="n">
        <v>8952</v>
      </c>
      <c r="C20" s="6" t="n">
        <v>6953</v>
      </c>
    </row>
    <row r="21">
      <c r="A21" s="4" t="inlineStr">
        <is>
          <t>Benefit payments and actual expenses</t>
        </is>
      </c>
      <c r="B21" s="6" t="n">
        <v>-2123</v>
      </c>
      <c r="C21" s="6" t="n">
        <v>-1980</v>
      </c>
    </row>
    <row r="22">
      <c r="A22" s="4" t="inlineStr">
        <is>
          <t>Fair value of plan assets at end of year</t>
        </is>
      </c>
      <c r="B22" s="6" t="n">
        <v>63066</v>
      </c>
      <c r="C22" s="6" t="n">
        <v>56237</v>
      </c>
      <c r="D22" s="6" t="n">
        <v>51264</v>
      </c>
    </row>
    <row r="23">
      <c r="A23" s="4" t="inlineStr">
        <is>
          <t>Funded status at end of year</t>
        </is>
      </c>
      <c r="B23" s="6" t="n">
        <v>32161</v>
      </c>
      <c r="C23" s="6" t="n">
        <v>22733</v>
      </c>
    </row>
    <row r="24">
      <c r="A24" s="4" t="inlineStr">
        <is>
          <t>Postretirement Benefits [Member]</t>
        </is>
      </c>
    </row>
    <row r="25">
      <c r="A25" s="3" t="inlineStr">
        <is>
          <t>Change in benefit obligation [Roll Forward]</t>
        </is>
      </c>
    </row>
    <row r="26">
      <c r="A26" s="4" t="inlineStr">
        <is>
          <t>Service cost</t>
        </is>
      </c>
      <c r="B26" s="6" t="n">
        <v>75</v>
      </c>
      <c r="C26" s="6" t="n">
        <v>73</v>
      </c>
      <c r="D26" s="6" t="n">
        <v>65</v>
      </c>
    </row>
    <row r="27">
      <c r="A27" s="4" t="inlineStr">
        <is>
          <t>Interest cost</t>
        </is>
      </c>
      <c r="B27" s="6" t="n">
        <v>190</v>
      </c>
      <c r="C27" s="6" t="n">
        <v>203</v>
      </c>
      <c r="D27" s="6" t="n">
        <v>239</v>
      </c>
    </row>
    <row r="28">
      <c r="A28" s="4" t="inlineStr">
        <is>
          <t>Net actuarial (gain) loss</t>
        </is>
      </c>
      <c r="B28" s="6" t="n">
        <v>-389</v>
      </c>
      <c r="C28" s="6" t="n">
        <v>315</v>
      </c>
    </row>
    <row r="29">
      <c r="A29" s="3" t="inlineStr">
        <is>
          <t>Change in plan assets and reconciliation of funded status [Roll Forward]</t>
        </is>
      </c>
    </row>
    <row r="30">
      <c r="A30" s="4" t="inlineStr">
        <is>
          <t>Fair Value of plan assets at beginning of year</t>
        </is>
      </c>
      <c r="B30" s="6" t="n">
        <v>29126</v>
      </c>
      <c r="C30" s="6" t="n">
        <v>26358</v>
      </c>
    </row>
    <row r="31">
      <c r="A31" s="4" t="inlineStr">
        <is>
          <t>Actual gain on plan assets</t>
        </is>
      </c>
      <c r="B31" s="6" t="n">
        <v>4243</v>
      </c>
      <c r="C31" s="6" t="n">
        <v>2793</v>
      </c>
    </row>
    <row r="32">
      <c r="A32" s="4" t="inlineStr">
        <is>
          <t>Company contributions</t>
        </is>
      </c>
      <c r="B32" s="6" t="n">
        <v>55</v>
      </c>
      <c r="C32" s="6" t="n">
        <v>91</v>
      </c>
    </row>
    <row r="33">
      <c r="A33" s="4" t="inlineStr">
        <is>
          <t>Benefits paid and actual expenses</t>
        </is>
      </c>
      <c r="B33" s="6" t="n">
        <v>-80</v>
      </c>
      <c r="C33" s="6" t="n">
        <v>-116</v>
      </c>
    </row>
    <row r="34">
      <c r="A34" s="4" t="inlineStr">
        <is>
          <t>Fair value of plan assets at end of year</t>
        </is>
      </c>
      <c r="B34" s="6" t="n">
        <v>33344</v>
      </c>
      <c r="C34" s="6" t="n">
        <v>29126</v>
      </c>
      <c r="D34" s="5" t="n">
        <v>26358</v>
      </c>
    </row>
    <row r="35">
      <c r="A35" s="4" t="inlineStr">
        <is>
          <t>Funded status at end of year</t>
        </is>
      </c>
      <c r="B35" s="5" t="n">
        <v>26328</v>
      </c>
      <c r="C35" s="5" t="n">
        <v>2251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Plan Disclosures (Details) - USD ($) $ in Thousands</t>
        </is>
      </c>
      <c r="B1" s="2" t="inlineStr">
        <is>
          <t>12 Months Ended</t>
        </is>
      </c>
    </row>
    <row r="2">
      <c r="B2" s="2" t="inlineStr">
        <is>
          <t>Dec. 31, 2021</t>
        </is>
      </c>
      <c r="C2" s="2" t="inlineStr">
        <is>
          <t>Dec. 31, 2020</t>
        </is>
      </c>
      <c r="D2" s="2" t="inlineStr">
        <is>
          <t>Dec. 31, 2019</t>
        </is>
      </c>
    </row>
    <row r="3">
      <c r="A3" s="3" t="inlineStr">
        <is>
          <t>Components of the net periodic pension income and other amounts recognized in other comprehensive income (Loss) [Abstract]</t>
        </is>
      </c>
    </row>
    <row r="4">
      <c r="A4" s="4" t="inlineStr">
        <is>
          <t>Amortization of prior service (cost) credit</t>
        </is>
      </c>
      <c r="B4" s="5" t="n">
        <v>-405</v>
      </c>
      <c r="C4" s="5" t="n">
        <v>196</v>
      </c>
      <c r="D4" s="5" t="n">
        <v>197</v>
      </c>
    </row>
    <row r="5">
      <c r="A5" s="4" t="inlineStr">
        <is>
          <t>Prior service cost</t>
        </is>
      </c>
      <c r="B5" s="6" t="n">
        <v>611</v>
      </c>
    </row>
    <row r="6">
      <c r="A6" s="4" t="inlineStr">
        <is>
          <t>Retirement Plan [Member]</t>
        </is>
      </c>
    </row>
    <row r="7">
      <c r="A7" s="3" t="inlineStr">
        <is>
          <t>Amounts recognized in accumulated other comprehensive income (loss) [Abstract]</t>
        </is>
      </c>
    </row>
    <row r="8">
      <c r="A8" s="4" t="inlineStr">
        <is>
          <t>Net actuarial (gain) loss</t>
        </is>
      </c>
      <c r="B8" s="6" t="n">
        <v>-6038</v>
      </c>
      <c r="C8" s="6" t="n">
        <v>1401</v>
      </c>
    </row>
    <row r="9">
      <c r="A9" s="4" t="inlineStr">
        <is>
          <t>Accumulated benefit obligation for pension benefits</t>
        </is>
      </c>
      <c r="B9" s="6" t="n">
        <v>30900</v>
      </c>
      <c r="C9" s="6" t="n">
        <v>33500</v>
      </c>
    </row>
    <row r="10">
      <c r="A10" s="3" t="inlineStr">
        <is>
          <t>Components of the net periodic pension income and other amounts recognized in other comprehensive income (Loss) [Abstract]</t>
        </is>
      </c>
    </row>
    <row r="11">
      <c r="A11" s="4" t="inlineStr">
        <is>
          <t>Service cost</t>
        </is>
      </c>
      <c r="B11" s="6" t="n">
        <v>0</v>
      </c>
      <c r="C11" s="6" t="n">
        <v>37</v>
      </c>
      <c r="D11" s="6" t="n">
        <v>42</v>
      </c>
    </row>
    <row r="12">
      <c r="A12" s="4" t="inlineStr">
        <is>
          <t>Interest cost</t>
        </is>
      </c>
      <c r="B12" s="6" t="n">
        <v>856</v>
      </c>
      <c r="C12" s="6" t="n">
        <v>1076</v>
      </c>
      <c r="D12" s="6" t="n">
        <v>1244</v>
      </c>
    </row>
    <row r="13">
      <c r="A13" s="4" t="inlineStr">
        <is>
          <t>Expected return on plan assets</t>
        </is>
      </c>
      <c r="B13" s="6" t="n">
        <v>-2846</v>
      </c>
      <c r="C13" s="6" t="n">
        <v>-3020</v>
      </c>
      <c r="D13" s="6" t="n">
        <v>-2811</v>
      </c>
    </row>
    <row r="14">
      <c r="A14" s="4" t="inlineStr">
        <is>
          <t>Amortization of net loss (gain)</t>
        </is>
      </c>
      <c r="B14" s="6" t="n">
        <v>0</v>
      </c>
      <c r="C14" s="6" t="n">
        <v>0</v>
      </c>
      <c r="D14" s="6" t="n">
        <v>59</v>
      </c>
    </row>
    <row r="15">
      <c r="A15" s="4" t="inlineStr">
        <is>
          <t>Net periodic pension credit</t>
        </is>
      </c>
      <c r="B15" s="6" t="n">
        <v>-1990</v>
      </c>
      <c r="C15" s="6" t="n">
        <v>-1907</v>
      </c>
      <c r="D15" s="6" t="n">
        <v>-1466</v>
      </c>
    </row>
    <row r="16">
      <c r="A16" s="4" t="inlineStr">
        <is>
          <t>Net actuarial (gain) loss included in other comprehensive income (loss)</t>
        </is>
      </c>
      <c r="B16" s="6" t="n">
        <v>-7439</v>
      </c>
      <c r="C16" s="6" t="n">
        <v>-386</v>
      </c>
      <c r="D16" s="6" t="n">
        <v>-3275</v>
      </c>
    </row>
    <row r="17">
      <c r="A17" s="4" t="inlineStr">
        <is>
          <t>Amortization of prior service (cost) credit</t>
        </is>
      </c>
      <c r="B17" s="6" t="n">
        <v>0</v>
      </c>
      <c r="C17" s="6" t="n">
        <v>0</v>
      </c>
    </row>
    <row r="18">
      <c r="A18" s="4" t="inlineStr">
        <is>
          <t>Prior service cost</t>
        </is>
      </c>
      <c r="B18" s="6" t="n">
        <v>0</v>
      </c>
    </row>
    <row r="19">
      <c r="A19" s="4" t="inlineStr">
        <is>
          <t>Amortization of net (loss)</t>
        </is>
      </c>
      <c r="B19" s="6" t="n">
        <v>0</v>
      </c>
      <c r="C19" s="6" t="n">
        <v>0</v>
      </c>
      <c r="D19" s="6" t="n">
        <v>-59</v>
      </c>
    </row>
    <row r="20">
      <c r="A20" s="4" t="inlineStr">
        <is>
          <t>Total amount recognized in other comprehensive loss</t>
        </is>
      </c>
      <c r="B20" s="6" t="n">
        <v>-7439</v>
      </c>
      <c r="C20" s="6" t="n">
        <v>-386</v>
      </c>
      <c r="D20" s="6" t="n">
        <v>-3334</v>
      </c>
    </row>
    <row r="21">
      <c r="A21" s="4" t="inlineStr">
        <is>
          <t>Total amount recognized in net periodic benefit cost and other comprehensive loss</t>
        </is>
      </c>
      <c r="B21" s="6" t="n">
        <v>-9429</v>
      </c>
      <c r="C21" s="6" t="n">
        <v>-2293</v>
      </c>
      <c r="D21" s="6" t="n">
        <v>-4800</v>
      </c>
    </row>
    <row r="22">
      <c r="A22" s="4" t="inlineStr">
        <is>
          <t>Postretirement Benefits [Member]</t>
        </is>
      </c>
    </row>
    <row r="23">
      <c r="A23" s="3" t="inlineStr">
        <is>
          <t>Amounts recognized in accumulated other comprehensive income (loss) [Abstract]</t>
        </is>
      </c>
    </row>
    <row r="24">
      <c r="A24" s="4" t="inlineStr">
        <is>
          <t>Net actuarial (gain) loss</t>
        </is>
      </c>
      <c r="B24" s="6" t="n">
        <v>-10165</v>
      </c>
      <c r="C24" s="6" t="n">
        <v>-7370</v>
      </c>
    </row>
    <row r="25">
      <c r="A25" s="4" t="inlineStr">
        <is>
          <t>Prior service credit</t>
        </is>
      </c>
      <c r="B25" s="6" t="n">
        <v>-232</v>
      </c>
      <c r="C25" s="6" t="n">
        <v>-438</v>
      </c>
    </row>
    <row r="26">
      <c r="A26" s="4" t="inlineStr">
        <is>
          <t>Total</t>
        </is>
      </c>
      <c r="B26" s="6" t="n">
        <v>-10397</v>
      </c>
      <c r="C26" s="6" t="n">
        <v>-7808</v>
      </c>
    </row>
    <row r="27">
      <c r="A27" s="4" t="inlineStr">
        <is>
          <t>Accumulated benefit obligation for pension benefits</t>
        </is>
      </c>
      <c r="B27" s="6" t="n">
        <v>7016</v>
      </c>
      <c r="C27" s="6" t="n">
        <v>6609</v>
      </c>
      <c r="D27" s="6" t="n">
        <v>6134</v>
      </c>
    </row>
    <row r="28">
      <c r="A28" s="3" t="inlineStr">
        <is>
          <t>Components of the net periodic pension income and other amounts recognized in other comprehensive income (Loss) [Abstract]</t>
        </is>
      </c>
    </row>
    <row r="29">
      <c r="A29" s="4" t="inlineStr">
        <is>
          <t>Service cost</t>
        </is>
      </c>
      <c r="B29" s="6" t="n">
        <v>75</v>
      </c>
      <c r="C29" s="6" t="n">
        <v>73</v>
      </c>
      <c r="D29" s="6" t="n">
        <v>65</v>
      </c>
    </row>
    <row r="30">
      <c r="A30" s="4" t="inlineStr">
        <is>
          <t>Interest cost</t>
        </is>
      </c>
      <c r="B30" s="6" t="n">
        <v>190</v>
      </c>
      <c r="C30" s="6" t="n">
        <v>203</v>
      </c>
      <c r="D30" s="6" t="n">
        <v>239</v>
      </c>
    </row>
    <row r="31">
      <c r="A31" s="4" t="inlineStr">
        <is>
          <t>Expected return on plan assets</t>
        </is>
      </c>
      <c r="B31" s="6" t="n">
        <v>-1163</v>
      </c>
      <c r="C31" s="6" t="n">
        <v>-1183</v>
      </c>
      <c r="D31" s="6" t="n">
        <v>-990</v>
      </c>
    </row>
    <row r="32">
      <c r="A32" s="4" t="inlineStr">
        <is>
          <t>Amortization of net loss (gain)</t>
        </is>
      </c>
      <c r="B32" s="6" t="n">
        <v>-674</v>
      </c>
      <c r="C32" s="6" t="n">
        <v>-708</v>
      </c>
      <c r="D32" s="6" t="n">
        <v>-333</v>
      </c>
    </row>
    <row r="33">
      <c r="A33" s="4" t="inlineStr">
        <is>
          <t>Amortization of prior service cost (credit)</t>
        </is>
      </c>
      <c r="B33" s="6" t="n">
        <v>405</v>
      </c>
      <c r="C33" s="6" t="n">
        <v>-196</v>
      </c>
      <c r="D33" s="6" t="n">
        <v>-197</v>
      </c>
    </row>
    <row r="34">
      <c r="A34" s="4" t="inlineStr">
        <is>
          <t>Net periodic pension credit</t>
        </is>
      </c>
      <c r="B34" s="6" t="n">
        <v>-1167</v>
      </c>
      <c r="C34" s="6" t="n">
        <v>-1811</v>
      </c>
      <c r="D34" s="6" t="n">
        <v>-1216</v>
      </c>
    </row>
    <row r="35">
      <c r="A35" s="4" t="inlineStr">
        <is>
          <t>Net actuarial (gain) loss included in other comprehensive income (loss)</t>
        </is>
      </c>
      <c r="B35" s="6" t="n">
        <v>-3469</v>
      </c>
      <c r="C35" s="6" t="n">
        <v>-1295</v>
      </c>
      <c r="D35" s="6" t="n">
        <v>-2692</v>
      </c>
    </row>
    <row r="36">
      <c r="A36" s="4" t="inlineStr">
        <is>
          <t>Amortization of prior service (cost) credit</t>
        </is>
      </c>
      <c r="B36" s="6" t="n">
        <v>-405</v>
      </c>
      <c r="C36" s="6" t="n">
        <v>196</v>
      </c>
      <c r="D36" s="6" t="n">
        <v>197</v>
      </c>
    </row>
    <row r="37">
      <c r="A37" s="4" t="inlineStr">
        <is>
          <t>Prior service cost</t>
        </is>
      </c>
      <c r="B37" s="6" t="n">
        <v>611</v>
      </c>
      <c r="C37" s="6" t="n">
        <v>0</v>
      </c>
      <c r="D37" s="6" t="n">
        <v>0</v>
      </c>
    </row>
    <row r="38">
      <c r="A38" s="4" t="inlineStr">
        <is>
          <t>Amortization of net gain</t>
        </is>
      </c>
      <c r="B38" s="6" t="n">
        <v>674</v>
      </c>
      <c r="C38" s="6" t="n">
        <v>708</v>
      </c>
      <c r="D38" s="6" t="n">
        <v>333</v>
      </c>
    </row>
    <row r="39">
      <c r="A39" s="4" t="inlineStr">
        <is>
          <t>Total amount recognized in other comprehensive loss</t>
        </is>
      </c>
      <c r="B39" s="6" t="n">
        <v>-2589</v>
      </c>
      <c r="C39" s="6" t="n">
        <v>-391</v>
      </c>
      <c r="D39" s="6" t="n">
        <v>-2162</v>
      </c>
    </row>
    <row r="40">
      <c r="A40" s="4" t="inlineStr">
        <is>
          <t>Total amount recognized in net periodic benefit cost and other comprehensive loss</t>
        </is>
      </c>
      <c r="B40" s="6" t="n">
        <v>-3756</v>
      </c>
      <c r="C40" s="5" t="n">
        <v>-2202</v>
      </c>
      <c r="D40" s="5" t="n">
        <v>-3378</v>
      </c>
    </row>
    <row r="41">
      <c r="A41" s="4" t="inlineStr">
        <is>
          <t>Amounts of net gain that will be amortized from accumulated other comprehensive income (loss) in next fiscal year</t>
        </is>
      </c>
      <c r="B41" s="6" t="n">
        <v>1100</v>
      </c>
    </row>
    <row r="42">
      <c r="A42" s="4" t="inlineStr">
        <is>
          <t>Amount of prior service credit that will be amortized from accumulated other comprehensive income (loss) in next fiscal year</t>
        </is>
      </c>
      <c r="B42" s="5" t="n">
        <v>3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Estimated Future Benefit Payments, Assumptions and Change in Obligation (Details) - USD ($) $ in Thousands</t>
        </is>
      </c>
      <c r="B1" s="2" t="inlineStr">
        <is>
          <t>12 Months Ended</t>
        </is>
      </c>
    </row>
    <row r="2">
      <c r="B2" s="2" t="inlineStr">
        <is>
          <t>Dec. 31, 2021</t>
        </is>
      </c>
      <c r="C2" s="2" t="inlineStr">
        <is>
          <t>Dec. 31, 2020</t>
        </is>
      </c>
      <c r="D2" s="2" t="inlineStr">
        <is>
          <t>Dec. 31, 2019</t>
        </is>
      </c>
    </row>
    <row r="3">
      <c r="A3" s="3" t="inlineStr">
        <is>
          <t>Change in benefit obligation [Rollforward]</t>
        </is>
      </c>
    </row>
    <row r="4">
      <c r="A4" s="4" t="inlineStr">
        <is>
          <t>Prior service cost</t>
        </is>
      </c>
      <c r="B4" s="5" t="n">
        <v>611</v>
      </c>
    </row>
    <row r="5">
      <c r="A5" s="4" t="inlineStr">
        <is>
          <t>Retirement Plan [Member]</t>
        </is>
      </c>
    </row>
    <row r="6">
      <c r="A6" s="3" t="inlineStr">
        <is>
          <t>Estimated future benefit payments [Abstract]</t>
        </is>
      </c>
    </row>
    <row r="7">
      <c r="A7" s="4" t="inlineStr">
        <is>
          <t>2022</t>
        </is>
      </c>
      <c r="B7" s="6" t="n">
        <v>1743</v>
      </c>
    </row>
    <row r="8">
      <c r="A8" s="4" t="inlineStr">
        <is>
          <t>2023</t>
        </is>
      </c>
      <c r="B8" s="6" t="n">
        <v>1739</v>
      </c>
    </row>
    <row r="9">
      <c r="A9" s="4" t="inlineStr">
        <is>
          <t>2024</t>
        </is>
      </c>
      <c r="B9" s="6" t="n">
        <v>1753</v>
      </c>
    </row>
    <row r="10">
      <c r="A10" s="4" t="inlineStr">
        <is>
          <t>2025</t>
        </is>
      </c>
      <c r="B10" s="6" t="n">
        <v>1763</v>
      </c>
    </row>
    <row r="11">
      <c r="A11" s="4" t="inlineStr">
        <is>
          <t>2026</t>
        </is>
      </c>
      <c r="B11" s="6" t="n">
        <v>1780</v>
      </c>
    </row>
    <row r="12">
      <c r="A12" s="4" t="inlineStr">
        <is>
          <t>2027 - 2031</t>
        </is>
      </c>
      <c r="B12" s="5" t="n">
        <v>8984</v>
      </c>
    </row>
    <row r="13">
      <c r="A13" s="3" t="inlineStr">
        <is>
          <t>Assumptions used to determine benefit obligation [Abstract]</t>
        </is>
      </c>
    </row>
    <row r="14">
      <c r="A14" s="4" t="inlineStr">
        <is>
          <t>Discount rate</t>
        </is>
      </c>
      <c r="B14" s="4" t="inlineStr">
        <is>
          <t>2.96%</t>
        </is>
      </c>
      <c r="C14" s="4" t="inlineStr">
        <is>
          <t>2.65%</t>
        </is>
      </c>
      <c r="D14" s="4" t="inlineStr">
        <is>
          <t>3.56%</t>
        </is>
      </c>
    </row>
    <row r="15">
      <c r="A15" s="3" t="inlineStr">
        <is>
          <t>Assumptions used to determine net periodic pension expense [Abstract]</t>
        </is>
      </c>
    </row>
    <row r="16">
      <c r="A16" s="4" t="inlineStr">
        <is>
          <t>Discount rate</t>
        </is>
      </c>
      <c r="B16" s="4" t="inlineStr">
        <is>
          <t>2.65%</t>
        </is>
      </c>
      <c r="C16" s="4" t="inlineStr">
        <is>
          <t>3.56%</t>
        </is>
      </c>
      <c r="D16" s="4" t="inlineStr">
        <is>
          <t>4.53%</t>
        </is>
      </c>
    </row>
    <row r="17">
      <c r="A17" s="4" t="inlineStr">
        <is>
          <t>Expected long-term rate of return on assets, net of tax</t>
        </is>
      </c>
      <c r="B17" s="4" t="inlineStr">
        <is>
          <t>5.25%</t>
        </is>
      </c>
      <c r="C17" s="4" t="inlineStr">
        <is>
          <t>6.00%</t>
        </is>
      </c>
      <c r="D17" s="4" t="inlineStr">
        <is>
          <t>6.50%</t>
        </is>
      </c>
    </row>
    <row r="18">
      <c r="A18" s="3" t="inlineStr">
        <is>
          <t>Change in benefit obligation [Rollforward]</t>
        </is>
      </c>
    </row>
    <row r="19">
      <c r="A19" s="4" t="inlineStr">
        <is>
          <t>Accumulated benefit obligation at beginning of year</t>
        </is>
      </c>
      <c r="B19" s="5" t="n">
        <v>33500</v>
      </c>
    </row>
    <row r="20">
      <c r="A20" s="4" t="inlineStr">
        <is>
          <t>Service cost</t>
        </is>
      </c>
      <c r="B20" s="6" t="n">
        <v>0</v>
      </c>
      <c r="C20" s="5" t="n">
        <v>37</v>
      </c>
      <c r="D20" s="5" t="n">
        <v>42</v>
      </c>
    </row>
    <row r="21">
      <c r="A21" s="4" t="inlineStr">
        <is>
          <t>Interest cost</t>
        </is>
      </c>
      <c r="B21" s="6" t="n">
        <v>856</v>
      </c>
      <c r="C21" s="6" t="n">
        <v>1076</v>
      </c>
      <c r="D21" s="5" t="n">
        <v>1244</v>
      </c>
    </row>
    <row r="22">
      <c r="A22" s="4" t="inlineStr">
        <is>
          <t>Prior service cost</t>
        </is>
      </c>
      <c r="B22" s="6" t="n">
        <v>0</v>
      </c>
    </row>
    <row r="23">
      <c r="A23" s="4" t="inlineStr">
        <is>
          <t>Net actuarial (gain) loss</t>
        </is>
      </c>
      <c r="B23" s="6" t="n">
        <v>-1313</v>
      </c>
      <c r="C23" s="6" t="n">
        <v>3523</v>
      </c>
    </row>
    <row r="24">
      <c r="A24" s="4" t="inlineStr">
        <is>
          <t>Accumulated benefit obligation at end of year</t>
        </is>
      </c>
      <c r="B24" s="6" t="n">
        <v>30900</v>
      </c>
      <c r="C24" s="5" t="n">
        <v>33500</v>
      </c>
    </row>
    <row r="25">
      <c r="A25" s="4" t="inlineStr">
        <is>
          <t>Postretirement Benefits [Member]</t>
        </is>
      </c>
    </row>
    <row r="26">
      <c r="A26" s="3" t="inlineStr">
        <is>
          <t>Estimated future benefit payments [Abstract]</t>
        </is>
      </c>
    </row>
    <row r="27">
      <c r="A27" s="4" t="inlineStr">
        <is>
          <t>2022</t>
        </is>
      </c>
      <c r="B27" s="6" t="n">
        <v>114</v>
      </c>
    </row>
    <row r="28">
      <c r="A28" s="4" t="inlineStr">
        <is>
          <t>2023</t>
        </is>
      </c>
      <c r="B28" s="6" t="n">
        <v>130</v>
      </c>
    </row>
    <row r="29">
      <c r="A29" s="4" t="inlineStr">
        <is>
          <t>2024</t>
        </is>
      </c>
      <c r="B29" s="6" t="n">
        <v>148</v>
      </c>
    </row>
    <row r="30">
      <c r="A30" s="4" t="inlineStr">
        <is>
          <t>2025</t>
        </is>
      </c>
      <c r="B30" s="6" t="n">
        <v>172</v>
      </c>
    </row>
    <row r="31">
      <c r="A31" s="4" t="inlineStr">
        <is>
          <t>2026</t>
        </is>
      </c>
      <c r="B31" s="6" t="n">
        <v>199</v>
      </c>
    </row>
    <row r="32">
      <c r="A32" s="4" t="inlineStr">
        <is>
          <t>2027 - 2031</t>
        </is>
      </c>
      <c r="B32" s="5" t="n">
        <v>1412</v>
      </c>
    </row>
    <row r="33">
      <c r="A33" s="3" t="inlineStr">
        <is>
          <t>Assumptions used to determine benefit obligation [Abstract]</t>
        </is>
      </c>
    </row>
    <row r="34">
      <c r="A34" s="4" t="inlineStr">
        <is>
          <t>Discount rate</t>
        </is>
      </c>
      <c r="B34" s="4" t="inlineStr">
        <is>
          <t>2.96%</t>
        </is>
      </c>
      <c r="C34" s="4" t="inlineStr">
        <is>
          <t>2.65%</t>
        </is>
      </c>
      <c r="D34" s="4" t="inlineStr">
        <is>
          <t>3.56%</t>
        </is>
      </c>
    </row>
    <row r="35">
      <c r="A35" s="3" t="inlineStr">
        <is>
          <t>Assumptions used to determine net periodic pension expense [Abstract]</t>
        </is>
      </c>
    </row>
    <row r="36">
      <c r="A36" s="4" t="inlineStr">
        <is>
          <t>Discount rate</t>
        </is>
      </c>
      <c r="B36" s="4" t="inlineStr">
        <is>
          <t>2.65%</t>
        </is>
      </c>
      <c r="C36" s="4" t="inlineStr">
        <is>
          <t>3.56%</t>
        </is>
      </c>
      <c r="D36" s="4" t="inlineStr">
        <is>
          <t>4.53%</t>
        </is>
      </c>
    </row>
    <row r="37">
      <c r="A37" s="4" t="inlineStr">
        <is>
          <t>Expected long-term rate of return on assets, net of tax</t>
        </is>
      </c>
      <c r="B37" s="4" t="inlineStr">
        <is>
          <t>4.00%</t>
        </is>
      </c>
      <c r="C37" s="4" t="inlineStr">
        <is>
          <t>4.50%</t>
        </is>
      </c>
      <c r="D37" s="4" t="inlineStr">
        <is>
          <t>4.50%</t>
        </is>
      </c>
    </row>
    <row r="38">
      <c r="A38" s="3" t="inlineStr">
        <is>
          <t>Change in benefit obligation [Rollforward]</t>
        </is>
      </c>
    </row>
    <row r="39">
      <c r="A39" s="4" t="inlineStr">
        <is>
          <t>Accumulated benefit obligation at beginning of year</t>
        </is>
      </c>
      <c r="B39" s="5" t="n">
        <v>6609</v>
      </c>
      <c r="C39" s="5" t="n">
        <v>6134</v>
      </c>
    </row>
    <row r="40">
      <c r="A40" s="4" t="inlineStr">
        <is>
          <t>Service cost</t>
        </is>
      </c>
      <c r="B40" s="6" t="n">
        <v>75</v>
      </c>
      <c r="C40" s="6" t="n">
        <v>73</v>
      </c>
      <c r="D40" s="5" t="n">
        <v>65</v>
      </c>
    </row>
    <row r="41">
      <c r="A41" s="4" t="inlineStr">
        <is>
          <t>Interest cost</t>
        </is>
      </c>
      <c r="B41" s="6" t="n">
        <v>190</v>
      </c>
      <c r="C41" s="6" t="n">
        <v>203</v>
      </c>
      <c r="D41" s="6" t="n">
        <v>239</v>
      </c>
    </row>
    <row r="42">
      <c r="A42" s="4" t="inlineStr">
        <is>
          <t>Prior service cost</t>
        </is>
      </c>
      <c r="B42" s="6" t="n">
        <v>611</v>
      </c>
      <c r="C42" s="6" t="n">
        <v>0</v>
      </c>
      <c r="D42" s="6" t="n">
        <v>0</v>
      </c>
    </row>
    <row r="43">
      <c r="A43" s="4" t="inlineStr">
        <is>
          <t>Benefits paid and actual expenses</t>
        </is>
      </c>
      <c r="B43" s="6" t="n">
        <v>-80</v>
      </c>
      <c r="C43" s="6" t="n">
        <v>-116</v>
      </c>
    </row>
    <row r="44">
      <c r="A44" s="4" t="inlineStr">
        <is>
          <t>Net actuarial (gain) loss</t>
        </is>
      </c>
      <c r="B44" s="6" t="n">
        <v>-389</v>
      </c>
      <c r="C44" s="6" t="n">
        <v>315</v>
      </c>
    </row>
    <row r="45">
      <c r="A45" s="4" t="inlineStr">
        <is>
          <t>Accumulated benefit obligation at end of year</t>
        </is>
      </c>
      <c r="B45" s="6" t="n">
        <v>7016</v>
      </c>
      <c r="C45" s="6" t="n">
        <v>6609</v>
      </c>
      <c r="D45" s="6" t="n">
        <v>6134</v>
      </c>
    </row>
    <row r="46">
      <c r="A46" s="4" t="inlineStr">
        <is>
          <t>Supplementary Pension Plan [Member]</t>
        </is>
      </c>
    </row>
    <row r="47">
      <c r="A47" s="3" t="inlineStr">
        <is>
          <t>Pension and Other Postretirement Benefits Cost [Abstract]</t>
        </is>
      </c>
    </row>
    <row r="48">
      <c r="A48" s="4" t="inlineStr">
        <is>
          <t>Plan expense</t>
        </is>
      </c>
      <c r="B48" s="6" t="n">
        <v>2700</v>
      </c>
      <c r="C48" s="6" t="n">
        <v>2200</v>
      </c>
      <c r="D48" s="5" t="n">
        <v>1900</v>
      </c>
    </row>
    <row r="49">
      <c r="A49" s="3" t="inlineStr">
        <is>
          <t>Assets Held-in-trust [Abstract]</t>
        </is>
      </c>
    </row>
    <row r="50">
      <c r="A50" s="4" t="inlineStr">
        <is>
          <t>Assets held in trust</t>
        </is>
      </c>
      <c r="B50" s="6" t="n">
        <v>2300</v>
      </c>
      <c r="C50" s="6" t="n">
        <v>2300</v>
      </c>
    </row>
    <row r="51">
      <c r="A51" s="3" t="inlineStr">
        <is>
          <t>Change in benefit obligation [Rollforward]</t>
        </is>
      </c>
    </row>
    <row r="52">
      <c r="A52" s="4" t="inlineStr">
        <is>
          <t>Accumulated benefit obligation at beginning of year</t>
        </is>
      </c>
      <c r="B52" s="6" t="n">
        <v>2300</v>
      </c>
    </row>
    <row r="53">
      <c r="A53" s="4" t="inlineStr">
        <is>
          <t>Accumulated benefit obligation at end of year</t>
        </is>
      </c>
      <c r="B53" s="5" t="n">
        <v>2300</v>
      </c>
      <c r="C53" s="5" t="n">
        <v>23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Health Care Cost Trend Rate and Other Comprehensive Income Disclosures (Details) - USD ($) $ in Thousands</t>
        </is>
      </c>
      <c r="B1" s="2" t="inlineStr">
        <is>
          <t>12 Months Ended</t>
        </is>
      </c>
    </row>
    <row r="2">
      <c r="B2" s="2" t="inlineStr">
        <is>
          <t>Dec. 31, 2021</t>
        </is>
      </c>
      <c r="C2" s="2" t="inlineStr">
        <is>
          <t>Dec. 31, 2020</t>
        </is>
      </c>
      <c r="D2" s="2" t="inlineStr">
        <is>
          <t>Dec. 31, 2019</t>
        </is>
      </c>
    </row>
    <row r="3">
      <c r="A3" s="3" t="inlineStr">
        <is>
          <t>Change in component of other comprehensive (loss) income related to the retirement plan or the post-retirement benefit plan [Abstract]</t>
        </is>
      </c>
    </row>
    <row r="4">
      <c r="A4" s="4" t="inlineStr">
        <is>
          <t>Change in overfunded position of pension and postretirement benefits</t>
        </is>
      </c>
      <c r="B4" s="5" t="n">
        <v>-10908</v>
      </c>
      <c r="C4" s="5" t="n">
        <v>-1681</v>
      </c>
    </row>
    <row r="5">
      <c r="A5" s="4" t="inlineStr">
        <is>
          <t>Prior service cost</t>
        </is>
      </c>
      <c r="B5" s="6" t="n">
        <v>611</v>
      </c>
    </row>
    <row r="6">
      <c r="A6" s="4" t="inlineStr">
        <is>
          <t>Amortization of net actuarial gain</t>
        </is>
      </c>
      <c r="B6" s="6" t="n">
        <v>674</v>
      </c>
      <c r="C6" s="6" t="n">
        <v>708</v>
      </c>
      <c r="D6" s="5" t="n">
        <v>274</v>
      </c>
    </row>
    <row r="7">
      <c r="A7" s="4" t="inlineStr">
        <is>
          <t>Amortization of prior service cost</t>
        </is>
      </c>
      <c r="B7" s="6" t="n">
        <v>-405</v>
      </c>
      <c r="C7" s="6" t="n">
        <v>196</v>
      </c>
      <c r="D7" s="6" t="n">
        <v>197</v>
      </c>
    </row>
    <row r="8">
      <c r="A8" s="4" t="inlineStr">
        <is>
          <t>Total</t>
        </is>
      </c>
      <c r="B8" s="6" t="n">
        <v>-10028</v>
      </c>
      <c r="C8" s="6" t="n">
        <v>-777</v>
      </c>
    </row>
    <row r="9">
      <c r="A9" s="4" t="inlineStr">
        <is>
          <t>Retirement Plan [Member]</t>
        </is>
      </c>
    </row>
    <row r="10">
      <c r="A10" s="3" t="inlineStr">
        <is>
          <t>Change in component of other comprehensive (loss) income related to the retirement plan or the post-retirement benefit plan [Abstract]</t>
        </is>
      </c>
    </row>
    <row r="11">
      <c r="A11" s="4" t="inlineStr">
        <is>
          <t>Change in overfunded position of pension and postretirement benefits</t>
        </is>
      </c>
      <c r="B11" s="6" t="n">
        <v>-7439</v>
      </c>
      <c r="C11" s="6" t="n">
        <v>-386</v>
      </c>
    </row>
    <row r="12">
      <c r="A12" s="4" t="inlineStr">
        <is>
          <t>Prior service cost</t>
        </is>
      </c>
      <c r="B12" s="6" t="n">
        <v>0</v>
      </c>
    </row>
    <row r="13">
      <c r="A13" s="4" t="inlineStr">
        <is>
          <t>Amortization of net actuarial gain</t>
        </is>
      </c>
      <c r="B13" s="6" t="n">
        <v>0</v>
      </c>
      <c r="C13" s="6" t="n">
        <v>0</v>
      </c>
    </row>
    <row r="14">
      <c r="A14" s="4" t="inlineStr">
        <is>
          <t>Amortization of prior service cost</t>
        </is>
      </c>
      <c r="B14" s="6" t="n">
        <v>0</v>
      </c>
      <c r="C14" s="6" t="n">
        <v>0</v>
      </c>
    </row>
    <row r="15">
      <c r="A15" s="4" t="inlineStr">
        <is>
          <t>Total</t>
        </is>
      </c>
      <c r="B15" s="6" t="n">
        <v>-7439</v>
      </c>
      <c r="C15" s="6" t="n">
        <v>-386</v>
      </c>
    </row>
    <row r="16">
      <c r="A16" s="4" t="inlineStr">
        <is>
          <t>Postretirement Benefits [Member]</t>
        </is>
      </c>
    </row>
    <row r="17">
      <c r="A17" s="3" t="inlineStr">
        <is>
          <t>Change in component of other comprehensive (loss) income related to the retirement plan or the post-retirement benefit plan [Abstract]</t>
        </is>
      </c>
    </row>
    <row r="18">
      <c r="A18" s="4" t="inlineStr">
        <is>
          <t>Change in overfunded position of pension and postretirement benefits</t>
        </is>
      </c>
      <c r="B18" s="6" t="n">
        <v>-3469</v>
      </c>
      <c r="C18" s="6" t="n">
        <v>-1295</v>
      </c>
    </row>
    <row r="19">
      <c r="A19" s="4" t="inlineStr">
        <is>
          <t>Prior service cost</t>
        </is>
      </c>
      <c r="B19" s="6" t="n">
        <v>611</v>
      </c>
      <c r="C19" s="6" t="n">
        <v>0</v>
      </c>
      <c r="D19" s="6" t="n">
        <v>0</v>
      </c>
    </row>
    <row r="20">
      <c r="A20" s="4" t="inlineStr">
        <is>
          <t>Amortization of net actuarial gain</t>
        </is>
      </c>
      <c r="B20" s="6" t="n">
        <v>674</v>
      </c>
      <c r="C20" s="6" t="n">
        <v>708</v>
      </c>
    </row>
    <row r="21">
      <c r="A21" s="4" t="inlineStr">
        <is>
          <t>Amortization of prior service cost</t>
        </is>
      </c>
      <c r="B21" s="6" t="n">
        <v>-405</v>
      </c>
      <c r="C21" s="6" t="n">
        <v>196</v>
      </c>
      <c r="D21" s="5" t="n">
        <v>197</v>
      </c>
    </row>
    <row r="22">
      <c r="A22" s="4" t="inlineStr">
        <is>
          <t>Total</t>
        </is>
      </c>
      <c r="B22" s="5" t="n">
        <v>-2589</v>
      </c>
      <c r="C22" s="5" t="n">
        <v>-39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llocation of Plan Assets (Details)</t>
        </is>
      </c>
      <c r="B1" s="2" t="inlineStr">
        <is>
          <t>Dec. 31, 2021</t>
        </is>
      </c>
      <c r="C1" s="2" t="inlineStr">
        <is>
          <t>Dec. 31, 2020</t>
        </is>
      </c>
    </row>
    <row r="2">
      <c r="A2" s="4" t="inlineStr">
        <is>
          <t>Retirement Plan [Member]</t>
        </is>
      </c>
    </row>
    <row r="3">
      <c r="A3" s="3" t="inlineStr">
        <is>
          <t>Major categories of pension and postretirement benefit plan assets [Abstract]</t>
        </is>
      </c>
    </row>
    <row r="4">
      <c r="A4" s="4" t="inlineStr">
        <is>
          <t>Total asset allocation</t>
        </is>
      </c>
      <c r="B4" s="4" t="inlineStr">
        <is>
          <t>100.00%</t>
        </is>
      </c>
      <c r="C4" s="4" t="inlineStr">
        <is>
          <t>100.00%</t>
        </is>
      </c>
    </row>
    <row r="5">
      <c r="A5" s="4" t="inlineStr">
        <is>
          <t>Retirement Plan [Member] | Debt Securities [Member]</t>
        </is>
      </c>
    </row>
    <row r="6">
      <c r="A6" s="3" t="inlineStr">
        <is>
          <t>Major categories of pension and postretirement benefit plan assets [Abstract]</t>
        </is>
      </c>
    </row>
    <row r="7">
      <c r="A7" s="4" t="inlineStr">
        <is>
          <t>Total asset allocation</t>
        </is>
      </c>
      <c r="B7" s="4" t="inlineStr">
        <is>
          <t>33.00%</t>
        </is>
      </c>
      <c r="C7" s="4" t="inlineStr">
        <is>
          <t>23.00%</t>
        </is>
      </c>
    </row>
    <row r="8">
      <c r="A8" s="4" t="inlineStr">
        <is>
          <t>Retirement Plan [Member] | Equity Securities [Member]</t>
        </is>
      </c>
    </row>
    <row r="9">
      <c r="A9" s="3" t="inlineStr">
        <is>
          <t>Major categories of pension and postretirement benefit plan assets [Abstract]</t>
        </is>
      </c>
    </row>
    <row r="10">
      <c r="A10" s="4" t="inlineStr">
        <is>
          <t>Total asset allocation</t>
        </is>
      </c>
      <c r="B10" s="4" t="inlineStr">
        <is>
          <t>62.00%</t>
        </is>
      </c>
      <c r="C10" s="4" t="inlineStr">
        <is>
          <t>68.00%</t>
        </is>
      </c>
    </row>
    <row r="11">
      <c r="A11" s="4" t="inlineStr">
        <is>
          <t>Retirement Plan [Member] | Other [Member]</t>
        </is>
      </c>
    </row>
    <row r="12">
      <c r="A12" s="3" t="inlineStr">
        <is>
          <t>Major categories of pension and postretirement benefit plan assets [Abstract]</t>
        </is>
      </c>
    </row>
    <row r="13">
      <c r="A13" s="4" t="inlineStr">
        <is>
          <t>Total asset allocation</t>
        </is>
      </c>
      <c r="B13" s="4" t="inlineStr">
        <is>
          <t>5.00%</t>
        </is>
      </c>
      <c r="C13" s="4" t="inlineStr">
        <is>
          <t>9.00%</t>
        </is>
      </c>
    </row>
    <row r="14">
      <c r="A14" s="4" t="inlineStr">
        <is>
          <t>Postretirement Benefits [Member]</t>
        </is>
      </c>
    </row>
    <row r="15">
      <c r="A15" s="3" t="inlineStr">
        <is>
          <t>Major categories of pension and postretirement benefit plan assets [Abstract]</t>
        </is>
      </c>
    </row>
    <row r="16">
      <c r="A16" s="4" t="inlineStr">
        <is>
          <t>Total asset allocation</t>
        </is>
      </c>
      <c r="B16" s="4" t="inlineStr">
        <is>
          <t>100.00%</t>
        </is>
      </c>
      <c r="C16" s="4" t="inlineStr">
        <is>
          <t>100.00%</t>
        </is>
      </c>
    </row>
    <row r="17">
      <c r="A17" s="4" t="inlineStr">
        <is>
          <t>Postretirement Benefits [Member] | Debt Securities [Member]</t>
        </is>
      </c>
    </row>
    <row r="18">
      <c r="A18" s="3" t="inlineStr">
        <is>
          <t>Major categories of pension and postretirement benefit plan assets [Abstract]</t>
        </is>
      </c>
    </row>
    <row r="19">
      <c r="A19" s="4" t="inlineStr">
        <is>
          <t>Total asset allocation</t>
        </is>
      </c>
      <c r="B19" s="4" t="inlineStr">
        <is>
          <t>32.00%</t>
        </is>
      </c>
      <c r="C19" s="4" t="inlineStr">
        <is>
          <t>24.00%</t>
        </is>
      </c>
    </row>
    <row r="20">
      <c r="A20" s="4" t="inlineStr">
        <is>
          <t>Postretirement Benefits [Member] | Equity Securities [Member]</t>
        </is>
      </c>
    </row>
    <row r="21">
      <c r="A21" s="3" t="inlineStr">
        <is>
          <t>Major categories of pension and postretirement benefit plan assets [Abstract]</t>
        </is>
      </c>
    </row>
    <row r="22">
      <c r="A22" s="4" t="inlineStr">
        <is>
          <t>Total asset allocation</t>
        </is>
      </c>
      <c r="B22" s="4" t="inlineStr">
        <is>
          <t>63.00%</t>
        </is>
      </c>
      <c r="C22" s="4" t="inlineStr">
        <is>
          <t>66.00%</t>
        </is>
      </c>
    </row>
    <row r="23">
      <c r="A23" s="4" t="inlineStr">
        <is>
          <t>Postretirement Benefits [Member] | Other [Member]</t>
        </is>
      </c>
    </row>
    <row r="24">
      <c r="A24" s="3" t="inlineStr">
        <is>
          <t>Major categories of pension and postretirement benefit plan assets [Abstract]</t>
        </is>
      </c>
    </row>
    <row r="25">
      <c r="A25" s="4" t="inlineStr">
        <is>
          <t>Total asset allocation</t>
        </is>
      </c>
      <c r="B25" s="4" t="inlineStr">
        <is>
          <t>5.00%</t>
        </is>
      </c>
      <c r="C25" s="4" t="inlineStr">
        <is>
          <t>10.00%</t>
        </is>
      </c>
    </row>
    <row r="26">
      <c r="A26" s="4" t="inlineStr">
        <is>
          <t>Pension and Postretirement Plans [Member] | Debt Securities [Member] | Minimum [Member]</t>
        </is>
      </c>
    </row>
    <row r="27">
      <c r="A27" s="3" t="inlineStr">
        <is>
          <t>Assets target allocations [Abstract]</t>
        </is>
      </c>
    </row>
    <row r="28">
      <c r="A28" s="4" t="inlineStr">
        <is>
          <t>Target allocations range</t>
        </is>
      </c>
      <c r="B28" s="4" t="inlineStr">
        <is>
          <t>25.00%</t>
        </is>
      </c>
    </row>
    <row r="29">
      <c r="A29" s="4" t="inlineStr">
        <is>
          <t>Pension and Postretirement Plans [Member] | Debt Securities [Member] | Maximum [Member]</t>
        </is>
      </c>
    </row>
    <row r="30">
      <c r="A30" s="3" t="inlineStr">
        <is>
          <t>Assets target allocations [Abstract]</t>
        </is>
      </c>
    </row>
    <row r="31">
      <c r="A31" s="4" t="inlineStr">
        <is>
          <t>Target allocations range</t>
        </is>
      </c>
      <c r="B31" s="4" t="inlineStr">
        <is>
          <t>40.00%</t>
        </is>
      </c>
    </row>
    <row r="32">
      <c r="A32" s="4" t="inlineStr">
        <is>
          <t>Pension and Postretirement Plans [Member] | Equity Securities [Member] | Minimum [Member]</t>
        </is>
      </c>
    </row>
    <row r="33">
      <c r="A33" s="3" t="inlineStr">
        <is>
          <t>Assets target allocations [Abstract]</t>
        </is>
      </c>
    </row>
    <row r="34">
      <c r="A34" s="4" t="inlineStr">
        <is>
          <t>Target allocations range</t>
        </is>
      </c>
      <c r="B34" s="4" t="inlineStr">
        <is>
          <t>50.00%</t>
        </is>
      </c>
    </row>
    <row r="35">
      <c r="A35" s="4" t="inlineStr">
        <is>
          <t>Pension and Postretirement Plans [Member] | Equity Securities [Member] | Maximum [Member]</t>
        </is>
      </c>
    </row>
    <row r="36">
      <c r="A36" s="3" t="inlineStr">
        <is>
          <t>Assets target allocations [Abstract]</t>
        </is>
      </c>
    </row>
    <row r="37">
      <c r="A37" s="4" t="inlineStr">
        <is>
          <t>Target allocations range</t>
        </is>
      </c>
      <c r="B37" s="4" t="inlineStr">
        <is>
          <t>70.00%</t>
        </is>
      </c>
    </row>
    <row r="38">
      <c r="A38" s="4" t="inlineStr">
        <is>
          <t>Pension and Postretirement Plans [Member] | Other [Member] | Minimum [Member]</t>
        </is>
      </c>
    </row>
    <row r="39">
      <c r="A39" s="3" t="inlineStr">
        <is>
          <t>Assets target allocations [Abstract]</t>
        </is>
      </c>
    </row>
    <row r="40">
      <c r="A40" s="4" t="inlineStr">
        <is>
          <t>Target allocations range</t>
        </is>
      </c>
      <c r="B40" s="4" t="inlineStr">
        <is>
          <t>0.00%</t>
        </is>
      </c>
    </row>
    <row r="41">
      <c r="A41" s="4" t="inlineStr">
        <is>
          <t>Pension and Postretirement Plans [Member] | Other [Member] | Maximum [Member]</t>
        </is>
      </c>
    </row>
    <row r="42">
      <c r="A42" s="3" t="inlineStr">
        <is>
          <t>Assets target allocations [Abstract]</t>
        </is>
      </c>
    </row>
    <row r="43">
      <c r="A43" s="4" t="inlineStr">
        <is>
          <t>Target allocations range</t>
        </is>
      </c>
      <c r="B43" s="4" t="inlineStr">
        <is>
          <t>1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Fair Value of Plan Assets (Details) - USD ($) $ in Thousands</t>
        </is>
      </c>
      <c r="B1" s="2" t="inlineStr">
        <is>
          <t>12 Months Ended</t>
        </is>
      </c>
    </row>
    <row r="2">
      <c r="B2" s="2" t="inlineStr">
        <is>
          <t>Dec. 31, 2021</t>
        </is>
      </c>
      <c r="C2" s="2" t="inlineStr">
        <is>
          <t>Dec. 31, 2020</t>
        </is>
      </c>
      <c r="D2" s="2" t="inlineStr">
        <is>
          <t>Dec. 31, 2019</t>
        </is>
      </c>
    </row>
    <row r="3">
      <c r="A3" s="3" t="inlineStr">
        <is>
          <t>Fair value of plan assets by asset category [Abstract]</t>
        </is>
      </c>
    </row>
    <row r="4">
      <c r="A4" s="4" t="inlineStr">
        <is>
          <t>Fair value assets transfers from Level 1 to Level 2</t>
        </is>
      </c>
      <c r="B4" s="5" t="n">
        <v>0</v>
      </c>
      <c r="C4" s="5" t="n">
        <v>0</v>
      </c>
    </row>
    <row r="5">
      <c r="A5" s="4" t="inlineStr">
        <is>
          <t>Fair value assets transfers from Level 2 to Level 1</t>
        </is>
      </c>
      <c r="B5" s="6" t="n">
        <v>0</v>
      </c>
      <c r="C5" s="6" t="n">
        <v>0</v>
      </c>
    </row>
    <row r="6">
      <c r="A6" s="4" t="inlineStr">
        <is>
          <t>Employer contribtutions to postretirement benefit plans</t>
        </is>
      </c>
      <c r="B6" s="6" t="n">
        <v>0</v>
      </c>
      <c r="C6" s="6" t="n">
        <v>0</v>
      </c>
    </row>
    <row r="7">
      <c r="A7" s="4" t="inlineStr">
        <is>
          <t>Expected future contribution</t>
        </is>
      </c>
      <c r="B7" s="6" t="n">
        <v>0</v>
      </c>
    </row>
    <row r="8">
      <c r="A8" s="4" t="inlineStr">
        <is>
          <t>Retirement Plan [Member]</t>
        </is>
      </c>
    </row>
    <row r="9">
      <c r="A9" s="3" t="inlineStr">
        <is>
          <t>Fair value of plan assets by asset category [Abstract]</t>
        </is>
      </c>
    </row>
    <row r="10">
      <c r="A10" s="4" t="inlineStr">
        <is>
          <t>Fair value of plan assets</t>
        </is>
      </c>
      <c r="B10" s="6" t="n">
        <v>63066</v>
      </c>
      <c r="C10" s="6" t="n">
        <v>56237</v>
      </c>
      <c r="D10" s="5" t="n">
        <v>51264</v>
      </c>
    </row>
    <row r="11">
      <c r="A11" s="4" t="inlineStr">
        <is>
          <t>Retirement Plan [Member] | Quoted Prices in Active Markets for Identical Assets (Level 1) [Member]</t>
        </is>
      </c>
    </row>
    <row r="12">
      <c r="A12" s="3" t="inlineStr">
        <is>
          <t>Fair value of plan assets by asset category [Abstract]</t>
        </is>
      </c>
    </row>
    <row r="13">
      <c r="A13" s="4" t="inlineStr">
        <is>
          <t>Fair value of plan assets</t>
        </is>
      </c>
      <c r="B13" s="6" t="n">
        <v>42993</v>
      </c>
      <c r="C13" s="6" t="n">
        <v>43827</v>
      </c>
    </row>
    <row r="14">
      <c r="A14" s="4" t="inlineStr">
        <is>
          <t>Retirement Plan [Member] | Significant Other Observable Inputs (Level 2) [Member]</t>
        </is>
      </c>
    </row>
    <row r="15">
      <c r="A15" s="3" t="inlineStr">
        <is>
          <t>Fair value of plan assets by asset category [Abstract]</t>
        </is>
      </c>
    </row>
    <row r="16">
      <c r="A16" s="4" t="inlineStr">
        <is>
          <t>Fair value of plan assets</t>
        </is>
      </c>
      <c r="B16" s="6" t="n">
        <v>20073</v>
      </c>
      <c r="C16" s="6" t="n">
        <v>12410</v>
      </c>
    </row>
    <row r="17">
      <c r="A17" s="4" t="inlineStr">
        <is>
          <t>Retirement Plan [Member] | Significant Unobservable Inputs (Level 3) [Member]</t>
        </is>
      </c>
    </row>
    <row r="18">
      <c r="A18" s="3" t="inlineStr">
        <is>
          <t>Fair value of plan assets by asset category [Abstract]</t>
        </is>
      </c>
    </row>
    <row r="19">
      <c r="A19" s="4" t="inlineStr">
        <is>
          <t>Fair value of plan assets</t>
        </is>
      </c>
      <c r="B19" s="6" t="n">
        <v>0</v>
      </c>
      <c r="C19" s="6" t="n">
        <v>0</v>
      </c>
    </row>
    <row r="20">
      <c r="A20" s="4" t="inlineStr">
        <is>
          <t>Retirement Plan [Member] | Carrying Value [Member]</t>
        </is>
      </c>
    </row>
    <row r="21">
      <c r="A21" s="3" t="inlineStr">
        <is>
          <t>Fair value of plan assets by asset category [Abstract]</t>
        </is>
      </c>
    </row>
    <row r="22">
      <c r="A22" s="4" t="inlineStr">
        <is>
          <t>Fair value of plan assets</t>
        </is>
      </c>
      <c r="B22" s="6" t="n">
        <v>63066</v>
      </c>
      <c r="C22" s="6" t="n">
        <v>56237</v>
      </c>
    </row>
    <row r="23">
      <c r="A23" s="4" t="inlineStr">
        <is>
          <t>Retirement Plan [Member] | Cash and Cash Equivalents [Member] | Quoted Prices in Active Markets for Identical Assets (Level 1) [Member]</t>
        </is>
      </c>
    </row>
    <row r="24">
      <c r="A24" s="3" t="inlineStr">
        <is>
          <t>Fair value of plan assets by asset category [Abstract]</t>
        </is>
      </c>
    </row>
    <row r="25">
      <c r="A25" s="4" t="inlineStr">
        <is>
          <t>Fair value of plan assets</t>
        </is>
      </c>
      <c r="B25" s="6" t="n">
        <v>3075</v>
      </c>
      <c r="C25" s="6" t="n">
        <v>4809</v>
      </c>
    </row>
    <row r="26">
      <c r="A26" s="4" t="inlineStr">
        <is>
          <t>Retirement Plan [Member] | Cash and Cash Equivalents [Member] | Significant Other Observable Inputs (Level 2) [Member]</t>
        </is>
      </c>
    </row>
    <row r="27">
      <c r="A27" s="3" t="inlineStr">
        <is>
          <t>Fair value of plan assets by asset category [Abstract]</t>
        </is>
      </c>
    </row>
    <row r="28">
      <c r="A28" s="4" t="inlineStr">
        <is>
          <t>Fair value of plan assets</t>
        </is>
      </c>
      <c r="B28" s="6" t="n">
        <v>0</v>
      </c>
      <c r="C28" s="6" t="n">
        <v>0</v>
      </c>
    </row>
    <row r="29">
      <c r="A29" s="4" t="inlineStr">
        <is>
          <t>Retirement Plan [Member] | Cash and Cash Equivalents [Member] | Significant Unobservable Inputs (Level 3) [Member]</t>
        </is>
      </c>
    </row>
    <row r="30">
      <c r="A30" s="3" t="inlineStr">
        <is>
          <t>Fair value of plan assets by asset category [Abstract]</t>
        </is>
      </c>
    </row>
    <row r="31">
      <c r="A31" s="4" t="inlineStr">
        <is>
          <t>Fair value of plan assets</t>
        </is>
      </c>
      <c r="B31" s="6" t="n">
        <v>0</v>
      </c>
      <c r="C31" s="6" t="n">
        <v>0</v>
      </c>
    </row>
    <row r="32">
      <c r="A32" s="4" t="inlineStr">
        <is>
          <t>Retirement Plan [Member] | Cash and Cash Equivalents [Member] | Carrying Value [Member]</t>
        </is>
      </c>
    </row>
    <row r="33">
      <c r="A33" s="3" t="inlineStr">
        <is>
          <t>Fair value of plan assets by asset category [Abstract]</t>
        </is>
      </c>
    </row>
    <row r="34">
      <c r="A34" s="4" t="inlineStr">
        <is>
          <t>Fair value of plan assets</t>
        </is>
      </c>
      <c r="B34" s="6" t="n">
        <v>3075</v>
      </c>
      <c r="C34" s="6" t="n">
        <v>4809</v>
      </c>
    </row>
    <row r="35">
      <c r="A35" s="4" t="inlineStr">
        <is>
          <t>Retirement Plan [Member] | Equity Mutual Funds [Member] | Quoted Prices in Active Markets for Identical Assets (Level 1) [Member]</t>
        </is>
      </c>
    </row>
    <row r="36">
      <c r="A36" s="3" t="inlineStr">
        <is>
          <t>Fair value of plan assets by asset category [Abstract]</t>
        </is>
      </c>
    </row>
    <row r="37">
      <c r="A37" s="4" t="inlineStr">
        <is>
          <t>Fair value of plan assets</t>
        </is>
      </c>
      <c r="B37" s="6" t="n">
        <v>39249</v>
      </c>
      <c r="C37" s="6" t="n">
        <v>38352</v>
      </c>
    </row>
    <row r="38">
      <c r="A38" s="4" t="inlineStr">
        <is>
          <t>Retirement Plan [Member] | Equity Mutual Funds [Member] | Significant Other Observable Inputs (Level 2) [Member]</t>
        </is>
      </c>
    </row>
    <row r="39">
      <c r="A39" s="3" t="inlineStr">
        <is>
          <t>Fair value of plan assets by asset category [Abstract]</t>
        </is>
      </c>
    </row>
    <row r="40">
      <c r="A40" s="4" t="inlineStr">
        <is>
          <t>Fair value of plan assets</t>
        </is>
      </c>
      <c r="B40" s="6" t="n">
        <v>0</v>
      </c>
      <c r="C40" s="6" t="n">
        <v>0</v>
      </c>
    </row>
    <row r="41">
      <c r="A41" s="4" t="inlineStr">
        <is>
          <t>Retirement Plan [Member] | Equity Mutual Funds [Member] | Significant Unobservable Inputs (Level 3) [Member]</t>
        </is>
      </c>
    </row>
    <row r="42">
      <c r="A42" s="3" t="inlineStr">
        <is>
          <t>Fair value of plan assets by asset category [Abstract]</t>
        </is>
      </c>
    </row>
    <row r="43">
      <c r="A43" s="4" t="inlineStr">
        <is>
          <t>Fair value of plan assets</t>
        </is>
      </c>
      <c r="B43" s="6" t="n">
        <v>0</v>
      </c>
      <c r="C43" s="6" t="n">
        <v>0</v>
      </c>
    </row>
    <row r="44">
      <c r="A44" s="4" t="inlineStr">
        <is>
          <t>Retirement Plan [Member] | Equity Mutual Funds [Member] | Carrying Value [Member]</t>
        </is>
      </c>
    </row>
    <row r="45">
      <c r="A45" s="3" t="inlineStr">
        <is>
          <t>Fair value of plan assets by asset category [Abstract]</t>
        </is>
      </c>
    </row>
    <row r="46">
      <c r="A46" s="4" t="inlineStr">
        <is>
          <t>Fair value of plan assets</t>
        </is>
      </c>
      <c r="B46" s="6" t="n">
        <v>39249</v>
      </c>
      <c r="C46" s="6" t="n">
        <v>38352</v>
      </c>
    </row>
    <row r="47">
      <c r="A47" s="4" t="inlineStr">
        <is>
          <t>Retirement Plan [Member] | U. S. Government Sponsored Enterprises [Member] | Quoted Prices in Active Markets for Identical Assets (Level 1) [Member]</t>
        </is>
      </c>
    </row>
    <row r="48">
      <c r="A48" s="3" t="inlineStr">
        <is>
          <t>Fair value of plan assets by asset category [Abstract]</t>
        </is>
      </c>
    </row>
    <row r="49">
      <c r="A49" s="4" t="inlineStr">
        <is>
          <t>Fair value of plan assets</t>
        </is>
      </c>
      <c r="B49" s="6" t="n">
        <v>0</v>
      </c>
      <c r="C49" s="6" t="n">
        <v>0</v>
      </c>
    </row>
    <row r="50">
      <c r="A50" s="4" t="inlineStr">
        <is>
          <t>Retirement Plan [Member] | U. S. Government Sponsored Enterprises [Member] | Significant Other Observable Inputs (Level 2) [Member]</t>
        </is>
      </c>
    </row>
    <row r="51">
      <c r="A51" s="3" t="inlineStr">
        <is>
          <t>Fair value of plan assets by asset category [Abstract]</t>
        </is>
      </c>
    </row>
    <row r="52">
      <c r="A52" s="4" t="inlineStr">
        <is>
          <t>Fair value of plan assets</t>
        </is>
      </c>
      <c r="B52" s="6" t="n">
        <v>17032</v>
      </c>
      <c r="C52" s="6" t="n">
        <v>4983</v>
      </c>
    </row>
    <row r="53">
      <c r="A53" s="4" t="inlineStr">
        <is>
          <t>Retirement Plan [Member] | U. S. Government Sponsored Enterprises [Member] | Significant Unobservable Inputs (Level 3) [Member]</t>
        </is>
      </c>
    </row>
    <row r="54">
      <c r="A54" s="3" t="inlineStr">
        <is>
          <t>Fair value of plan assets by asset category [Abstract]</t>
        </is>
      </c>
    </row>
    <row r="55">
      <c r="A55" s="4" t="inlineStr">
        <is>
          <t>Fair value of plan assets</t>
        </is>
      </c>
      <c r="B55" s="6" t="n">
        <v>0</v>
      </c>
      <c r="C55" s="6" t="n">
        <v>0</v>
      </c>
    </row>
    <row r="56">
      <c r="A56" s="4" t="inlineStr">
        <is>
          <t>Retirement Plan [Member] | U. S. Government Sponsored Enterprises [Member] | Carrying Value [Member]</t>
        </is>
      </c>
    </row>
    <row r="57">
      <c r="A57" s="3" t="inlineStr">
        <is>
          <t>Fair value of plan assets by asset category [Abstract]</t>
        </is>
      </c>
    </row>
    <row r="58">
      <c r="A58" s="4" t="inlineStr">
        <is>
          <t>Fair value of plan assets</t>
        </is>
      </c>
      <c r="B58" s="6" t="n">
        <v>17032</v>
      </c>
      <c r="C58" s="6" t="n">
        <v>4983</v>
      </c>
    </row>
    <row r="59">
      <c r="A59" s="4" t="inlineStr">
        <is>
          <t>Retirement Plan [Member] | Corporate Bonds [Member] | Quoted Prices in Active Markets for Identical Assets (Level 1) [Member]</t>
        </is>
      </c>
    </row>
    <row r="60">
      <c r="A60" s="3" t="inlineStr">
        <is>
          <t>Fair value of plan assets by asset category [Abstract]</t>
        </is>
      </c>
    </row>
    <row r="61">
      <c r="A61" s="4" t="inlineStr">
        <is>
          <t>Fair value of plan assets</t>
        </is>
      </c>
      <c r="B61" s="6" t="n">
        <v>0</v>
      </c>
      <c r="C61" s="6" t="n">
        <v>0</v>
      </c>
    </row>
    <row r="62">
      <c r="A62" s="4" t="inlineStr">
        <is>
          <t>Retirement Plan [Member] | Corporate Bonds [Member] | Significant Other Observable Inputs (Level 2) [Member]</t>
        </is>
      </c>
    </row>
    <row r="63">
      <c r="A63" s="3" t="inlineStr">
        <is>
          <t>Fair value of plan assets by asset category [Abstract]</t>
        </is>
      </c>
    </row>
    <row r="64">
      <c r="A64" s="4" t="inlineStr">
        <is>
          <t>Fair value of plan assets</t>
        </is>
      </c>
      <c r="B64" s="6" t="n">
        <v>3041</v>
      </c>
      <c r="C64" s="6" t="n">
        <v>7427</v>
      </c>
    </row>
    <row r="65">
      <c r="A65" s="4" t="inlineStr">
        <is>
          <t>Retirement Plan [Member] | Corporate Bonds [Member] | Significant Unobservable Inputs (Level 3) [Member]</t>
        </is>
      </c>
    </row>
    <row r="66">
      <c r="A66" s="3" t="inlineStr">
        <is>
          <t>Fair value of plan assets by asset category [Abstract]</t>
        </is>
      </c>
    </row>
    <row r="67">
      <c r="A67" s="4" t="inlineStr">
        <is>
          <t>Fair value of plan assets</t>
        </is>
      </c>
      <c r="B67" s="6" t="n">
        <v>0</v>
      </c>
      <c r="C67" s="6" t="n">
        <v>0</v>
      </c>
    </row>
    <row r="68">
      <c r="A68" s="4" t="inlineStr">
        <is>
          <t>Retirement Plan [Member] | Corporate Bonds [Member] | Carrying Value [Member]</t>
        </is>
      </c>
    </row>
    <row r="69">
      <c r="A69" s="3" t="inlineStr">
        <is>
          <t>Fair value of plan assets by asset category [Abstract]</t>
        </is>
      </c>
    </row>
    <row r="70">
      <c r="A70" s="4" t="inlineStr">
        <is>
          <t>Fair value of plan assets</t>
        </is>
      </c>
      <c r="B70" s="6" t="n">
        <v>3041</v>
      </c>
      <c r="C70" s="6" t="n">
        <v>7427</v>
      </c>
    </row>
    <row r="71">
      <c r="A71" s="4" t="inlineStr">
        <is>
          <t>Retirement Plan [Member] | Fixed Income Mutual Funds [Member] | Quoted Prices in Active Markets for Identical Assets (Level 1) [Member]</t>
        </is>
      </c>
    </row>
    <row r="72">
      <c r="A72" s="3" t="inlineStr">
        <is>
          <t>Fair value of plan assets by asset category [Abstract]</t>
        </is>
      </c>
    </row>
    <row r="73">
      <c r="A73" s="4" t="inlineStr">
        <is>
          <t>Fair value of plan assets</t>
        </is>
      </c>
      <c r="B73" s="6" t="n">
        <v>669</v>
      </c>
      <c r="C73" s="6" t="n">
        <v>666</v>
      </c>
    </row>
    <row r="74">
      <c r="A74" s="4" t="inlineStr">
        <is>
          <t>Retirement Plan [Member] | Fixed Income Mutual Funds [Member] | Significant Other Observable Inputs (Level 2) [Member]</t>
        </is>
      </c>
    </row>
    <row r="75">
      <c r="A75" s="3" t="inlineStr">
        <is>
          <t>Fair value of plan assets by asset category [Abstract]</t>
        </is>
      </c>
    </row>
    <row r="76">
      <c r="A76" s="4" t="inlineStr">
        <is>
          <t>Fair value of plan assets</t>
        </is>
      </c>
      <c r="B76" s="6" t="n">
        <v>0</v>
      </c>
      <c r="C76" s="6" t="n">
        <v>0</v>
      </c>
    </row>
    <row r="77">
      <c r="A77" s="4" t="inlineStr">
        <is>
          <t>Retirement Plan [Member] | Fixed Income Mutual Funds [Member] | Significant Unobservable Inputs (Level 3) [Member]</t>
        </is>
      </c>
    </row>
    <row r="78">
      <c r="A78" s="3" t="inlineStr">
        <is>
          <t>Fair value of plan assets by asset category [Abstract]</t>
        </is>
      </c>
    </row>
    <row r="79">
      <c r="A79" s="4" t="inlineStr">
        <is>
          <t>Fair value of plan assets</t>
        </is>
      </c>
      <c r="B79" s="6" t="n">
        <v>0</v>
      </c>
      <c r="C79" s="6" t="n">
        <v>0</v>
      </c>
    </row>
    <row r="80">
      <c r="A80" s="4" t="inlineStr">
        <is>
          <t>Retirement Plan [Member] | Fixed Income Mutual Funds [Member] | Carrying Value [Member]</t>
        </is>
      </c>
    </row>
    <row r="81">
      <c r="A81" s="3" t="inlineStr">
        <is>
          <t>Fair value of plan assets by asset category [Abstract]</t>
        </is>
      </c>
    </row>
    <row r="82">
      <c r="A82" s="4" t="inlineStr">
        <is>
          <t>Fair value of plan assets</t>
        </is>
      </c>
      <c r="B82" s="6" t="n">
        <v>669</v>
      </c>
      <c r="C82" s="6" t="n">
        <v>666</v>
      </c>
    </row>
    <row r="83">
      <c r="A83" s="4" t="inlineStr">
        <is>
          <t>Postretirement Benefits [Member]</t>
        </is>
      </c>
    </row>
    <row r="84">
      <c r="A84" s="3" t="inlineStr">
        <is>
          <t>Fair value of plan assets by asset category [Abstract]</t>
        </is>
      </c>
    </row>
    <row r="85">
      <c r="A85" s="4" t="inlineStr">
        <is>
          <t>Fair value of plan assets</t>
        </is>
      </c>
      <c r="B85" s="6" t="n">
        <v>33344</v>
      </c>
      <c r="C85" s="6" t="n">
        <v>29126</v>
      </c>
      <c r="D85" s="5" t="n">
        <v>26358</v>
      </c>
    </row>
    <row r="86">
      <c r="A86" s="4" t="inlineStr">
        <is>
          <t>Employer contribtutions to postretirement benefit plans</t>
        </is>
      </c>
      <c r="B86" s="6" t="n">
        <v>55</v>
      </c>
      <c r="C86" s="6" t="n">
        <v>91</v>
      </c>
    </row>
    <row r="87">
      <c r="A87" s="4" t="inlineStr">
        <is>
          <t>Postretirement Benefits [Member] | Quoted Prices in Active Markets for Identical Assets (Level 1) [Member]</t>
        </is>
      </c>
    </row>
    <row r="88">
      <c r="A88" s="3" t="inlineStr">
        <is>
          <t>Fair value of plan assets by asset category [Abstract]</t>
        </is>
      </c>
    </row>
    <row r="89">
      <c r="A89" s="4" t="inlineStr">
        <is>
          <t>Fair value of plan assets</t>
        </is>
      </c>
      <c r="B89" s="6" t="n">
        <v>22605</v>
      </c>
      <c r="C89" s="6" t="n">
        <v>22191</v>
      </c>
    </row>
    <row r="90">
      <c r="A90" s="4" t="inlineStr">
        <is>
          <t>Postretirement Benefits [Member] | Significant Other Observable Inputs (Level 2) [Member]</t>
        </is>
      </c>
    </row>
    <row r="91">
      <c r="A91" s="3" t="inlineStr">
        <is>
          <t>Fair value of plan assets by asset category [Abstract]</t>
        </is>
      </c>
    </row>
    <row r="92">
      <c r="A92" s="4" t="inlineStr">
        <is>
          <t>Fair value of plan assets</t>
        </is>
      </c>
      <c r="B92" s="6" t="n">
        <v>10739</v>
      </c>
      <c r="C92" s="6" t="n">
        <v>6935</v>
      </c>
    </row>
    <row r="93">
      <c r="A93" s="4" t="inlineStr">
        <is>
          <t>Postretirement Benefits [Member] | Significant Unobservable Inputs (Level 3) [Member]</t>
        </is>
      </c>
    </row>
    <row r="94">
      <c r="A94" s="3" t="inlineStr">
        <is>
          <t>Fair value of plan assets by asset category [Abstract]</t>
        </is>
      </c>
    </row>
    <row r="95">
      <c r="A95" s="4" t="inlineStr">
        <is>
          <t>Fair value of plan assets</t>
        </is>
      </c>
      <c r="B95" s="6" t="n">
        <v>0</v>
      </c>
      <c r="C95" s="6" t="n">
        <v>0</v>
      </c>
    </row>
    <row r="96">
      <c r="A96" s="4" t="inlineStr">
        <is>
          <t>Postretirement Benefits [Member] | Carrying Value [Member]</t>
        </is>
      </c>
    </row>
    <row r="97">
      <c r="A97" s="3" t="inlineStr">
        <is>
          <t>Fair value of plan assets by asset category [Abstract]</t>
        </is>
      </c>
    </row>
    <row r="98">
      <c r="A98" s="4" t="inlineStr">
        <is>
          <t>Fair value of plan assets</t>
        </is>
      </c>
      <c r="B98" s="6" t="n">
        <v>33344</v>
      </c>
      <c r="C98" s="6" t="n">
        <v>29126</v>
      </c>
    </row>
    <row r="99">
      <c r="A99" s="4" t="inlineStr">
        <is>
          <t>Postretirement Benefits [Member] | Cash and Cash Equivalents [Member] | Quoted Prices in Active Markets for Identical Assets (Level 1) [Member]</t>
        </is>
      </c>
    </row>
    <row r="100">
      <c r="A100" s="3" t="inlineStr">
        <is>
          <t>Fair value of plan assets by asset category [Abstract]</t>
        </is>
      </c>
    </row>
    <row r="101">
      <c r="A101" s="4" t="inlineStr">
        <is>
          <t>Fair value of plan assets</t>
        </is>
      </c>
      <c r="B101" s="6" t="n">
        <v>1600</v>
      </c>
      <c r="C101" s="6" t="n">
        <v>2887</v>
      </c>
    </row>
    <row r="102">
      <c r="A102" s="4" t="inlineStr">
        <is>
          <t>Postretirement Benefits [Member] | Cash and Cash Equivalents [Member] | Significant Other Observable Inputs (Level 2) [Member]</t>
        </is>
      </c>
    </row>
    <row r="103">
      <c r="A103" s="3" t="inlineStr">
        <is>
          <t>Fair value of plan assets by asset category [Abstract]</t>
        </is>
      </c>
    </row>
    <row r="104">
      <c r="A104" s="4" t="inlineStr">
        <is>
          <t>Fair value of plan assets</t>
        </is>
      </c>
      <c r="B104" s="6" t="n">
        <v>0</v>
      </c>
      <c r="C104" s="6" t="n">
        <v>0</v>
      </c>
    </row>
    <row r="105">
      <c r="A105" s="4" t="inlineStr">
        <is>
          <t>Postretirement Benefits [Member] | Cash and Cash Equivalents [Member] | Significant Unobservable Inputs (Level 3) [Member]</t>
        </is>
      </c>
    </row>
    <row r="106">
      <c r="A106" s="3" t="inlineStr">
        <is>
          <t>Fair value of plan assets by asset category [Abstract]</t>
        </is>
      </c>
    </row>
    <row r="107">
      <c r="A107" s="4" t="inlineStr">
        <is>
          <t>Fair value of plan assets</t>
        </is>
      </c>
      <c r="B107" s="6" t="n">
        <v>0</v>
      </c>
      <c r="C107" s="6" t="n">
        <v>0</v>
      </c>
    </row>
    <row r="108">
      <c r="A108" s="4" t="inlineStr">
        <is>
          <t>Postretirement Benefits [Member] | Cash and Cash Equivalents [Member] | Carrying Value [Member]</t>
        </is>
      </c>
    </row>
    <row r="109">
      <c r="A109" s="3" t="inlineStr">
        <is>
          <t>Fair value of plan assets by asset category [Abstract]</t>
        </is>
      </c>
    </row>
    <row r="110">
      <c r="A110" s="4" t="inlineStr">
        <is>
          <t>Fair value of plan assets</t>
        </is>
      </c>
      <c r="B110" s="6" t="n">
        <v>1600</v>
      </c>
      <c r="C110" s="6" t="n">
        <v>2887</v>
      </c>
    </row>
    <row r="111">
      <c r="A111" s="4" t="inlineStr">
        <is>
          <t>Postretirement Benefits [Member] | Equity Mutual Funds [Member] | Quoted Prices in Active Markets for Identical Assets (Level 1) [Member]</t>
        </is>
      </c>
    </row>
    <row r="112">
      <c r="A112" s="3" t="inlineStr">
        <is>
          <t>Fair value of plan assets by asset category [Abstract]</t>
        </is>
      </c>
    </row>
    <row r="113">
      <c r="A113" s="4" t="inlineStr">
        <is>
          <t>Fair value of plan assets</t>
        </is>
      </c>
      <c r="B113" s="6" t="n">
        <v>21005</v>
      </c>
      <c r="C113" s="6" t="n">
        <v>19304</v>
      </c>
    </row>
    <row r="114">
      <c r="A114" s="4" t="inlineStr">
        <is>
          <t>Postretirement Benefits [Member] | Equity Mutual Funds [Member] | Significant Other Observable Inputs (Level 2) [Member]</t>
        </is>
      </c>
    </row>
    <row r="115">
      <c r="A115" s="3" t="inlineStr">
        <is>
          <t>Fair value of plan assets by asset category [Abstract]</t>
        </is>
      </c>
    </row>
    <row r="116">
      <c r="A116" s="4" t="inlineStr">
        <is>
          <t>Fair value of plan assets</t>
        </is>
      </c>
      <c r="B116" s="6" t="n">
        <v>0</v>
      </c>
      <c r="C116" s="6" t="n">
        <v>0</v>
      </c>
    </row>
    <row r="117">
      <c r="A117" s="4" t="inlineStr">
        <is>
          <t>Postretirement Benefits [Member] | Equity Mutual Funds [Member] | Significant Unobservable Inputs (Level 3) [Member]</t>
        </is>
      </c>
    </row>
    <row r="118">
      <c r="A118" s="3" t="inlineStr">
        <is>
          <t>Fair value of plan assets by asset category [Abstract]</t>
        </is>
      </c>
    </row>
    <row r="119">
      <c r="A119" s="4" t="inlineStr">
        <is>
          <t>Fair value of plan assets</t>
        </is>
      </c>
      <c r="B119" s="6" t="n">
        <v>0</v>
      </c>
      <c r="C119" s="6" t="n">
        <v>0</v>
      </c>
    </row>
    <row r="120">
      <c r="A120" s="4" t="inlineStr">
        <is>
          <t>Postretirement Benefits [Member] | Equity Mutual Funds [Member] | Carrying Value [Member]</t>
        </is>
      </c>
    </row>
    <row r="121">
      <c r="A121" s="3" t="inlineStr">
        <is>
          <t>Fair value of plan assets by asset category [Abstract]</t>
        </is>
      </c>
    </row>
    <row r="122">
      <c r="A122" s="4" t="inlineStr">
        <is>
          <t>Fair value of plan assets</t>
        </is>
      </c>
      <c r="B122" s="6" t="n">
        <v>21005</v>
      </c>
      <c r="C122" s="6" t="n">
        <v>19304</v>
      </c>
    </row>
    <row r="123">
      <c r="A123" s="4" t="inlineStr">
        <is>
          <t>Postretirement Benefits [Member] | U. S. Government Sponsored Enterprises [Member] | Quoted Prices in Active Markets for Identical Assets (Level 1) [Member]</t>
        </is>
      </c>
    </row>
    <row r="124">
      <c r="A124" s="3" t="inlineStr">
        <is>
          <t>Fair value of plan assets by asset category [Abstract]</t>
        </is>
      </c>
    </row>
    <row r="125">
      <c r="A125" s="4" t="inlineStr">
        <is>
          <t>Fair value of plan assets</t>
        </is>
      </c>
      <c r="B125" s="6" t="n">
        <v>0</v>
      </c>
      <c r="C125" s="6" t="n">
        <v>0</v>
      </c>
    </row>
    <row r="126">
      <c r="A126" s="4" t="inlineStr">
        <is>
          <t>Postretirement Benefits [Member] | U. S. Government Sponsored Enterprises [Member] | Significant Other Observable Inputs (Level 2) [Member]</t>
        </is>
      </c>
    </row>
    <row r="127">
      <c r="A127" s="3" t="inlineStr">
        <is>
          <t>Fair value of plan assets by asset category [Abstract]</t>
        </is>
      </c>
    </row>
    <row r="128">
      <c r="A128" s="4" t="inlineStr">
        <is>
          <t>Fair value of plan assets</t>
        </is>
      </c>
      <c r="B128" s="6" t="n">
        <v>8712</v>
      </c>
      <c r="C128" s="6" t="n">
        <v>3607</v>
      </c>
    </row>
    <row r="129">
      <c r="A129" s="4" t="inlineStr">
        <is>
          <t>Postretirement Benefits [Member] | U. S. Government Sponsored Enterprises [Member] | Significant Unobservable Inputs (Level 3) [Member]</t>
        </is>
      </c>
    </row>
    <row r="130">
      <c r="A130" s="3" t="inlineStr">
        <is>
          <t>Fair value of plan assets by asset category [Abstract]</t>
        </is>
      </c>
    </row>
    <row r="131">
      <c r="A131" s="4" t="inlineStr">
        <is>
          <t>Fair value of plan assets</t>
        </is>
      </c>
      <c r="B131" s="6" t="n">
        <v>0</v>
      </c>
      <c r="C131" s="6" t="n">
        <v>0</v>
      </c>
    </row>
    <row r="132">
      <c r="A132" s="4" t="inlineStr">
        <is>
          <t>Postretirement Benefits [Member] | U. S. Government Sponsored Enterprises [Member] | Carrying Value [Member]</t>
        </is>
      </c>
    </row>
    <row r="133">
      <c r="A133" s="3" t="inlineStr">
        <is>
          <t>Fair value of plan assets by asset category [Abstract]</t>
        </is>
      </c>
    </row>
    <row r="134">
      <c r="A134" s="4" t="inlineStr">
        <is>
          <t>Fair value of plan assets</t>
        </is>
      </c>
      <c r="B134" s="6" t="n">
        <v>8712</v>
      </c>
      <c r="C134" s="6" t="n">
        <v>3607</v>
      </c>
    </row>
    <row r="135">
      <c r="A135" s="4" t="inlineStr">
        <is>
          <t>Postretirement Benefits [Member] | Corporate Bonds [Member] | Quoted Prices in Active Markets for Identical Assets (Level 1) [Member]</t>
        </is>
      </c>
    </row>
    <row r="136">
      <c r="A136" s="3" t="inlineStr">
        <is>
          <t>Fair value of plan assets by asset category [Abstract]</t>
        </is>
      </c>
    </row>
    <row r="137">
      <c r="A137" s="4" t="inlineStr">
        <is>
          <t>Fair value of plan assets</t>
        </is>
      </c>
      <c r="B137" s="6" t="n">
        <v>0</v>
      </c>
      <c r="C137" s="6" t="n">
        <v>0</v>
      </c>
    </row>
    <row r="138">
      <c r="A138" s="4" t="inlineStr">
        <is>
          <t>Postretirement Benefits [Member] | Corporate Bonds [Member] | Significant Other Observable Inputs (Level 2) [Member]</t>
        </is>
      </c>
    </row>
    <row r="139">
      <c r="A139" s="3" t="inlineStr">
        <is>
          <t>Fair value of plan assets by asset category [Abstract]</t>
        </is>
      </c>
    </row>
    <row r="140">
      <c r="A140" s="4" t="inlineStr">
        <is>
          <t>Fair value of plan assets</t>
        </is>
      </c>
      <c r="B140" s="6" t="n">
        <v>2027</v>
      </c>
      <c r="C140" s="6" t="n">
        <v>3328</v>
      </c>
    </row>
    <row r="141">
      <c r="A141" s="4" t="inlineStr">
        <is>
          <t>Postretirement Benefits [Member] | Corporate Bonds [Member] | Significant Unobservable Inputs (Level 3) [Member]</t>
        </is>
      </c>
    </row>
    <row r="142">
      <c r="A142" s="3" t="inlineStr">
        <is>
          <t>Fair value of plan assets by asset category [Abstract]</t>
        </is>
      </c>
    </row>
    <row r="143">
      <c r="A143" s="4" t="inlineStr">
        <is>
          <t>Fair value of plan assets</t>
        </is>
      </c>
      <c r="B143" s="6" t="n">
        <v>0</v>
      </c>
      <c r="C143" s="6" t="n">
        <v>0</v>
      </c>
    </row>
    <row r="144">
      <c r="A144" s="4" t="inlineStr">
        <is>
          <t>Postretirement Benefits [Member] | Corporate Bonds [Member] | Carrying Value [Member]</t>
        </is>
      </c>
    </row>
    <row r="145">
      <c r="A145" s="3" t="inlineStr">
        <is>
          <t>Fair value of plan assets by asset category [Abstract]</t>
        </is>
      </c>
    </row>
    <row r="146">
      <c r="A146" s="4" t="inlineStr">
        <is>
          <t>Fair value of plan assets</t>
        </is>
      </c>
      <c r="B146" s="5" t="n">
        <v>2027</v>
      </c>
      <c r="C146" s="5" t="n">
        <v>33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30" customWidth="1" min="2" max="2"/>
    <col width="30" customWidth="1" min="3" max="3"/>
    <col width="30" customWidth="1" min="4" max="4"/>
  </cols>
  <sheetData>
    <row r="1">
      <c r="A1" s="1" t="inlineStr">
        <is>
          <t>Consolidated Statements of Changes in Shareholders' Equity (Parenthetical)</t>
        </is>
      </c>
      <c r="B1" s="2" t="inlineStr">
        <is>
          <t>12 Months Ended</t>
        </is>
      </c>
    </row>
    <row r="2">
      <c r="B2" s="2" t="inlineStr">
        <is>
          <t>Dec. 31, 2021$ / sharesshares</t>
        </is>
      </c>
      <c r="C2" s="2" t="inlineStr">
        <is>
          <t>Dec. 31, 2020$ / sharesshares</t>
        </is>
      </c>
      <c r="D2" s="2" t="inlineStr">
        <is>
          <t>Dec. 31, 2019$ / sharesshares</t>
        </is>
      </c>
    </row>
    <row r="3">
      <c r="A3" s="3" t="inlineStr">
        <is>
          <t>Consolidated Statements of Changes in Shareholders' Equity [Abstract]</t>
        </is>
      </c>
    </row>
    <row r="4">
      <c r="A4" s="4" t="inlineStr">
        <is>
          <t>Stock option exercises (in shares)</t>
        </is>
      </c>
      <c r="B4" s="6" t="n">
        <v>9923</v>
      </c>
    </row>
    <row r="5">
      <c r="A5" s="4" t="inlineStr">
        <is>
          <t>Cash dividend declared (in dollars per share) | $ / shares</t>
        </is>
      </c>
      <c r="B5" s="9" t="n">
        <v>1.3719</v>
      </c>
      <c r="C5" s="9" t="n">
        <v>1.3625</v>
      </c>
      <c r="D5" s="9" t="n">
        <v>1.3625</v>
      </c>
    </row>
    <row r="6">
      <c r="A6" s="4" t="inlineStr">
        <is>
          <t>Purchase of treasury stock (in shares)</t>
        </is>
      </c>
      <c r="B6" s="6" t="n">
        <v>71260</v>
      </c>
      <c r="C6" s="6" t="n">
        <v>97800</v>
      </c>
      <c r="D6" s="6" t="n">
        <v>826</v>
      </c>
    </row>
    <row r="7">
      <c r="A7" s="4" t="inlineStr">
        <is>
          <t>Sale of treasury stock (in shares)</t>
        </is>
      </c>
      <c r="D7" s="6" t="n">
        <v>4747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37" customWidth="1" min="3" max="3"/>
    <col width="21" customWidth="1" min="4" max="4"/>
    <col width="21" customWidth="1" min="5" max="5"/>
  </cols>
  <sheetData>
    <row r="1">
      <c r="A1" s="1" t="inlineStr">
        <is>
          <t>Benefit Plans, Incentive and Bonus Plans (Details) $ / shares in Units, shares in Thousands, $ in Millions</t>
        </is>
      </c>
      <c r="B1" s="2" t="inlineStr">
        <is>
          <t>May 28, 2021</t>
        </is>
      </c>
      <c r="C1" s="2" t="inlineStr">
        <is>
          <t>Dec. 31, 2021USD ($)$ / sharesshares</t>
        </is>
      </c>
      <c r="D1" s="2" t="inlineStr">
        <is>
          <t>Dec. 31, 2020USD ($)</t>
        </is>
      </c>
      <c r="E1" s="2" t="inlineStr">
        <is>
          <t>Dec. 31, 2019USD ($)</t>
        </is>
      </c>
    </row>
    <row r="2">
      <c r="A2" s="3" t="inlineStr">
        <is>
          <t>Incentive and Bonus Plans [Abstract]</t>
        </is>
      </c>
    </row>
    <row r="3">
      <c r="A3" s="4" t="inlineStr">
        <is>
          <t>Number of awards (in shares) | shares</t>
        </is>
      </c>
      <c r="C3" s="6" t="n">
        <v>291</v>
      </c>
    </row>
    <row r="4">
      <c r="A4" s="4" t="inlineStr">
        <is>
          <t>Weighted average strike price (in dollars per share) | $ / shares</t>
        </is>
      </c>
      <c r="C4" s="11" t="n">
        <v>44.37</v>
      </c>
    </row>
    <row r="5">
      <c r="A5" s="4" t="inlineStr">
        <is>
          <t>Reverse stock split ratio</t>
        </is>
      </c>
      <c r="B5" s="8" t="n">
        <v>0.2</v>
      </c>
    </row>
    <row r="6">
      <c r="A6" s="4" t="inlineStr">
        <is>
          <t>401(k) Plan [Member]</t>
        </is>
      </c>
    </row>
    <row r="7">
      <c r="A7" s="3" t="inlineStr">
        <is>
          <t>Incentive and Bonus Plans [Abstract]</t>
        </is>
      </c>
    </row>
    <row r="8">
      <c r="A8" s="4" t="inlineStr">
        <is>
          <t>Employer matching contribution, first match</t>
        </is>
      </c>
      <c r="C8" s="4" t="inlineStr">
        <is>
          <t>100.00%</t>
        </is>
      </c>
    </row>
    <row r="9">
      <c r="A9" s="4" t="inlineStr">
        <is>
          <t>Aggregate salary contribution matched by employer, first match</t>
        </is>
      </c>
      <c r="C9" s="4" t="inlineStr">
        <is>
          <t>3.00%</t>
        </is>
      </c>
    </row>
    <row r="10">
      <c r="A10" s="4" t="inlineStr">
        <is>
          <t>Employer matching contribution, next matched</t>
        </is>
      </c>
      <c r="C10" s="4" t="inlineStr">
        <is>
          <t>50.00%</t>
        </is>
      </c>
    </row>
    <row r="11">
      <c r="A11" s="4" t="inlineStr">
        <is>
          <t>Aggregate salary contribution matched by employer, next match</t>
        </is>
      </c>
      <c r="C11" s="4" t="inlineStr">
        <is>
          <t>3.00%</t>
        </is>
      </c>
    </row>
    <row r="12">
      <c r="A12" s="4" t="inlineStr">
        <is>
          <t>Profit sharing contribution</t>
        </is>
      </c>
      <c r="C12" s="5" t="n">
        <v>0</v>
      </c>
      <c r="D12" s="5" t="n">
        <v>0</v>
      </c>
      <c r="E12" s="5" t="n">
        <v>0</v>
      </c>
    </row>
    <row r="13">
      <c r="A13" s="4" t="inlineStr">
        <is>
          <t>Expense related to 401(k) plan</t>
        </is>
      </c>
      <c r="C13" s="8" t="n">
        <v>1.3</v>
      </c>
      <c r="D13" s="8" t="n">
        <v>1.2</v>
      </c>
      <c r="E13" s="8" t="n">
        <v>1.2</v>
      </c>
    </row>
    <row r="14">
      <c r="A14" s="4" t="inlineStr">
        <is>
          <t>Executive Incentive Plan [Member]</t>
        </is>
      </c>
    </row>
    <row r="15">
      <c r="A15" s="3" t="inlineStr">
        <is>
          <t>Incentive and Bonus Plans [Abstract]</t>
        </is>
      </c>
    </row>
    <row r="16">
      <c r="A16" s="4" t="inlineStr">
        <is>
          <t>Expense for officers and executive incentive plan</t>
        </is>
      </c>
      <c r="C16" s="10" t="n">
        <v>3.2</v>
      </c>
      <c r="D16" s="10" t="n">
        <v>3.3</v>
      </c>
      <c r="E16" s="10" t="n">
        <v>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27" customWidth="1" min="5" max="5"/>
    <col width="19" customWidth="1" min="6" max="6"/>
  </cols>
  <sheetData>
    <row r="1">
      <c r="A1" s="1" t="inlineStr">
        <is>
          <t>Benefit Plans, Stock Based Compensation Plans - Equity Awards (Details) $ / shares in Units, $ in Thousands</t>
        </is>
      </c>
      <c r="B1" s="2" t="inlineStr">
        <is>
          <t>May 28, 2021</t>
        </is>
      </c>
      <c r="C1" s="2" t="inlineStr">
        <is>
          <t>Dec. 31, 2021USD ($)$ / sharesshares</t>
        </is>
      </c>
      <c r="D1" s="2" t="inlineStr">
        <is>
          <t>Dec. 31, 2020USD ($)$ / sharesshares</t>
        </is>
      </c>
      <c r="E1" s="2" t="inlineStr">
        <is>
          <t>Dec. 31, 2019USD ($)shares</t>
        </is>
      </c>
      <c r="F1" s="2" t="inlineStr">
        <is>
          <t>May 31, 2019shares</t>
        </is>
      </c>
    </row>
    <row r="2">
      <c r="A2" s="3" t="inlineStr">
        <is>
          <t>Employee Service Share-based Compensation, Aggregate Disclosures [Abstract]</t>
        </is>
      </c>
    </row>
    <row r="3">
      <c r="A3" s="4" t="inlineStr">
        <is>
          <t>Reverse stock split ratio</t>
        </is>
      </c>
      <c r="B3" s="8" t="n">
        <v>0.2</v>
      </c>
    </row>
    <row r="4">
      <c r="A4" s="3" t="inlineStr">
        <is>
          <t>Summary of Changes in Stock Option Awards [Roll Forward]</t>
        </is>
      </c>
    </row>
    <row r="5">
      <c r="A5" s="4" t="inlineStr">
        <is>
          <t>Exercised options (in shares)</t>
        </is>
      </c>
      <c r="C5" s="6" t="n">
        <v>-9923</v>
      </c>
    </row>
    <row r="6">
      <c r="A6" s="3" t="inlineStr">
        <is>
          <t>Additional Disclosures [Abstract]</t>
        </is>
      </c>
    </row>
    <row r="7">
      <c r="A7" s="4" t="inlineStr">
        <is>
          <t>Stock based compensation expense | $</t>
        </is>
      </c>
      <c r="C7" s="5" t="n">
        <v>0</v>
      </c>
      <c r="D7" s="5" t="n">
        <v>15</v>
      </c>
      <c r="E7" s="5" t="n">
        <v>5</v>
      </c>
    </row>
    <row r="8">
      <c r="A8" s="4" t="inlineStr">
        <is>
          <t>Stock Options [Member]</t>
        </is>
      </c>
    </row>
    <row r="9">
      <c r="A9" s="3" t="inlineStr">
        <is>
          <t>Summary of Changes in Stock Option Awards [Roll Forward]</t>
        </is>
      </c>
    </row>
    <row r="10">
      <c r="A10" s="4" t="inlineStr">
        <is>
          <t>Beginning balance (in shares)</t>
        </is>
      </c>
      <c r="C10" s="6" t="n">
        <v>103824</v>
      </c>
    </row>
    <row r="11">
      <c r="A11" s="4" t="inlineStr">
        <is>
          <t>New options awarded (in shares)</t>
        </is>
      </c>
      <c r="C11" s="6" t="n">
        <v>0</v>
      </c>
    </row>
    <row r="12">
      <c r="A12" s="4" t="inlineStr">
        <is>
          <t>Expired options (in shares)</t>
        </is>
      </c>
      <c r="C12" s="6" t="n">
        <v>-3590</v>
      </c>
    </row>
    <row r="13">
      <c r="A13" s="4" t="inlineStr">
        <is>
          <t>Options forfeited (in shares)</t>
        </is>
      </c>
      <c r="C13" s="6" t="n">
        <v>0</v>
      </c>
    </row>
    <row r="14">
      <c r="A14" s="4" t="inlineStr">
        <is>
          <t>Exercised options (in shares)</t>
        </is>
      </c>
      <c r="C14" s="6" t="n">
        <v>-9923</v>
      </c>
      <c r="D14" s="6" t="n">
        <v>0</v>
      </c>
      <c r="E14" s="6" t="n">
        <v>-6000</v>
      </c>
    </row>
    <row r="15">
      <c r="A15" s="4" t="inlineStr">
        <is>
          <t>Ending balance (in shares)</t>
        </is>
      </c>
      <c r="C15" s="6" t="n">
        <v>90311</v>
      </c>
      <c r="D15" s="6" t="n">
        <v>103824</v>
      </c>
    </row>
    <row r="16">
      <c r="A16" s="3" t="inlineStr">
        <is>
          <t>Stock Option Awards, Exercisable [Roll Forward]</t>
        </is>
      </c>
    </row>
    <row r="17">
      <c r="A17" s="4" t="inlineStr">
        <is>
          <t>Ending balance (in shares)</t>
        </is>
      </c>
      <c r="C17" s="6" t="n">
        <v>90311</v>
      </c>
    </row>
    <row r="18">
      <c r="A18" s="3" t="inlineStr">
        <is>
          <t>Weighted Average Exercise Price [Roll Forward]</t>
        </is>
      </c>
    </row>
    <row r="19">
      <c r="A19" s="4" t="inlineStr">
        <is>
          <t>Beginning balance (in dollars per share) | $ / shares</t>
        </is>
      </c>
      <c r="C19" s="11" t="n">
        <v>33.35</v>
      </c>
    </row>
    <row r="20">
      <c r="A20" s="4" t="inlineStr">
        <is>
          <t>New options awarded (in dollars per share) | $ / shares</t>
        </is>
      </c>
      <c r="C20" s="6" t="n">
        <v>0</v>
      </c>
    </row>
    <row r="21">
      <c r="A21" s="4" t="inlineStr">
        <is>
          <t>Expired options (in dollars per share) | $ / shares</t>
        </is>
      </c>
      <c r="C21" s="12" t="n">
        <v>27.08</v>
      </c>
    </row>
    <row r="22">
      <c r="A22" s="4" t="inlineStr">
        <is>
          <t>Options forfeited (in dollars per share) | $ / shares</t>
        </is>
      </c>
      <c r="C22" s="6" t="n">
        <v>0</v>
      </c>
    </row>
    <row r="23">
      <c r="A23" s="4" t="inlineStr">
        <is>
          <t>Exercised options (in dollars per share) | $ / shares</t>
        </is>
      </c>
      <c r="C23" s="12" t="n">
        <v>26.23</v>
      </c>
    </row>
    <row r="24">
      <c r="A24" s="4" t="inlineStr">
        <is>
          <t>Ending balance (in dollars per share) | $ / shares</t>
        </is>
      </c>
      <c r="C24" s="11" t="n">
        <v>34.38</v>
      </c>
      <c r="D24" s="11" t="n">
        <v>33.35</v>
      </c>
    </row>
    <row r="25">
      <c r="A25" s="3" t="inlineStr">
        <is>
          <t>Additional Disclosures [Abstract]</t>
        </is>
      </c>
    </row>
    <row r="26">
      <c r="A26" s="4" t="inlineStr">
        <is>
          <t>Weighted average remaining contractual life, options outstanding</t>
        </is>
      </c>
      <c r="C26" s="4" t="inlineStr">
        <is>
          <t>2 years 9 months 21 days</t>
        </is>
      </c>
    </row>
    <row r="27">
      <c r="A27" s="4" t="inlineStr">
        <is>
          <t>Exercisable options, weighted average exercise price (in dollars per share) | $ / shares</t>
        </is>
      </c>
      <c r="C27" s="11" t="n">
        <v>34.38</v>
      </c>
    </row>
    <row r="28">
      <c r="A28" s="4" t="inlineStr">
        <is>
          <t>Weighted average remaining contractual life, exercisable outstanding</t>
        </is>
      </c>
      <c r="C28" s="4" t="inlineStr">
        <is>
          <t>2 years 9 months 21 days</t>
        </is>
      </c>
    </row>
    <row r="29">
      <c r="A29" s="4" t="inlineStr">
        <is>
          <t>Intrinsic value of outstanding stock options | $</t>
        </is>
      </c>
      <c r="C29" s="5" t="n">
        <v>43</v>
      </c>
    </row>
    <row r="30">
      <c r="A30" s="4" t="inlineStr">
        <is>
          <t>Intrinsic value of vested stock options | $</t>
        </is>
      </c>
      <c r="C30" s="6" t="n">
        <v>43</v>
      </c>
    </row>
    <row r="31">
      <c r="A31" s="4" t="inlineStr">
        <is>
          <t>Stock based compensation expense | $</t>
        </is>
      </c>
      <c r="C31" s="5" t="n">
        <v>0</v>
      </c>
    </row>
    <row r="32">
      <c r="A32" s="4" t="inlineStr">
        <is>
          <t>New options granted (in shares)</t>
        </is>
      </c>
      <c r="C32" s="6" t="n">
        <v>0</v>
      </c>
      <c r="D32" s="6" t="n">
        <v>0</v>
      </c>
      <c r="E32" s="6" t="n">
        <v>0</v>
      </c>
    </row>
    <row r="33">
      <c r="A33" s="4" t="inlineStr">
        <is>
          <t>Restricted Common Shares [Member]</t>
        </is>
      </c>
    </row>
    <row r="34">
      <c r="A34" s="3" t="inlineStr">
        <is>
          <t>Additional Disclosures [Abstract]</t>
        </is>
      </c>
    </row>
    <row r="35">
      <c r="A35" s="4" t="inlineStr">
        <is>
          <t>Stock based compensation expense | $</t>
        </is>
      </c>
      <c r="C35" s="5" t="n">
        <v>0</v>
      </c>
      <c r="D35" s="5" t="n">
        <v>15</v>
      </c>
      <c r="E35" s="5" t="n">
        <v>5</v>
      </c>
    </row>
    <row r="36">
      <c r="A36" s="4" t="inlineStr">
        <is>
          <t>2010 Directors Stock Option Plan [Member]</t>
        </is>
      </c>
    </row>
    <row r="37">
      <c r="A37" s="3" t="inlineStr">
        <is>
          <t>Employee Service Share-based Compensation, Aggregate Disclosures [Abstract]</t>
        </is>
      </c>
    </row>
    <row r="38">
      <c r="A38" s="4" t="inlineStr">
        <is>
          <t>Shares available for grant (in shares)</t>
        </is>
      </c>
      <c r="F38" s="6" t="n">
        <v>400000</v>
      </c>
    </row>
    <row r="39">
      <c r="A39" s="4" t="inlineStr">
        <is>
          <t>2010 Directors Stock Option Plan [Member] | Stock Options [Member]</t>
        </is>
      </c>
    </row>
    <row r="40">
      <c r="A40" s="3" t="inlineStr">
        <is>
          <t>Employee Service Share-based Compensation, Aggregate Disclosures [Abstract]</t>
        </is>
      </c>
    </row>
    <row r="41">
      <c r="A41" s="4" t="inlineStr">
        <is>
          <t>Options maximum term</t>
        </is>
      </c>
      <c r="C41" s="4" t="inlineStr">
        <is>
          <t>10 years</t>
        </is>
      </c>
    </row>
    <row r="42">
      <c r="A42" s="4" t="inlineStr">
        <is>
          <t>Award vesting period</t>
        </is>
      </c>
      <c r="C42" s="4" t="inlineStr">
        <is>
          <t>5 years</t>
        </is>
      </c>
    </row>
    <row r="43">
      <c r="A43" s="4" t="inlineStr">
        <is>
          <t>2019 Equity Incentive Plan [Member]</t>
        </is>
      </c>
    </row>
    <row r="44">
      <c r="A44" s="3" t="inlineStr">
        <is>
          <t>Employee Service Share-based Compensation, Aggregate Disclosures [Abstract]</t>
        </is>
      </c>
    </row>
    <row r="45">
      <c r="A45" s="4" t="inlineStr">
        <is>
          <t>Shares available for grant (in shares)</t>
        </is>
      </c>
      <c r="C45" s="6" t="n">
        <v>147000</v>
      </c>
      <c r="F45" s="6" t="n">
        <v>400000</v>
      </c>
    </row>
    <row r="46">
      <c r="A46" s="4" t="inlineStr">
        <is>
          <t>Exercise price as percentage of fair value</t>
        </is>
      </c>
      <c r="C46" s="4" t="inlineStr">
        <is>
          <t>100.00%</t>
        </is>
      </c>
    </row>
    <row r="47">
      <c r="A47" s="4" t="inlineStr">
        <is>
          <t>Shareholding percentage for grant of stock options</t>
        </is>
      </c>
      <c r="C47" s="4" t="inlineStr">
        <is>
          <t>10.00%</t>
        </is>
      </c>
    </row>
    <row r="48">
      <c r="A48" s="4" t="inlineStr">
        <is>
          <t>Option price as percentage of fair value</t>
        </is>
      </c>
      <c r="C48" s="4" t="inlineStr">
        <is>
          <t>11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74" customWidth="1" min="2" max="2"/>
    <col width="13" customWidth="1" min="3" max="3"/>
    <col width="27" customWidth="1" min="4" max="4"/>
    <col width="27" customWidth="1" min="5" max="5"/>
    <col width="21" customWidth="1" min="6" max="6"/>
  </cols>
  <sheetData>
    <row r="1">
      <c r="A1" s="1" t="inlineStr">
        <is>
          <t>Benefit Plans, Valuation, Stock-Based Compensation (Details) $ in Thousands</t>
        </is>
      </c>
      <c r="C1" s="2" t="inlineStr">
        <is>
          <t>May 28, 2021</t>
        </is>
      </c>
      <c r="D1" s="2" t="inlineStr">
        <is>
          <t>Dec. 31, 2021USD ($)shares</t>
        </is>
      </c>
      <c r="E1" s="2" t="inlineStr">
        <is>
          <t>Dec. 31, 2020USD ($)shares</t>
        </is>
      </c>
      <c r="F1" s="2" t="inlineStr">
        <is>
          <t>Dec. 31, 2019USD ($)</t>
        </is>
      </c>
    </row>
    <row r="2">
      <c r="A2" s="3" t="inlineStr">
        <is>
          <t>Activity for Performance Based Awards [Roll Forward]</t>
        </is>
      </c>
    </row>
    <row r="3">
      <c r="A3" s="4" t="inlineStr">
        <is>
          <t>Reverse stock split ratio</t>
        </is>
      </c>
      <c r="C3" s="8" t="n">
        <v>0.2</v>
      </c>
    </row>
    <row r="4">
      <c r="A4" s="3" t="inlineStr">
        <is>
          <t>Employee Service Share-based Compensation, Non-vested Awards, Total Compensation Cost Not yet Recognized [Abstract]</t>
        </is>
      </c>
    </row>
    <row r="5">
      <c r="A5" s="4" t="inlineStr">
        <is>
          <t>Stock based compensation expense | $</t>
        </is>
      </c>
      <c r="D5" s="5" t="n">
        <v>0</v>
      </c>
      <c r="E5" s="5" t="n">
        <v>15</v>
      </c>
      <c r="F5" s="5" t="n">
        <v>5</v>
      </c>
    </row>
    <row r="6">
      <c r="A6" s="4" t="inlineStr">
        <is>
          <t>Restricted Shares Units [Member]</t>
        </is>
      </c>
    </row>
    <row r="7">
      <c r="A7" s="3" t="inlineStr">
        <is>
          <t>Activity for Performance Based Awards [Roll Forward]</t>
        </is>
      </c>
    </row>
    <row r="8">
      <c r="A8" s="4" t="inlineStr">
        <is>
          <t>Balance, Beginning of period (in shares)</t>
        </is>
      </c>
      <c r="B8" s="4" t="inlineStr">
        <is>
          <t>[1]</t>
        </is>
      </c>
      <c r="D8" s="6" t="n">
        <v>69264</v>
      </c>
    </row>
    <row r="9">
      <c r="A9" s="4" t="inlineStr">
        <is>
          <t>New awards granted (in shares)</t>
        </is>
      </c>
      <c r="D9" s="6" t="n">
        <v>46940</v>
      </c>
    </row>
    <row r="10">
      <c r="A10" s="4" t="inlineStr">
        <is>
          <t>Forfeited awards (in shares)</t>
        </is>
      </c>
      <c r="D10" s="6" t="n">
        <v>0</v>
      </c>
    </row>
    <row r="11">
      <c r="A11" s="4" t="inlineStr">
        <is>
          <t>Awards settled (in shares)</t>
        </is>
      </c>
      <c r="B11" s="4" t="inlineStr">
        <is>
          <t>[1]</t>
        </is>
      </c>
      <c r="D11" s="6" t="n">
        <v>-33572</v>
      </c>
    </row>
    <row r="12">
      <c r="A12" s="4" t="inlineStr">
        <is>
          <t>Balance, End of period (in shares)</t>
        </is>
      </c>
      <c r="B12" s="4" t="inlineStr">
        <is>
          <t>[1]</t>
        </is>
      </c>
      <c r="D12" s="6" t="n">
        <v>82632</v>
      </c>
      <c r="E12" s="6" t="n">
        <v>69264</v>
      </c>
    </row>
    <row r="13">
      <c r="A13" s="3" t="inlineStr">
        <is>
          <t>Employee Service Share-based Compensation, Non-vested Awards, Total Compensation Cost Not yet Recognized [Abstract]</t>
        </is>
      </c>
    </row>
    <row r="14">
      <c r="A14" s="4" t="inlineStr">
        <is>
          <t>Stock based compensation expense | $</t>
        </is>
      </c>
      <c r="D14" s="5" t="n">
        <v>1200</v>
      </c>
      <c r="E14" s="5" t="n">
        <v>715</v>
      </c>
      <c r="F14" s="6" t="n">
        <v>743</v>
      </c>
    </row>
    <row r="15">
      <c r="A15" s="4" t="inlineStr">
        <is>
          <t>Options maximum term</t>
        </is>
      </c>
      <c r="D15" s="4" t="inlineStr">
        <is>
          <t>1 year</t>
        </is>
      </c>
    </row>
    <row r="16">
      <c r="A16" s="4" t="inlineStr">
        <is>
          <t>Unrecognized stock-based compensation expense | $</t>
        </is>
      </c>
      <c r="D16" s="5" t="n">
        <v>2900</v>
      </c>
    </row>
    <row r="17">
      <c r="A17" s="4" t="inlineStr">
        <is>
          <t>Unrecognized compensation expense, period of recognition</t>
        </is>
      </c>
      <c r="D17" s="4" t="inlineStr">
        <is>
          <t>25 months</t>
        </is>
      </c>
    </row>
    <row r="18">
      <c r="A18" s="3" t="inlineStr">
        <is>
          <t>Additional Disclosures [Abstract]</t>
        </is>
      </c>
    </row>
    <row r="19">
      <c r="A19" s="4" t="inlineStr">
        <is>
          <t>Shares vested after term</t>
        </is>
      </c>
      <c r="D19" s="4" t="inlineStr">
        <is>
          <t>100.00%</t>
        </is>
      </c>
    </row>
    <row r="20">
      <c r="A20" s="4" t="inlineStr">
        <is>
          <t>Liability related to awards | $</t>
        </is>
      </c>
      <c r="D20" s="5" t="n">
        <v>229</v>
      </c>
      <c r="E20" s="5" t="n">
        <v>187</v>
      </c>
    </row>
    <row r="21">
      <c r="A21" s="4" t="inlineStr">
        <is>
          <t>Performance Share Units [Member]</t>
        </is>
      </c>
    </row>
    <row r="22">
      <c r="A22" s="3" t="inlineStr">
        <is>
          <t>Activity for Performance Based Awards [Roll Forward]</t>
        </is>
      </c>
    </row>
    <row r="23">
      <c r="A23" s="4" t="inlineStr">
        <is>
          <t>Balance, Beginning of period (in shares)</t>
        </is>
      </c>
      <c r="B23" s="4" t="inlineStr">
        <is>
          <t>[1]</t>
        </is>
      </c>
      <c r="D23" s="6" t="n">
        <v>118320</v>
      </c>
    </row>
    <row r="24">
      <c r="A24" s="4" t="inlineStr">
        <is>
          <t>New awards granted (in shares)</t>
        </is>
      </c>
      <c r="B24" s="4" t="inlineStr">
        <is>
          <t>[1]</t>
        </is>
      </c>
      <c r="D24" s="6" t="n">
        <v>54478</v>
      </c>
    </row>
    <row r="25">
      <c r="A25" s="4" t="inlineStr">
        <is>
          <t>Forfeited awards (in shares)</t>
        </is>
      </c>
      <c r="D25" s="6" t="n">
        <v>0</v>
      </c>
    </row>
    <row r="26">
      <c r="A26" s="4" t="inlineStr">
        <is>
          <t>Awards settled (in shares)</t>
        </is>
      </c>
      <c r="B26" s="4" t="inlineStr">
        <is>
          <t>[1]</t>
        </is>
      </c>
      <c r="D26" s="6" t="n">
        <v>-27683</v>
      </c>
    </row>
    <row r="27">
      <c r="A27" s="4" t="inlineStr">
        <is>
          <t>Balance, End of period (in shares)</t>
        </is>
      </c>
      <c r="B27" s="4" t="inlineStr">
        <is>
          <t>[1]</t>
        </is>
      </c>
      <c r="D27" s="6" t="n">
        <v>145115</v>
      </c>
      <c r="E27" s="6" t="n">
        <v>118320</v>
      </c>
    </row>
    <row r="28">
      <c r="A28" s="3" t="inlineStr">
        <is>
          <t>Employee Service Share-based Compensation, Non-vested Awards, Total Compensation Cost Not yet Recognized [Abstract]</t>
        </is>
      </c>
    </row>
    <row r="29">
      <c r="A29" s="4" t="inlineStr">
        <is>
          <t>Stock based compensation expense | $</t>
        </is>
      </c>
      <c r="D29" s="5" t="n">
        <v>1800</v>
      </c>
      <c r="E29" s="5" t="n">
        <v>500</v>
      </c>
      <c r="F29" s="5" t="n">
        <v>1600</v>
      </c>
    </row>
    <row r="30">
      <c r="A30" s="4" t="inlineStr">
        <is>
          <t>Options maximum term</t>
        </is>
      </c>
      <c r="D30" s="4" t="inlineStr">
        <is>
          <t>3 years</t>
        </is>
      </c>
    </row>
    <row r="31">
      <c r="A31" s="4" t="inlineStr">
        <is>
          <t>Unrecognized stock-based compensation expense | $</t>
        </is>
      </c>
      <c r="D31" s="5" t="n">
        <v>2800</v>
      </c>
    </row>
    <row r="32">
      <c r="A32" s="4" t="inlineStr">
        <is>
          <t>Unrecognized compensation expense, period of recognition</t>
        </is>
      </c>
      <c r="D32" s="4" t="inlineStr">
        <is>
          <t>25 months</t>
        </is>
      </c>
    </row>
    <row r="33">
      <c r="A33" s="3" t="inlineStr">
        <is>
          <t>Additional Disclosures [Abstract]</t>
        </is>
      </c>
    </row>
    <row r="34">
      <c r="A34" s="4" t="inlineStr">
        <is>
          <t>Shares vested after term</t>
        </is>
      </c>
      <c r="D34" s="4" t="inlineStr">
        <is>
          <t>100.00%</t>
        </is>
      </c>
    </row>
    <row r="35">
      <c r="A35" s="4" t="inlineStr">
        <is>
          <t>Liability related to awards | $</t>
        </is>
      </c>
      <c r="D35" s="5" t="n">
        <v>2900</v>
      </c>
      <c r="E35" s="5" t="n">
        <v>2100</v>
      </c>
    </row>
    <row r="36"/>
    <row r="37">
      <c r="A37" s="4" t="inlineStr">
        <is>
          <t>[1]</t>
        </is>
      </c>
      <c r="B37" s="4" t="inlineStr">
        <is>
          <t>Unit amounts have been adjusted for all periods presented for the 1 for 5</t>
        </is>
      </c>
    </row>
  </sheetData>
  <mergeCells count="3">
    <mergeCell ref="A1:B1"/>
    <mergeCell ref="A36:E36"/>
    <mergeCell ref="B37:E3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t Liabilities (Details) - USD ($) $ in Thousands</t>
        </is>
      </c>
      <c r="B1" s="2" t="inlineStr">
        <is>
          <t>12 Months Ended</t>
        </is>
      </c>
    </row>
    <row r="2">
      <c r="B2" s="2" t="inlineStr">
        <is>
          <t>Dec. 31, 2021</t>
        </is>
      </c>
      <c r="C2" s="2" t="inlineStr">
        <is>
          <t>Dec. 31, 2020</t>
        </is>
      </c>
      <c r="D2" s="2" t="inlineStr">
        <is>
          <t>Dec. 31, 2019</t>
        </is>
      </c>
    </row>
    <row r="3">
      <c r="A3" s="3" t="inlineStr">
        <is>
          <t>Commitments and Contingent Liabilities [Abstract]</t>
        </is>
      </c>
    </row>
    <row r="4">
      <c r="A4" s="4" t="inlineStr">
        <is>
          <t>Outsourced service expense</t>
        </is>
      </c>
      <c r="B4" s="5" t="n">
        <v>8384</v>
      </c>
      <c r="C4" s="5" t="n">
        <v>7750</v>
      </c>
      <c r="D4" s="5" t="n">
        <v>7600</v>
      </c>
    </row>
    <row r="5">
      <c r="A5" s="4" t="inlineStr">
        <is>
          <t>Third-Party Service Agreement [Member] | Minimum [Member]</t>
        </is>
      </c>
    </row>
    <row r="6">
      <c r="A6" s="3" t="inlineStr">
        <is>
          <t>Long Term Purchase Commitment [Abstract]</t>
        </is>
      </c>
    </row>
    <row r="7">
      <c r="A7" s="4" t="inlineStr">
        <is>
          <t>Outsource service expense</t>
        </is>
      </c>
      <c r="B7" s="6" t="n">
        <v>8000</v>
      </c>
    </row>
    <row r="8">
      <c r="A8" s="4" t="inlineStr">
        <is>
          <t>Third-Party Service Agreement [Member] | Maximum [Member]</t>
        </is>
      </c>
    </row>
    <row r="9">
      <c r="A9" s="3" t="inlineStr">
        <is>
          <t>Long Term Purchase Commitment [Abstract]</t>
        </is>
      </c>
    </row>
    <row r="10">
      <c r="A10" s="4" t="inlineStr">
        <is>
          <t>Outsource service expense</t>
        </is>
      </c>
      <c r="B10" s="5" t="n">
        <v>9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3" customWidth="1" min="3" max="3"/>
    <col width="37" customWidth="1" min="4" max="4"/>
    <col width="37" customWidth="1" min="5" max="5"/>
    <col width="37" customWidth="1" min="6" max="6"/>
  </cols>
  <sheetData>
    <row r="1">
      <c r="A1" s="1" t="inlineStr">
        <is>
          <t>Earnings Per Share (Details) $ / shares in Units, shares in Thousands, $ in Thousands</t>
        </is>
      </c>
      <c r="C1" s="2" t="inlineStr">
        <is>
          <t>May 28, 2021</t>
        </is>
      </c>
      <c r="D1" s="2" t="inlineStr">
        <is>
          <t>Dec. 31, 2021USD ($)$ / sharesshares</t>
        </is>
      </c>
      <c r="E1" s="2" t="inlineStr">
        <is>
          <t>Dec. 31, 2020USD ($)$ / sharesshares</t>
        </is>
      </c>
      <c r="F1" s="2" t="inlineStr">
        <is>
          <t>Dec. 31, 2019USD ($)$ / sharesshares</t>
        </is>
      </c>
    </row>
    <row r="2">
      <c r="A2" s="3" t="inlineStr">
        <is>
          <t>Reconciliation of the component parts of earnings per share [Abstract]</t>
        </is>
      </c>
    </row>
    <row r="3">
      <c r="A3" s="4" t="inlineStr">
        <is>
          <t>Net income | $</t>
        </is>
      </c>
      <c r="D3" s="5" t="n">
        <v>61519</v>
      </c>
      <c r="E3" s="5" t="n">
        <v>52452</v>
      </c>
      <c r="F3" s="5" t="n">
        <v>57840</v>
      </c>
    </row>
    <row r="4">
      <c r="A4" s="4" t="inlineStr">
        <is>
          <t>Weighted average common shares (in shares)</t>
        </is>
      </c>
      <c r="B4" s="4" t="inlineStr">
        <is>
          <t>[1]</t>
        </is>
      </c>
      <c r="D4" s="6" t="n">
        <v>19259</v>
      </c>
      <c r="E4" s="6" t="n">
        <v>19301</v>
      </c>
      <c r="F4" s="6" t="n">
        <v>19370</v>
      </c>
    </row>
    <row r="5">
      <c r="A5" s="4" t="inlineStr">
        <is>
          <t>Effect of dilutive common stock options (in shares)</t>
        </is>
      </c>
      <c r="B5" s="4" t="inlineStr">
        <is>
          <t>[1]</t>
        </is>
      </c>
      <c r="D5" s="6" t="n">
        <v>4</v>
      </c>
      <c r="E5" s="6" t="n">
        <v>2</v>
      </c>
      <c r="F5" s="6" t="n">
        <v>16</v>
      </c>
    </row>
    <row r="6">
      <c r="A6" s="4" t="inlineStr">
        <is>
          <t>Weighted average common shares including potential dilutive shares (in shares)</t>
        </is>
      </c>
      <c r="B6" s="4" t="inlineStr">
        <is>
          <t>[1]</t>
        </is>
      </c>
      <c r="D6" s="6" t="n">
        <v>19263</v>
      </c>
      <c r="E6" s="6" t="n">
        <v>19303</v>
      </c>
      <c r="F6" s="6" t="n">
        <v>19386</v>
      </c>
    </row>
    <row r="7">
      <c r="A7" s="4" t="inlineStr">
        <is>
          <t>Basic EPS (in dollars per share) | $ / shares</t>
        </is>
      </c>
      <c r="B7" s="4" t="inlineStr">
        <is>
          <t>[1],[2]</t>
        </is>
      </c>
      <c r="D7" s="7" t="n">
        <v>3.194</v>
      </c>
      <c r="E7" s="7" t="n">
        <v>2.718</v>
      </c>
      <c r="F7" s="7" t="n">
        <v>2.986</v>
      </c>
    </row>
    <row r="8">
      <c r="A8" s="4" t="inlineStr">
        <is>
          <t>Diluted EPS (in dollars per share) | $ / shares</t>
        </is>
      </c>
      <c r="B8" s="4" t="inlineStr">
        <is>
          <t>[1],[2]</t>
        </is>
      </c>
      <c r="D8" s="7" t="n">
        <v>3.194</v>
      </c>
      <c r="E8" s="7" t="n">
        <v>2.717</v>
      </c>
      <c r="F8" s="7" t="n">
        <v>2.984</v>
      </c>
    </row>
    <row r="9">
      <c r="A9" s="4" t="inlineStr">
        <is>
          <t>Reverse stock split</t>
        </is>
      </c>
      <c r="C9" s="8" t="n">
        <v>0.2</v>
      </c>
    </row>
    <row r="10">
      <c r="A10" s="4" t="inlineStr">
        <is>
          <t>Stock Options [Member]</t>
        </is>
      </c>
    </row>
    <row r="11">
      <c r="A11" s="3" t="inlineStr">
        <is>
          <t>Antidilutive Securities [Abstract]</t>
        </is>
      </c>
    </row>
    <row r="12">
      <c r="A12" s="4" t="inlineStr">
        <is>
          <t>Antidilutive stock options excluded from diluted earnings per share (in shares)</t>
        </is>
      </c>
      <c r="D12" s="6" t="n">
        <v>60</v>
      </c>
      <c r="E12" s="6" t="n">
        <v>90</v>
      </c>
    </row>
    <row r="13"/>
    <row r="14">
      <c r="A14" s="4" t="inlineStr">
        <is>
          <t>[1]</t>
        </is>
      </c>
      <c r="B14" s="4" t="inlineStr">
        <is>
          <t>Share and per share amounts have been adjusted for all periods presented for the 1 for 5</t>
        </is>
      </c>
    </row>
    <row r="15">
      <c r="A15" s="4" t="inlineStr">
        <is>
          <t>[2]</t>
        </is>
      </c>
      <c r="B15" s="4" t="inlineStr">
        <is>
          <t>All periods presented have been adjusted for the 1 for 5</t>
        </is>
      </c>
    </row>
  </sheetData>
  <mergeCells count="4">
    <mergeCell ref="A1:B1"/>
    <mergeCell ref="A13:E13"/>
    <mergeCell ref="B14:E14"/>
    <mergeCell ref="B15:E1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Off-Balance Sheet Financial Instruments (Details) - USD ($) $ in Millions</t>
        </is>
      </c>
      <c r="B1" s="2" t="inlineStr">
        <is>
          <t>12 Months Ended</t>
        </is>
      </c>
    </row>
    <row r="2">
      <c r="B2" s="2" t="inlineStr">
        <is>
          <t>Dec. 31, 2021</t>
        </is>
      </c>
      <c r="C2" s="2" t="inlineStr">
        <is>
          <t>Dec. 31, 2020</t>
        </is>
      </c>
    </row>
    <row r="3">
      <c r="A3" s="4" t="inlineStr">
        <is>
          <t>Commitments to Extend Credit [Member]</t>
        </is>
      </c>
    </row>
    <row r="4">
      <c r="A4" s="3" t="inlineStr">
        <is>
          <t>Off-Balance Sheet Risks [Abstract]</t>
        </is>
      </c>
    </row>
    <row r="5">
      <c r="A5" s="4" t="inlineStr">
        <is>
          <t>Off-balance sheet risks, amount</t>
        </is>
      </c>
      <c r="B5" s="10" t="n">
        <v>469.7</v>
      </c>
      <c r="C5" s="10" t="n">
        <v>458.2</v>
      </c>
    </row>
    <row r="6">
      <c r="A6" s="4" t="inlineStr">
        <is>
          <t>Variable rate product commitments</t>
        </is>
      </c>
      <c r="B6" s="4" t="inlineStr">
        <is>
          <t>81.00%</t>
        </is>
      </c>
      <c r="C6" s="4" t="inlineStr">
        <is>
          <t>83.00%</t>
        </is>
      </c>
    </row>
    <row r="7">
      <c r="A7" s="4" t="inlineStr">
        <is>
          <t>Standby Letters of Credit [Member]</t>
        </is>
      </c>
    </row>
    <row r="8">
      <c r="A8" s="3" t="inlineStr">
        <is>
          <t>Off-Balance Sheet Risks [Abstract]</t>
        </is>
      </c>
    </row>
    <row r="9">
      <c r="A9" s="4" t="inlineStr">
        <is>
          <t>Off-balance sheet risks, amount</t>
        </is>
      </c>
      <c r="B9" s="10" t="n">
        <v>5.3</v>
      </c>
      <c r="C9" s="10" t="n">
        <v>5.4</v>
      </c>
    </row>
    <row r="10">
      <c r="A10" s="4" t="inlineStr">
        <is>
          <t>Off balance sheet instrument term</t>
        </is>
      </c>
      <c r="B10" s="4" t="inlineStr">
        <is>
          <t>12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Recurring Basis (Details) - USD ($) $ in Thousands</t>
        </is>
      </c>
      <c r="B1" s="2" t="inlineStr">
        <is>
          <t>Dec. 31, 2021</t>
        </is>
      </c>
      <c r="C1" s="2" t="inlineStr">
        <is>
          <t>Dec. 31, 2020</t>
        </is>
      </c>
    </row>
    <row r="2">
      <c r="A2" s="3" t="inlineStr">
        <is>
          <t>Securities available for sale [Abstract]</t>
        </is>
      </c>
    </row>
    <row r="3">
      <c r="A3" s="4" t="inlineStr">
        <is>
          <t>Total securities available for sale</t>
        </is>
      </c>
      <c r="B3" s="5" t="n">
        <v>407713</v>
      </c>
      <c r="C3" s="5" t="n">
        <v>439071</v>
      </c>
    </row>
    <row r="4">
      <c r="A4" s="4" t="inlineStr">
        <is>
          <t>Quoted Prices in Active Markets for Identical Assets (Level 1) [Member]</t>
        </is>
      </c>
    </row>
    <row r="5">
      <c r="A5" s="3" t="inlineStr">
        <is>
          <t>Securities available for sale [Abstract]</t>
        </is>
      </c>
    </row>
    <row r="6">
      <c r="A6" s="4" t="inlineStr">
        <is>
          <t>Total securities available for sale</t>
        </is>
      </c>
      <c r="B6" s="6" t="n">
        <v>0</v>
      </c>
      <c r="C6" s="6" t="n">
        <v>0</v>
      </c>
    </row>
    <row r="7">
      <c r="A7" s="4" t="inlineStr">
        <is>
          <t>Significant Other Observable Inputs (Level 2) [Member]</t>
        </is>
      </c>
    </row>
    <row r="8">
      <c r="A8" s="3" t="inlineStr">
        <is>
          <t>Securities available for sale [Abstract]</t>
        </is>
      </c>
    </row>
    <row r="9">
      <c r="A9" s="4" t="inlineStr">
        <is>
          <t>Total securities available for sale</t>
        </is>
      </c>
      <c r="B9" s="6" t="n">
        <v>407713</v>
      </c>
      <c r="C9" s="6" t="n">
        <v>439071</v>
      </c>
    </row>
    <row r="10">
      <c r="A10" s="4" t="inlineStr">
        <is>
          <t>Significant Unobservable Inputs (Level 3) [Member]</t>
        </is>
      </c>
    </row>
    <row r="11">
      <c r="A11" s="3" t="inlineStr">
        <is>
          <t>Securities available for sale [Abstract]</t>
        </is>
      </c>
    </row>
    <row r="12">
      <c r="A12" s="4" t="inlineStr">
        <is>
          <t>Total securities available for sale</t>
        </is>
      </c>
      <c r="B12" s="6" t="n">
        <v>0</v>
      </c>
      <c r="C12" s="6" t="n">
        <v>0</v>
      </c>
    </row>
    <row r="13">
      <c r="A13" s="4" t="inlineStr">
        <is>
          <t>Carrying Value [Member]</t>
        </is>
      </c>
    </row>
    <row r="14">
      <c r="A14" s="3" t="inlineStr">
        <is>
          <t>Securities available for sale [Abstract]</t>
        </is>
      </c>
    </row>
    <row r="15">
      <c r="A15" s="4" t="inlineStr">
        <is>
          <t>Total securities available for sale</t>
        </is>
      </c>
      <c r="B15" s="6" t="n">
        <v>407713</v>
      </c>
      <c r="C15" s="6" t="n">
        <v>439071</v>
      </c>
    </row>
    <row r="16">
      <c r="A16" s="4" t="inlineStr">
        <is>
          <t>Recurring [Member] | Quoted Prices in Active Markets for Identical Assets (Level 1) [Member]</t>
        </is>
      </c>
    </row>
    <row r="17">
      <c r="A17" s="3" t="inlineStr">
        <is>
          <t>Securities available for sale [Abstract]</t>
        </is>
      </c>
    </row>
    <row r="18">
      <c r="A18" s="4" t="inlineStr">
        <is>
          <t>U.S. government sponsored enterprises</t>
        </is>
      </c>
      <c r="B18" s="6" t="n">
        <v>0</v>
      </c>
      <c r="C18" s="6" t="n">
        <v>0</v>
      </c>
    </row>
    <row r="19">
      <c r="A19" s="4" t="inlineStr">
        <is>
          <t>State and political subdivisions</t>
        </is>
      </c>
      <c r="B19" s="6" t="n">
        <v>0</v>
      </c>
      <c r="C19" s="6" t="n">
        <v>0</v>
      </c>
    </row>
    <row r="20">
      <c r="A20" s="4" t="inlineStr">
        <is>
          <t>Mortgage backed securities and collateralized mortgage obligations - residential</t>
        </is>
      </c>
      <c r="B20" s="6" t="n">
        <v>0</v>
      </c>
      <c r="C20" s="6" t="n">
        <v>0</v>
      </c>
    </row>
    <row r="21">
      <c r="A21" s="4" t="inlineStr">
        <is>
          <t>Corporate bonds</t>
        </is>
      </c>
      <c r="B21" s="6" t="n">
        <v>0</v>
      </c>
      <c r="C21" s="6" t="n">
        <v>0</v>
      </c>
    </row>
    <row r="22">
      <c r="A22" s="4" t="inlineStr">
        <is>
          <t>Small Business Administration - guaranteed participation securities</t>
        </is>
      </c>
      <c r="B22" s="6" t="n">
        <v>0</v>
      </c>
      <c r="C22" s="6" t="n">
        <v>0</v>
      </c>
    </row>
    <row r="23">
      <c r="A23" s="4" t="inlineStr">
        <is>
          <t>Other</t>
        </is>
      </c>
      <c r="B23" s="6" t="n">
        <v>0</v>
      </c>
      <c r="C23" s="6" t="n">
        <v>0</v>
      </c>
    </row>
    <row r="24">
      <c r="A24" s="4" t="inlineStr">
        <is>
          <t>Total securities available for sale</t>
        </is>
      </c>
      <c r="B24" s="6" t="n">
        <v>0</v>
      </c>
      <c r="C24" s="6" t="n">
        <v>0</v>
      </c>
    </row>
    <row r="25">
      <c r="A25" s="4" t="inlineStr">
        <is>
          <t>Recurring [Member] | Significant Other Observable Inputs (Level 2) [Member]</t>
        </is>
      </c>
    </row>
    <row r="26">
      <c r="A26" s="3" t="inlineStr">
        <is>
          <t>Securities available for sale [Abstract]</t>
        </is>
      </c>
    </row>
    <row r="27">
      <c r="A27" s="4" t="inlineStr">
        <is>
          <t>U.S. government sponsored enterprises</t>
        </is>
      </c>
      <c r="B27" s="6" t="n">
        <v>59179</v>
      </c>
      <c r="C27" s="6" t="n">
        <v>19968</v>
      </c>
    </row>
    <row r="28">
      <c r="A28" s="4" t="inlineStr">
        <is>
          <t>State and political subdivisions</t>
        </is>
      </c>
      <c r="B28" s="6" t="n">
        <v>41</v>
      </c>
      <c r="C28" s="6" t="n">
        <v>103</v>
      </c>
    </row>
    <row r="29">
      <c r="A29" s="4" t="inlineStr">
        <is>
          <t>Mortgage backed securities and collateralized mortgage obligations - residential</t>
        </is>
      </c>
      <c r="B29" s="6" t="n">
        <v>270798</v>
      </c>
      <c r="C29" s="6" t="n">
        <v>316158</v>
      </c>
    </row>
    <row r="30">
      <c r="A30" s="4" t="inlineStr">
        <is>
          <t>Corporate bonds</t>
        </is>
      </c>
      <c r="B30" s="6" t="n">
        <v>45337</v>
      </c>
      <c r="C30" s="6" t="n">
        <v>59939</v>
      </c>
    </row>
    <row r="31">
      <c r="A31" s="4" t="inlineStr">
        <is>
          <t>Small Business Administration - guaranteed participation securities</t>
        </is>
      </c>
      <c r="B31" s="6" t="n">
        <v>31674</v>
      </c>
      <c r="C31" s="6" t="n">
        <v>42217</v>
      </c>
    </row>
    <row r="32">
      <c r="A32" s="4" t="inlineStr">
        <is>
          <t>Other</t>
        </is>
      </c>
      <c r="B32" s="6" t="n">
        <v>684</v>
      </c>
      <c r="C32" s="6" t="n">
        <v>686</v>
      </c>
    </row>
    <row r="33">
      <c r="A33" s="4" t="inlineStr">
        <is>
          <t>Total securities available for sale</t>
        </is>
      </c>
      <c r="B33" s="6" t="n">
        <v>407713</v>
      </c>
      <c r="C33" s="6" t="n">
        <v>439071</v>
      </c>
    </row>
    <row r="34">
      <c r="A34" s="4" t="inlineStr">
        <is>
          <t>Recurring [Member] | Significant Unobservable Inputs (Level 3) [Member]</t>
        </is>
      </c>
    </row>
    <row r="35">
      <c r="A35" s="3" t="inlineStr">
        <is>
          <t>Securities available for sale [Abstract]</t>
        </is>
      </c>
    </row>
    <row r="36">
      <c r="A36" s="4" t="inlineStr">
        <is>
          <t>U.S. government sponsored enterprises</t>
        </is>
      </c>
      <c r="B36" s="6" t="n">
        <v>0</v>
      </c>
      <c r="C36" s="6" t="n">
        <v>0</v>
      </c>
    </row>
    <row r="37">
      <c r="A37" s="4" t="inlineStr">
        <is>
          <t>State and political subdivisions</t>
        </is>
      </c>
      <c r="B37" s="6" t="n">
        <v>0</v>
      </c>
      <c r="C37" s="6" t="n">
        <v>0</v>
      </c>
    </row>
    <row r="38">
      <c r="A38" s="4" t="inlineStr">
        <is>
          <t>Mortgage backed securities and collateralized mortgage obligations - residential</t>
        </is>
      </c>
      <c r="B38" s="6" t="n">
        <v>0</v>
      </c>
      <c r="C38" s="6" t="n">
        <v>0</v>
      </c>
    </row>
    <row r="39">
      <c r="A39" s="4" t="inlineStr">
        <is>
          <t>Corporate bonds</t>
        </is>
      </c>
      <c r="B39" s="6" t="n">
        <v>0</v>
      </c>
      <c r="C39" s="6" t="n">
        <v>0</v>
      </c>
    </row>
    <row r="40">
      <c r="A40" s="4" t="inlineStr">
        <is>
          <t>Small Business Administration - guaranteed participation securities</t>
        </is>
      </c>
      <c r="B40" s="6" t="n">
        <v>0</v>
      </c>
      <c r="C40" s="6" t="n">
        <v>0</v>
      </c>
    </row>
    <row r="41">
      <c r="A41" s="4" t="inlineStr">
        <is>
          <t>Other</t>
        </is>
      </c>
      <c r="B41" s="6" t="n">
        <v>0</v>
      </c>
      <c r="C41" s="6" t="n">
        <v>0</v>
      </c>
    </row>
    <row r="42">
      <c r="A42" s="4" t="inlineStr">
        <is>
          <t>Total securities available for sale</t>
        </is>
      </c>
      <c r="B42" s="6" t="n">
        <v>0</v>
      </c>
      <c r="C42" s="6" t="n">
        <v>0</v>
      </c>
    </row>
    <row r="43">
      <c r="A43" s="4" t="inlineStr">
        <is>
          <t>Recurring [Member] | Carrying Value [Member]</t>
        </is>
      </c>
    </row>
    <row r="44">
      <c r="A44" s="3" t="inlineStr">
        <is>
          <t>Securities available for sale [Abstract]</t>
        </is>
      </c>
    </row>
    <row r="45">
      <c r="A45" s="4" t="inlineStr">
        <is>
          <t>U.S. government sponsored enterprises</t>
        </is>
      </c>
      <c r="B45" s="6" t="n">
        <v>59179</v>
      </c>
      <c r="C45" s="6" t="n">
        <v>19968</v>
      </c>
    </row>
    <row r="46">
      <c r="A46" s="4" t="inlineStr">
        <is>
          <t>State and political subdivisions</t>
        </is>
      </c>
      <c r="B46" s="6" t="n">
        <v>41</v>
      </c>
      <c r="C46" s="6" t="n">
        <v>103</v>
      </c>
    </row>
    <row r="47">
      <c r="A47" s="4" t="inlineStr">
        <is>
          <t>Mortgage backed securities and collateralized mortgage obligations - residential</t>
        </is>
      </c>
      <c r="B47" s="6" t="n">
        <v>270798</v>
      </c>
      <c r="C47" s="6" t="n">
        <v>316158</v>
      </c>
    </row>
    <row r="48">
      <c r="A48" s="4" t="inlineStr">
        <is>
          <t>Corporate bonds</t>
        </is>
      </c>
      <c r="B48" s="6" t="n">
        <v>45337</v>
      </c>
      <c r="C48" s="6" t="n">
        <v>59939</v>
      </c>
    </row>
    <row r="49">
      <c r="A49" s="4" t="inlineStr">
        <is>
          <t>Small Business Administration - guaranteed participation securities</t>
        </is>
      </c>
      <c r="B49" s="6" t="n">
        <v>31674</v>
      </c>
      <c r="C49" s="6" t="n">
        <v>42217</v>
      </c>
    </row>
    <row r="50">
      <c r="A50" s="4" t="inlineStr">
        <is>
          <t>Other</t>
        </is>
      </c>
      <c r="B50" s="6" t="n">
        <v>684</v>
      </c>
      <c r="C50" s="6" t="n">
        <v>686</v>
      </c>
    </row>
    <row r="51">
      <c r="A51" s="4" t="inlineStr">
        <is>
          <t>Total securities available for sale</t>
        </is>
      </c>
      <c r="B51" s="5" t="n">
        <v>407713</v>
      </c>
      <c r="C51" s="5" t="n">
        <v>4390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Fair Value, Assets Measured at Fair Value Non-recurring (Details) $ in Thousands</t>
        </is>
      </c>
      <c r="B1" s="2" t="inlineStr">
        <is>
          <t>12 Months Ended</t>
        </is>
      </c>
    </row>
    <row r="2">
      <c r="B2" s="2" t="inlineStr">
        <is>
          <t>Dec. 31, 2021USD ($)</t>
        </is>
      </c>
      <c r="C2" s="2" t="inlineStr">
        <is>
          <t>Dec. 31, 2020USD ($)</t>
        </is>
      </c>
    </row>
    <row r="3">
      <c r="A3" s="3" t="inlineStr">
        <is>
          <t>Assets measured at fair value on a non-recurring basis [Abstract]</t>
        </is>
      </c>
    </row>
    <row r="4">
      <c r="A4" s="4" t="inlineStr">
        <is>
          <t>Other Real Estate Owned, Valuation Technique [Extensible List]</t>
        </is>
      </c>
      <c r="B4" s="4" t="inlineStr">
        <is>
          <t>Sales Comparison Approach [Member]</t>
        </is>
      </c>
      <c r="C4" s="4" t="inlineStr">
        <is>
          <t>Sales Comparison Approach [Member]</t>
        </is>
      </c>
    </row>
    <row r="5">
      <c r="A5" s="4" t="inlineStr">
        <is>
          <t>Other Real Estate Owned, Measurement Input [Extensible List]</t>
        </is>
      </c>
      <c r="B5" s="4" t="inlineStr">
        <is>
          <t>Adjustments for Differences Between Comparable Sales [Member]</t>
        </is>
      </c>
      <c r="C5" s="4" t="inlineStr">
        <is>
          <t>Adjustments for Differences Between Comparable Sales [Member]</t>
        </is>
      </c>
    </row>
    <row r="6">
      <c r="A6" s="3" t="inlineStr">
        <is>
          <t>Impaired loans [Abstract]</t>
        </is>
      </c>
    </row>
    <row r="7">
      <c r="A7" s="4" t="inlineStr">
        <is>
          <t>Fair value assets transfers from Level 1 to Level 2</t>
        </is>
      </c>
      <c r="B7" s="5" t="n">
        <v>0</v>
      </c>
      <c r="C7" s="5" t="n">
        <v>0</v>
      </c>
    </row>
    <row r="8">
      <c r="A8" s="4" t="inlineStr">
        <is>
          <t>Fair value assets transfers from Level 2 to Level 1</t>
        </is>
      </c>
      <c r="B8" s="6" t="n">
        <v>0</v>
      </c>
      <c r="C8" s="6" t="n">
        <v>0</v>
      </c>
    </row>
    <row r="9">
      <c r="A9" s="4" t="inlineStr">
        <is>
          <t>Valuation charge on other real estate owned</t>
        </is>
      </c>
      <c r="B9" s="6" t="n">
        <v>121</v>
      </c>
      <c r="C9" s="6" t="n">
        <v>120</v>
      </c>
    </row>
    <row r="10">
      <c r="A10" s="4" t="inlineStr">
        <is>
          <t>Impaired loans</t>
        </is>
      </c>
      <c r="B10" s="6" t="n">
        <v>18504</v>
      </c>
      <c r="C10" s="6" t="n">
        <v>21581</v>
      </c>
    </row>
    <row r="11">
      <c r="A11" s="4" t="inlineStr">
        <is>
          <t>Collateral dependent impaired loans</t>
        </is>
      </c>
      <c r="B11" s="6" t="n">
        <v>0</v>
      </c>
      <c r="C11" s="6" t="n">
        <v>211</v>
      </c>
    </row>
    <row r="12">
      <c r="A12" s="4" t="inlineStr">
        <is>
          <t>Gross charge offs, residential impaired loans</t>
        </is>
      </c>
      <c r="B12" s="6" t="n">
        <v>0</v>
      </c>
      <c r="C12" s="6" t="n">
        <v>10</v>
      </c>
    </row>
    <row r="13">
      <c r="A13" s="4" t="inlineStr">
        <is>
          <t>Nonrecurring [Member] | Quoted Prices in Active Markets for Identical Assets (Level 1) [Member]</t>
        </is>
      </c>
    </row>
    <row r="14">
      <c r="A14" s="3" t="inlineStr">
        <is>
          <t>Assets measured at fair value on a non-recurring basis [Abstract]</t>
        </is>
      </c>
    </row>
    <row r="15">
      <c r="A15" s="4" t="inlineStr">
        <is>
          <t>Other real estate owned</t>
        </is>
      </c>
      <c r="B15" s="6" t="n">
        <v>0</v>
      </c>
      <c r="C15" s="6" t="n">
        <v>0</v>
      </c>
    </row>
    <row r="16">
      <c r="A16" s="3" t="inlineStr">
        <is>
          <t>Impaired loans [Abstract]</t>
        </is>
      </c>
    </row>
    <row r="17">
      <c r="A17" s="4" t="inlineStr">
        <is>
          <t>Real estate mortgage - 1 to 4 family</t>
        </is>
      </c>
      <c r="B17" s="6" t="n">
        <v>0</v>
      </c>
      <c r="C17" s="6" t="n">
        <v>0</v>
      </c>
    </row>
    <row r="18">
      <c r="A18" s="4" t="inlineStr">
        <is>
          <t>Nonrecurring [Member] | Significant Other Observable Inputs (Level 2) [Member]</t>
        </is>
      </c>
    </row>
    <row r="19">
      <c r="A19" s="3" t="inlineStr">
        <is>
          <t>Assets measured at fair value on a non-recurring basis [Abstract]</t>
        </is>
      </c>
    </row>
    <row r="20">
      <c r="A20" s="4" t="inlineStr">
        <is>
          <t>Other real estate owned</t>
        </is>
      </c>
      <c r="B20" s="6" t="n">
        <v>0</v>
      </c>
      <c r="C20" s="6" t="n">
        <v>0</v>
      </c>
    </row>
    <row r="21">
      <c r="A21" s="3" t="inlineStr">
        <is>
          <t>Impaired loans [Abstract]</t>
        </is>
      </c>
    </row>
    <row r="22">
      <c r="A22" s="4" t="inlineStr">
        <is>
          <t>Real estate mortgage - 1 to 4 family</t>
        </is>
      </c>
      <c r="B22" s="6" t="n">
        <v>0</v>
      </c>
      <c r="C22" s="6" t="n">
        <v>0</v>
      </c>
    </row>
    <row r="23">
      <c r="A23" s="4" t="inlineStr">
        <is>
          <t>Nonrecurring [Member] | Significant Unobservable Inputs (Level 3) [Member]</t>
        </is>
      </c>
    </row>
    <row r="24">
      <c r="A24" s="3" t="inlineStr">
        <is>
          <t>Assets measured at fair value on a non-recurring basis [Abstract]</t>
        </is>
      </c>
    </row>
    <row r="25">
      <c r="A25" s="4" t="inlineStr">
        <is>
          <t>Other real estate owned</t>
        </is>
      </c>
      <c r="B25" s="6" t="n">
        <v>362</v>
      </c>
      <c r="C25" s="6" t="n">
        <v>541</v>
      </c>
    </row>
    <row r="26">
      <c r="A26" s="3" t="inlineStr">
        <is>
          <t>Impaired loans [Abstract]</t>
        </is>
      </c>
    </row>
    <row r="27">
      <c r="A27" s="4" t="inlineStr">
        <is>
          <t>Real estate mortgage - 1 to 4 family</t>
        </is>
      </c>
      <c r="B27" s="5" t="n">
        <v>0</v>
      </c>
      <c r="C27" s="5" t="n">
        <v>211</v>
      </c>
    </row>
    <row r="28">
      <c r="A28" s="4" t="inlineStr">
        <is>
          <t>Nonrecurring [Member] | Minimum [Member]</t>
        </is>
      </c>
    </row>
    <row r="29">
      <c r="A29" s="3" t="inlineStr">
        <is>
          <t>Assets measured at fair value on a non-recurring basis [Abstract]</t>
        </is>
      </c>
    </row>
    <row r="30">
      <c r="A30" s="4" t="inlineStr">
        <is>
          <t>Other real estate owned, unobservable inputs</t>
        </is>
      </c>
      <c r="B30" s="12" t="n">
        <v>0.01</v>
      </c>
      <c r="C30" s="12" t="n">
        <v>0.01</v>
      </c>
    </row>
    <row r="31">
      <c r="A31" s="4" t="inlineStr">
        <is>
          <t>Nonrecurring [Member] | Maximum [Member]</t>
        </is>
      </c>
    </row>
    <row r="32">
      <c r="A32" s="3" t="inlineStr">
        <is>
          <t>Assets measured at fair value on a non-recurring basis [Abstract]</t>
        </is>
      </c>
    </row>
    <row r="33">
      <c r="A33" s="4" t="inlineStr">
        <is>
          <t>Other real estate owned, unobservable inputs</t>
        </is>
      </c>
      <c r="B33" s="12" t="n">
        <v>0.14</v>
      </c>
      <c r="C33" s="12" t="n">
        <v>0.07000000000000001</v>
      </c>
    </row>
    <row r="34">
      <c r="A34" s="4" t="inlineStr">
        <is>
          <t>Nonrecurring [Member] | Weighted Average [Member]</t>
        </is>
      </c>
    </row>
    <row r="35">
      <c r="A35" s="3" t="inlineStr">
        <is>
          <t>Assets measured at fair value on a non-recurring basis [Abstract]</t>
        </is>
      </c>
    </row>
    <row r="36">
      <c r="A36" s="4" t="inlineStr">
        <is>
          <t>Other real estate owned, unobservable inputs</t>
        </is>
      </c>
      <c r="B36" s="12" t="n">
        <v>0.06</v>
      </c>
      <c r="C36" s="12" t="n">
        <v>0.02</v>
      </c>
    </row>
    <row r="37">
      <c r="A37" s="4" t="inlineStr">
        <is>
          <t>Nonrecurring [Member] | Real Estate Mortgage - 1 to 4 Family [Member] | Minimum [Member] | Sales Comparison Approach [Member] | Adjustments for Differences Between Comparable Sales [Member]</t>
        </is>
      </c>
    </row>
    <row r="38">
      <c r="A38" s="3" t="inlineStr">
        <is>
          <t>Impaired loans [Abstract]</t>
        </is>
      </c>
    </row>
    <row r="39">
      <c r="A39" s="4" t="inlineStr">
        <is>
          <t>Impaired loans, unobservable inputs</t>
        </is>
      </c>
      <c r="C39" s="12" t="n">
        <v>0.11</v>
      </c>
    </row>
    <row r="40">
      <c r="A40" s="4" t="inlineStr">
        <is>
          <t>Nonrecurring [Member] | Real Estate Mortgage - 1 to 4 Family [Member] | Maximum [Member] | Sales Comparison Approach [Member] | Adjustments for Differences Between Comparable Sales [Member]</t>
        </is>
      </c>
    </row>
    <row r="41">
      <c r="A41" s="3" t="inlineStr">
        <is>
          <t>Impaired loans [Abstract]</t>
        </is>
      </c>
    </row>
    <row r="42">
      <c r="A42" s="4" t="inlineStr">
        <is>
          <t>Impaired loans, unobservable inputs</t>
        </is>
      </c>
      <c r="C42" s="12" t="n">
        <v>0.12</v>
      </c>
    </row>
    <row r="43">
      <c r="A43" s="4" t="inlineStr">
        <is>
          <t>Nonrecurring [Member] | Real Estate Mortgage - 1 to 4 Family [Member] | Weighted Average [Member] | Sales Comparison Approach [Member] | Adjustments for Differences Between Comparable Sales [Member]</t>
        </is>
      </c>
    </row>
    <row r="44">
      <c r="A44" s="3" t="inlineStr">
        <is>
          <t>Impaired loans [Abstract]</t>
        </is>
      </c>
    </row>
    <row r="45">
      <c r="A45" s="4" t="inlineStr">
        <is>
          <t>Impaired loans, unobservable inputs</t>
        </is>
      </c>
      <c r="C45" s="12" t="n">
        <v>0.12</v>
      </c>
    </row>
    <row r="46">
      <c r="A46" s="4" t="inlineStr">
        <is>
          <t>Nonrecurring [Member] | Carrying Value [Member]</t>
        </is>
      </c>
    </row>
    <row r="47">
      <c r="A47" s="3" t="inlineStr">
        <is>
          <t>Assets measured at fair value on a non-recurring basis [Abstract]</t>
        </is>
      </c>
    </row>
    <row r="48">
      <c r="A48" s="4" t="inlineStr">
        <is>
          <t>Other real estate owned</t>
        </is>
      </c>
      <c r="B48" s="5" t="n">
        <v>362</v>
      </c>
      <c r="C48" s="5" t="n">
        <v>541</v>
      </c>
    </row>
    <row r="49">
      <c r="A49" s="3" t="inlineStr">
        <is>
          <t>Impaired loans [Abstract]</t>
        </is>
      </c>
    </row>
    <row r="50">
      <c r="A50" s="4" t="inlineStr">
        <is>
          <t>Real estate mortgage - 1 to 4 family</t>
        </is>
      </c>
      <c r="B50" s="5" t="n">
        <v>0</v>
      </c>
      <c r="C50" s="5" t="n">
        <v>21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s of Financial Instruments (Details) - USD ($) $ in Thousands</t>
        </is>
      </c>
      <c r="B1" s="2" t="inlineStr">
        <is>
          <t>Dec. 31, 2021</t>
        </is>
      </c>
      <c r="C1" s="2" t="inlineStr">
        <is>
          <t>Dec. 31, 2020</t>
        </is>
      </c>
    </row>
    <row r="2">
      <c r="A2" s="3" t="inlineStr">
        <is>
          <t>Financial assets [Abstract]</t>
        </is>
      </c>
    </row>
    <row r="3">
      <c r="A3" s="4" t="inlineStr">
        <is>
          <t>Cash and cash equivalents</t>
        </is>
      </c>
      <c r="B3" s="5" t="n">
        <v>1219470</v>
      </c>
      <c r="C3" s="5" t="n">
        <v>1107099</v>
      </c>
    </row>
    <row r="4">
      <c r="A4" s="4" t="inlineStr">
        <is>
          <t>Securities available for sale</t>
        </is>
      </c>
      <c r="B4" s="6" t="n">
        <v>407713</v>
      </c>
      <c r="C4" s="6" t="n">
        <v>439071</v>
      </c>
    </row>
    <row r="5">
      <c r="A5" s="4" t="inlineStr">
        <is>
          <t>Held to maturity securities</t>
        </is>
      </c>
      <c r="B5" s="6" t="n">
        <v>10695</v>
      </c>
      <c r="C5" s="6" t="n">
        <v>14988</v>
      </c>
    </row>
    <row r="6">
      <c r="A6" s="4" t="inlineStr">
        <is>
          <t>Net loans</t>
        </is>
      </c>
      <c r="B6" s="6" t="n">
        <v>4451031</v>
      </c>
      <c r="C6" s="6" t="n">
        <v>4287585</v>
      </c>
    </row>
    <row r="7">
      <c r="A7" s="4" t="inlineStr">
        <is>
          <t>Accrued interest receivable</t>
        </is>
      </c>
      <c r="B7" s="6" t="n">
        <v>9099</v>
      </c>
      <c r="C7" s="6" t="n">
        <v>10031</v>
      </c>
    </row>
    <row r="8">
      <c r="A8" s="3" t="inlineStr">
        <is>
          <t>Financial liabilities [Abstract]</t>
        </is>
      </c>
    </row>
    <row r="9">
      <c r="A9" s="4" t="inlineStr">
        <is>
          <t>Demand deposits</t>
        </is>
      </c>
      <c r="B9" s="6" t="n">
        <v>794878</v>
      </c>
      <c r="C9" s="6" t="n">
        <v>652756</v>
      </c>
    </row>
    <row r="10">
      <c r="A10" s="4" t="inlineStr">
        <is>
          <t>Interest bearing deposits</t>
        </is>
      </c>
      <c r="B10" s="6" t="n">
        <v>4471613</v>
      </c>
      <c r="C10" s="6" t="n">
        <v>4386439</v>
      </c>
    </row>
    <row r="11">
      <c r="A11" s="4" t="inlineStr">
        <is>
          <t>Short-term borrowings</t>
        </is>
      </c>
      <c r="B11" s="6" t="n">
        <v>244686</v>
      </c>
      <c r="C11" s="6" t="n">
        <v>214755</v>
      </c>
    </row>
    <row r="12">
      <c r="A12" s="4" t="inlineStr">
        <is>
          <t>Accrued interest payable</t>
        </is>
      </c>
      <c r="B12" s="6" t="n">
        <v>163</v>
      </c>
      <c r="C12" s="6" t="n">
        <v>474</v>
      </c>
    </row>
    <row r="13">
      <c r="A13" s="4" t="inlineStr">
        <is>
          <t>Level 1 [Member]</t>
        </is>
      </c>
    </row>
    <row r="14">
      <c r="A14" s="3" t="inlineStr">
        <is>
          <t>Financial assets [Abstract]</t>
        </is>
      </c>
    </row>
    <row r="15">
      <c r="A15" s="4" t="inlineStr">
        <is>
          <t>Cash and cash equivalents</t>
        </is>
      </c>
      <c r="B15" s="6" t="n">
        <v>1219470</v>
      </c>
      <c r="C15" s="6" t="n">
        <v>1107099</v>
      </c>
    </row>
    <row r="16">
      <c r="A16" s="4" t="inlineStr">
        <is>
          <t>Securities available for sale</t>
        </is>
      </c>
      <c r="B16" s="6" t="n">
        <v>0</v>
      </c>
      <c r="C16" s="6" t="n">
        <v>0</v>
      </c>
    </row>
    <row r="17">
      <c r="A17" s="4" t="inlineStr">
        <is>
          <t>Held to maturity securities</t>
        </is>
      </c>
      <c r="B17" s="6" t="n">
        <v>0</v>
      </c>
      <c r="C17" s="6" t="n">
        <v>0</v>
      </c>
    </row>
    <row r="18">
      <c r="A18" s="4" t="inlineStr">
        <is>
          <t>Net loans</t>
        </is>
      </c>
      <c r="B18" s="6" t="n">
        <v>0</v>
      </c>
      <c r="C18" s="6" t="n">
        <v>0</v>
      </c>
    </row>
    <row r="19">
      <c r="A19" s="4" t="inlineStr">
        <is>
          <t>Accrued interest receivable</t>
        </is>
      </c>
      <c r="B19" s="6" t="n">
        <v>10</v>
      </c>
      <c r="C19" s="6" t="n">
        <v>39</v>
      </c>
    </row>
    <row r="20">
      <c r="A20" s="3" t="inlineStr">
        <is>
          <t>Financial liabilities [Abstract]</t>
        </is>
      </c>
    </row>
    <row r="21">
      <c r="A21" s="4" t="inlineStr">
        <is>
          <t>Demand deposits</t>
        </is>
      </c>
      <c r="B21" s="6" t="n">
        <v>794878</v>
      </c>
      <c r="C21" s="6" t="n">
        <v>652756</v>
      </c>
    </row>
    <row r="22">
      <c r="A22" s="4" t="inlineStr">
        <is>
          <t>Interest bearing deposits</t>
        </is>
      </c>
      <c r="B22" s="6" t="n">
        <v>3477937</v>
      </c>
      <c r="C22" s="6" t="n">
        <v>3088064</v>
      </c>
    </row>
    <row r="23">
      <c r="A23" s="4" t="inlineStr">
        <is>
          <t>Short-term borrowings</t>
        </is>
      </c>
      <c r="B23" s="6" t="n">
        <v>0</v>
      </c>
      <c r="C23" s="6" t="n">
        <v>0</v>
      </c>
    </row>
    <row r="24">
      <c r="A24" s="4" t="inlineStr">
        <is>
          <t>Accrued interest payable</t>
        </is>
      </c>
      <c r="B24" s="6" t="n">
        <v>34</v>
      </c>
      <c r="C24" s="6" t="n">
        <v>68</v>
      </c>
    </row>
    <row r="25">
      <c r="A25" s="4" t="inlineStr">
        <is>
          <t>Level 2 [Member]</t>
        </is>
      </c>
    </row>
    <row r="26">
      <c r="A26" s="3" t="inlineStr">
        <is>
          <t>Financial assets [Abstract]</t>
        </is>
      </c>
    </row>
    <row r="27">
      <c r="A27" s="4" t="inlineStr">
        <is>
          <t>Cash and cash equivalents</t>
        </is>
      </c>
      <c r="B27" s="6" t="n">
        <v>0</v>
      </c>
      <c r="C27" s="6" t="n">
        <v>0</v>
      </c>
    </row>
    <row r="28">
      <c r="A28" s="4" t="inlineStr">
        <is>
          <t>Securities available for sale</t>
        </is>
      </c>
      <c r="B28" s="6" t="n">
        <v>407713</v>
      </c>
      <c r="C28" s="6" t="n">
        <v>439071</v>
      </c>
    </row>
    <row r="29">
      <c r="A29" s="4" t="inlineStr">
        <is>
          <t>Held to maturity securities</t>
        </is>
      </c>
      <c r="B29" s="6" t="n">
        <v>10695</v>
      </c>
      <c r="C29" s="6" t="n">
        <v>14988</v>
      </c>
    </row>
    <row r="30">
      <c r="A30" s="4" t="inlineStr">
        <is>
          <t>Net loans</t>
        </is>
      </c>
      <c r="B30" s="6" t="n">
        <v>0</v>
      </c>
      <c r="C30" s="6" t="n">
        <v>0</v>
      </c>
    </row>
    <row r="31">
      <c r="A31" s="4" t="inlineStr">
        <is>
          <t>Accrued interest receivable</t>
        </is>
      </c>
      <c r="B31" s="6" t="n">
        <v>1235</v>
      </c>
      <c r="C31" s="6" t="n">
        <v>1458</v>
      </c>
    </row>
    <row r="32">
      <c r="A32" s="3" t="inlineStr">
        <is>
          <t>Financial liabilities [Abstract]</t>
        </is>
      </c>
    </row>
    <row r="33">
      <c r="A33" s="4" t="inlineStr">
        <is>
          <t>Demand deposits</t>
        </is>
      </c>
      <c r="B33" s="6" t="n">
        <v>0</v>
      </c>
      <c r="C33" s="6" t="n">
        <v>0</v>
      </c>
    </row>
    <row r="34">
      <c r="A34" s="4" t="inlineStr">
        <is>
          <t>Interest bearing deposits</t>
        </is>
      </c>
      <c r="B34" s="6" t="n">
        <v>993676</v>
      </c>
      <c r="C34" s="6" t="n">
        <v>1298375</v>
      </c>
    </row>
    <row r="35">
      <c r="A35" s="4" t="inlineStr">
        <is>
          <t>Short-term borrowings</t>
        </is>
      </c>
      <c r="B35" s="6" t="n">
        <v>244686</v>
      </c>
      <c r="C35" s="6" t="n">
        <v>214755</v>
      </c>
    </row>
    <row r="36">
      <c r="A36" s="4" t="inlineStr">
        <is>
          <t>Accrued interest payable</t>
        </is>
      </c>
      <c r="B36" s="6" t="n">
        <v>129</v>
      </c>
      <c r="C36" s="6" t="n">
        <v>406</v>
      </c>
    </row>
    <row r="37">
      <c r="A37" s="4" t="inlineStr">
        <is>
          <t>Level 3 [Member]</t>
        </is>
      </c>
    </row>
    <row r="38">
      <c r="A38" s="3" t="inlineStr">
        <is>
          <t>Financial assets [Abstract]</t>
        </is>
      </c>
    </row>
    <row r="39">
      <c r="A39" s="4" t="inlineStr">
        <is>
          <t>Cash and cash equivalents</t>
        </is>
      </c>
      <c r="B39" s="6" t="n">
        <v>0</v>
      </c>
      <c r="C39" s="6" t="n">
        <v>0</v>
      </c>
    </row>
    <row r="40">
      <c r="A40" s="4" t="inlineStr">
        <is>
          <t>Securities available for sale</t>
        </is>
      </c>
      <c r="B40" s="6" t="n">
        <v>0</v>
      </c>
      <c r="C40" s="6" t="n">
        <v>0</v>
      </c>
    </row>
    <row r="41">
      <c r="A41" s="4" t="inlineStr">
        <is>
          <t>Held to maturity securities</t>
        </is>
      </c>
      <c r="B41" s="6" t="n">
        <v>0</v>
      </c>
      <c r="C41" s="6" t="n">
        <v>0</v>
      </c>
    </row>
    <row r="42">
      <c r="A42" s="4" t="inlineStr">
        <is>
          <t>Net loans</t>
        </is>
      </c>
      <c r="B42" s="6" t="n">
        <v>4451031</v>
      </c>
      <c r="C42" s="6" t="n">
        <v>4287585</v>
      </c>
    </row>
    <row r="43">
      <c r="A43" s="4" t="inlineStr">
        <is>
          <t>Accrued interest receivable</t>
        </is>
      </c>
      <c r="B43" s="6" t="n">
        <v>7854</v>
      </c>
      <c r="C43" s="6" t="n">
        <v>8534</v>
      </c>
    </row>
    <row r="44">
      <c r="A44" s="3" t="inlineStr">
        <is>
          <t>Financial liabilities [Abstract]</t>
        </is>
      </c>
    </row>
    <row r="45">
      <c r="A45" s="4" t="inlineStr">
        <is>
          <t>Demand deposits</t>
        </is>
      </c>
      <c r="B45" s="6" t="n">
        <v>0</v>
      </c>
      <c r="C45" s="6" t="n">
        <v>0</v>
      </c>
    </row>
    <row r="46">
      <c r="A46" s="4" t="inlineStr">
        <is>
          <t>Interest bearing deposits</t>
        </is>
      </c>
      <c r="B46" s="6" t="n">
        <v>0</v>
      </c>
      <c r="C46" s="6" t="n">
        <v>0</v>
      </c>
    </row>
    <row r="47">
      <c r="A47" s="4" t="inlineStr">
        <is>
          <t>Short-term borrowings</t>
        </is>
      </c>
      <c r="B47" s="6" t="n">
        <v>0</v>
      </c>
      <c r="C47" s="6" t="n">
        <v>0</v>
      </c>
    </row>
    <row r="48">
      <c r="A48" s="4" t="inlineStr">
        <is>
          <t>Accrued interest payable</t>
        </is>
      </c>
      <c r="B48" s="6" t="n">
        <v>0</v>
      </c>
      <c r="C48" s="6" t="n">
        <v>0</v>
      </c>
    </row>
    <row r="49">
      <c r="A49" s="4" t="inlineStr">
        <is>
          <t>Carrying Value [Member]</t>
        </is>
      </c>
    </row>
    <row r="50">
      <c r="A50" s="3" t="inlineStr">
        <is>
          <t>Financial assets [Abstract]</t>
        </is>
      </c>
    </row>
    <row r="51">
      <c r="A51" s="4" t="inlineStr">
        <is>
          <t>Cash and cash equivalents</t>
        </is>
      </c>
      <c r="B51" s="6" t="n">
        <v>1219470</v>
      </c>
      <c r="C51" s="6" t="n">
        <v>1107099</v>
      </c>
    </row>
    <row r="52">
      <c r="A52" s="4" t="inlineStr">
        <is>
          <t>Securities available for sale</t>
        </is>
      </c>
      <c r="B52" s="6" t="n">
        <v>407713</v>
      </c>
      <c r="C52" s="6" t="n">
        <v>439071</v>
      </c>
    </row>
    <row r="53">
      <c r="A53" s="4" t="inlineStr">
        <is>
          <t>Held to maturity securities</t>
        </is>
      </c>
      <c r="B53" s="6" t="n">
        <v>9923</v>
      </c>
      <c r="C53" s="6" t="n">
        <v>13824</v>
      </c>
    </row>
    <row r="54">
      <c r="A54" s="4" t="inlineStr">
        <is>
          <t>Federal Reserve Bank and Federal Home Loan Bank stock</t>
        </is>
      </c>
      <c r="B54" s="6" t="n">
        <v>5604</v>
      </c>
      <c r="C54" s="6" t="n">
        <v>5506</v>
      </c>
    </row>
    <row r="55">
      <c r="A55" s="4" t="inlineStr">
        <is>
          <t>Net loans</t>
        </is>
      </c>
      <c r="B55" s="6" t="n">
        <v>4394512</v>
      </c>
      <c r="C55" s="6" t="n">
        <v>4194875</v>
      </c>
    </row>
    <row r="56">
      <c r="A56" s="4" t="inlineStr">
        <is>
          <t>Accrued interest receivable</t>
        </is>
      </c>
      <c r="B56" s="6" t="n">
        <v>9099</v>
      </c>
      <c r="C56" s="6" t="n">
        <v>10031</v>
      </c>
    </row>
    <row r="57">
      <c r="A57" s="3" t="inlineStr">
        <is>
          <t>Financial liabilities [Abstract]</t>
        </is>
      </c>
    </row>
    <row r="58">
      <c r="A58" s="4" t="inlineStr">
        <is>
          <t>Demand deposits</t>
        </is>
      </c>
      <c r="B58" s="6" t="n">
        <v>794878</v>
      </c>
      <c r="C58" s="6" t="n">
        <v>652756</v>
      </c>
    </row>
    <row r="59">
      <c r="A59" s="4" t="inlineStr">
        <is>
          <t>Interest bearing deposits</t>
        </is>
      </c>
      <c r="B59" s="6" t="n">
        <v>4473251</v>
      </c>
      <c r="C59" s="6" t="n">
        <v>4384437</v>
      </c>
    </row>
    <row r="60">
      <c r="A60" s="4" t="inlineStr">
        <is>
          <t>Short-term borrowings</t>
        </is>
      </c>
      <c r="B60" s="6" t="n">
        <v>244686</v>
      </c>
      <c r="C60" s="6" t="n">
        <v>214755</v>
      </c>
    </row>
    <row r="61">
      <c r="A61" s="4" t="inlineStr">
        <is>
          <t>Accrued interest payable</t>
        </is>
      </c>
      <c r="B61" s="5" t="n">
        <v>163</v>
      </c>
      <c r="C61" s="5" t="n">
        <v>4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35" customWidth="1" min="3" max="3"/>
    <col width="21" customWidth="1" min="4" max="4"/>
  </cols>
  <sheetData>
    <row r="1">
      <c r="A1" s="1" t="inlineStr">
        <is>
          <t>Regulatory Capital Requirements (Details) $ in Thousands</t>
        </is>
      </c>
      <c r="C1" s="2" t="inlineStr">
        <is>
          <t>Dec. 31, 2021USD ($)Classification</t>
        </is>
      </c>
      <c r="D1" s="2" t="inlineStr">
        <is>
          <t>Dec. 31, 2020USD ($)</t>
        </is>
      </c>
    </row>
    <row r="2">
      <c r="A2" s="4" t="inlineStr">
        <is>
          <t>Trustco Bank [Member]</t>
        </is>
      </c>
    </row>
    <row r="3">
      <c r="A3" s="3" t="inlineStr">
        <is>
          <t>Compliance With Regulatory Capital Requirements Under Banking Regulations Information [Abstract]</t>
        </is>
      </c>
    </row>
    <row r="4">
      <c r="A4" s="4" t="inlineStr">
        <is>
          <t>Number of classifications for prompt corrective action regulations provide | Classification</t>
        </is>
      </c>
      <c r="C4" s="6" t="n">
        <v>5</v>
      </c>
    </row>
    <row r="5">
      <c r="A5" s="3" t="inlineStr">
        <is>
          <t>Tier One Risk Based Capital [Abstract]</t>
        </is>
      </c>
    </row>
    <row r="6">
      <c r="A6" s="4" t="inlineStr">
        <is>
          <t>Tier 1 leverage capital</t>
        </is>
      </c>
      <c r="C6" s="5" t="n">
        <v>570594</v>
      </c>
      <c r="D6" s="5" t="n">
        <v>539897</v>
      </c>
    </row>
    <row r="7">
      <c r="A7" s="4" t="inlineStr">
        <is>
          <t>Common equity Tier 1 capital</t>
        </is>
      </c>
      <c r="C7" s="6" t="n">
        <v>570594</v>
      </c>
      <c r="D7" s="6" t="n">
        <v>539897</v>
      </c>
    </row>
    <row r="8">
      <c r="A8" s="4" t="inlineStr">
        <is>
          <t>Tier 1 risk-based capital</t>
        </is>
      </c>
      <c r="C8" s="6" t="n">
        <v>570594</v>
      </c>
      <c r="D8" s="6" t="n">
        <v>539897</v>
      </c>
    </row>
    <row r="9">
      <c r="A9" s="4" t="inlineStr">
        <is>
          <t>Total risk-based capital</t>
        </is>
      </c>
      <c r="C9" s="5" t="n">
        <v>608308</v>
      </c>
      <c r="D9" s="5" t="n">
        <v>576257</v>
      </c>
    </row>
    <row r="10">
      <c r="A10" s="3" t="inlineStr">
        <is>
          <t>Risk Based Ratios [Abstract]</t>
        </is>
      </c>
    </row>
    <row r="11">
      <c r="A11" s="4" t="inlineStr">
        <is>
          <t>Tier 1 leverage ratio, ratio</t>
        </is>
      </c>
      <c r="C11" s="13" t="n">
        <v>0.09324</v>
      </c>
      <c r="D11" s="13" t="n">
        <v>0.09378</v>
      </c>
    </row>
    <row r="12">
      <c r="A12" s="4" t="inlineStr">
        <is>
          <t>Common equity Tier 1 capital, ratio</t>
        </is>
      </c>
      <c r="C12" s="13" t="n">
        <v>0.18954</v>
      </c>
      <c r="D12" s="13" t="n">
        <v>0.18646</v>
      </c>
    </row>
    <row r="13">
      <c r="A13" s="4" t="inlineStr">
        <is>
          <t>Tier 1 risk-based capital, ratio</t>
        </is>
      </c>
      <c r="C13" s="13" t="n">
        <v>0.18954</v>
      </c>
      <c r="D13" s="13" t="n">
        <v>0.18646</v>
      </c>
    </row>
    <row r="14">
      <c r="A14" s="4" t="inlineStr">
        <is>
          <t>Total risk-based capital, ratio</t>
        </is>
      </c>
      <c r="C14" s="13" t="n">
        <v>0.20206</v>
      </c>
      <c r="D14" s="13" t="n">
        <v>0.19902</v>
      </c>
    </row>
    <row r="15">
      <c r="A15" s="3" t="inlineStr">
        <is>
          <t>Leverage Ratios [Abstract]</t>
        </is>
      </c>
    </row>
    <row r="16">
      <c r="A16" s="4" t="inlineStr">
        <is>
          <t>Tier 1 leverage ratio, well capitalized</t>
        </is>
      </c>
      <c r="B16" s="4" t="inlineStr">
        <is>
          <t>[1]</t>
        </is>
      </c>
      <c r="C16" s="13" t="n">
        <v>0.05</v>
      </c>
      <c r="D16" s="13" t="n">
        <v>0.05</v>
      </c>
    </row>
    <row r="17">
      <c r="A17" s="4" t="inlineStr">
        <is>
          <t>Tier 1 leverage ratio, minimum for capital adequacy plus capital conservation</t>
        </is>
      </c>
      <c r="B17" s="4" t="inlineStr">
        <is>
          <t>[1],[2]</t>
        </is>
      </c>
      <c r="C17" s="13" t="n">
        <v>0.04</v>
      </c>
      <c r="D17" s="13" t="n">
        <v>0.04</v>
      </c>
    </row>
    <row r="18">
      <c r="A18" s="4" t="inlineStr">
        <is>
          <t>Common equity Tier 1 capital, well capitalized</t>
        </is>
      </c>
      <c r="B18" s="4" t="inlineStr">
        <is>
          <t>[1]</t>
        </is>
      </c>
      <c r="C18" s="13" t="n">
        <v>0.065</v>
      </c>
      <c r="D18" s="13" t="n">
        <v>0.065</v>
      </c>
    </row>
    <row r="19">
      <c r="A19" s="4" t="inlineStr">
        <is>
          <t>Common equity Tier 1 capital, minimum for capital adequacy plus capital conservation</t>
        </is>
      </c>
      <c r="B19" s="4" t="inlineStr">
        <is>
          <t>[1],[2]</t>
        </is>
      </c>
      <c r="C19" s="13" t="n">
        <v>0.07000000000000001</v>
      </c>
      <c r="D19" s="13" t="n">
        <v>0.07000000000000001</v>
      </c>
    </row>
    <row r="20">
      <c r="A20" s="4" t="inlineStr">
        <is>
          <t>Tier 1 risk-based capital, well capitalized</t>
        </is>
      </c>
      <c r="B20" s="4" t="inlineStr">
        <is>
          <t>[1]</t>
        </is>
      </c>
      <c r="C20" s="13" t="n">
        <v>0.08</v>
      </c>
      <c r="D20" s="13" t="n">
        <v>0.08</v>
      </c>
    </row>
    <row r="21">
      <c r="A21" s="4" t="inlineStr">
        <is>
          <t>Tier 1 risk-based capital, minimum for capital adequacy plus capital conservation</t>
        </is>
      </c>
      <c r="B21" s="4" t="inlineStr">
        <is>
          <t>[1],[2]</t>
        </is>
      </c>
      <c r="C21" s="13" t="n">
        <v>0.08500000000000001</v>
      </c>
      <c r="D21" s="13" t="n">
        <v>0.08500000000000001</v>
      </c>
    </row>
    <row r="22">
      <c r="A22" s="4" t="inlineStr">
        <is>
          <t>Total risk-based capital, well capitalized</t>
        </is>
      </c>
      <c r="B22" s="4" t="inlineStr">
        <is>
          <t>[1]</t>
        </is>
      </c>
      <c r="C22" s="13" t="n">
        <v>0.1</v>
      </c>
      <c r="D22" s="13" t="n">
        <v>0.1</v>
      </c>
    </row>
    <row r="23">
      <c r="A23" s="4" t="inlineStr">
        <is>
          <t>Total risk-based capital, minimum for capital adequacy plus capital conservation</t>
        </is>
      </c>
      <c r="B23" s="4" t="inlineStr">
        <is>
          <t>[1],[2]</t>
        </is>
      </c>
      <c r="C23" s="13" t="n">
        <v>0.105</v>
      </c>
      <c r="D23" s="13" t="n">
        <v>0.105</v>
      </c>
    </row>
    <row r="24">
      <c r="A24" s="4" t="inlineStr">
        <is>
          <t>Common equity Tier 1 capital conservation buffer</t>
        </is>
      </c>
      <c r="C24" s="14" t="n">
        <v>0.025</v>
      </c>
      <c r="D24" s="14" t="n">
        <v>0.025</v>
      </c>
    </row>
    <row r="25">
      <c r="A25" s="4" t="inlineStr">
        <is>
          <t>Tier 1 risk based capital ratio, capital conservation buffer</t>
        </is>
      </c>
      <c r="C25" s="14" t="n">
        <v>0.025</v>
      </c>
      <c r="D25" s="14" t="n">
        <v>0.025</v>
      </c>
    </row>
    <row r="26">
      <c r="A26" s="4" t="inlineStr">
        <is>
          <t>Total risk based capital ratio, capital conservation buffer</t>
        </is>
      </c>
      <c r="C26" s="14" t="n">
        <v>0.025</v>
      </c>
      <c r="D26" s="14" t="n">
        <v>0.025</v>
      </c>
    </row>
    <row r="27">
      <c r="A27" s="4" t="inlineStr">
        <is>
          <t>TrustCo Bank Corp NY [Member]</t>
        </is>
      </c>
    </row>
    <row r="28">
      <c r="A28" s="3" t="inlineStr">
        <is>
          <t>Tier One Risk Based Capital [Abstract]</t>
        </is>
      </c>
    </row>
    <row r="29">
      <c r="A29" s="4" t="inlineStr">
        <is>
          <t>Tier 1 leverage capital</t>
        </is>
      </c>
      <c r="C29" s="5" t="n">
        <v>588427</v>
      </c>
      <c r="D29" s="5" t="n">
        <v>555672</v>
      </c>
    </row>
    <row r="30">
      <c r="A30" s="4" t="inlineStr">
        <is>
          <t>Common equity Tier 1 capital</t>
        </is>
      </c>
      <c r="C30" s="6" t="n">
        <v>588427</v>
      </c>
      <c r="D30" s="6" t="n">
        <v>555672</v>
      </c>
    </row>
    <row r="31">
      <c r="A31" s="4" t="inlineStr">
        <is>
          <t>Tier 1 risk-based capital</t>
        </is>
      </c>
      <c r="C31" s="6" t="n">
        <v>588427</v>
      </c>
      <c r="D31" s="6" t="n">
        <v>555672</v>
      </c>
    </row>
    <row r="32">
      <c r="A32" s="4" t="inlineStr">
        <is>
          <t>Total risk-based capital</t>
        </is>
      </c>
      <c r="C32" s="5" t="n">
        <v>626150</v>
      </c>
      <c r="D32" s="5" t="n">
        <v>592040</v>
      </c>
    </row>
    <row r="33">
      <c r="A33" s="3" t="inlineStr">
        <is>
          <t>Risk Based Ratios [Abstract]</t>
        </is>
      </c>
    </row>
    <row r="34">
      <c r="A34" s="4" t="inlineStr">
        <is>
          <t>Tier 1 leverage ratio, ratio</t>
        </is>
      </c>
      <c r="C34" s="13" t="n">
        <v>0.09614</v>
      </c>
      <c r="D34" s="13" t="n">
        <v>0.0965</v>
      </c>
    </row>
    <row r="35">
      <c r="A35" s="4" t="inlineStr">
        <is>
          <t>Common equity Tier 1 capital, ratio</t>
        </is>
      </c>
      <c r="C35" s="13" t="n">
        <v>0.19541</v>
      </c>
      <c r="D35" s="13" t="n">
        <v>0.19187</v>
      </c>
    </row>
    <row r="36">
      <c r="A36" s="4" t="inlineStr">
        <is>
          <t>Tier 1 risk-based capital, ratio</t>
        </is>
      </c>
      <c r="C36" s="13" t="n">
        <v>0.19541</v>
      </c>
      <c r="D36" s="13" t="n">
        <v>0.19187</v>
      </c>
    </row>
    <row r="37">
      <c r="A37" s="4" t="inlineStr">
        <is>
          <t>Total risk-based capital, ratio</t>
        </is>
      </c>
      <c r="C37" s="13" t="n">
        <v>0.20794</v>
      </c>
      <c r="D37" s="13" t="n">
        <v>0.20443</v>
      </c>
    </row>
    <row r="38">
      <c r="A38" s="3" t="inlineStr">
        <is>
          <t>Leverage Ratios [Abstract]</t>
        </is>
      </c>
    </row>
    <row r="39">
      <c r="A39" s="4" t="inlineStr">
        <is>
          <t>Tier 1 leverage ratio, minimum for capital adequacy plus capital conservation</t>
        </is>
      </c>
      <c r="B39" s="4" t="inlineStr">
        <is>
          <t>[1],[2]</t>
        </is>
      </c>
      <c r="C39" s="13" t="n">
        <v>0.04</v>
      </c>
      <c r="D39" s="13" t="n">
        <v>0.04</v>
      </c>
    </row>
    <row r="40">
      <c r="A40" s="4" t="inlineStr">
        <is>
          <t>Common equity Tier 1 capital, minimum for capital adequacy plus capital conservation</t>
        </is>
      </c>
      <c r="B40" s="4" t="inlineStr">
        <is>
          <t>[1],[2]</t>
        </is>
      </c>
      <c r="C40" s="13" t="n">
        <v>0.07000000000000001</v>
      </c>
      <c r="D40" s="13" t="n">
        <v>0.07000000000000001</v>
      </c>
    </row>
    <row r="41">
      <c r="A41" s="4" t="inlineStr">
        <is>
          <t>Tier 1 risk-based capital, minimum for capital adequacy plus capital conservation</t>
        </is>
      </c>
      <c r="B41" s="4" t="inlineStr">
        <is>
          <t>[1],[2]</t>
        </is>
      </c>
      <c r="C41" s="13" t="n">
        <v>0.08500000000000001</v>
      </c>
      <c r="D41" s="13" t="n">
        <v>0.08500000000000001</v>
      </c>
    </row>
    <row r="42">
      <c r="A42" s="4" t="inlineStr">
        <is>
          <t>Total risk-based capital, minimum for capital adequacy plus capital conservation</t>
        </is>
      </c>
      <c r="B42" s="4" t="inlineStr">
        <is>
          <t>[1],[2]</t>
        </is>
      </c>
      <c r="C42" s="13" t="n">
        <v>0.105</v>
      </c>
      <c r="D42" s="13" t="n">
        <v>0.105</v>
      </c>
    </row>
    <row r="43">
      <c r="A43" s="4" t="inlineStr">
        <is>
          <t>Common equity Tier 1 capital conservation buffer</t>
        </is>
      </c>
      <c r="C43" s="14" t="n">
        <v>0.025</v>
      </c>
      <c r="D43" s="14" t="n">
        <v>0.025</v>
      </c>
    </row>
    <row r="44">
      <c r="A44" s="4" t="inlineStr">
        <is>
          <t>Tier 1 risk based capital ratio, capital conservation buffer</t>
        </is>
      </c>
      <c r="C44" s="14" t="n">
        <v>0.025</v>
      </c>
      <c r="D44" s="14" t="n">
        <v>0.025</v>
      </c>
    </row>
    <row r="45">
      <c r="A45" s="4" t="inlineStr">
        <is>
          <t>Total risk based capital ratio, capital conservation buffer</t>
        </is>
      </c>
      <c r="C45" s="14" t="n">
        <v>0.025</v>
      </c>
      <c r="D45" s="14" t="n">
        <v>0.025</v>
      </c>
    </row>
    <row r="46"/>
    <row r="47">
      <c r="A47" s="4" t="inlineStr">
        <is>
          <t>[1]</t>
        </is>
      </c>
      <c r="B47" s="4" t="inlineStr">
        <is>
          <t>Federal regulatory minimum requirements to be considered to
              be Well Capitalized and Adequately Capitalized</t>
        </is>
      </c>
    </row>
    <row r="48">
      <c r="A48" s="4" t="inlineStr">
        <is>
          <t>[2]</t>
        </is>
      </c>
      <c r="B48" s="4" t="inlineStr">
        <is>
          <t>The December 31, 2021 and 2020 common equity tier 1, tier 1
              risk-based, and total risk-based capital ratios include a capital conservation buffer of 2.50 percent.</t>
        </is>
      </c>
    </row>
  </sheetData>
  <mergeCells count="4">
    <mergeCell ref="A1:B1"/>
    <mergeCell ref="A46:C46"/>
    <mergeCell ref="B47:C47"/>
    <mergeCell ref="B48:C4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3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t>
        </is>
      </c>
      <c r="C4" s="5" t="n">
        <v>61519</v>
      </c>
      <c r="D4" s="5" t="n">
        <v>52452</v>
      </c>
      <c r="E4" s="5" t="n">
        <v>57840</v>
      </c>
    </row>
    <row r="5">
      <c r="A5" s="3" t="inlineStr">
        <is>
          <t>Adjustments to reconcile net income to net cash provided by operating activities:</t>
        </is>
      </c>
    </row>
    <row r="6">
      <c r="A6" s="4" t="inlineStr">
        <is>
          <t>Depreciation and amortization</t>
        </is>
      </c>
      <c r="C6" s="6" t="n">
        <v>4219</v>
      </c>
      <c r="D6" s="6" t="n">
        <v>4040</v>
      </c>
      <c r="E6" s="6" t="n">
        <v>3954</v>
      </c>
    </row>
    <row r="7">
      <c r="A7" s="4" t="inlineStr">
        <is>
          <t>Amortization of right-of-use asset</t>
        </is>
      </c>
      <c r="C7" s="6" t="n">
        <v>6383</v>
      </c>
      <c r="D7" s="6" t="n">
        <v>6138</v>
      </c>
      <c r="E7" s="6" t="n">
        <v>5989</v>
      </c>
    </row>
    <row r="8">
      <c r="A8" s="4" t="inlineStr">
        <is>
          <t>Net gain on sale of other real estate owned</t>
        </is>
      </c>
      <c r="C8" s="6" t="n">
        <v>-216</v>
      </c>
      <c r="D8" s="6" t="n">
        <v>-347</v>
      </c>
      <c r="E8" s="6" t="n">
        <v>-1316</v>
      </c>
    </row>
    <row r="9">
      <c r="A9" s="4" t="inlineStr">
        <is>
          <t>Writedown of other real estate owned</t>
        </is>
      </c>
      <c r="C9" s="6" t="n">
        <v>121</v>
      </c>
      <c r="D9" s="6" t="n">
        <v>120</v>
      </c>
      <c r="E9" s="6" t="n">
        <v>366</v>
      </c>
    </row>
    <row r="10">
      <c r="A10" s="4" t="inlineStr">
        <is>
          <t>(Credit) Provision for loan losses</t>
        </is>
      </c>
      <c r="C10" s="6" t="n">
        <v>-5450</v>
      </c>
      <c r="D10" s="6" t="n">
        <v>5600</v>
      </c>
      <c r="E10" s="6" t="n">
        <v>159</v>
      </c>
    </row>
    <row r="11">
      <c r="A11" s="4" t="inlineStr">
        <is>
          <t>Deferred tax (benefit) expense</t>
        </is>
      </c>
      <c r="C11" s="6" t="n">
        <v>-238</v>
      </c>
      <c r="D11" s="6" t="n">
        <v>-1067</v>
      </c>
      <c r="E11" s="6" t="n">
        <v>1139</v>
      </c>
    </row>
    <row r="12">
      <c r="A12" s="4" t="inlineStr">
        <is>
          <t>Net amortization of securities</t>
        </is>
      </c>
      <c r="C12" s="6" t="n">
        <v>3955</v>
      </c>
      <c r="D12" s="6" t="n">
        <v>3883</v>
      </c>
      <c r="E12" s="6" t="n">
        <v>2971</v>
      </c>
    </row>
    <row r="13">
      <c r="A13" s="4" t="inlineStr">
        <is>
          <t>Stock based compensation expense</t>
        </is>
      </c>
      <c r="C13" s="6" t="n">
        <v>0</v>
      </c>
      <c r="D13" s="6" t="n">
        <v>15</v>
      </c>
      <c r="E13" s="6" t="n">
        <v>5</v>
      </c>
    </row>
    <row r="14">
      <c r="A14" s="4" t="inlineStr">
        <is>
          <t>Net gain on sale of bank premises and equipment</t>
        </is>
      </c>
      <c r="C14" s="6" t="n">
        <v>0</v>
      </c>
      <c r="D14" s="6" t="n">
        <v>0</v>
      </c>
      <c r="E14" s="6" t="n">
        <v>-3</v>
      </c>
    </row>
    <row r="15">
      <c r="A15" s="4" t="inlineStr">
        <is>
          <t>Net gain on securities transactions</t>
        </is>
      </c>
      <c r="B15" s="4" t="inlineStr">
        <is>
          <t>[1]</t>
        </is>
      </c>
      <c r="C15" s="6" t="n">
        <v>0</v>
      </c>
      <c r="D15" s="6" t="n">
        <v>-1155</v>
      </c>
      <c r="E15" s="6" t="n">
        <v>0</v>
      </c>
    </row>
    <row r="16">
      <c r="A16" s="4" t="inlineStr">
        <is>
          <t>(Increase) Decrease in taxes receivable</t>
        </is>
      </c>
      <c r="C16" s="6" t="n">
        <v>-148</v>
      </c>
      <c r="D16" s="6" t="n">
        <v>-1243</v>
      </c>
      <c r="E16" s="6" t="n">
        <v>2049</v>
      </c>
    </row>
    <row r="17">
      <c r="A17" s="4" t="inlineStr">
        <is>
          <t>Decrease in interest receivable</t>
        </is>
      </c>
      <c r="C17" s="6" t="n">
        <v>932</v>
      </c>
      <c r="D17" s="6" t="n">
        <v>884</v>
      </c>
      <c r="E17" s="6" t="n">
        <v>426</v>
      </c>
    </row>
    <row r="18">
      <c r="A18" s="4" t="inlineStr">
        <is>
          <t>(Decrease) Increase in interest payable</t>
        </is>
      </c>
      <c r="C18" s="6" t="n">
        <v>-311</v>
      </c>
      <c r="D18" s="6" t="n">
        <v>-985</v>
      </c>
      <c r="E18" s="6" t="n">
        <v>435</v>
      </c>
    </row>
    <row r="19">
      <c r="A19" s="4" t="inlineStr">
        <is>
          <t>Increase in other assets</t>
        </is>
      </c>
      <c r="C19" s="6" t="n">
        <v>-10247</v>
      </c>
      <c r="D19" s="6" t="n">
        <v>-2625</v>
      </c>
      <c r="E19" s="6" t="n">
        <v>-4013</v>
      </c>
    </row>
    <row r="20">
      <c r="A20" s="4" t="inlineStr">
        <is>
          <t>Decrease in operating lease liabilities</t>
        </is>
      </c>
      <c r="C20" s="6" t="n">
        <v>-6652</v>
      </c>
      <c r="D20" s="6" t="n">
        <v>-6317</v>
      </c>
      <c r="E20" s="6" t="n">
        <v>-6093</v>
      </c>
    </row>
    <row r="21">
      <c r="A21" s="4" t="inlineStr">
        <is>
          <t>Increase (Decrease) in accrued expenses and other liabilities</t>
        </is>
      </c>
      <c r="C21" s="6" t="n">
        <v>1498</v>
      </c>
      <c r="D21" s="6" t="n">
        <v>2764</v>
      </c>
      <c r="E21" s="6" t="n">
        <v>-110</v>
      </c>
    </row>
    <row r="22">
      <c r="A22" s="4" t="inlineStr">
        <is>
          <t>Total adjustments</t>
        </is>
      </c>
      <c r="C22" s="6" t="n">
        <v>-6154</v>
      </c>
      <c r="D22" s="6" t="n">
        <v>9705</v>
      </c>
      <c r="E22" s="6" t="n">
        <v>5958</v>
      </c>
    </row>
    <row r="23">
      <c r="A23" s="4" t="inlineStr">
        <is>
          <t>Net cash provided by operating activities</t>
        </is>
      </c>
      <c r="C23" s="6" t="n">
        <v>55365</v>
      </c>
      <c r="D23" s="6" t="n">
        <v>62157</v>
      </c>
      <c r="E23" s="6" t="n">
        <v>63798</v>
      </c>
    </row>
    <row r="24">
      <c r="A24" s="3" t="inlineStr">
        <is>
          <t>Cash flows from investing activities:</t>
        </is>
      </c>
    </row>
    <row r="25">
      <c r="A25" s="4" t="inlineStr">
        <is>
          <t>Proceeds from sales, paydowns and calls of securities available for sale</t>
        </is>
      </c>
      <c r="C25" s="6" t="n">
        <v>148609</v>
      </c>
      <c r="D25" s="6" t="n">
        <v>276843</v>
      </c>
      <c r="E25" s="6" t="n">
        <v>192003</v>
      </c>
    </row>
    <row r="26">
      <c r="A26" s="4" t="inlineStr">
        <is>
          <t>Purchases of securities available for sale</t>
        </is>
      </c>
      <c r="C26" s="6" t="n">
        <v>-139962</v>
      </c>
      <c r="D26" s="6" t="n">
        <v>-145339</v>
      </c>
      <c r="E26" s="6" t="n">
        <v>-262754</v>
      </c>
    </row>
    <row r="27">
      <c r="A27" s="4" t="inlineStr">
        <is>
          <t>Proceeds from maturities of securities available for sale</t>
        </is>
      </c>
      <c r="C27" s="6" t="n">
        <v>9162</v>
      </c>
      <c r="D27" s="6" t="n">
        <v>10007</v>
      </c>
      <c r="E27" s="6" t="n">
        <v>10052</v>
      </c>
    </row>
    <row r="28">
      <c r="A28" s="4" t="inlineStr">
        <is>
          <t>Proceeds from calls and maturities of held to maturity securities</t>
        </is>
      </c>
      <c r="C28" s="6" t="n">
        <v>3780</v>
      </c>
      <c r="D28" s="6" t="n">
        <v>4627</v>
      </c>
      <c r="E28" s="6" t="n">
        <v>3710</v>
      </c>
    </row>
    <row r="29">
      <c r="A29" s="4" t="inlineStr">
        <is>
          <t>Purchases of Federal Reserve Bank and Federal Home Loan Bank stock</t>
        </is>
      </c>
      <c r="C29" s="6" t="n">
        <v>-98</v>
      </c>
      <c r="D29" s="6" t="n">
        <v>-380</v>
      </c>
      <c r="E29" s="6" t="n">
        <v>-230</v>
      </c>
    </row>
    <row r="30">
      <c r="A30" s="4" t="inlineStr">
        <is>
          <t>Proceeds from redemptions of Federal Reserve Bank stock</t>
        </is>
      </c>
      <c r="C30" s="6" t="n">
        <v>0</v>
      </c>
      <c r="D30" s="6" t="n">
        <v>4057</v>
      </c>
      <c r="E30" s="6" t="n">
        <v>0</v>
      </c>
    </row>
    <row r="31">
      <c r="A31" s="4" t="inlineStr">
        <is>
          <t>Net increase in loans</t>
        </is>
      </c>
      <c r="C31" s="6" t="n">
        <v>-194677</v>
      </c>
      <c r="D31" s="6" t="n">
        <v>-183320</v>
      </c>
      <c r="E31" s="6" t="n">
        <v>-193283</v>
      </c>
    </row>
    <row r="32">
      <c r="A32" s="4" t="inlineStr">
        <is>
          <t>Proceeds from dispositions of other real estate owned</t>
        </is>
      </c>
      <c r="C32" s="6" t="n">
        <v>764</v>
      </c>
      <c r="D32" s="6" t="n">
        <v>1989</v>
      </c>
      <c r="E32" s="6" t="n">
        <v>5622</v>
      </c>
    </row>
    <row r="33">
      <c r="A33" s="4" t="inlineStr">
        <is>
          <t>Proceeds from dispositions of bank premises and equipment</t>
        </is>
      </c>
      <c r="C33" s="6" t="n">
        <v>6</v>
      </c>
      <c r="D33" s="6" t="n">
        <v>0</v>
      </c>
      <c r="E33" s="6" t="n">
        <v>15</v>
      </c>
    </row>
    <row r="34">
      <c r="A34" s="4" t="inlineStr">
        <is>
          <t>Purchases of bank premises and equipment</t>
        </is>
      </c>
      <c r="C34" s="6" t="n">
        <v>-2840</v>
      </c>
      <c r="D34" s="6" t="n">
        <v>-3830</v>
      </c>
      <c r="E34" s="6" t="n">
        <v>-3894</v>
      </c>
    </row>
    <row r="35">
      <c r="A35" s="4" t="inlineStr">
        <is>
          <t>Net cash used in investing activities</t>
        </is>
      </c>
      <c r="C35" s="6" t="n">
        <v>-175256</v>
      </c>
      <c r="D35" s="6" t="n">
        <v>-35346</v>
      </c>
      <c r="E35" s="6" t="n">
        <v>-248759</v>
      </c>
    </row>
    <row r="36">
      <c r="A36" s="3" t="inlineStr">
        <is>
          <t>Cash flows from financing activities:</t>
        </is>
      </c>
    </row>
    <row r="37">
      <c r="A37" s="4" t="inlineStr">
        <is>
          <t>Net increase in deposits</t>
        </is>
      </c>
      <c r="C37" s="6" t="n">
        <v>230936</v>
      </c>
      <c r="D37" s="6" t="n">
        <v>587177</v>
      </c>
      <c r="E37" s="6" t="n">
        <v>175769</v>
      </c>
    </row>
    <row r="38">
      <c r="A38" s="4" t="inlineStr">
        <is>
          <t>Net change in short-term borrowings</t>
        </is>
      </c>
      <c r="C38" s="6" t="n">
        <v>29931</v>
      </c>
      <c r="D38" s="6" t="n">
        <v>66089</v>
      </c>
      <c r="E38" s="6" t="n">
        <v>-13227</v>
      </c>
    </row>
    <row r="39">
      <c r="A39" s="4" t="inlineStr">
        <is>
          <t>Proceeds from exercise of stock options and related tax benefits</t>
        </is>
      </c>
      <c r="C39" s="6" t="n">
        <v>260</v>
      </c>
      <c r="D39" s="6" t="n">
        <v>0</v>
      </c>
      <c r="E39" s="6" t="n">
        <v>185</v>
      </c>
    </row>
    <row r="40">
      <c r="A40" s="4" t="inlineStr">
        <is>
          <t>Proceeds from sales of treasury stock</t>
        </is>
      </c>
      <c r="C40" s="6" t="n">
        <v>0</v>
      </c>
      <c r="D40" s="6" t="n">
        <v>0</v>
      </c>
      <c r="E40" s="6" t="n">
        <v>1791</v>
      </c>
    </row>
    <row r="41">
      <c r="A41" s="4" t="inlineStr">
        <is>
          <t>Cash used to settle fractional shares in the Reverse Stock Split</t>
        </is>
      </c>
      <c r="C41" s="6" t="n">
        <v>-200</v>
      </c>
      <c r="D41" s="6" t="n">
        <v>0</v>
      </c>
      <c r="E41" s="6" t="n">
        <v>0</v>
      </c>
    </row>
    <row r="42">
      <c r="A42" s="4" t="inlineStr">
        <is>
          <t>Purchases of treasury stock</t>
        </is>
      </c>
      <c r="C42" s="6" t="n">
        <v>-2386</v>
      </c>
      <c r="D42" s="6" t="n">
        <v>-3493</v>
      </c>
      <c r="E42" s="6" t="n">
        <v>-35</v>
      </c>
    </row>
    <row r="43">
      <c r="A43" s="4" t="inlineStr">
        <is>
          <t>Dividends paid</t>
        </is>
      </c>
      <c r="C43" s="6" t="n">
        <v>-26279</v>
      </c>
      <c r="D43" s="6" t="n">
        <v>-26331</v>
      </c>
      <c r="E43" s="6" t="n">
        <v>-26385</v>
      </c>
    </row>
    <row r="44">
      <c r="A44" s="4" t="inlineStr">
        <is>
          <t>Net cash provided by (used in) financing activities</t>
        </is>
      </c>
      <c r="C44" s="6" t="n">
        <v>232262</v>
      </c>
      <c r="D44" s="6" t="n">
        <v>623442</v>
      </c>
      <c r="E44" s="6" t="n">
        <v>138098</v>
      </c>
    </row>
    <row r="45">
      <c r="A45" s="4" t="inlineStr">
        <is>
          <t>Net increase (decrease) in cash and cash equivalents</t>
        </is>
      </c>
      <c r="C45" s="6" t="n">
        <v>112371</v>
      </c>
      <c r="D45" s="6" t="n">
        <v>650253</v>
      </c>
      <c r="E45" s="6" t="n">
        <v>-46863</v>
      </c>
    </row>
    <row r="46">
      <c r="A46" s="4" t="inlineStr">
        <is>
          <t>Cash and cash equivalents at beginning of period</t>
        </is>
      </c>
      <c r="C46" s="6" t="n">
        <v>1107099</v>
      </c>
      <c r="D46" s="6" t="n">
        <v>456846</v>
      </c>
      <c r="E46" s="6" t="n">
        <v>503709</v>
      </c>
    </row>
    <row r="47">
      <c r="A47" s="4" t="inlineStr">
        <is>
          <t>Cash and cash equivalents at end of period</t>
        </is>
      </c>
      <c r="C47" s="6" t="n">
        <v>1219470</v>
      </c>
      <c r="D47" s="6" t="n">
        <v>1107099</v>
      </c>
      <c r="E47" s="6" t="n">
        <v>456846</v>
      </c>
    </row>
    <row r="48">
      <c r="A48" s="3" t="inlineStr">
        <is>
          <t>Cash paid during the year for:</t>
        </is>
      </c>
    </row>
    <row r="49">
      <c r="A49" s="4" t="inlineStr">
        <is>
          <t>Interest paid</t>
        </is>
      </c>
      <c r="C49" s="6" t="n">
        <v>7885</v>
      </c>
      <c r="D49" s="6" t="n">
        <v>25693</v>
      </c>
      <c r="E49" s="6" t="n">
        <v>35886</v>
      </c>
    </row>
    <row r="50">
      <c r="A50" s="4" t="inlineStr">
        <is>
          <t>Income taxes paid</t>
        </is>
      </c>
      <c r="C50" s="6" t="n">
        <v>20493</v>
      </c>
      <c r="D50" s="6" t="n">
        <v>18185</v>
      </c>
      <c r="E50" s="6" t="n">
        <v>16806</v>
      </c>
    </row>
    <row r="51">
      <c r="A51" s="3" t="inlineStr">
        <is>
          <t>Non cash investing and financing activities:</t>
        </is>
      </c>
    </row>
    <row r="52">
      <c r="A52" s="4" t="inlineStr">
        <is>
          <t>Transfer of loans to real estate owned</t>
        </is>
      </c>
      <c r="C52" s="6" t="n">
        <v>490</v>
      </c>
      <c r="D52" s="6" t="n">
        <v>724</v>
      </c>
      <c r="E52" s="6" t="n">
        <v>4575</v>
      </c>
    </row>
    <row r="53">
      <c r="A53" s="4" t="inlineStr">
        <is>
          <t>Change in dividends payable</t>
        </is>
      </c>
      <c r="C53" s="6" t="n">
        <v>158</v>
      </c>
      <c r="D53" s="6" t="n">
        <v>214</v>
      </c>
      <c r="E53" s="6" t="n">
        <v>-215</v>
      </c>
    </row>
    <row r="54">
      <c r="A54" s="4" t="inlineStr">
        <is>
          <t>Change in unrealized (loss) gain on securities available for sale - gross of deferred taxes</t>
        </is>
      </c>
      <c r="C54" s="6" t="n">
        <v>-9715</v>
      </c>
      <c r="D54" s="6" t="n">
        <v>9320</v>
      </c>
      <c r="E54" s="6" t="n">
        <v>14459</v>
      </c>
    </row>
    <row r="55">
      <c r="A55" s="4" t="inlineStr">
        <is>
          <t>Change in deferred tax effect on unrealized (gain) loss on securities available for sale, net of reclassification adjustment</t>
        </is>
      </c>
      <c r="C55" s="6" t="n">
        <v>2503</v>
      </c>
      <c r="D55" s="6" t="n">
        <v>-2420</v>
      </c>
      <c r="E55" s="6" t="n">
        <v>-3757</v>
      </c>
    </row>
    <row r="56">
      <c r="A56" s="4" t="inlineStr">
        <is>
          <t>Amortization of net actuarial gain and prior service credit on pension and post retirement plans, gross of deferred taxes</t>
        </is>
      </c>
      <c r="C56" s="6" t="n">
        <v>-269</v>
      </c>
      <c r="D56" s="6" t="n">
        <v>-904</v>
      </c>
      <c r="E56" s="6" t="n">
        <v>-471</v>
      </c>
    </row>
    <row r="57">
      <c r="A57" s="4" t="inlineStr">
        <is>
          <t>Change in deferred tax effect of amortization of net actuarial gain and prior service credit on pension and post retirement plans</t>
        </is>
      </c>
      <c r="C57" s="6" t="n">
        <v>70</v>
      </c>
      <c r="D57" s="6" t="n">
        <v>235</v>
      </c>
      <c r="E57" s="6" t="n">
        <v>122</v>
      </c>
    </row>
    <row r="58">
      <c r="A58" s="4" t="inlineStr">
        <is>
          <t>Change in overfunded portion of pension and post retirement benefit plans (ASC 715) - gross of deferred taxes</t>
        </is>
      </c>
      <c r="C58" s="6" t="n">
        <v>10297</v>
      </c>
      <c r="D58" s="6" t="n">
        <v>1681</v>
      </c>
      <c r="E58" s="6" t="n">
        <v>5967</v>
      </c>
    </row>
    <row r="59">
      <c r="A59" s="4" t="inlineStr">
        <is>
          <t>Deferred tax effect of change in overfunded portion of pension and post retirement benefit plans (ASC 715)</t>
        </is>
      </c>
      <c r="C59" s="5" t="n">
        <v>-2675</v>
      </c>
      <c r="D59" s="5" t="n">
        <v>-437</v>
      </c>
      <c r="E59" s="5" t="n">
        <v>-1550</v>
      </c>
    </row>
    <row r="60"/>
    <row r="61">
      <c r="A61" s="4" t="inlineStr">
        <is>
          <t>[1]</t>
        </is>
      </c>
      <c r="B61" s="4" t="inlineStr">
        <is>
          <t>Not within the scope of ASC 606.</t>
        </is>
      </c>
    </row>
  </sheetData>
  <mergeCells count="4">
    <mergeCell ref="A1:B2"/>
    <mergeCell ref="C1:E1"/>
    <mergeCell ref="A60:D60"/>
    <mergeCell ref="B61:D6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3" customWidth="1" min="5" max="5"/>
  </cols>
  <sheetData>
    <row r="1">
      <c r="A1" s="1" t="inlineStr">
        <is>
          <t>Accumulated Other Comprehensive Income, Accumulated Other Comprehensive Income Balances, Net of Tax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Roll Forward]</t>
        </is>
      </c>
    </row>
    <row r="4">
      <c r="A4" s="4" t="inlineStr">
        <is>
          <t>Balance</t>
        </is>
      </c>
      <c r="B4" s="5" t="n">
        <v>568161</v>
      </c>
      <c r="C4" s="5" t="n">
        <v>538257</v>
      </c>
      <c r="D4" s="5" t="n">
        <v>489871</v>
      </c>
      <c r="E4" s="4" t="inlineStr">
        <is>
          <t>[1]</t>
        </is>
      </c>
    </row>
    <row r="5">
      <c r="A5" s="4" t="inlineStr">
        <is>
          <t>Other comprehensive income (loss) - before reclassifications</t>
        </is>
      </c>
      <c r="B5" s="6" t="n">
        <v>410</v>
      </c>
      <c r="C5" s="6" t="n">
        <v>8999</v>
      </c>
      <c r="D5" s="6" t="n">
        <v>15119</v>
      </c>
    </row>
    <row r="6">
      <c r="A6" s="4" t="inlineStr">
        <is>
          <t>Amount reclassified from accumulated other comprehensive income</t>
        </is>
      </c>
      <c r="B6" s="6" t="n">
        <v>-199</v>
      </c>
      <c r="C6" s="6" t="n">
        <v>-1524</v>
      </c>
      <c r="D6" s="6" t="n">
        <v>-349</v>
      </c>
    </row>
    <row r="7">
      <c r="A7" s="4" t="inlineStr">
        <is>
          <t>Other comprehensive income, net of tax</t>
        </is>
      </c>
      <c r="B7" s="6" t="n">
        <v>211</v>
      </c>
      <c r="C7" s="6" t="n">
        <v>7475</v>
      </c>
      <c r="D7" s="6" t="n">
        <v>14770</v>
      </c>
    </row>
    <row r="8">
      <c r="A8" s="4" t="inlineStr">
        <is>
          <t>Balance</t>
        </is>
      </c>
      <c r="B8" s="6" t="n">
        <v>601128</v>
      </c>
      <c r="C8" s="6" t="n">
        <v>568161</v>
      </c>
      <c r="D8" s="6" t="n">
        <v>538257</v>
      </c>
    </row>
    <row r="9">
      <c r="A9" s="4" t="inlineStr">
        <is>
          <t>Accumulated Other Comprehensive Income (Loss), net of tax [Member]</t>
        </is>
      </c>
    </row>
    <row r="10">
      <c r="A10" s="3" t="inlineStr">
        <is>
          <t>Accumulated Other Comprehensive Income (Loss), Net of Tax [Roll Forward]</t>
        </is>
      </c>
    </row>
    <row r="11">
      <c r="A11" s="4" t="inlineStr">
        <is>
          <t>Balance</t>
        </is>
      </c>
      <c r="B11" s="6" t="n">
        <v>11936</v>
      </c>
      <c r="C11" s="6" t="n">
        <v>4461</v>
      </c>
      <c r="D11" s="6" t="n">
        <v>-10309</v>
      </c>
      <c r="E11" s="4" t="inlineStr">
        <is>
          <t>[1]</t>
        </is>
      </c>
    </row>
    <row r="12">
      <c r="A12" s="4" t="inlineStr">
        <is>
          <t>Other comprehensive income, net of tax</t>
        </is>
      </c>
      <c r="B12" s="6" t="n">
        <v>211</v>
      </c>
      <c r="C12" s="6" t="n">
        <v>7475</v>
      </c>
      <c r="D12" s="6" t="n">
        <v>14770</v>
      </c>
    </row>
    <row r="13">
      <c r="A13" s="4" t="inlineStr">
        <is>
          <t>Balance</t>
        </is>
      </c>
      <c r="B13" s="6" t="n">
        <v>12147</v>
      </c>
      <c r="C13" s="6" t="n">
        <v>11936</v>
      </c>
      <c r="D13" s="6" t="n">
        <v>4461</v>
      </c>
    </row>
    <row r="14">
      <c r="A14" s="4" t="inlineStr">
        <is>
          <t>Net unrealized holding gain (loss) on securities available for sale, net of tax [Member]</t>
        </is>
      </c>
    </row>
    <row r="15">
      <c r="A15" s="3" t="inlineStr">
        <is>
          <t>Accumulated Other Comprehensive Income (Loss), Net of Tax [Roll Forward]</t>
        </is>
      </c>
    </row>
    <row r="16">
      <c r="A16" s="4" t="inlineStr">
        <is>
          <t>Balance</t>
        </is>
      </c>
      <c r="B16" s="6" t="n">
        <v>7186</v>
      </c>
      <c r="C16" s="6" t="n">
        <v>286</v>
      </c>
      <c r="D16" s="6" t="n">
        <v>-10416</v>
      </c>
    </row>
    <row r="17">
      <c r="A17" s="4" t="inlineStr">
        <is>
          <t>Other comprehensive income (loss) - before reclassifications</t>
        </is>
      </c>
      <c r="B17" s="6" t="n">
        <v>-7212</v>
      </c>
      <c r="C17" s="6" t="n">
        <v>7755</v>
      </c>
      <c r="D17" s="6" t="n">
        <v>10702</v>
      </c>
    </row>
    <row r="18">
      <c r="A18" s="4" t="inlineStr">
        <is>
          <t>Amount reclassified from accumulated other comprehensive income</t>
        </is>
      </c>
      <c r="B18" s="6" t="n">
        <v>0</v>
      </c>
      <c r="C18" s="6" t="n">
        <v>-855</v>
      </c>
      <c r="D18" s="6" t="n">
        <v>0</v>
      </c>
    </row>
    <row r="19">
      <c r="A19" s="4" t="inlineStr">
        <is>
          <t>Other comprehensive income, net of tax</t>
        </is>
      </c>
      <c r="B19" s="6" t="n">
        <v>-7212</v>
      </c>
      <c r="C19" s="6" t="n">
        <v>6900</v>
      </c>
      <c r="D19" s="6" t="n">
        <v>10702</v>
      </c>
    </row>
    <row r="20">
      <c r="A20" s="4" t="inlineStr">
        <is>
          <t>Balance</t>
        </is>
      </c>
      <c r="B20" s="6" t="n">
        <v>-26</v>
      </c>
      <c r="C20" s="6" t="n">
        <v>7186</v>
      </c>
      <c r="D20" s="6" t="n">
        <v>286</v>
      </c>
    </row>
    <row r="21">
      <c r="A21" s="4" t="inlineStr">
        <is>
          <t>Net change in overfunded position in pension and postretirement plans arising during the year, net of tax [Member]</t>
        </is>
      </c>
    </row>
    <row r="22">
      <c r="A22" s="3" t="inlineStr">
        <is>
          <t>Accumulated Other Comprehensive Income (Loss), Net of Tax [Roll Forward]</t>
        </is>
      </c>
    </row>
    <row r="23">
      <c r="A23" s="4" t="inlineStr">
        <is>
          <t>Balance</t>
        </is>
      </c>
      <c r="B23" s="6" t="n">
        <v>6084</v>
      </c>
      <c r="C23" s="6" t="n">
        <v>4840</v>
      </c>
      <c r="D23" s="6" t="n">
        <v>423</v>
      </c>
    </row>
    <row r="24">
      <c r="A24" s="4" t="inlineStr">
        <is>
          <t>Other comprehensive income (loss) - before reclassifications</t>
        </is>
      </c>
      <c r="B24" s="6" t="n">
        <v>7622</v>
      </c>
      <c r="C24" s="6" t="n">
        <v>1244</v>
      </c>
      <c r="D24" s="6" t="n">
        <v>4417</v>
      </c>
    </row>
    <row r="25">
      <c r="A25" s="4" t="inlineStr">
        <is>
          <t>Amount reclassified from accumulated other comprehensive income</t>
        </is>
      </c>
      <c r="B25" s="6" t="n">
        <v>0</v>
      </c>
      <c r="C25" s="6" t="n">
        <v>0</v>
      </c>
      <c r="D25" s="6" t="n">
        <v>0</v>
      </c>
    </row>
    <row r="26">
      <c r="A26" s="4" t="inlineStr">
        <is>
          <t>Other comprehensive income, net of tax</t>
        </is>
      </c>
      <c r="B26" s="6" t="n">
        <v>7622</v>
      </c>
      <c r="C26" s="6" t="n">
        <v>1244</v>
      </c>
      <c r="D26" s="6" t="n">
        <v>4417</v>
      </c>
    </row>
    <row r="27">
      <c r="A27" s="4" t="inlineStr">
        <is>
          <t>Balance</t>
        </is>
      </c>
      <c r="B27" s="6" t="n">
        <v>13706</v>
      </c>
      <c r="C27" s="6" t="n">
        <v>6084</v>
      </c>
      <c r="D27" s="6" t="n">
        <v>4840</v>
      </c>
    </row>
    <row r="28">
      <c r="A28" s="4" t="inlineStr">
        <is>
          <t>Net change in net actuarial gain and prior service credit on pension and pension and postretirement benefit plans, net of tax [Member]</t>
        </is>
      </c>
    </row>
    <row r="29">
      <c r="A29" s="3" t="inlineStr">
        <is>
          <t>Accumulated Other Comprehensive Income (Loss), Net of Tax [Roll Forward]</t>
        </is>
      </c>
    </row>
    <row r="30">
      <c r="A30" s="4" t="inlineStr">
        <is>
          <t>Balance</t>
        </is>
      </c>
      <c r="B30" s="6" t="n">
        <v>-1334</v>
      </c>
      <c r="C30" s="6" t="n">
        <v>-665</v>
      </c>
      <c r="D30" s="6" t="n">
        <v>-316</v>
      </c>
    </row>
    <row r="31">
      <c r="A31" s="4" t="inlineStr">
        <is>
          <t>Other comprehensive income (loss) - before reclassifications</t>
        </is>
      </c>
      <c r="C31" s="6" t="n">
        <v>0</v>
      </c>
      <c r="D31" s="6" t="n">
        <v>0</v>
      </c>
    </row>
    <row r="32">
      <c r="A32" s="4" t="inlineStr">
        <is>
          <t>Amount reclassified from accumulated other comprehensive income</t>
        </is>
      </c>
      <c r="B32" s="6" t="n">
        <v>-199</v>
      </c>
      <c r="C32" s="6" t="n">
        <v>-669</v>
      </c>
      <c r="D32" s="6" t="n">
        <v>-349</v>
      </c>
    </row>
    <row r="33">
      <c r="A33" s="4" t="inlineStr">
        <is>
          <t>Other comprehensive income, net of tax</t>
        </is>
      </c>
      <c r="B33" s="6" t="n">
        <v>-199</v>
      </c>
      <c r="C33" s="6" t="n">
        <v>-669</v>
      </c>
      <c r="D33" s="6" t="n">
        <v>-349</v>
      </c>
    </row>
    <row r="34">
      <c r="A34" s="4" t="inlineStr">
        <is>
          <t>Balance</t>
        </is>
      </c>
      <c r="B34" s="5" t="n">
        <v>-1533</v>
      </c>
      <c r="C34" s="5" t="n">
        <v>-1334</v>
      </c>
      <c r="D34" s="5" t="n">
        <v>-665</v>
      </c>
    </row>
    <row r="35"/>
    <row r="36">
      <c r="A36" s="4" t="inlineStr">
        <is>
          <t>[1]</t>
        </is>
      </c>
      <c r="B36" s="4" t="inlineStr">
        <is>
          <t>All periods presented have been adjusted for the 1 for 5</t>
        </is>
      </c>
    </row>
  </sheetData>
  <mergeCells count="5">
    <mergeCell ref="A1:A2"/>
    <mergeCell ref="B1:E1"/>
    <mergeCell ref="D2:E2"/>
    <mergeCell ref="A35:E35"/>
    <mergeCell ref="B36:E3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3" customWidth="1" min="2" max="2"/>
    <col width="16" customWidth="1" min="3" max="3"/>
    <col width="14" customWidth="1" min="4" max="4"/>
    <col width="14" customWidth="1" min="5" max="5"/>
  </cols>
  <sheetData>
    <row r="1">
      <c r="A1" s="1" t="inlineStr">
        <is>
          <t>Accumulated Other Comprehensive Income, Reclassifications out of Accumulated Other Comprehensive Loss (Details) - USD ($) $ in Thousands</t>
        </is>
      </c>
      <c r="C1" s="2" t="inlineStr">
        <is>
          <t>12 Months Ended</t>
        </is>
      </c>
    </row>
    <row r="2">
      <c r="C2" s="2" t="inlineStr">
        <is>
          <t>Dec. 31, 2021</t>
        </is>
      </c>
      <c r="D2" s="2" t="inlineStr">
        <is>
          <t>Dec. 31, 2020</t>
        </is>
      </c>
      <c r="E2" s="2" t="inlineStr">
        <is>
          <t>Dec. 31, 2019</t>
        </is>
      </c>
    </row>
    <row r="3">
      <c r="A3" s="3" t="inlineStr">
        <is>
          <t>Reclassification Adjustment out of Accumulated Other Comprehensive loss [Abstract]</t>
        </is>
      </c>
    </row>
    <row r="4">
      <c r="A4" s="4" t="inlineStr">
        <is>
          <t>Net gain on securities transactions</t>
        </is>
      </c>
      <c r="B4" s="4" t="inlineStr">
        <is>
          <t>[1]</t>
        </is>
      </c>
      <c r="C4" s="5" t="n">
        <v>0</v>
      </c>
      <c r="D4" s="5" t="n">
        <v>1155</v>
      </c>
      <c r="E4" s="5" t="n">
        <v>0</v>
      </c>
    </row>
    <row r="5">
      <c r="A5" s="4" t="inlineStr">
        <is>
          <t>Salaries and employee benefits</t>
        </is>
      </c>
      <c r="C5" s="6" t="n">
        <v>48721</v>
      </c>
      <c r="D5" s="6" t="n">
        <v>45647</v>
      </c>
      <c r="E5" s="6" t="n">
        <v>46630</v>
      </c>
    </row>
    <row r="6">
      <c r="A6" s="4" t="inlineStr">
        <is>
          <t>Income tax effect</t>
        </is>
      </c>
      <c r="C6" s="6" t="n">
        <v>20614</v>
      </c>
      <c r="D6" s="6" t="n">
        <v>16994</v>
      </c>
      <c r="E6" s="6" t="n">
        <v>18669</v>
      </c>
    </row>
    <row r="7">
      <c r="A7" s="4" t="inlineStr">
        <is>
          <t>Net income</t>
        </is>
      </c>
      <c r="C7" s="6" t="n">
        <v>61519</v>
      </c>
      <c r="D7" s="6" t="n">
        <v>52452</v>
      </c>
      <c r="E7" s="6" t="n">
        <v>57840</v>
      </c>
    </row>
    <row r="8">
      <c r="A8" s="4" t="inlineStr">
        <is>
          <t>Reclassification Out of Accumulated Other Comprehensive Income [Member]</t>
        </is>
      </c>
    </row>
    <row r="9">
      <c r="A9" s="3" t="inlineStr">
        <is>
          <t>Reclassification Adjustment out of Accumulated Other Comprehensive loss [Abstract]</t>
        </is>
      </c>
    </row>
    <row r="10">
      <c r="A10" s="4" t="inlineStr">
        <is>
          <t>Net income</t>
        </is>
      </c>
      <c r="C10" s="6" t="n">
        <v>199</v>
      </c>
      <c r="D10" s="6" t="n">
        <v>1524</v>
      </c>
      <c r="E10" s="6" t="n">
        <v>349</v>
      </c>
    </row>
    <row r="11">
      <c r="A11" s="4" t="inlineStr">
        <is>
          <t>Unrealized Gains on Securities Available for Sale [Member] | Reclassification Out of Accumulated Other Comprehensive Income [Member]</t>
        </is>
      </c>
    </row>
    <row r="12">
      <c r="A12" s="3" t="inlineStr">
        <is>
          <t>Reclassification Adjustment out of Accumulated Other Comprehensive loss [Abstract]</t>
        </is>
      </c>
    </row>
    <row r="13">
      <c r="A13" s="4" t="inlineStr">
        <is>
          <t>Net gain on securities transactions</t>
        </is>
      </c>
      <c r="C13" s="6" t="n">
        <v>0</v>
      </c>
      <c r="D13" s="6" t="n">
        <v>1155</v>
      </c>
      <c r="E13" s="6" t="n">
        <v>0</v>
      </c>
    </row>
    <row r="14">
      <c r="A14" s="4" t="inlineStr">
        <is>
          <t>Income tax effect</t>
        </is>
      </c>
      <c r="C14" s="6" t="n">
        <v>0</v>
      </c>
      <c r="D14" s="6" t="n">
        <v>-300</v>
      </c>
      <c r="E14" s="6" t="n">
        <v>0</v>
      </c>
    </row>
    <row r="15">
      <c r="A15" s="4" t="inlineStr">
        <is>
          <t>Net income</t>
        </is>
      </c>
      <c r="C15" s="6" t="n">
        <v>0</v>
      </c>
      <c r="D15" s="6" t="n">
        <v>855</v>
      </c>
      <c r="E15" s="6" t="n">
        <v>0</v>
      </c>
    </row>
    <row r="16">
      <c r="A16" s="4" t="inlineStr">
        <is>
          <t>Amortization of Pension and Postretirement Benefit Items [Member] | Reclassification Out of Accumulated Other Comprehensive Income [Member]</t>
        </is>
      </c>
    </row>
    <row r="17">
      <c r="A17" s="3" t="inlineStr">
        <is>
          <t>Reclassification Adjustment out of Accumulated Other Comprehensive loss [Abstract]</t>
        </is>
      </c>
    </row>
    <row r="18">
      <c r="A18" s="4" t="inlineStr">
        <is>
          <t>Income tax effect</t>
        </is>
      </c>
      <c r="C18" s="6" t="n">
        <v>-70</v>
      </c>
      <c r="D18" s="6" t="n">
        <v>-235</v>
      </c>
      <c r="E18" s="6" t="n">
        <v>-122</v>
      </c>
    </row>
    <row r="19">
      <c r="A19" s="4" t="inlineStr">
        <is>
          <t>Net income</t>
        </is>
      </c>
      <c r="C19" s="6" t="n">
        <v>199</v>
      </c>
      <c r="D19" s="6" t="n">
        <v>669</v>
      </c>
      <c r="E19" s="6" t="n">
        <v>349</v>
      </c>
    </row>
    <row r="20">
      <c r="A20" s="4" t="inlineStr">
        <is>
          <t>Amortization of Net Actuarial Gain [Member] | Reclassification Out of Accumulated Other Comprehensive Income [Member]</t>
        </is>
      </c>
    </row>
    <row r="21">
      <c r="A21" s="3" t="inlineStr">
        <is>
          <t>Reclassification Adjustment out of Accumulated Other Comprehensive loss [Abstract]</t>
        </is>
      </c>
    </row>
    <row r="22">
      <c r="A22" s="4" t="inlineStr">
        <is>
          <t>Salaries and employee benefits</t>
        </is>
      </c>
      <c r="C22" s="6" t="n">
        <v>674</v>
      </c>
      <c r="D22" s="6" t="n">
        <v>708</v>
      </c>
      <c r="E22" s="6" t="n">
        <v>274</v>
      </c>
    </row>
    <row r="23">
      <c r="A23" s="4" t="inlineStr">
        <is>
          <t>Amortization of Prior Service (Cost) Credit [Member] | Reclassification Out of Accumulated Other Comprehensive Income [Member]</t>
        </is>
      </c>
    </row>
    <row r="24">
      <c r="A24" s="3" t="inlineStr">
        <is>
          <t>Reclassification Adjustment out of Accumulated Other Comprehensive loss [Abstract]</t>
        </is>
      </c>
    </row>
    <row r="25">
      <c r="A25" s="4" t="inlineStr">
        <is>
          <t>Salaries and employee benefits</t>
        </is>
      </c>
      <c r="C25" s="5" t="n">
        <v>-405</v>
      </c>
      <c r="D25" s="5" t="n">
        <v>196</v>
      </c>
      <c r="E25" s="5" t="n">
        <v>197</v>
      </c>
    </row>
    <row r="26"/>
    <row r="27">
      <c r="A27" s="4" t="inlineStr">
        <is>
          <t>[1]</t>
        </is>
      </c>
      <c r="B27" s="4" t="inlineStr">
        <is>
          <t>Not within the scope of ASC 606.</t>
        </is>
      </c>
    </row>
  </sheetData>
  <mergeCells count="4">
    <mergeCell ref="A1:B2"/>
    <mergeCell ref="C1:E1"/>
    <mergeCell ref="A26:D26"/>
    <mergeCell ref="B27:D2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33" customWidth="1" min="2" max="2"/>
    <col width="16" customWidth="1" min="3" max="3"/>
    <col width="14" customWidth="1" min="4" max="4"/>
    <col width="14" customWidth="1" min="5" max="5"/>
  </cols>
  <sheetData>
    <row r="1">
      <c r="A1" s="1" t="inlineStr">
        <is>
          <t>Revenue from Contracts with Customers (Details) - USD ($) $ in Thousands</t>
        </is>
      </c>
      <c r="C1" s="2" t="inlineStr">
        <is>
          <t>12 Months Ended</t>
        </is>
      </c>
    </row>
    <row r="2">
      <c r="C2" s="2" t="inlineStr">
        <is>
          <t>Dec. 31, 2021</t>
        </is>
      </c>
      <c r="D2" s="2" t="inlineStr">
        <is>
          <t>Dec. 31, 2020</t>
        </is>
      </c>
      <c r="E2" s="2" t="inlineStr">
        <is>
          <t>Dec. 31, 2019</t>
        </is>
      </c>
    </row>
    <row r="3">
      <c r="A3" s="3" t="inlineStr">
        <is>
          <t>Sources of non-interest income [Abstract]</t>
        </is>
      </c>
    </row>
    <row r="4">
      <c r="A4" s="4" t="inlineStr">
        <is>
          <t>Net gain on securities transactions</t>
        </is>
      </c>
      <c r="B4" s="4" t="inlineStr">
        <is>
          <t>[1]</t>
        </is>
      </c>
      <c r="C4" s="5" t="n">
        <v>0</v>
      </c>
      <c r="D4" s="5" t="n">
        <v>1155</v>
      </c>
      <c r="E4" s="5" t="n">
        <v>0</v>
      </c>
    </row>
    <row r="5">
      <c r="A5" s="4" t="inlineStr">
        <is>
          <t>Other</t>
        </is>
      </c>
      <c r="B5" s="4" t="inlineStr">
        <is>
          <t>[1]</t>
        </is>
      </c>
      <c r="C5" s="6" t="n">
        <v>698</v>
      </c>
      <c r="D5" s="6" t="n">
        <v>1243</v>
      </c>
      <c r="E5" s="6" t="n">
        <v>4109</v>
      </c>
    </row>
    <row r="6">
      <c r="A6" s="4" t="inlineStr">
        <is>
          <t>Total non-interest income</t>
        </is>
      </c>
      <c r="C6" s="6" t="n">
        <v>17937</v>
      </c>
      <c r="D6" s="6" t="n">
        <v>17170</v>
      </c>
      <c r="E6" s="6" t="n">
        <v>18591</v>
      </c>
    </row>
    <row r="7">
      <c r="A7" s="4" t="inlineStr">
        <is>
          <t>Overdraft Fees [Member]</t>
        </is>
      </c>
    </row>
    <row r="8">
      <c r="A8" s="3" t="inlineStr">
        <is>
          <t>Sources of non-interest income [Abstract]</t>
        </is>
      </c>
    </row>
    <row r="9">
      <c r="A9" s="4" t="inlineStr">
        <is>
          <t>Non-interest income</t>
        </is>
      </c>
      <c r="C9" s="6" t="n">
        <v>2660</v>
      </c>
      <c r="D9" s="6" t="n">
        <v>2665</v>
      </c>
      <c r="E9" s="6" t="n">
        <v>3571</v>
      </c>
    </row>
    <row r="10">
      <c r="A10" s="4" t="inlineStr">
        <is>
          <t>Other [Member]</t>
        </is>
      </c>
    </row>
    <row r="11">
      <c r="A11" s="3" t="inlineStr">
        <is>
          <t>Sources of non-interest income [Abstract]</t>
        </is>
      </c>
    </row>
    <row r="12">
      <c r="A12" s="4" t="inlineStr">
        <is>
          <t>Non-interest income</t>
        </is>
      </c>
      <c r="C12" s="6" t="n">
        <v>1940</v>
      </c>
      <c r="D12" s="6" t="n">
        <v>1629</v>
      </c>
      <c r="E12" s="6" t="n">
        <v>459</v>
      </c>
    </row>
    <row r="13">
      <c r="A13" s="4" t="inlineStr">
        <is>
          <t>Interchange Income [Member]</t>
        </is>
      </c>
    </row>
    <row r="14">
      <c r="A14" s="3" t="inlineStr">
        <is>
          <t>Sources of non-interest income [Abstract]</t>
        </is>
      </c>
    </row>
    <row r="15">
      <c r="A15" s="4" t="inlineStr">
        <is>
          <t>Non-interest income</t>
        </is>
      </c>
      <c r="C15" s="6" t="n">
        <v>5281</v>
      </c>
      <c r="D15" s="6" t="n">
        <v>4199</v>
      </c>
      <c r="E15" s="6" t="n">
        <v>4065</v>
      </c>
    </row>
    <row r="16">
      <c r="A16" s="4" t="inlineStr">
        <is>
          <t>Wealth Management Fees [Member]</t>
        </is>
      </c>
    </row>
    <row r="17">
      <c r="A17" s="3" t="inlineStr">
        <is>
          <t>Sources of non-interest income [Abstract]</t>
        </is>
      </c>
    </row>
    <row r="18">
      <c r="A18" s="4" t="inlineStr">
        <is>
          <t>Non-interest income</t>
        </is>
      </c>
      <c r="C18" s="5" t="n">
        <v>7358</v>
      </c>
      <c r="D18" s="5" t="n">
        <v>6279</v>
      </c>
      <c r="E18" s="5" t="n">
        <v>6387</v>
      </c>
    </row>
    <row r="19"/>
    <row r="20">
      <c r="A20" s="4" t="inlineStr">
        <is>
          <t>[1]</t>
        </is>
      </c>
      <c r="B20" s="4" t="inlineStr">
        <is>
          <t>Not within the scope of ASC 606.</t>
        </is>
      </c>
    </row>
  </sheetData>
  <mergeCells count="4">
    <mergeCell ref="A1:B2"/>
    <mergeCell ref="C1:E1"/>
    <mergeCell ref="A19:D19"/>
    <mergeCell ref="B20:D2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4" customWidth="1" min="2" max="2"/>
    <col width="21" customWidth="1" min="3" max="3"/>
    <col width="25" customWidth="1" min="4" max="4"/>
  </cols>
  <sheetData>
    <row r="1">
      <c r="A1" s="1" t="inlineStr">
        <is>
          <t>Operating leases (Details) $ in Thousands</t>
        </is>
      </c>
      <c r="B1" s="2" t="inlineStr">
        <is>
          <t>12 Months Ended</t>
        </is>
      </c>
    </row>
    <row r="2">
      <c r="B2" s="2" t="inlineStr">
        <is>
          <t>Dec. 31, 2021USD ($)PropertyLease</t>
        </is>
      </c>
      <c r="C2" s="2" t="inlineStr">
        <is>
          <t>Dec. 31, 2020USD ($)</t>
        </is>
      </c>
      <c r="D2" s="2" t="inlineStr">
        <is>
          <t>Dec. 31, 2019USD ($)</t>
        </is>
      </c>
    </row>
    <row r="3">
      <c r="A3" s="3" t="inlineStr">
        <is>
          <t>Leases, operating [Abstract]</t>
        </is>
      </c>
    </row>
    <row r="4">
      <c r="A4" s="4" t="inlineStr">
        <is>
          <t>Number of lease for which construction not started | Lease</t>
        </is>
      </c>
      <c r="B4" s="6" t="n">
        <v>1</v>
      </c>
    </row>
    <row r="5">
      <c r="A5" s="3" t="inlineStr">
        <is>
          <t>Other information related to leases [Abstract]</t>
        </is>
      </c>
    </row>
    <row r="6">
      <c r="A6" s="4" t="inlineStr">
        <is>
          <t>Operating lease cost</t>
        </is>
      </c>
      <c r="B6" s="5" t="n">
        <v>8128</v>
      </c>
      <c r="C6" s="5" t="n">
        <v>8044</v>
      </c>
      <c r="D6" s="5" t="n">
        <v>7808</v>
      </c>
    </row>
    <row r="7">
      <c r="A7" s="4" t="inlineStr">
        <is>
          <t>Variable lease cost</t>
        </is>
      </c>
      <c r="B7" s="6" t="n">
        <v>2015</v>
      </c>
      <c r="C7" s="6" t="n">
        <v>2029</v>
      </c>
      <c r="D7" s="6" t="n">
        <v>1968</v>
      </c>
    </row>
    <row r="8">
      <c r="A8" s="4" t="inlineStr">
        <is>
          <t>Total Lease costs</t>
        </is>
      </c>
      <c r="B8" s="6" t="n">
        <v>10143</v>
      </c>
      <c r="C8" s="6" t="n">
        <v>10073</v>
      </c>
      <c r="D8" s="6" t="n">
        <v>9776</v>
      </c>
    </row>
    <row r="9">
      <c r="A9" s="3" t="inlineStr">
        <is>
          <t>Cash paid for amounts included in the measurement of lease liabilities [Abstract]</t>
        </is>
      </c>
    </row>
    <row r="10">
      <c r="A10" s="4" t="inlineStr">
        <is>
          <t>Operating cash flows from operating leases</t>
        </is>
      </c>
      <c r="B10" s="6" t="n">
        <v>8192</v>
      </c>
      <c r="C10" s="6" t="n">
        <v>8042</v>
      </c>
      <c r="D10" s="6" t="n">
        <v>7839</v>
      </c>
    </row>
    <row r="11">
      <c r="A11" s="4" t="inlineStr">
        <is>
          <t>Right-of-use assets obtained in exchange for lease obligations:</t>
        </is>
      </c>
      <c r="B11" s="5" t="n">
        <v>6588</v>
      </c>
      <c r="C11" s="5" t="n">
        <v>2548</v>
      </c>
      <c r="D11" s="5" t="n">
        <v>57464</v>
      </c>
    </row>
    <row r="12">
      <c r="A12" s="4" t="inlineStr">
        <is>
          <t>Weighted average remaining lease term (years)</t>
        </is>
      </c>
      <c r="B12" s="4" t="inlineStr">
        <is>
          <t>9 years 3 months 18 days</t>
        </is>
      </c>
      <c r="C12" s="4" t="inlineStr">
        <is>
          <t>9 years</t>
        </is>
      </c>
      <c r="D12" s="4" t="inlineStr">
        <is>
          <t>9 years 4 months 24 days</t>
        </is>
      </c>
    </row>
    <row r="13">
      <c r="A13" s="4" t="inlineStr">
        <is>
          <t>Weighted average discount rate</t>
        </is>
      </c>
      <c r="B13" s="4" t="inlineStr">
        <is>
          <t>3.00%</t>
        </is>
      </c>
      <c r="C13" s="4" t="inlineStr">
        <is>
          <t>3.20%</t>
        </is>
      </c>
      <c r="D13" s="4" t="inlineStr">
        <is>
          <t>3.30%</t>
        </is>
      </c>
    </row>
    <row r="14">
      <c r="A14" s="3" t="inlineStr">
        <is>
          <t>Future minimum lease payments under non-cancellable leases [Abstract]</t>
        </is>
      </c>
    </row>
    <row r="15">
      <c r="A15" s="4" t="inlineStr">
        <is>
          <t>2022</t>
        </is>
      </c>
      <c r="B15" s="5" t="n">
        <v>8125</v>
      </c>
    </row>
    <row r="16">
      <c r="A16" s="4" t="inlineStr">
        <is>
          <t>2023</t>
        </is>
      </c>
      <c r="B16" s="6" t="n">
        <v>7912</v>
      </c>
    </row>
    <row r="17">
      <c r="A17" s="4" t="inlineStr">
        <is>
          <t>2024</t>
        </is>
      </c>
      <c r="B17" s="6" t="n">
        <v>7789</v>
      </c>
    </row>
    <row r="18">
      <c r="A18" s="4" t="inlineStr">
        <is>
          <t>2025</t>
        </is>
      </c>
      <c r="B18" s="6" t="n">
        <v>7416</v>
      </c>
    </row>
    <row r="19">
      <c r="A19" s="4" t="inlineStr">
        <is>
          <t>2026</t>
        </is>
      </c>
      <c r="B19" s="6" t="n">
        <v>6443</v>
      </c>
    </row>
    <row r="20">
      <c r="A20" s="4" t="inlineStr">
        <is>
          <t>Thereafter</t>
        </is>
      </c>
      <c r="B20" s="6" t="n">
        <v>22868</v>
      </c>
    </row>
    <row r="21">
      <c r="A21" s="4" t="inlineStr">
        <is>
          <t>Total lease payments</t>
        </is>
      </c>
      <c r="B21" s="6" t="n">
        <v>60553</v>
      </c>
    </row>
    <row r="22">
      <c r="A22" s="4" t="inlineStr">
        <is>
          <t>Less: Interest</t>
        </is>
      </c>
      <c r="B22" s="6" t="n">
        <v>7833</v>
      </c>
    </row>
    <row r="23">
      <c r="A23" s="4" t="inlineStr">
        <is>
          <t>Present value of lease liabilities</t>
        </is>
      </c>
      <c r="B23" s="6" t="n">
        <v>52720</v>
      </c>
      <c r="C23" s="5" t="n">
        <v>52784</v>
      </c>
    </row>
    <row r="24">
      <c r="A24" s="4" t="inlineStr">
        <is>
          <t>Operating lease right-of-use assets</t>
        </is>
      </c>
      <c r="B24" s="6" t="n">
        <v>48090</v>
      </c>
      <c r="C24" s="5" t="n">
        <v>47885</v>
      </c>
    </row>
    <row r="25">
      <c r="A25" s="4" t="inlineStr">
        <is>
          <t>Director [Member]</t>
        </is>
      </c>
    </row>
    <row r="26">
      <c r="A26" s="3" t="inlineStr">
        <is>
          <t>Future minimum lease payments under non-cancellable leases [Abstract]</t>
        </is>
      </c>
    </row>
    <row r="27">
      <c r="A27" s="4" t="inlineStr">
        <is>
          <t>Total lease payments</t>
        </is>
      </c>
      <c r="B27" s="6" t="n">
        <v>3600</v>
      </c>
    </row>
    <row r="28">
      <c r="A28" s="4" t="inlineStr">
        <is>
          <t>Less: Interest</t>
        </is>
      </c>
      <c r="B28" s="5" t="n">
        <v>498</v>
      </c>
    </row>
    <row r="29">
      <c r="A29" s="4" t="inlineStr">
        <is>
          <t>Number of properties under lease owned by related party | Property</t>
        </is>
      </c>
      <c r="B29" s="6" t="n">
        <v>5</v>
      </c>
    </row>
    <row r="30">
      <c r="A30" s="4" t="inlineStr">
        <is>
          <t>Minimum [Member]</t>
        </is>
      </c>
    </row>
    <row r="31">
      <c r="A31" s="3" t="inlineStr">
        <is>
          <t>Leases, operating [Abstract]</t>
        </is>
      </c>
    </row>
    <row r="32">
      <c r="A32" s="4" t="inlineStr">
        <is>
          <t>Operating lease expiration term</t>
        </is>
      </c>
      <c r="B32" s="4" t="inlineStr">
        <is>
          <t>3 months</t>
        </is>
      </c>
    </row>
    <row r="33">
      <c r="A33" s="4" t="inlineStr">
        <is>
          <t>Maximum [Member]</t>
        </is>
      </c>
    </row>
    <row r="34">
      <c r="A34" s="3" t="inlineStr">
        <is>
          <t>Leases, operating [Abstract]</t>
        </is>
      </c>
    </row>
    <row r="35">
      <c r="A35" s="4" t="inlineStr">
        <is>
          <t>Operating lease expiration term</t>
        </is>
      </c>
      <c r="B35" s="4" t="inlineStr">
        <is>
          <t>22 years 9 months 18 day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Statements of Comprehensive Income (Details) - USD ($) $ in Thousands</t>
        </is>
      </c>
      <c r="B1" s="2" t="inlineStr">
        <is>
          <t>12 Months Ended</t>
        </is>
      </c>
    </row>
    <row r="2">
      <c r="B2" s="2" t="inlineStr">
        <is>
          <t>Dec. 31, 2021</t>
        </is>
      </c>
      <c r="C2" s="2" t="inlineStr">
        <is>
          <t>Dec. 31, 2020</t>
        </is>
      </c>
      <c r="D2" s="2" t="inlineStr">
        <is>
          <t>Dec. 31, 2019</t>
        </is>
      </c>
    </row>
    <row r="3">
      <c r="A3" s="3" t="inlineStr">
        <is>
          <t>Expenses [Abstract]</t>
        </is>
      </c>
    </row>
    <row r="4">
      <c r="A4" s="4" t="inlineStr">
        <is>
          <t>Professional services</t>
        </is>
      </c>
      <c r="B4" s="5" t="n">
        <v>6108</v>
      </c>
      <c r="C4" s="5" t="n">
        <v>5618</v>
      </c>
      <c r="D4" s="5" t="n">
        <v>6174</v>
      </c>
    </row>
    <row r="5">
      <c r="A5" s="4" t="inlineStr">
        <is>
          <t>Total noninterest expense</t>
        </is>
      </c>
      <c r="B5" s="6" t="n">
        <v>101662</v>
      </c>
      <c r="C5" s="6" t="n">
        <v>95704</v>
      </c>
      <c r="D5" s="6" t="n">
        <v>97730</v>
      </c>
    </row>
    <row r="6">
      <c r="A6" s="4" t="inlineStr">
        <is>
          <t>Income before income taxes and subsidiaries' undistributed earnings</t>
        </is>
      </c>
      <c r="B6" s="6" t="n">
        <v>82133</v>
      </c>
      <c r="C6" s="6" t="n">
        <v>69446</v>
      </c>
      <c r="D6" s="6" t="n">
        <v>76509</v>
      </c>
    </row>
    <row r="7">
      <c r="A7" s="4" t="inlineStr">
        <is>
          <t>Income tax benefit</t>
        </is>
      </c>
      <c r="B7" s="6" t="n">
        <v>20614</v>
      </c>
      <c r="C7" s="6" t="n">
        <v>16994</v>
      </c>
      <c r="D7" s="6" t="n">
        <v>18669</v>
      </c>
    </row>
    <row r="8">
      <c r="A8" s="4" t="inlineStr">
        <is>
          <t>Net income</t>
        </is>
      </c>
      <c r="B8" s="6" t="n">
        <v>61519</v>
      </c>
      <c r="C8" s="6" t="n">
        <v>52452</v>
      </c>
      <c r="D8" s="6" t="n">
        <v>57840</v>
      </c>
    </row>
    <row r="9">
      <c r="A9" s="4" t="inlineStr">
        <is>
          <t>Other comprehensive income, net of tax</t>
        </is>
      </c>
      <c r="B9" s="6" t="n">
        <v>211</v>
      </c>
      <c r="C9" s="6" t="n">
        <v>7475</v>
      </c>
      <c r="D9" s="6" t="n">
        <v>14770</v>
      </c>
    </row>
    <row r="10">
      <c r="A10" s="4" t="inlineStr">
        <is>
          <t>Comprehensive income</t>
        </is>
      </c>
      <c r="B10" s="6" t="n">
        <v>61730</v>
      </c>
      <c r="C10" s="6" t="n">
        <v>59927</v>
      </c>
      <c r="D10" s="6" t="n">
        <v>72610</v>
      </c>
    </row>
    <row r="11">
      <c r="A11" s="4" t="inlineStr">
        <is>
          <t>TrustCo Bank Corp NY [Member]</t>
        </is>
      </c>
    </row>
    <row r="12">
      <c r="A12" s="3" t="inlineStr">
        <is>
          <t>Statements of Comprehensive Income [Abstract]</t>
        </is>
      </c>
    </row>
    <row r="13">
      <c r="A13" s="4" t="inlineStr">
        <is>
          <t>Dividends and interest from subsidiaries</t>
        </is>
      </c>
      <c r="B13" s="6" t="n">
        <v>34096</v>
      </c>
      <c r="C13" s="6" t="n">
        <v>31100</v>
      </c>
      <c r="D13" s="6" t="n">
        <v>28340</v>
      </c>
    </row>
    <row r="14">
      <c r="A14" s="4" t="inlineStr">
        <is>
          <t>Net gain on securities transactions</t>
        </is>
      </c>
      <c r="B14" s="6" t="n">
        <v>0</v>
      </c>
      <c r="C14" s="6" t="n">
        <v>0</v>
      </c>
      <c r="D14" s="6" t="n">
        <v>0</v>
      </c>
    </row>
    <row r="15">
      <c r="A15" s="4" t="inlineStr">
        <is>
          <t>Miscellaneous income</t>
        </is>
      </c>
      <c r="B15" s="6" t="n">
        <v>0</v>
      </c>
      <c r="C15" s="6" t="n">
        <v>0</v>
      </c>
      <c r="D15" s="6" t="n">
        <v>0</v>
      </c>
    </row>
    <row r="16">
      <c r="A16" s="4" t="inlineStr">
        <is>
          <t>Total income</t>
        </is>
      </c>
      <c r="B16" s="6" t="n">
        <v>34096</v>
      </c>
      <c r="C16" s="6" t="n">
        <v>31100</v>
      </c>
      <c r="D16" s="6" t="n">
        <v>28340</v>
      </c>
    </row>
    <row r="17">
      <c r="A17" s="3" t="inlineStr">
        <is>
          <t>Expenses [Abstract]</t>
        </is>
      </c>
    </row>
    <row r="18">
      <c r="A18" s="4" t="inlineStr">
        <is>
          <t>Operating supplies</t>
        </is>
      </c>
      <c r="B18" s="6" t="n">
        <v>21</v>
      </c>
      <c r="C18" s="6" t="n">
        <v>20</v>
      </c>
      <c r="D18" s="6" t="n">
        <v>82</v>
      </c>
    </row>
    <row r="19">
      <c r="A19" s="4" t="inlineStr">
        <is>
          <t>Professional services</t>
        </is>
      </c>
      <c r="B19" s="6" t="n">
        <v>819</v>
      </c>
      <c r="C19" s="6" t="n">
        <v>655</v>
      </c>
      <c r="D19" s="6" t="n">
        <v>651</v>
      </c>
    </row>
    <row r="20">
      <c r="A20" s="4" t="inlineStr">
        <is>
          <t>Miscellaneous expense</t>
        </is>
      </c>
      <c r="B20" s="6" t="n">
        <v>3419</v>
      </c>
      <c r="C20" s="6" t="n">
        <v>1666</v>
      </c>
      <c r="D20" s="6" t="n">
        <v>2811</v>
      </c>
    </row>
    <row r="21">
      <c r="A21" s="4" t="inlineStr">
        <is>
          <t>Total noninterest expense</t>
        </is>
      </c>
      <c r="B21" s="6" t="n">
        <v>4259</v>
      </c>
      <c r="C21" s="6" t="n">
        <v>2341</v>
      </c>
      <c r="D21" s="6" t="n">
        <v>3544</v>
      </c>
    </row>
    <row r="22">
      <c r="A22" s="4" t="inlineStr">
        <is>
          <t>Income before income taxes and subsidiaries' undistributed earnings</t>
        </is>
      </c>
      <c r="B22" s="6" t="n">
        <v>29837</v>
      </c>
      <c r="C22" s="6" t="n">
        <v>28759</v>
      </c>
      <c r="D22" s="6" t="n">
        <v>24796</v>
      </c>
    </row>
    <row r="23">
      <c r="A23" s="4" t="inlineStr">
        <is>
          <t>Income tax benefit</t>
        </is>
      </c>
      <c r="B23" s="6" t="n">
        <v>-972</v>
      </c>
      <c r="C23" s="6" t="n">
        <v>-558</v>
      </c>
      <c r="D23" s="6" t="n">
        <v>-837</v>
      </c>
    </row>
    <row r="24">
      <c r="A24" s="4" t="inlineStr">
        <is>
          <t>Income before subsidiaries' undistributed earnings</t>
        </is>
      </c>
      <c r="B24" s="6" t="n">
        <v>30809</v>
      </c>
      <c r="C24" s="6" t="n">
        <v>29317</v>
      </c>
      <c r="D24" s="6" t="n">
        <v>25633</v>
      </c>
    </row>
    <row r="25">
      <c r="A25" s="4" t="inlineStr">
        <is>
          <t>Equity in undistributed earnings of subsidiaries</t>
        </is>
      </c>
      <c r="B25" s="6" t="n">
        <v>30710</v>
      </c>
      <c r="C25" s="6" t="n">
        <v>23135</v>
      </c>
      <c r="D25" s="6" t="n">
        <v>32207</v>
      </c>
    </row>
    <row r="26">
      <c r="A26" s="4" t="inlineStr">
        <is>
          <t>Net income</t>
        </is>
      </c>
      <c r="B26" s="6" t="n">
        <v>61519</v>
      </c>
      <c r="C26" s="6" t="n">
        <v>52452</v>
      </c>
      <c r="D26" s="6" t="n">
        <v>57840</v>
      </c>
    </row>
    <row r="27">
      <c r="A27" s="4" t="inlineStr">
        <is>
          <t>Other comprehensive income, net of tax</t>
        </is>
      </c>
      <c r="B27" s="6" t="n">
        <v>211</v>
      </c>
      <c r="C27" s="6" t="n">
        <v>7475</v>
      </c>
      <c r="D27" s="6" t="n">
        <v>14770</v>
      </c>
    </row>
    <row r="28">
      <c r="A28" s="4" t="inlineStr">
        <is>
          <t>Comprehensive income</t>
        </is>
      </c>
      <c r="B28" s="5" t="n">
        <v>61730</v>
      </c>
      <c r="C28" s="5" t="n">
        <v>59927</v>
      </c>
      <c r="D28" s="5" t="n">
        <v>7261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 width="13" customWidth="1" min="6" max="6"/>
  </cols>
  <sheetData>
    <row r="1">
      <c r="A1" s="1" t="inlineStr">
        <is>
          <t>Parent Company Only, Statements of Condition (Details) - USD ($) $ in Thousands</t>
        </is>
      </c>
      <c r="B1" s="2" t="inlineStr">
        <is>
          <t>Dec. 31, 2021</t>
        </is>
      </c>
      <c r="C1" s="2" t="inlineStr">
        <is>
          <t>Dec. 31, 2020</t>
        </is>
      </c>
      <c r="D1" s="2" t="inlineStr">
        <is>
          <t>Dec. 31, 2019</t>
        </is>
      </c>
      <c r="E1" s="2" t="inlineStr">
        <is>
          <t>Dec. 31, 2018</t>
        </is>
      </c>
      <c r="F1" s="2" t="inlineStr">
        <is>
          <t>[1]</t>
        </is>
      </c>
    </row>
    <row r="2">
      <c r="A2" s="3" t="inlineStr">
        <is>
          <t>Assets [Abstract]</t>
        </is>
      </c>
    </row>
    <row r="3">
      <c r="A3" s="4" t="inlineStr">
        <is>
          <t>Cash in subsidiary bank</t>
        </is>
      </c>
      <c r="B3" s="5" t="n">
        <v>1219470</v>
      </c>
      <c r="C3" s="5" t="n">
        <v>1107099</v>
      </c>
    </row>
    <row r="4">
      <c r="A4" s="4" t="inlineStr">
        <is>
          <t>Securities available for sale</t>
        </is>
      </c>
      <c r="B4" s="6" t="n">
        <v>407713</v>
      </c>
      <c r="C4" s="6" t="n">
        <v>439071</v>
      </c>
    </row>
    <row r="5">
      <c r="A5" s="4" t="inlineStr">
        <is>
          <t>Other assets</t>
        </is>
      </c>
      <c r="B5" s="6" t="n">
        <v>78207</v>
      </c>
      <c r="C5" s="6" t="n">
        <v>59124</v>
      </c>
    </row>
    <row r="6">
      <c r="A6" s="4" t="inlineStr">
        <is>
          <t>Total assets</t>
        </is>
      </c>
      <c r="B6" s="6" t="n">
        <v>6196546</v>
      </c>
      <c r="C6" s="6" t="n">
        <v>5901796</v>
      </c>
    </row>
    <row r="7">
      <c r="A7" s="3" t="inlineStr">
        <is>
          <t>Liabilities and shareholders' equity [Abstract]</t>
        </is>
      </c>
    </row>
    <row r="8">
      <c r="A8" s="4" t="inlineStr">
        <is>
          <t>Accrued expenses and other liabilities</t>
        </is>
      </c>
      <c r="B8" s="6" t="n">
        <v>29883</v>
      </c>
      <c r="C8" s="6" t="n">
        <v>28903</v>
      </c>
    </row>
    <row r="9">
      <c r="A9" s="4" t="inlineStr">
        <is>
          <t>Total liabilities</t>
        </is>
      </c>
      <c r="B9" s="6" t="n">
        <v>5595418</v>
      </c>
      <c r="C9" s="6" t="n">
        <v>5333635</v>
      </c>
    </row>
    <row r="10">
      <c r="A10" s="4" t="inlineStr">
        <is>
          <t>Shareholders' equity</t>
        </is>
      </c>
      <c r="B10" s="6" t="n">
        <v>601128</v>
      </c>
      <c r="C10" s="6" t="n">
        <v>568161</v>
      </c>
      <c r="D10" s="5" t="n">
        <v>538257</v>
      </c>
      <c r="E10" s="5" t="n">
        <v>489871</v>
      </c>
    </row>
    <row r="11">
      <c r="A11" s="4" t="inlineStr">
        <is>
          <t>Total liabilities and shareholders' equity</t>
        </is>
      </c>
      <c r="B11" s="6" t="n">
        <v>6196546</v>
      </c>
      <c r="C11" s="6" t="n">
        <v>5901796</v>
      </c>
    </row>
    <row r="12">
      <c r="A12" s="4" t="inlineStr">
        <is>
          <t>TrustCo Bank Corp NY [Member]</t>
        </is>
      </c>
    </row>
    <row r="13">
      <c r="A13" s="3" t="inlineStr">
        <is>
          <t>Assets [Abstract]</t>
        </is>
      </c>
    </row>
    <row r="14">
      <c r="A14" s="4" t="inlineStr">
        <is>
          <t>Cash in subsidiary bank</t>
        </is>
      </c>
      <c r="B14" s="6" t="n">
        <v>26725</v>
      </c>
      <c r="C14" s="6" t="n">
        <v>24154</v>
      </c>
    </row>
    <row r="15">
      <c r="A15" s="4" t="inlineStr">
        <is>
          <t>Investments in subsidiaries</t>
        </is>
      </c>
      <c r="B15" s="6" t="n">
        <v>583307</v>
      </c>
      <c r="C15" s="6" t="n">
        <v>552399</v>
      </c>
    </row>
    <row r="16">
      <c r="A16" s="4" t="inlineStr">
        <is>
          <t>Securities available for sale</t>
        </is>
      </c>
      <c r="B16" s="6" t="n">
        <v>36</v>
      </c>
      <c r="C16" s="6" t="n">
        <v>36</v>
      </c>
    </row>
    <row r="17">
      <c r="A17" s="4" t="inlineStr">
        <is>
          <t>Other assets</t>
        </is>
      </c>
      <c r="B17" s="6" t="n">
        <v>681</v>
      </c>
      <c r="C17" s="6" t="n">
        <v>555</v>
      </c>
    </row>
    <row r="18">
      <c r="A18" s="4" t="inlineStr">
        <is>
          <t>Total assets</t>
        </is>
      </c>
      <c r="B18" s="6" t="n">
        <v>610749</v>
      </c>
      <c r="C18" s="6" t="n">
        <v>577144</v>
      </c>
    </row>
    <row r="19">
      <c r="A19" s="3" t="inlineStr">
        <is>
          <t>Liabilities and shareholders' equity [Abstract]</t>
        </is>
      </c>
    </row>
    <row r="20">
      <c r="A20" s="4" t="inlineStr">
        <is>
          <t>Accrued expenses and other liabilities</t>
        </is>
      </c>
      <c r="B20" s="6" t="n">
        <v>9621</v>
      </c>
      <c r="C20" s="6" t="n">
        <v>8983</v>
      </c>
    </row>
    <row r="21">
      <c r="A21" s="4" t="inlineStr">
        <is>
          <t>Total liabilities</t>
        </is>
      </c>
      <c r="B21" s="6" t="n">
        <v>9621</v>
      </c>
      <c r="C21" s="6" t="n">
        <v>8983</v>
      </c>
    </row>
    <row r="22">
      <c r="A22" s="4" t="inlineStr">
        <is>
          <t>Shareholders' equity</t>
        </is>
      </c>
      <c r="B22" s="6" t="n">
        <v>601128</v>
      </c>
      <c r="C22" s="6" t="n">
        <v>568161</v>
      </c>
    </row>
    <row r="23">
      <c r="A23" s="4" t="inlineStr">
        <is>
          <t>Total liabilities and shareholders' equity</t>
        </is>
      </c>
      <c r="B23" s="5" t="n">
        <v>610749</v>
      </c>
      <c r="C23" s="5" t="n">
        <v>577144</v>
      </c>
    </row>
    <row r="24"/>
    <row r="25">
      <c r="A25" s="4" t="inlineStr">
        <is>
          <t>[1]</t>
        </is>
      </c>
      <c r="B25" s="4" t="inlineStr">
        <is>
          <t>All periods presented have been adjusted for the 1 for 5</t>
        </is>
      </c>
    </row>
  </sheetData>
  <mergeCells count="24">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F24"/>
    <mergeCell ref="B25:F2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 [Abstract]</t>
        </is>
      </c>
    </row>
    <row r="4">
      <c r="A4" s="4" t="inlineStr">
        <is>
          <t>Net income</t>
        </is>
      </c>
      <c r="B4" s="5" t="n">
        <v>61519</v>
      </c>
      <c r="C4" s="5" t="n">
        <v>52452</v>
      </c>
      <c r="D4" s="5" t="n">
        <v>57840</v>
      </c>
    </row>
    <row r="5">
      <c r="A5" s="3" t="inlineStr">
        <is>
          <t>Adjustments to reconcile net income to net cash provided by operating activities [Abstract]</t>
        </is>
      </c>
    </row>
    <row r="6">
      <c r="A6" s="4" t="inlineStr">
        <is>
          <t>Stock based compensation expense</t>
        </is>
      </c>
      <c r="B6" s="6" t="n">
        <v>0</v>
      </c>
      <c r="C6" s="6" t="n">
        <v>15</v>
      </c>
      <c r="D6" s="6" t="n">
        <v>5</v>
      </c>
    </row>
    <row r="7">
      <c r="A7" s="4" t="inlineStr">
        <is>
          <t>Total adjustments</t>
        </is>
      </c>
      <c r="B7" s="6" t="n">
        <v>-6154</v>
      </c>
      <c r="C7" s="6" t="n">
        <v>9705</v>
      </c>
      <c r="D7" s="6" t="n">
        <v>5958</v>
      </c>
    </row>
    <row r="8">
      <c r="A8" s="4" t="inlineStr">
        <is>
          <t>Net cash provided by operating activities</t>
        </is>
      </c>
      <c r="B8" s="6" t="n">
        <v>55365</v>
      </c>
      <c r="C8" s="6" t="n">
        <v>62157</v>
      </c>
      <c r="D8" s="6" t="n">
        <v>63798</v>
      </c>
    </row>
    <row r="9">
      <c r="A9" s="3" t="inlineStr">
        <is>
          <t>Cash flows from investing activities [Abstract]</t>
        </is>
      </c>
    </row>
    <row r="10">
      <c r="A10" s="4" t="inlineStr">
        <is>
          <t>Purchases of securities available for sale</t>
        </is>
      </c>
      <c r="B10" s="6" t="n">
        <v>-139962</v>
      </c>
      <c r="C10" s="6" t="n">
        <v>-145339</v>
      </c>
      <c r="D10" s="6" t="n">
        <v>-262754</v>
      </c>
    </row>
    <row r="11">
      <c r="A11" s="4" t="inlineStr">
        <is>
          <t>Net cash used in investing activities</t>
        </is>
      </c>
      <c r="B11" s="6" t="n">
        <v>-175256</v>
      </c>
      <c r="C11" s="6" t="n">
        <v>-35346</v>
      </c>
      <c r="D11" s="6" t="n">
        <v>-248759</v>
      </c>
    </row>
    <row r="12">
      <c r="A12" s="3" t="inlineStr">
        <is>
          <t>Cash flows from financing activities [Abstract]</t>
        </is>
      </c>
    </row>
    <row r="13">
      <c r="A13" s="4" t="inlineStr">
        <is>
          <t>Cash used to settle fractional shares in the Reverse Stock Split</t>
        </is>
      </c>
      <c r="B13" s="6" t="n">
        <v>-200</v>
      </c>
      <c r="C13" s="6" t="n">
        <v>0</v>
      </c>
      <c r="D13" s="6" t="n">
        <v>0</v>
      </c>
    </row>
    <row r="14">
      <c r="A14" s="4" t="inlineStr">
        <is>
          <t>Proceeds from exercise of stock options</t>
        </is>
      </c>
      <c r="B14" s="6" t="n">
        <v>260</v>
      </c>
      <c r="C14" s="6" t="n">
        <v>0</v>
      </c>
      <c r="D14" s="6" t="n">
        <v>185</v>
      </c>
    </row>
    <row r="15">
      <c r="A15" s="4" t="inlineStr">
        <is>
          <t>Dividends paid</t>
        </is>
      </c>
      <c r="B15" s="6" t="n">
        <v>-26279</v>
      </c>
      <c r="C15" s="6" t="n">
        <v>-26331</v>
      </c>
      <c r="D15" s="6" t="n">
        <v>-26385</v>
      </c>
    </row>
    <row r="16">
      <c r="A16" s="4" t="inlineStr">
        <is>
          <t>Payments to acquire treasury stock</t>
        </is>
      </c>
      <c r="B16" s="6" t="n">
        <v>-2386</v>
      </c>
      <c r="C16" s="6" t="n">
        <v>-3493</v>
      </c>
      <c r="D16" s="6" t="n">
        <v>-35</v>
      </c>
    </row>
    <row r="17">
      <c r="A17" s="4" t="inlineStr">
        <is>
          <t>Proceeds from sales of treasury stock</t>
        </is>
      </c>
      <c r="B17" s="6" t="n">
        <v>0</v>
      </c>
      <c r="C17" s="6" t="n">
        <v>0</v>
      </c>
      <c r="D17" s="6" t="n">
        <v>1791</v>
      </c>
    </row>
    <row r="18">
      <c r="A18" s="4" t="inlineStr">
        <is>
          <t>Net cash provided by (used in) financing activities</t>
        </is>
      </c>
      <c r="B18" s="6" t="n">
        <v>232262</v>
      </c>
      <c r="C18" s="6" t="n">
        <v>623442</v>
      </c>
      <c r="D18" s="6" t="n">
        <v>138098</v>
      </c>
    </row>
    <row r="19">
      <c r="A19" s="4" t="inlineStr">
        <is>
          <t>Net increase (decrease) in cash and cash equivalents</t>
        </is>
      </c>
      <c r="B19" s="6" t="n">
        <v>112371</v>
      </c>
      <c r="C19" s="6" t="n">
        <v>650253</v>
      </c>
      <c r="D19" s="6" t="n">
        <v>-46863</v>
      </c>
    </row>
    <row r="20">
      <c r="A20" s="4" t="inlineStr">
        <is>
          <t>Cash and cash equivalents at beginning of period</t>
        </is>
      </c>
      <c r="B20" s="6" t="n">
        <v>1107099</v>
      </c>
      <c r="C20" s="6" t="n">
        <v>456846</v>
      </c>
      <c r="D20" s="6" t="n">
        <v>503709</v>
      </c>
    </row>
    <row r="21">
      <c r="A21" s="4" t="inlineStr">
        <is>
          <t>Cash and cash equivalents at end of period</t>
        </is>
      </c>
      <c r="B21" s="6" t="n">
        <v>1219470</v>
      </c>
      <c r="C21" s="6" t="n">
        <v>1107099</v>
      </c>
      <c r="D21" s="6" t="n">
        <v>456846</v>
      </c>
    </row>
    <row r="22">
      <c r="A22" s="4" t="inlineStr">
        <is>
          <t>TrustCo Bank Corp NY [Member]</t>
        </is>
      </c>
    </row>
    <row r="23">
      <c r="A23" s="3" t="inlineStr">
        <is>
          <t>Cash flows from operating activities [Abstract]</t>
        </is>
      </c>
    </row>
    <row r="24">
      <c r="A24" s="4" t="inlineStr">
        <is>
          <t>Net income</t>
        </is>
      </c>
      <c r="B24" s="6" t="n">
        <v>61519</v>
      </c>
      <c r="C24" s="6" t="n">
        <v>52452</v>
      </c>
      <c r="D24" s="6" t="n">
        <v>57840</v>
      </c>
    </row>
    <row r="25">
      <c r="A25" s="3" t="inlineStr">
        <is>
          <t>Adjustments to reconcile net income to net cash provided by operating activities [Abstract]</t>
        </is>
      </c>
    </row>
    <row r="26">
      <c r="A26" s="4" t="inlineStr">
        <is>
          <t>Equity in undistributed earnings of subsidiaries</t>
        </is>
      </c>
      <c r="B26" s="6" t="n">
        <v>-30710</v>
      </c>
      <c r="C26" s="6" t="n">
        <v>-23135</v>
      </c>
      <c r="D26" s="6" t="n">
        <v>-32207</v>
      </c>
    </row>
    <row r="27">
      <c r="A27" s="4" t="inlineStr">
        <is>
          <t>Stock based compensation expense</t>
        </is>
      </c>
      <c r="B27" s="6" t="n">
        <v>0</v>
      </c>
      <c r="C27" s="6" t="n">
        <v>15</v>
      </c>
      <c r="D27" s="6" t="n">
        <v>5</v>
      </c>
    </row>
    <row r="28">
      <c r="A28" s="4" t="inlineStr">
        <is>
          <t>Net change in other assets and accrued expenses</t>
        </is>
      </c>
      <c r="B28" s="6" t="n">
        <v>354</v>
      </c>
      <c r="C28" s="6" t="n">
        <v>515</v>
      </c>
      <c r="D28" s="6" t="n">
        <v>246</v>
      </c>
    </row>
    <row r="29">
      <c r="A29" s="4" t="inlineStr">
        <is>
          <t>Total adjustments</t>
        </is>
      </c>
      <c r="B29" s="6" t="n">
        <v>-30356</v>
      </c>
      <c r="C29" s="6" t="n">
        <v>-22605</v>
      </c>
      <c r="D29" s="6" t="n">
        <v>-31956</v>
      </c>
    </row>
    <row r="30">
      <c r="A30" s="4" t="inlineStr">
        <is>
          <t>Net cash provided by operating activities</t>
        </is>
      </c>
      <c r="B30" s="6" t="n">
        <v>31163</v>
      </c>
      <c r="C30" s="6" t="n">
        <v>29847</v>
      </c>
      <c r="D30" s="6" t="n">
        <v>25884</v>
      </c>
    </row>
    <row r="31">
      <c r="A31" s="3" t="inlineStr">
        <is>
          <t>Cash flows from investing activities [Abstract]</t>
        </is>
      </c>
    </row>
    <row r="32">
      <c r="A32" s="4" t="inlineStr">
        <is>
          <t>Purchases of securities available for sale</t>
        </is>
      </c>
      <c r="B32" s="6" t="n">
        <v>0</v>
      </c>
      <c r="C32" s="6" t="n">
        <v>-1</v>
      </c>
      <c r="D32" s="6" t="n">
        <v>0</v>
      </c>
    </row>
    <row r="33">
      <c r="A33" s="4" t="inlineStr">
        <is>
          <t>Net cash used in investing activities</t>
        </is>
      </c>
      <c r="B33" s="6" t="n">
        <v>0</v>
      </c>
      <c r="C33" s="6" t="n">
        <v>-1</v>
      </c>
      <c r="D33" s="6" t="n">
        <v>0</v>
      </c>
    </row>
    <row r="34">
      <c r="A34" s="3" t="inlineStr">
        <is>
          <t>Cash flows from financing activities [Abstract]</t>
        </is>
      </c>
    </row>
    <row r="35">
      <c r="A35" s="4" t="inlineStr">
        <is>
          <t>Cash used to settle fractional shares in the Reverse Stock Split</t>
        </is>
      </c>
      <c r="B35" s="6" t="n">
        <v>-200</v>
      </c>
      <c r="C35" s="6" t="n">
        <v>0</v>
      </c>
      <c r="D35" s="6" t="n">
        <v>0</v>
      </c>
    </row>
    <row r="36">
      <c r="A36" s="4" t="inlineStr">
        <is>
          <t>Proceeds from exercise of stock options</t>
        </is>
      </c>
      <c r="B36" s="6" t="n">
        <v>260</v>
      </c>
      <c r="C36" s="6" t="n">
        <v>0</v>
      </c>
      <c r="D36" s="6" t="n">
        <v>185</v>
      </c>
    </row>
    <row r="37">
      <c r="A37" s="4" t="inlineStr">
        <is>
          <t>Dividends paid</t>
        </is>
      </c>
      <c r="B37" s="6" t="n">
        <v>-26266</v>
      </c>
      <c r="C37" s="6" t="n">
        <v>-26317</v>
      </c>
      <c r="D37" s="6" t="n">
        <v>-26372</v>
      </c>
    </row>
    <row r="38">
      <c r="A38" s="4" t="inlineStr">
        <is>
          <t>Payments to acquire treasury stock</t>
        </is>
      </c>
      <c r="B38" s="6" t="n">
        <v>-2386</v>
      </c>
      <c r="C38" s="6" t="n">
        <v>-3493</v>
      </c>
      <c r="D38" s="6" t="n">
        <v>-35</v>
      </c>
    </row>
    <row r="39">
      <c r="A39" s="4" t="inlineStr">
        <is>
          <t>Proceeds from sales of treasury stock</t>
        </is>
      </c>
      <c r="B39" s="6" t="n">
        <v>0</v>
      </c>
      <c r="C39" s="6" t="n">
        <v>0</v>
      </c>
      <c r="D39" s="6" t="n">
        <v>1791</v>
      </c>
    </row>
    <row r="40">
      <c r="A40" s="4" t="inlineStr">
        <is>
          <t>Net cash provided by (used in) financing activities</t>
        </is>
      </c>
      <c r="B40" s="6" t="n">
        <v>-28592</v>
      </c>
      <c r="C40" s="6" t="n">
        <v>-29810</v>
      </c>
      <c r="D40" s="6" t="n">
        <v>-24431</v>
      </c>
    </row>
    <row r="41">
      <c r="A41" s="4" t="inlineStr">
        <is>
          <t>Net increase (decrease) in cash and cash equivalents</t>
        </is>
      </c>
      <c r="B41" s="6" t="n">
        <v>2571</v>
      </c>
      <c r="C41" s="6" t="n">
        <v>36</v>
      </c>
      <c r="D41" s="6" t="n">
        <v>1453</v>
      </c>
    </row>
    <row r="42">
      <c r="A42" s="4" t="inlineStr">
        <is>
          <t>Cash and cash equivalents at beginning of period</t>
        </is>
      </c>
      <c r="B42" s="6" t="n">
        <v>24154</v>
      </c>
      <c r="C42" s="6" t="n">
        <v>24118</v>
      </c>
      <c r="D42" s="6" t="n">
        <v>22665</v>
      </c>
    </row>
    <row r="43">
      <c r="A43" s="4" t="inlineStr">
        <is>
          <t>Cash and cash equivalents at end of period</t>
        </is>
      </c>
      <c r="B43" s="5" t="n">
        <v>26725</v>
      </c>
      <c r="C43" s="5" t="n">
        <v>24154</v>
      </c>
      <c r="D43" s="5" t="n">
        <v>241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9:56:13Z</dcterms:created>
  <dcterms:modified xmlns:dcterms="http://purl.org/dc/terms/" xmlns:xsi="http://www.w3.org/2001/XMLSchema-instance" xsi:type="dcterms:W3CDTF">2022-02-25T19:56:13Z</dcterms:modified>
</cp:coreProperties>
</file>